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MPANY INFORMATIO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ASSETS HELD FOR SALE" sheetId="12" state="visible" r:id="rId12"/>
    <sheet xmlns:r="http://schemas.openxmlformats.org/officeDocument/2006/relationships" name="PROPERTY AND EQUIPMENT, NET" sheetId="13" state="visible" r:id="rId13"/>
    <sheet xmlns:r="http://schemas.openxmlformats.org/officeDocument/2006/relationships" name="GAMING SUBCONCESSION, NET" sheetId="14" state="visible" r:id="rId14"/>
    <sheet xmlns:r="http://schemas.openxmlformats.org/officeDocument/2006/relationships" name="GOODWILL AND INTANGIBLE ASSETS" sheetId="15" state="visible" r:id="rId15"/>
    <sheet xmlns:r="http://schemas.openxmlformats.org/officeDocument/2006/relationships" name="LONG-TERM PREPAYMENTS, DEPOSITS" sheetId="16" state="visible" r:id="rId16"/>
    <sheet xmlns:r="http://schemas.openxmlformats.org/officeDocument/2006/relationships" name="LAND USE RIGHTS, NET" sheetId="17" state="visible" r:id="rId17"/>
    <sheet xmlns:r="http://schemas.openxmlformats.org/officeDocument/2006/relationships" name="ACCRUED EXPENSES AND OTHER CURR" sheetId="18" state="visible" r:id="rId18"/>
    <sheet xmlns:r="http://schemas.openxmlformats.org/officeDocument/2006/relationships" name="LONG-TERM DEBT, NET" sheetId="19" state="visible" r:id="rId19"/>
    <sheet xmlns:r="http://schemas.openxmlformats.org/officeDocument/2006/relationships" name="CAPITAL LEASE OBLIGATIONS" sheetId="20" state="visible" r:id="rId20"/>
    <sheet xmlns:r="http://schemas.openxmlformats.org/officeDocument/2006/relationships" name="OTHER LONG-TERM LIABILITIES" sheetId="21" state="visible" r:id="rId21"/>
    <sheet xmlns:r="http://schemas.openxmlformats.org/officeDocument/2006/relationships" name="FAIR VALUE MEASUREMENTS" sheetId="22" state="visible" r:id="rId22"/>
    <sheet xmlns:r="http://schemas.openxmlformats.org/officeDocument/2006/relationships" name="CAPITAL STRUCTURE"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DISTRIBUTION OF PROFITS" sheetId="27" state="visible" r:id="rId27"/>
    <sheet xmlns:r="http://schemas.openxmlformats.org/officeDocument/2006/relationships" name="DIVIDENDS" sheetId="28" state="visible" r:id="rId28"/>
    <sheet xmlns:r="http://schemas.openxmlformats.org/officeDocument/2006/relationships" name="REGULAR_PROVISIONAL LICENSE, CO"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CHANGE IN SHAREHOLDING OF THE P" sheetId="33" state="visible" r:id="rId33"/>
    <sheet xmlns:r="http://schemas.openxmlformats.org/officeDocument/2006/relationships" name="SUBSEQUENT EVENT" sheetId="34" state="visible" r:id="rId34"/>
    <sheet xmlns:r="http://schemas.openxmlformats.org/officeDocument/2006/relationships" name="ADDITIONAL INFORMATION - FINANC"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COUNTS RECEIVABLE, NET (Table" sheetId="38" state="visible" r:id="rId38"/>
    <sheet xmlns:r="http://schemas.openxmlformats.org/officeDocument/2006/relationships" name="PROPERTY AND EQUIPMENT, NET (Ta" sheetId="39" state="visible" r:id="rId39"/>
    <sheet xmlns:r="http://schemas.openxmlformats.org/officeDocument/2006/relationships" name="GAMING SUBCONCESSION, NET (Tabl" sheetId="40" state="visible" r:id="rId40"/>
    <sheet xmlns:r="http://schemas.openxmlformats.org/officeDocument/2006/relationships" name="LONG-TERM PREPAYMENTS, DEPOSI41" sheetId="41" state="visible" r:id="rId41"/>
    <sheet xmlns:r="http://schemas.openxmlformats.org/officeDocument/2006/relationships" name="LAND USE RIGHTS, NET (Tables)" sheetId="42" state="visible" r:id="rId42"/>
    <sheet xmlns:r="http://schemas.openxmlformats.org/officeDocument/2006/relationships" name="ACCRUED EXPENSES AND OTHER CU43" sheetId="43" state="visible" r:id="rId43"/>
    <sheet xmlns:r="http://schemas.openxmlformats.org/officeDocument/2006/relationships" name="LONG-TERM DEBT, NET (Tables)" sheetId="44" state="visible" r:id="rId44"/>
    <sheet xmlns:r="http://schemas.openxmlformats.org/officeDocument/2006/relationships" name="CAPITAL LEASE OBLIGATIONS (Tabl" sheetId="45" state="visible" r:id="rId45"/>
    <sheet xmlns:r="http://schemas.openxmlformats.org/officeDocument/2006/relationships" name="OTHER LONG-TERM LIABILITIES (Ta" sheetId="46" state="visible" r:id="rId46"/>
    <sheet xmlns:r="http://schemas.openxmlformats.org/officeDocument/2006/relationships" name="INCOME TAXES (Tables)" sheetId="47" state="visible" r:id="rId47"/>
    <sheet xmlns:r="http://schemas.openxmlformats.org/officeDocument/2006/relationships" name="SHARE-BASED COMPENSATION (Table" sheetId="48" state="visible" r:id="rId48"/>
    <sheet xmlns:r="http://schemas.openxmlformats.org/officeDocument/2006/relationships" name="COMMITMENTS AND CONTINGENCIES (" sheetId="49" state="visible" r:id="rId49"/>
    <sheet xmlns:r="http://schemas.openxmlformats.org/officeDocument/2006/relationships" name="RELATED PARTY TRANSACTIONS (Tab" sheetId="50" state="visible" r:id="rId50"/>
    <sheet xmlns:r="http://schemas.openxmlformats.org/officeDocument/2006/relationships" name="SEGMENT INFORMATION (Tables)" sheetId="51" state="visible" r:id="rId51"/>
    <sheet xmlns:r="http://schemas.openxmlformats.org/officeDocument/2006/relationships" name="CHANGE IN SHAREHOLDING OF THE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CCOUNTS RECEIVABLE, NET - Comp" sheetId="58" state="visible" r:id="rId58"/>
    <sheet xmlns:r="http://schemas.openxmlformats.org/officeDocument/2006/relationships" name="ACCOUNTS RECEIVABLE, NET - Addi" sheetId="59" state="visible" r:id="rId59"/>
    <sheet xmlns:r="http://schemas.openxmlformats.org/officeDocument/2006/relationships" name="ACCOUNTS RECEIVABLE, NET - Move" sheetId="60" state="visible" r:id="rId60"/>
    <sheet xmlns:r="http://schemas.openxmlformats.org/officeDocument/2006/relationships" name="ASSETS HELD FOR SALE - Addition" sheetId="61" state="visible" r:id="rId61"/>
    <sheet xmlns:r="http://schemas.openxmlformats.org/officeDocument/2006/relationships" name="PROPERTY AND EQUIPMENT, NET - C" sheetId="62" state="visible" r:id="rId62"/>
    <sheet xmlns:r="http://schemas.openxmlformats.org/officeDocument/2006/relationships" name="PROPERTY AND EQUIPMENT, NET - A" sheetId="63" state="visible" r:id="rId63"/>
    <sheet xmlns:r="http://schemas.openxmlformats.org/officeDocument/2006/relationships" name="GAMING SUBCONCESSION, NET - Sch" sheetId="64" state="visible" r:id="rId64"/>
    <sheet xmlns:r="http://schemas.openxmlformats.org/officeDocument/2006/relationships" name="GAMING SUBCONCESSION, NET - Add" sheetId="65" state="visible" r:id="rId65"/>
    <sheet xmlns:r="http://schemas.openxmlformats.org/officeDocument/2006/relationships" name="GOODWILL AND INTANGIBLE ASSETS " sheetId="66" state="visible" r:id="rId66"/>
    <sheet xmlns:r="http://schemas.openxmlformats.org/officeDocument/2006/relationships" name="LONG-TERM PREPAYMENTS, DEPOSI67" sheetId="67" state="visible" r:id="rId67"/>
    <sheet xmlns:r="http://schemas.openxmlformats.org/officeDocument/2006/relationships" name="LONG-TERM PREPAYMENTS, DEPOSI68" sheetId="68" state="visible" r:id="rId68"/>
    <sheet xmlns:r="http://schemas.openxmlformats.org/officeDocument/2006/relationships" name="LAND USE RIGHTS, NET - Schedule" sheetId="69" state="visible" r:id="rId69"/>
    <sheet xmlns:r="http://schemas.openxmlformats.org/officeDocument/2006/relationships" name="LAND USE RIGHTS, NET - Addition" sheetId="70" state="visible" r:id="rId70"/>
    <sheet xmlns:r="http://schemas.openxmlformats.org/officeDocument/2006/relationships" name="ACCRUED EXPENSES AND OTHER CU71" sheetId="71" state="visible" r:id="rId71"/>
    <sheet xmlns:r="http://schemas.openxmlformats.org/officeDocument/2006/relationships" name="LONG-TERM DEBT, NET - Summary o" sheetId="72" state="visible" r:id="rId72"/>
    <sheet xmlns:r="http://schemas.openxmlformats.org/officeDocument/2006/relationships" name="LONG-TERM DEBT, NET - Summary73" sheetId="73" state="visible" r:id="rId73"/>
    <sheet xmlns:r="http://schemas.openxmlformats.org/officeDocument/2006/relationships" name="LONG-TERM DEBT, NET (2011 Credi" sheetId="74" state="visible" r:id="rId74"/>
    <sheet xmlns:r="http://schemas.openxmlformats.org/officeDocument/2006/relationships" name="LONG-TERM DEBT, NET (2015 Credi" sheetId="75" state="visible" r:id="rId75"/>
    <sheet xmlns:r="http://schemas.openxmlformats.org/officeDocument/2006/relationships" name="LONG-TERM DEBT, NET (2010 Senio" sheetId="76" state="visible" r:id="rId76"/>
    <sheet xmlns:r="http://schemas.openxmlformats.org/officeDocument/2006/relationships" name="LONG-TERM DEBT, NET (RMB Bonds)" sheetId="77" state="visible" r:id="rId77"/>
    <sheet xmlns:r="http://schemas.openxmlformats.org/officeDocument/2006/relationships" name="LONG-TERM DEBT, NET (Deposit-Li" sheetId="78" state="visible" r:id="rId78"/>
    <sheet xmlns:r="http://schemas.openxmlformats.org/officeDocument/2006/relationships" name="LONG-TERM DEBT, NET (Aircraft T" sheetId="79" state="visible" r:id="rId79"/>
    <sheet xmlns:r="http://schemas.openxmlformats.org/officeDocument/2006/relationships" name="LONG-TERM DEBT, NET (2013 Credi" sheetId="80" state="visible" r:id="rId80"/>
    <sheet xmlns:r="http://schemas.openxmlformats.org/officeDocument/2006/relationships" name="LONG-TERM DEBT, NET (Studio Cit" sheetId="81" state="visible" r:id="rId81"/>
    <sheet xmlns:r="http://schemas.openxmlformats.org/officeDocument/2006/relationships" name="LONG-TERM DEBT, NET (Studio C82" sheetId="82" state="visible" r:id="rId82"/>
    <sheet xmlns:r="http://schemas.openxmlformats.org/officeDocument/2006/relationships" name="LONG-TERM DEBT, NET (Philippine" sheetId="83" state="visible" r:id="rId83"/>
    <sheet xmlns:r="http://schemas.openxmlformats.org/officeDocument/2006/relationships" name="LONG-TERM DEBT, NET (Philippi84" sheetId="84" state="visible" r:id="rId84"/>
    <sheet xmlns:r="http://schemas.openxmlformats.org/officeDocument/2006/relationships" name="LONG-TERM DEBT, NET - Summary85" sheetId="85" state="visible" r:id="rId85"/>
    <sheet xmlns:r="http://schemas.openxmlformats.org/officeDocument/2006/relationships" name="LONG-TERM DEBT, NET - Summary86" sheetId="86" state="visible" r:id="rId86"/>
    <sheet xmlns:r="http://schemas.openxmlformats.org/officeDocument/2006/relationships" name="LONG-TERM DEBT, NET - Scheduled" sheetId="87" state="visible" r:id="rId87"/>
    <sheet xmlns:r="http://schemas.openxmlformats.org/officeDocument/2006/relationships" name="CAPITAL LEASE OBLIGATIONS - Add" sheetId="88" state="visible" r:id="rId88"/>
    <sheet xmlns:r="http://schemas.openxmlformats.org/officeDocument/2006/relationships" name="CAPITAL LEASE OBLIGATIONS - Fut" sheetId="89" state="visible" r:id="rId89"/>
    <sheet xmlns:r="http://schemas.openxmlformats.org/officeDocument/2006/relationships" name="OTHER LONG-TERM LIABILITIES - S" sheetId="90" state="visible" r:id="rId90"/>
    <sheet xmlns:r="http://schemas.openxmlformats.org/officeDocument/2006/relationships" name="FAIR VALUE MEASUREMENTS - Addit" sheetId="91" state="visible" r:id="rId91"/>
    <sheet xmlns:r="http://schemas.openxmlformats.org/officeDocument/2006/relationships" name="CAPITAL STRUCTURE - Shares Issu" sheetId="92" state="visible" r:id="rId92"/>
    <sheet xmlns:r="http://schemas.openxmlformats.org/officeDocument/2006/relationships" name="CAPITAL STRUCTURE - Shares Purc" sheetId="93" state="visible" r:id="rId93"/>
    <sheet xmlns:r="http://schemas.openxmlformats.org/officeDocument/2006/relationships" name="CAPITAL STRUCTURE - Shares Repu" sheetId="94" state="visible" r:id="rId94"/>
    <sheet xmlns:r="http://schemas.openxmlformats.org/officeDocument/2006/relationships" name="INCOME TAXES - Summary of (Loss" sheetId="95" state="visible" r:id="rId95"/>
    <sheet xmlns:r="http://schemas.openxmlformats.org/officeDocument/2006/relationships" name="INCOME TAXES - Summary of Incom" sheetId="96" state="visible" r:id="rId96"/>
    <sheet xmlns:r="http://schemas.openxmlformats.org/officeDocument/2006/relationships" name="INCOME TAXES - Schedule of Reco" sheetId="97" state="visible" r:id="rId97"/>
    <sheet xmlns:r="http://schemas.openxmlformats.org/officeDocument/2006/relationships" name="INCOME TAXES - Additional Infor" sheetId="98" state="visible" r:id="rId98"/>
    <sheet xmlns:r="http://schemas.openxmlformats.org/officeDocument/2006/relationships" name="INCOME TAXES - Schedule of Net " sheetId="99" state="visible" r:id="rId99"/>
    <sheet xmlns:r="http://schemas.openxmlformats.org/officeDocument/2006/relationships" name="SHARE-BASED COMPENSATION - Addi" sheetId="100" state="visible" r:id="rId100"/>
    <sheet xmlns:r="http://schemas.openxmlformats.org/officeDocument/2006/relationships" name="SHARE-BASED COMPENSATION - Summ" sheetId="101" state="visible" r:id="rId101"/>
    <sheet xmlns:r="http://schemas.openxmlformats.org/officeDocument/2006/relationships" name="SHARE-BASED COMPENSATION - S102" sheetId="102" state="visible" r:id="rId102"/>
    <sheet xmlns:r="http://schemas.openxmlformats.org/officeDocument/2006/relationships" name="SHARE-BASED COMPENSATION - S103" sheetId="103" state="visible" r:id="rId103"/>
    <sheet xmlns:r="http://schemas.openxmlformats.org/officeDocument/2006/relationships" name="SHARE-BASED COMPENSATION - S104" sheetId="104" state="visible" r:id="rId104"/>
    <sheet xmlns:r="http://schemas.openxmlformats.org/officeDocument/2006/relationships" name="SHARE-BASED COMPENSATION - S105" sheetId="105" state="visible" r:id="rId105"/>
    <sheet xmlns:r="http://schemas.openxmlformats.org/officeDocument/2006/relationships" name="SHARE-BASED COMPENSATION - Impa" sheetId="106" state="visible" r:id="rId106"/>
    <sheet xmlns:r="http://schemas.openxmlformats.org/officeDocument/2006/relationships" name="EMPLOYEE BENEFIT PLANS - Additi" sheetId="107" state="visible" r:id="rId107"/>
    <sheet xmlns:r="http://schemas.openxmlformats.org/officeDocument/2006/relationships" name="DISTRIBUTION OF PROFITS - Addit" sheetId="108" state="visible" r:id="rId108"/>
    <sheet xmlns:r="http://schemas.openxmlformats.org/officeDocument/2006/relationships" name="DIVIDENDS - Additional Informat" sheetId="109" state="visible" r:id="rId109"/>
    <sheet xmlns:r="http://schemas.openxmlformats.org/officeDocument/2006/relationships" name="REGULAR_PROVISIONAL LICENSE,110"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RELATED PARTY TRANSACTIONS - Sc" sheetId="118" state="visible" r:id="rId118"/>
    <sheet xmlns:r="http://schemas.openxmlformats.org/officeDocument/2006/relationships" name="RELATED PARTY TRANSACTIONS (Due" sheetId="119" state="visible" r:id="rId119"/>
    <sheet xmlns:r="http://schemas.openxmlformats.org/officeDocument/2006/relationships" name="RELATED PARTY TRANSACTIONS -120" sheetId="120" state="visible" r:id="rId120"/>
    <sheet xmlns:r="http://schemas.openxmlformats.org/officeDocument/2006/relationships" name="RELATED PARTY TRANSACTIONS -121" sheetId="121" state="visible" r:id="rId121"/>
    <sheet xmlns:r="http://schemas.openxmlformats.org/officeDocument/2006/relationships" name="SEGMENT INFORMATION - Additiona" sheetId="122" state="visible" r:id="rId122"/>
    <sheet xmlns:r="http://schemas.openxmlformats.org/officeDocument/2006/relationships" name="SEGMENT INFORMATION - Total Ass" sheetId="123" state="visible" r:id="rId123"/>
    <sheet xmlns:r="http://schemas.openxmlformats.org/officeDocument/2006/relationships" name="SEGMENT INFORMATION - Capital E" sheetId="124" state="visible" r:id="rId124"/>
    <sheet xmlns:r="http://schemas.openxmlformats.org/officeDocument/2006/relationships" name="SEGMENT INFORMATION - Results o" sheetId="125" state="visible" r:id="rId125"/>
    <sheet xmlns:r="http://schemas.openxmlformats.org/officeDocument/2006/relationships" name="SEGMENT INFORMATION - Long-Live" sheetId="126" state="visible" r:id="rId126"/>
    <sheet xmlns:r="http://schemas.openxmlformats.org/officeDocument/2006/relationships" name="CHANGE IN SHAREHOLDING OF TH127" sheetId="127" state="visible" r:id="rId127"/>
    <sheet xmlns:r="http://schemas.openxmlformats.org/officeDocument/2006/relationships" name="CHANGE IN SHAREHOLDING OF TH128" sheetId="128" state="visible" r:id="rId128"/>
    <sheet xmlns:r="http://schemas.openxmlformats.org/officeDocument/2006/relationships" name="CHANGE IN SHAREHOLDING OF TH129" sheetId="129" state="visible" r:id="rId129"/>
    <sheet xmlns:r="http://schemas.openxmlformats.org/officeDocument/2006/relationships" name="SUBSEQUENT EVENT - Additional I" sheetId="130" state="visible" r:id="rId130"/>
    <sheet xmlns:r="http://schemas.openxmlformats.org/officeDocument/2006/relationships" name="FINANCIAL STATEMENT SCHEDULE I " sheetId="131" state="visible" r:id="rId131"/>
    <sheet xmlns:r="http://schemas.openxmlformats.org/officeDocument/2006/relationships" name="FINANCIAL STATEMENT SCHEDULE132" sheetId="132" state="visible" r:id="rId132"/>
    <sheet xmlns:r="http://schemas.openxmlformats.org/officeDocument/2006/relationships" name="FINANCIAL STATEMENT SCHEDULE133" sheetId="133" state="visible" r:id="rId133"/>
    <sheet xmlns:r="http://schemas.openxmlformats.org/officeDocument/2006/relationships" name="FINANCIAL STATEMENT SCHEDULE134" sheetId="134" state="visible" r:id="rId134"/>
    <sheet xmlns:r="http://schemas.openxmlformats.org/officeDocument/2006/relationships" name="FINANCIAL STATEMENT SCHEDULE135" sheetId="135" state="visible" r:id="rId135"/>
    <sheet xmlns:r="http://schemas.openxmlformats.org/officeDocument/2006/relationships" name="FINANCIAL STATEMENT SCHEDULE136" sheetId="136" state="visible" r:id="rId136"/>
  </sheets>
  <definedNames/>
  <calcPr calcId="124519" fullCalcOnLoad="1"/>
</workbook>
</file>

<file path=xl/sharedStrings.xml><?xml version="1.0" encoding="utf-8"?>
<sst xmlns="http://schemas.openxmlformats.org/spreadsheetml/2006/main" uniqueCount="1418">
  <si>
    <t>Document and Entity Information</t>
  </si>
  <si>
    <t>12 Months Ended</t>
  </si>
  <si>
    <t>Dec. 31, 2015</t>
  </si>
  <si>
    <t>Document And Entity Information [Abstract]</t>
  </si>
  <si>
    <t>Document Type</t>
  </si>
  <si>
    <t>6-K</t>
  </si>
  <si>
    <t>Amendment Flag</t>
  </si>
  <si>
    <t>false</t>
  </si>
  <si>
    <t>Document Period End Date</t>
  </si>
  <si>
    <t>Dec. 31,
		2015</t>
  </si>
  <si>
    <t>Document Fiscal Year Focus</t>
  </si>
  <si>
    <t>Document Fiscal Period Focus</t>
  </si>
  <si>
    <t>FY</t>
  </si>
  <si>
    <t>Trading Symbol</t>
  </si>
  <si>
    <t>MPEL</t>
  </si>
  <si>
    <t>Entity Registrant Name</t>
  </si>
  <si>
    <t>MELCO CROWN ENTERTAINMENT LTD</t>
  </si>
  <si>
    <t>Entity Central Index Key</t>
  </si>
  <si>
    <t>Current Fiscal Year End Date</t>
  </si>
  <si>
    <t>--12-31</t>
  </si>
  <si>
    <t>CONSOLIDATED BALANCE SHEETS - USD ($) $ in Thousands</t>
  </si>
  <si>
    <t>Dec. 31, 2014</t>
  </si>
  <si>
    <t>CURRENT ASSETS</t>
  </si>
  <si>
    <t>Cash and cash equivalents</t>
  </si>
  <si>
    <t>Bank deposits with original maturity over three months</t>
  </si>
  <si>
    <t>Restricted cash</t>
  </si>
  <si>
    <t>Accounts receivable, net (Note 3)</t>
  </si>
  <si>
    <t>Amounts due from affiliated companies (Note 23(a))</t>
  </si>
  <si>
    <t>Deferred tax assets (Note 16)</t>
  </si>
  <si>
    <t>Income tax receivable</t>
  </si>
  <si>
    <t>Inventories</t>
  </si>
  <si>
    <t>Prepaid expenses and other current assets</t>
  </si>
  <si>
    <t>Total current assets</t>
  </si>
  <si>
    <t>PROPERTY AND EQUIPMENT, NET (Note 5)</t>
  </si>
  <si>
    <t>GAMING SUBCONCESSION, NET (Note 6)</t>
  </si>
  <si>
    <t>INTANGIBLE ASSETS (Note 7)</t>
  </si>
  <si>
    <t>GOODWILL (Note 7)</t>
  </si>
  <si>
    <t>LONG-TERM PREPAYMENTS, DEPOSITS AND OTHER ASSETS (Note 8)</t>
  </si>
  <si>
    <t>RESTRICTED CASH</t>
  </si>
  <si>
    <t>DEFERRED TAX ASSETS (Note 16)</t>
  </si>
  <si>
    <t>LAND USE RIGHTS, NET (Note 9)</t>
  </si>
  <si>
    <t>TOTAL ASSETS</t>
  </si>
  <si>
    <t>CURRENT LIABILITIES</t>
  </si>
  <si>
    <t>Accounts payable</t>
  </si>
  <si>
    <t>Accrued expenses and other current liabilities (Note 10)</t>
  </si>
  <si>
    <t>Income tax payable</t>
  </si>
  <si>
    <t>Capital lease obligations, due within one year (Note 12)</t>
  </si>
  <si>
    <t>Current portion of long-term debt, net (Note 11)</t>
  </si>
  <si>
    <t>Amounts due to affiliated companies (Note 23(b))</t>
  </si>
  <si>
    <t>Total current liabilities</t>
  </si>
  <si>
    <t>LONG-TERM DEBT, NET (Note 11)</t>
  </si>
  <si>
    <t>OTHER LONG-TERM LIABILITIES (Note 13)</t>
  </si>
  <si>
    <t>DEFERRED TAX LIABILITIES (Note 16)</t>
  </si>
  <si>
    <t>CAPITAL LEASE OBLIGATIONS, DUE AFTER ONE YEAR (Note 12)</t>
  </si>
  <si>
    <t>LAND USE RIGHTS PAYABLE (Note 22(c))</t>
  </si>
  <si>
    <t>COMMITMENTS AND CONTINGENCIES (Note 22)</t>
  </si>
  <si>
    <t xml:space="preserve"> </t>
  </si>
  <si>
    <t>SHAREHOLDERS' EQUITY</t>
  </si>
  <si>
    <t>Ordinary shares at US$0.01 par value per share (Authorized - 7,300,000,000 shares as of December 31, 2015 and 2014 and issued - 1,630,924,523 and 1,633,701,920 shares as of December 31, 2015 and 2014, respectively (Note 15))</t>
  </si>
  <si>
    <t>Treasury shares, at cost (12,935,230 and 17,684,386 shares as of December 31, 2015 and 2014, respectively (Note 15))</t>
  </si>
  <si>
    <t>Additional paid-in capital</t>
  </si>
  <si>
    <t>Accumulated other comprehensive losses</t>
  </si>
  <si>
    <t>Retained earnings</t>
  </si>
  <si>
    <t>Total Melco Crown Entertainment Limited shareholders' equity</t>
  </si>
  <si>
    <t>Noncontrolling interests</t>
  </si>
  <si>
    <t>Total equity</t>
  </si>
  <si>
    <t>TOTAL LIABILITIES AND EQUITY</t>
  </si>
  <si>
    <t>CONSOLIDATED BALANCE SHEETS (Parenthetical) - $ / shares</t>
  </si>
  <si>
    <t>Dec. 31, 2013</t>
  </si>
  <si>
    <t>Statement of Financial Position [Abstract]</t>
  </si>
  <si>
    <t>Ordinary shares, par value</t>
  </si>
  <si>
    <t>Ordinary shares, authorized</t>
  </si>
  <si>
    <t>Ordinary shares, issued</t>
  </si>
  <si>
    <t>Treasury shares, shares</t>
  </si>
  <si>
    <t>CONSOLIDATED STATEMENTS OF OPERATIONS - USD ($) $ in Thousands</t>
  </si>
  <si>
    <t>OPERATING REVENUES</t>
  </si>
  <si>
    <t>Casino</t>
  </si>
  <si>
    <t>Rooms</t>
  </si>
  <si>
    <t>Food and beverage</t>
  </si>
  <si>
    <t>Entertainment, retail and others</t>
  </si>
  <si>
    <t>Gross revenues</t>
  </si>
  <si>
    <t>Less: promotional allowances</t>
  </si>
  <si>
    <t>Net revenues</t>
  </si>
  <si>
    <t>OPERATING COSTS AND EXPENSES</t>
  </si>
  <si>
    <t>General and administrative</t>
  </si>
  <si>
    <t>Payments to the Philippine Parties (Note 21 (c))</t>
  </si>
  <si>
    <t>Pre-opening costs</t>
  </si>
  <si>
    <t>Development costs</t>
  </si>
  <si>
    <t>Amortization of gaming subconcession</t>
  </si>
  <si>
    <t>Amortization of land use rights</t>
  </si>
  <si>
    <t>Depreciation and amortization</t>
  </si>
  <si>
    <t>Property charges and others</t>
  </si>
  <si>
    <t>Gain on disposal of assets held for sale (Note 4)</t>
  </si>
  <si>
    <t>Total operating costs and expenses</t>
  </si>
  <si>
    <t>OPERATING INCOME</t>
  </si>
  <si>
    <t>NON-OPERATING INCOME (EXPENSES)</t>
  </si>
  <si>
    <t>Interest income</t>
  </si>
  <si>
    <t>Interest expenses, net of capitalized interest</t>
  </si>
  <si>
    <t>Amortization of deferred financing costs</t>
  </si>
  <si>
    <t>Loan commitment and other finance fees</t>
  </si>
  <si>
    <t>Foreign exchange loss, net</t>
  </si>
  <si>
    <t>Other income, net</t>
  </si>
  <si>
    <t>Loss on extinguishment of debt (Note 11)</t>
  </si>
  <si>
    <t>Costs associated with debt modification (Note 11)</t>
  </si>
  <si>
    <t>Total non-operating expenses, net</t>
  </si>
  <si>
    <t>(LOSS) INCOME BEFORE INCOME TAX</t>
  </si>
  <si>
    <t>INCOME TAX EXPENSE (Note 16)</t>
  </si>
  <si>
    <t>NET (LOSS) INCOME</t>
  </si>
  <si>
    <t>NET LOSS ATTRIBUTABLE TO NONCONTROLLING INTERESTS</t>
  </si>
  <si>
    <t>NET INCOME ATTRIBUTABLE TO MELCO CROWN ENTERTAINMENT LIMITED</t>
  </si>
  <si>
    <t>NET INCOME ATTRIBUTABLE TO MELCO CROWN ENTERTAINMENT LIMITED PER SHARE:</t>
  </si>
  <si>
    <t>Basic</t>
  </si>
  <si>
    <t>Diluted</t>
  </si>
  <si>
    <t>WEIGHTED AVERAGE SHARES USED IN NET INCOME ATTRIBUTABLE TO MELCO CROWN ENTERTAINMENT LIMITED PER SHARE CALCULATION:</t>
  </si>
  <si>
    <t>CONSOLIDATED STATEMENTS OF COMPREHENSIVE INCOME - USD ($) $ in Thousands</t>
  </si>
  <si>
    <t>Statement of Comprehensive Income [Abstract]</t>
  </si>
  <si>
    <t>Net (loss) income</t>
  </si>
  <si>
    <t>Other comprehensive loss:</t>
  </si>
  <si>
    <t>Foreign currency translation adjustment</t>
  </si>
  <si>
    <t>Change in fair value of interest rate swap agreements</t>
  </si>
  <si>
    <t>Other comprehensive loss</t>
  </si>
  <si>
    <t>Total comprehensive (loss) income</t>
  </si>
  <si>
    <t>Comprehensive loss attributable to noncontrolling interests</t>
  </si>
  <si>
    <t>Comprehensive income attributable to Melco Crown Entertainment Limited</t>
  </si>
  <si>
    <t>CONSOLIDATED STATEMENTS OF SHAREHOLDERS' EQUITY - USD ($)</t>
  </si>
  <si>
    <t>Total</t>
  </si>
  <si>
    <t>Ordinary Shares [Member]</t>
  </si>
  <si>
    <t>Treasury Shares [Member]</t>
  </si>
  <si>
    <t>Additional Paid-in Capital [Member]</t>
  </si>
  <si>
    <t>Accumulated Other Comprehensive Losses [Member]</t>
  </si>
  <si>
    <t>Retained Earnings [Member]</t>
  </si>
  <si>
    <t>Noncontrolling Interests [Member]</t>
  </si>
  <si>
    <t>BEGINNING BALANCE at Dec. 31, 2012</t>
  </si>
  <si>
    <t>BEGINNING BALANCE (in shares) at Dec. 31, 2012</t>
  </si>
  <si>
    <t>[1]</t>
  </si>
  <si>
    <t>Net income (loss) for the year</t>
  </si>
  <si>
    <t>Capital contribution from noncontrolling interests</t>
  </si>
  <si>
    <t>Share-based compensation (Note 17)</t>
  </si>
  <si>
    <t>Shares purchased under trust arrangement for future vesting of restricted shares (Note 15) (in shares)</t>
  </si>
  <si>
    <t>Shares purchased under trust arrangement for future vesting of restricted shares (Note 15)</t>
  </si>
  <si>
    <t>Transfer of shares purchased under trust arrangement for restricted shares vested (Note 15) (in shares)</t>
  </si>
  <si>
    <t>Transfer of shares purchased under trust arrangement for restricted shares vested (Note 15)</t>
  </si>
  <si>
    <t>Shares issued for future vesting of restricted shares and exercise of share options (Note 15) (in shares)</t>
  </si>
  <si>
    <t>Shares issued for future vesting of restricted shares and exercise of share options (Note 15)</t>
  </si>
  <si>
    <t>Issuance of shares for restricted shares vested (Note 15) (in shares)</t>
  </si>
  <si>
    <t>Issuance of shares for restricted shares vested (Note 15)</t>
  </si>
  <si>
    <t>Exercise of share options (Note 15) (in shares)</t>
  </si>
  <si>
    <t>Exercise of share options (Note 15)</t>
  </si>
  <si>
    <t>Change in shareholding of the Philippine subsidiaries (Note 25)</t>
  </si>
  <si>
    <t>Dividend declared (Note 20)</t>
  </si>
  <si>
    <t>ENDING BALANCE at Dec. 31, 2013</t>
  </si>
  <si>
    <t>ENDING BALANCE (in shares) at Dec. 31, 2013</t>
  </si>
  <si>
    <t>Shares repurchased for retirement (Note 15) (in shares)</t>
  </si>
  <si>
    <t>Shares repurchased for retirement (Note 15)</t>
  </si>
  <si>
    <t>Retirement of shares (Note 15) (in shares)</t>
  </si>
  <si>
    <t>Retirement of shares (Note 15)</t>
  </si>
  <si>
    <t>ENDING BALANCE at Dec. 31, 2014</t>
  </si>
  <si>
    <t>ENDING BALANCE (in shares) at Dec. 31, 2014</t>
  </si>
  <si>
    <t>Transfer of property and equipment between subsidiaries</t>
  </si>
  <si>
    <t>ENDING BALANCE at Dec. 31, 2015</t>
  </si>
  <si>
    <t>ENDING BALANCE (in shares) at Dec. 31, 2015</t>
  </si>
  <si>
    <t>The treasury shares represent i) new shares issued by the Company and held by the depository bank to facilitate the administration and operations of the Company's share incentive plans, and are to be delivered to the Directors, eligible employees and consultants on the vesting of restricted shares and upon the exercise of share options; ii) the shares purchased under a trust arrangement for the benefit of certain beneficiaries who are awardees under the 2011 Share Incentive Plan and held by a trustee to facilitate the future vesting of restricted shares in selected Directors, employees and consultants under the 2011 Share Incentive Plan; and iii) the shares repurchased by the Company under the 2015 Stock Repurchase Program and 2014 Stock Repurchase Program pending for retirement.</t>
  </si>
  <si>
    <t>CONSOLIDATED STATEMENTS OF SHAREHOLDERS' EQUITY (Parenthetical) - $ / shares</t>
  </si>
  <si>
    <t>Statement of Stockholders' Equity [Abstract]</t>
  </si>
  <si>
    <t>Dividend declared per share</t>
  </si>
  <si>
    <t>CONSOLIDATED STATEMENTS OF CASH FLOWS $ in Thousands</t>
  </si>
  <si>
    <t>Dec. 31, 2015USD ($)</t>
  </si>
  <si>
    <t>Dec. 31, 2014USD ($)</t>
  </si>
  <si>
    <t>Dec. 31, 2013USD ($)</t>
  </si>
  <si>
    <t>CASH FLOWS FROM OPERATING ACTIVITIES</t>
  </si>
  <si>
    <t>Adjustments to reconcile net (loss) income to net cash provided by operating activities:</t>
  </si>
  <si>
    <t>Amortization of deferred interest expense</t>
  </si>
  <si>
    <t>Amortization of discount on senior notes payable</t>
  </si>
  <si>
    <t>Interest accretion on capital lease obligations</t>
  </si>
  <si>
    <t>Interest income on restricted cash</t>
  </si>
  <si>
    <t>Loss on disposal of property and equipment</t>
  </si>
  <si>
    <t>Impairment loss recognized on property and equipment</t>
  </si>
  <si>
    <t>Allowance for doubtful debts and direct write off</t>
  </si>
  <si>
    <t>Provision for value-added tax receivables</t>
  </si>
  <si>
    <t>Written off contract acquisition costs</t>
  </si>
  <si>
    <t>Gain on disposal of assets held for sale</t>
  </si>
  <si>
    <t>Loss on extinguishment of debt</t>
  </si>
  <si>
    <t>Written off deferred financing costs on modification of debt</t>
  </si>
  <si>
    <t>Share-based compensation</t>
  </si>
  <si>
    <t>Changes in operating assets and liabilities:</t>
  </si>
  <si>
    <t>Accounts receivable</t>
  </si>
  <si>
    <t>Amounts due from affiliated companies</t>
  </si>
  <si>
    <t>Long-term prepayments, deposits and other assets</t>
  </si>
  <si>
    <t>Deferred tax assets</t>
  </si>
  <si>
    <t>Accrued expenses and other current liabilities</t>
  </si>
  <si>
    <t>Amounts due to affiliated companies</t>
  </si>
  <si>
    <t>Amount due to a shareholder</t>
  </si>
  <si>
    <t>Other long-term liabilities</t>
  </si>
  <si>
    <t>Deferred tax liabilities</t>
  </si>
  <si>
    <t>Net cash provided by (used in) operating activities</t>
  </si>
  <si>
    <t>CASH FLOWS FROM INVESTING ACTIVITIES</t>
  </si>
  <si>
    <t>Payment for capitalized construction costs</t>
  </si>
  <si>
    <t>Placement of bank deposits with original maturity over three months</t>
  </si>
  <si>
    <t>Payment for acquisition of property and equipment</t>
  </si>
  <si>
    <t>Payment for land use rights</t>
  </si>
  <si>
    <t>Deposits for acquisition of property and equipment</t>
  </si>
  <si>
    <t>Advance payments for construction costs</t>
  </si>
  <si>
    <t>Payment for entertainment production costs</t>
  </si>
  <si>
    <t>Payment for security deposit</t>
  </si>
  <si>
    <t>Payment for contract acquisition costs</t>
  </si>
  <si>
    <t>Proceeds from deposits on sale of assets held for sale</t>
  </si>
  <si>
    <t>Net proceeds from sale of assets held for sale</t>
  </si>
  <si>
    <t>Proceeds from sale of property and equipment</t>
  </si>
  <si>
    <t>Escrow funds refundable to the Philippine Parties</t>
  </si>
  <si>
    <t>Withdrawals of bank deposits with original maturity over three months</t>
  </si>
  <si>
    <t>Changes in restricted cash</t>
  </si>
  <si>
    <t>Net cash used in investing activities</t>
  </si>
  <si>
    <t>CASH FLOWS FROM FINANCING ACTIVITIES</t>
  </si>
  <si>
    <t>Principal payments on long-term debt</t>
  </si>
  <si>
    <t>Dividends paid</t>
  </si>
  <si>
    <t>Payment of deferred financing costs</t>
  </si>
  <si>
    <t>Principal payments on capital lease obligations</t>
  </si>
  <si>
    <t>Repurchase of shares for retirement</t>
  </si>
  <si>
    <t>Purchase of shares under trust arrangement for future vesting of restricted shares</t>
  </si>
  <si>
    <t>Prepayment of deferred financing costs</t>
  </si>
  <si>
    <t>Deferred payment for acquisition of assets and liabilities</t>
  </si>
  <si>
    <t>Net proceeds from issuance of shares of a subsidiary</t>
  </si>
  <si>
    <t>Proceeds from exercise of share options</t>
  </si>
  <si>
    <t>Proceeds from long-term debt</t>
  </si>
  <si>
    <t>Net cash (used in) provided by financing activities</t>
  </si>
  <si>
    <t>EFFECT OF FOREIGN EXCHANGE ON CASH AND CASH EQUIVALENTS</t>
  </si>
  <si>
    <t>NET INCREASE (DECREASE) IN CASH AND CASH EQUIVALENTS</t>
  </si>
  <si>
    <t>CASH AND CASH EQUIVALENTS AT BEGINNING OF YEAR</t>
  </si>
  <si>
    <t>CASH AND CASH EQUIVALENTS AT END OF YEAR</t>
  </si>
  <si>
    <t>SUPPLEMENTAL DISCLOSURES OF CASH FLOWS</t>
  </si>
  <si>
    <t>Cash paid for interest (net of capitalized interest)</t>
  </si>
  <si>
    <t>Cash paid for tax (net of refunds)</t>
  </si>
  <si>
    <t>NON-CASH INVESTING AND FINANCING ACTIVITIES</t>
  </si>
  <si>
    <t>Costs of property and equipment funded through capital lease obligations</t>
  </si>
  <si>
    <t>Costs of property and equipment funded through accrued expenses and other current liabilities and other long-term liabilities</t>
  </si>
  <si>
    <t>Costs of property and equipment funded through amounts due to affiliated companies</t>
  </si>
  <si>
    <t>Construction costs funded through accrued expenses and other current liabilities, other long-term liabilities and capital lease obligations</t>
  </si>
  <si>
    <t>Land use rights costs funded through accrued expenses and other current liabilities and land use rights payable</t>
  </si>
  <si>
    <t>Deferred financing costs funded through accrued expenses and other current liabilities</t>
  </si>
  <si>
    <t>COMPANY INFORMATION</t>
  </si>
  <si>
    <t>Organization, Consolidation and Presentation of Financial Statements [Abstract]</t>
  </si>
  <si>
    <t>1. COMPANY INFORMATION
Melco Crown Entertainment Limited (the “Company”) was
incorporated in the Cayman Islands, with its American depository
shares (“ADS”) listed on the NASDAQ Global Select
Market under the symbol “MPEL” in the United States of
America and its ordinary shares listed on the Main Board of The
Stock Exchange of Hong Kong Limited (the “Hong Kong Stock
Exchange”) under the stock code of “6883” in the
Hong Kong Special Administrative Region of the People’s
Republic of China (“Hong Kong”) until 4:00 p.m. on
July 3, 2015, the date of the Company completed the voluntary
withdrawal of the listing of its ordinary shares on the Main Board
of the Hong Kong Stock Exchange.
The Company together with its subsidiaries (collectively referred
to as the “Group”) is a developer, owner and operator
of casino gaming and entertainment casino resort facilities in
Asia. The Group currently operates Altira Macau, a casino hotel
located at Taipa, the Macau Special Administrative Region of the
People’s Republic of China (“Macau”), City of
Dreams, an integrated urban casino resort located at Cotai, Macau
and Taipa Square Casino, a casino located at Taipa, Macau. The
Group’s business also includes the Mocha Clubs, which
comprise the non-casino based operations of electronic gaming
machines in Macau. The Group also majority owns and operates Studio
City, a cinematically-themed integrated entertainment, retail and
gaming resort in Cotai, Macau, which commenced operations on
October 27, 2015. In the Philippines, Melco Crown
(Philippines) Resorts Corporation (“MCP”), a
majority-owned subsidiary of the Company whose common shares are
listed on The Philippine Stock Exchange, Inc. under the stock code
of “MCP”, through MCP’s subsidiary, MCE Leisure
(Philippines) Corporation (“MCE Leisure”), currently
operates and manages City of Dreams Manila, a casino, hotel, retail
and entertainment integrated resort in the Entertainment City
complex in Manila. City of Dreams Manila commenced operations on
December 14, 2014, with a grand opening of the integrated
resort on February 2, 2015.
As of December 31, 2015 and 2014, the major shareholders of
the Company are Melco International Development Limited
(“Melco”), a Hong Kong-listed company, and Crown
Resorts Limited (“Crown”), an Australian-listed
corporation.</t>
  </si>
  <si>
    <t>SUMMARY OF SIGNIFICANT ACCOUNTING POLICIES</t>
  </si>
  <si>
    <t>Accounting Policies [Abstract]</t>
  </si>
  <si>
    <t>2. SUMMARY OF SIGNIFICANT ACCOUNTING
POLICIES
(a) Basis of Presentation and
Principles of Consolidation
The consolidated financial statements have been prepared in
conformity with accounting principles generally accepted in the
United States of America (“U.S. GAAP”).
The consolidated financial statements include the accounts of the
Company and its subsidiaries. All intercompany accounts and
transactions have been eliminated on consolidation.
(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
(c) Fair Value of Financial
Instruments
Fair value is defined as the price that would be received to sell
the asset or paid to transfer a liability (i.e. the “exit
price”) in an orderly transaction between market participants
at the measurement date. The Group estimated the fair values using
appropriate valuation methodologies and market information
available as of the balance sheet date.
(d) Cash and Cash Equivalents
Cash and cash equivalents consist of cash on hand, cashier’s
orders, demand deposits and highly liquid investments which are
unrestricted as to withdrawal and use, and which have maturities of
three months or less when purchased.
Cash and cash equivalents are placed with financial institutions
with high-credit ratings and quality.
(e) Restricted Cash
The current portion of restricted cash represents cash deposited
into bank accounts which are restricted as to withdrawal and use
and the Group expects those funds will be released or utilized in
accordance with the terms of the respective agreements within the
next twelve months, while the non-current portion of restricted
cash represents those funds that will not be released or utilized
within the next twelve months. Restricted cash as of
December 31, 2015 and 2014 comprises i) bank accounts that are
restricted for withdrawal and for payment of Studio City project
costs in accordance with the terms of the Studio City Notes and
Studio City Project Facility as defined in Note 11 and other
associated agreements; ii) a deposit account of the Taiwan branch
office of one subsidiary in Taiwan which has been frozen by the
Taiwanese authority since January 2013 in connection with an
investigation related to certain alleged violations of Taiwan
banking and foreign exchange laws, with an indictment received in
August 2014 against such Taiwan branch office and certain of its
employees, and such freeze order was lifted by the Taiwanese
authority in October 2015, further information is included in Note
22(e); iii) cash in escrow account, which was set up in March 2013,
that was restricted for payment of City of Dreams Manila project
costs in accordance with the terms of the Regular/Provisional
License as defined in Note 21(a) issued by the Philippine Amusement
and Gaming Corporation (“PAGCOR”) and which was
released on June 15, 2015, further information is included in
Note 22(c); iv) cash in an escrow account that is restricted in
respect of a foundation fee payable for City of Dreams Manila in
accordance with the terms of the Regular/Provisional License; and
v) interest income earned on restricted cash balances which are
restricted as to withdrawal and use.
(f)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and the
Philippines, which receivable can be offset against commissions
payable and any other value items held by the Group to the
respective customer and for which the Group intends to set-off when
required. As of December 31, 2015 and 2014, a substantial
portion of the Group’s markers were due from custom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bearing and are initially recorded at
cost. Accounts are written off when management deems it is probable
the receivable is uncollectible. Recoveries of accounts previously
written off are recorded when received. An estimated allowance for
doubtful debts is maintained to reduce the Group’s
receivables to their carrying amounts, which approximates fair
value. The allowance is estimated based on specific review of
customer accounts as well as management’s experience with
collection trends in the casino industry and current economic and
business conditions. Management believes that as of
December 31, 2015 and 2014, no significant concentrations of
credit risk existed for which an allowance had not already been
recorded.
(g) Inventories
Inventories consist of retail merchandise, food and beverage items
and certain operating supplies, which are stated at the lower of
cost or market value. Cost is calculated using the first-in,
first-out, average and specific identification methods. Write downs
of potentially obsolete or slow-moving inventory are recorded based
on management’s specific analysis of inventory.
(h) Property and Equipment,
Net
Property and equipment are stated at cost less accumulated
depreciation and amortization. Impairment losses and gains or
losses on dispositions of property and equipment are included in
operating income. Major additions, renewals and betterments are
capitalized, while maintenance and repairs are expensed as
incurred.
During the construction and development stage of the Group’s
casino gaming and entertainment casino resort facilities, direct
and incremental costs related to the design and construction,
including costs under the construction contracts, duties and
tariffs, equipment installation, shipping costs, payroll and
payroll-benefit related costs, depreciation of plant and equipment
used,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nd other long-lived assets with a finite
useful life are depreciated and amortized on a straight-line basis
over the asset’s estimated useful life. Estimated useful
lives are as follows:
Classification
Estimated Useful Life
Buildings
4 to 40 years
Transportation 5 to 10 years
Leasehold improvements
3 to 10 years or over the lease term, whichever is shorter
Furniture, fixtures and equipment 2 to 15 years
Plant and gaming machinery 3 to 5 years
The remaining estimated useful lives of the property and equipment
are periodically reviewed. For the review of estimated useful lives
of buildings of Altira Macau and City of Dreams, the Group
considered factors such as the business and operating environment
of gaming industry in Macau, laws and regulations in Macau and the
Group’s anticipated usage of the buildings. As a result,
effective from October 1, 2015, the estimated useful lives of
certain buildings assets of Altira Macau and City of Dreams have
been extended in order to reflect the estimated periods during
which the buildings are expected to remain in service. The
estimated useful lives of certain buildings assets of Altira Macau
and City of Dreams were changed from 25 years to 40 years from the
date the buildings are placed in service. The changes in estimated
useful lives of these buildings assets have resulted in a reduction
in depreciation of $5,827, an increase in net income attributable
to Melco Crown Entertainment Limited of $5,827 and an increase in
basic and diluted earnings per share of $0.004 for the year ended
December 31, 2015.
(i) Capitalization of Interest and
Amortization of Deferred Financing Costs
Interest and amortization of deferred financing costs incurred on
funds used to construct the Group’s casino gaming and
entertainment casino resort facilities during the active
construction period are capitalized. Interest subject to
capitalization primarily includes interest paid or payable on the
Group’s long-term debt except for the Aircraft Term Loan as
disclosed in Note 11, interest rate swap agreements, the land
premium payables for the land use rights where City of Dreams and
Studio City are located and the capital lease obligations.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and is
added to the cost of the underlying assets and amortized over their
respective useful lives. Total interest expenses incurred amounted
to $253,168, $220,974 and $183,647, of which $134,838, $96,884 and
$30,987 were capitalized for the years ended December 31,
2015, 2014 and 2013, respectively. Total amortization of deferred
financing costs amounted to $43,969, of which $5,458 was
capitalized during the year ended December 31, 2015. No
amortization of deferred financing costs were capitalized during
the years ended December 31, 2014 and 2013.
(j) Gaming Subconcession, Net
The gaming subconcession is capitalized based on the fair value of
the gaming subconcession agreement as of the date of acquisition of
Melco Crown (Macau) Limited (“Melco Crown Macau”), a
subsidiary of the Company and the holder of the gaming
subconcession in Macau, in 2006, and amortized using the
straight-line method over the term of agreement which is due to
expire in June 2022.
(k) Goodwill and Intangible
Assets
Goodwill represents the excess of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An impairment loss is
recognized in an amount equal to the excess of the carrying amount
over the implied fair value.
Intangible assets other than goodwill are amortized over their
useful lives unless their lives are determined to be indefinite in
which case they are not amortized. Intangible assets are carried at
cost, less accumulated amortization. The Group’s finite-lived
intangible asset consists of the gaming subconcession. Finite-lived
intangible assets are amortized over the shorter of their
contractual terms or estimated useful lives. The Group’s
intangible assets with indefinite lives represent Mocha Clubs
trademarks, which are tested for impairment on an annual basis or
when circumstances indicate that the carrying value of the
intangible assets may not be recoverable.
(l) Impairment of Long-lived Assets
(Other Than Goodwill)
The Group evaluates the recoverability of long-lived assets with
finite lives based on its classification as a) held for sale
or b)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Group recognizes the
assets at the lower of carrying value or fair market value less
costs to sell, as estimated based on comparable asset sales, offers
received, or a discounted cash flow model. For assets to be held
and used, the Group evaluates their recoverability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its fair value.
No impairment loss was recognized during the years ended
December 31, 2015 and 2013. During the year ended
December 31, 2014, an impairment loss of $4,146 was recognized
mainly due to reconfiguration of the entertainment area at City of
Dreams and renovation of the casinos at City of Dreams and Altira
Macau and the amount was included in the consolidated statements of
operations.
(m) Deferred Financing Costs,
Net
Direct and incremental costs incurred in obtaining loans or in
connection with the issuance of long-term debt are capitalized and
amortized over the terms of the related debt agreements using the
effective interest method. Amortization expense of approximately
$38,511, $28,055 and $18,159, net of amortization capitalized of
$5,458, nil and nil, were recorded during the years ended
December 31, 2015, 2014 and 2013, respectively.
(n) Land Use Rights, Net
Land use rights are recorded at cost less accumulated
amortization. Amortization is provided on a straight-line
basis over the estimated lease term of the land.
Each land concession contract in Macau has an initial term of 25
years and is renewable for further consecutive periods of 10 years,
subject to applicable legislation in Macau. The land use rights
were originally amortized over the initial term of 25 years, in
which the expiry dates of the leases of the land use rights of
Altira Macau, City of Dreams and Studio City are March
2031, August 2033 and October 2026, respectively. The
estimated term of the leases are periodically reviewed. For the
review of such estimated term of the leases under the applicable
land concession contracts, the Group considered factors such as the
business and operating environment of gaming industry in Macau,
laws and regulations in Macau and the Group’s development
plans. As a result, effective from October 1, 2015, the
estimated term of the leases under the land concession contracts
for Altira Macau, City of Dreams and Studio City, in accordance
with the relevant accounting standards, have been extended to April
2047, May 2049 and October 2055, respectively which aligned
with the estimated useful lives of certain buildings assets of 40
years as disclosed in Note 2(h). The changes in estimated term
of the leases under the applicable land concession contracts have
resulted in a reduction in amortization of land use rights of
$10,413, an increase in net income attributable to Melco Crown
Entertainment Limited of $6,763 and an increase in basic and
diluted earnings per share of $0.004 for the year ended
December 31, 2015.
(o) Revenue Recognition and
Promotional Allowances
The Group recognizes revenue at the time persuasive evidence of an
arrangement exists, the service is provided or the retail goods are
sold, prices are fixed or determinable and collection is reasonably
assured.
Casino revenues are measured by the aggregate net difference
between gaming wins and losses less accruals for the anticipated
payouts of progressive slot jackpots, with liabilities recognized
for funds deposited by customers before gaming play occurs and for
chips in the customers’ possession.
The Group follows the accounting standards for reporting revenue
gross as a principal versus net as an agent, when accounting for
operations of Grand Hyatt Macau hotel, Hyatt City of Dreams Manila
hotel (collectively the “Hyatt Hotels”) and Taipa
Square Casino. For the operations of the Hyatt Hotels, the Group is
the owner of the hotels property, and the hotel managers operate
the hotels under management agreements providing management
services to the Group, and the Group receives all rewards and takes
substantial risks associated with the hotels’ business; it is
the principal and the transactions of the Hyatt Hotels are
therefore recognized on a gross basis. For the operations of Taipa
Square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
Rooms, food and beverage, entertainment, retail and other revenues
are recognized when services are performed. Advance deposits on
rooms and advance ticket sales are recorded as customer deposits
until services are provided to the customer. Minimum operating and
right to use fee, adjusted for contractual base fee and operating
fee escalations, are included in entertainment, retail and other
revenues and are recognized on a straight-line basis over the terms
of the related agreement.
Revenues are recognized net of certain sales incentives which are
required to be recorded as a reduction of revenue; consequently,
the Group’s casino revenues are reduced by discounts,
commissions and points earned in customer loyalty programs, such as
the player’s club loyalty program.
The retail value of rooms, food and beverage, entertainment, retail
and other services furnished to guests without charge is included
in gross revenues and then deducted as promotional allowances. The
estimated cost of providing such promotional allowances for the
years ended December 31, 2015, 2014 and 2013 is reclassified
from rooms costs, food and beverage costs, entertainment, retail
and other services costs and is included in casino expenses as
follows:
Year Ended December 31,
2015 2014 2013
Rooms $ 24,625 $ 22,282 $ 19,828
Food and beverage 64,676 53,941 43,838
Entertainment, retail and others 9,365 7,683 8,301
$ 98,666 $ 83,906 $ 71,967
(p) Point-loyalty Programs
The Group operates different loyalty programs in certain of its
properties to encourage repeat business mainly from loyal slot
machine customers and table games patrons. Members earn points
primarily based on gaming activity and such points can be redeemed
for free play and other free goods and services. The Group accrues
for loyalty program points expected to be redeemed for cash and
free play as a reduction to gaming revenue and accrues for loyalty
program points expected to be redeemed for free goods and services
as casino expense. The accruals are based on management’s
estimates and assumptions regarding the estimated costs of
providing those benefits, age and history with expiration of
unused points resulting in a reduction of the accruals.
(q) Gaming Taxes and License
Fees
The Group is subject to taxes and license fees based on gross
gaming revenue and other metrics in the jurisdictions in which it
operates, subject to applicable jurisdictional adjustments. These
gaming taxes and license fees are determined mainly from an
assessment of the Group’s gaming revenue and are recorded as
an expense within the “Casino” line item in the
consolidated statements of operations. These taxes and license fees
totaled $1,717,805, $2,275,610 and $2,479,958 for the years ended
December 31, 2015, 2014 and 2013, respectively.
(r) Pre-opening Costs
Pre-opening costs, consist primarily of marketing expenses and
other expenses related to new or start-up operations and are
expensed as incurred. The Group has incurred pre-opening costs
primarily in connection with City of Dreams Manila and Studio City
since December 2012 and July 2011, respectively. The Group also
incurs pre-opening costs on other one-off activities related to the
marketing of new facilities and operations.
(s) Development Costs
Development costs include costs associated with the Group’s
evaluation and pursuit of new business opportunities, which are
expensed as incurred.
(t) Advertising and Promotional
Expenses
The Group expenses all advertising and promotional expenses as
incurred or the first time the advertising takes place. Advertising
and promotional expenses included in the accompanying consolidated
statements of operations were $107,383, $47,906 and $43,403 for the
years ended December 31, 2015, 2014 and 2013,
respectively.
(u) Foreign Currency Transactions and
Translations
All transactions in currencies other than functional currencies of
the Company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
(v) Share-based Compensation
Expenses
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being recognized on a straight-line
basis over the vesting period of the awards. Forfeitures are
estimated at the time of grant and actual forfeitures are
recognized currently to the extent they differ from the
estimate.
Further information on the Group’s share-based compensation
arrangements is included in Note 17.
(w) Income Tax
The Group is subject to income taxes in Hong Kong, Macau, the
United States of America, the Philippines and other jurisdictions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based on the
characteristics of the underlying assets and liabilities. Current
income taxes are provided for in accordance with the laws of the
relevant taxing authorities.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x) Net Income Attributable to Melco
Crown Entertainment Limited Per Share
Basic net income attributable to Melco Crown Entertainment Limited
per share is calculated by dividing the net income attributable to
Melco Crown Entertainment Limited by the weighted average number of
ordinary shares outstanding during the year.
Diluted net income attributable to Melco Crown Entertainment
Limited per share is calculated by dividing the net income
attributable to Melco Crown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attributable to Melco Crown Entertainment Limited per share
consisted of the following:
Year Ended December 31,
2015 2014 2013
Weighted average number of ordinary shares outstanding used in the
calculation of basic net income attributable to Melco Crown
Entertainment Limited per share 1,617,263,041 1,647,571,547 1,649,678,643
Incremental weighted average number of ordinary shares from assumed
vesting of restricted shares and exercise of share options using
the treasury stock method 9,845,729 12,931,583 14,519,448
Weighted average number of ordinary shares outstanding used in the
calculation of diluted net income attributable to Melco Crown
Entertainment Limited per share 1,627,108,770 1,660,503,130 1,664,198,091
During the years ended December 31, 2015, 2014 and 2013,
4,778,880, 2,519,037 and nil outstanding share options and 237,855,
701,681 and nil outstanding restricted shares as at
December 31, 2015, 2014 and 2013, respectively, were excluded
from the computation of diluted net income attributable to Melco
Crown Entertainment Limited per share as their effect would have
been anti-dilutive.
(y) Accounting for Derivative
Instruments and Hedging Activities
The Group uses derivative financial instruments such as
floating-for-fixed interest rate swap agreements to manage its
risks associated with interest rate fluctuations in accordance with
lenders’ requirements under the Group’s Studio City
Project Facility (as defined in Note 11). All derivative
instruments are recognized in the consolidated financial statements
at fair value at the balance sheet date. Any changes in fair value
are recorded in the consolidated statements of operations or
accumulated other comprehensive income, depending on whether the
derivative is designated and qualifies for hedge accounting, the
type of hedge transaction and the effectiveness of the hedge. The
estimated fair values of interest rate swap agreements are based on
a standard valuation model that projects future cash flows and
discounts those future cash flows to a present value using
market-based observable inputs such as interest rate yields.
Further information on the Group’s interest rate swap
agreements is included in Note 11.
(z) Comprehensive (Loss) Income and
Accumulated Other Comprehensive Losses
Comprehensive (loss) income includes net (loss) income, foreign
currency translation adjustment and change in fair value of
interest rate swap agreements and is reported in the consolidated
statements of comprehensive income.
As of December 31, 2015 and 2014, the Group’s
accumulated other comprehensive losses consisted of the
following:
December 31,
2015 2014
Foreign currency translation adjustment $ (21,897 ) $ (17,130 )
Change in the fair value of interest rate swap agreements (37 ) (19 )
$ (21,934 ) $ (17,149 )
(aa) Recent Changes in Accounting
Standards
Newly Adopted Accounting Pronouncement:
(i) In April 2015, the Financial
Accounting Standards Board (“FASB”) issued an
accounting standard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 update which clarifies that the guidance issued
in April 2015 is not required to be applied to line-of-credit
arrangements. The debt issuance costs related to line-of-credit
arrangements shall be continue to present as an asset and
subsequently amortize the deferred debt issuance costs ratably over
the term of the arrangement. The guidance was effective as of
January 1, 2016 and the Group adopted the new guidance on a
retrospective basis. As a result, debt issuance costs of $143,804
and $170,130 as of December 31, 2015 and 2014, respectively,
related to the Group’s non-current portion of long-term debt
(excluding revolving credit facilities) were reclassified from
deferred financing costs, net to a direct reduction of the
long-term debt, net; debt issuance costs of $3,669 and $1,653 as of
December 31, 2015 and 2014, respectively, related to the
Group’s current portion of long-term debt (excluding
revolving credit facilities) were reclassified from deferred
financing costs, net to a direct reduction of the current portion
of long-term debt, net; and debt issuance costs of $32,335 and
$3,089 as of December 31, 2015 and 2014, respectively, related to
the Group’s revolving credit facilities were reclassified
from deferred financing costs, net to long-term prepayments,
deposits and other assets in the accompanying consolidated balance
sheets.
Recent Accounting Pronouncements Not Yet Adopted:
(ii)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for which the entity expects to be entitled in
exchange for those goods or services. This update also requires
enhanced disclosures regarding the nature, amount, timing, and
uncertainty of revenue and cash flows arising from an
entity’s contracts with customers. In August 2015, the FASB
issued an accounting standard update which defers the effective
date of the new revenue recognition accounting guidance by one
year, to annual and interim periods beginning after
December 15, 2017, and early adoption is permitted for annual
and interim periods beginning after December 15, 2016. The
guidance can be applied either retrospectively to each period
presented or as a cumulative-effect adjustment as of the date of
adoption. Management is currently assessing the potential impact of
adopting this guidance on the Group’s consolidated financial
statements.
(iii)
In June 2014, the FASB issued an accounting standard
updat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interim and fiscal years
beginning after December 15, 2015, with early adoption
permitted. The guidance can be applied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this guidance is not expected to have a material impact
on the Group’s consolidated financial statements.
(iv) In January 2015, the FASB issued a
new pronouncement which eliminates from U.S. GAAP the concept of an
extraordinary item, which</t>
  </si>
  <si>
    <t>ACCOUNTS RECEIVABLE, NET</t>
  </si>
  <si>
    <t>Receivables [Abstract]</t>
  </si>
  <si>
    <t>3. ACCOUNTS RECEIVABLE, NET
Components of accounts receivable, net are as follows:
December 31,
2015 2014
Casino $ 466,259 $ 414,515
Hotel 8,427 1,728
Other 7,698 6,208
Sub-total 482,384 422,451
Less: allowance for doubtful debts (210,757 ) (168,786 )
$ 271,627 $ 253,665
During the years ended December 31, 2015, 2014 and 2013, the
Group has provided allowance for doubtful debts, net of recoveries
of $37,978, $29,979 and $43,750 and has directly written off
accounts receivable of $1,350, $7,690 and $549, respectively.
Movement of allowance for doubtful debts are as follows:
Year Ended December 31,
2015 2014 2013
At beginning of year $ 168,786 $ 143,334 $ 113,264
Additional allowance, net of recoveries 37,978 29,979 43,750
Reclassified from (to) long-term receivables, net 3,993 (4,527 ) (13,680 )
At end of year $ 210,757 $ 168,786 $ 143,334</t>
  </si>
  <si>
    <t>ASSETS HELD FOR SALE</t>
  </si>
  <si>
    <t>Discontinued Operations and Disposal Groups [Abstract]</t>
  </si>
  <si>
    <t>4. ASSETS HELD FOR SALE
On February 18, 2014, the Group completed the sale of its
properties in Macau pursuant to a promissory agreement dated
November 20, 2013 signed with a third party. Total
consideration amounted to HK$240,000,000 (equivalent to $30,848)
which include a cash deposit of HK$10,000,000 (equivalent to
$1,285) received by the Group on the date of signing the promissory
agreement. During the year ended December 31, 2014, the Group
recognized a gain on disposal of assets held for sale of
$22,072.</t>
  </si>
  <si>
    <t>PROPERTY AND EQUIPMENT, NET</t>
  </si>
  <si>
    <t>Property, Plant and Equipment [Abstract]</t>
  </si>
  <si>
    <t>5. PROPERTY AND EQUIPMENT,
NET
December 31,
2015 2014
Cost
Buildings $ 4,944,672 $ 2,693,256
Furniture, fixtures and equipment 885,724 607,423
Leasehold improvements 775,422 588,454
Plant and gaming machinery 228,591 197,740
Transportation 88,590 84,441
Construction in progress 563,720 1,935,391
Sub-total 7,486,719 6,106,705
Less: accumulated depreciation and amortization (1,726,490 ) (1,410,314 )
Property and equipment, net $ 5,760,229 $ 4,696,391
As of December 31, 2015 and 2014, construction in progress in
relation to City of Dreams, Studio City and City of Dreams Manila
included interest capitalized in accordance with applicable
accounting standards and other direct incidental costs capitalized
(representing insurance, salaries and wages and certain other
professional charges incurred) which, in the aggregate, amounted to
$69,311 and $219,141, respectively.
The cost and accumulated depreciation and amortization of property
and equipment held under capital lease arrangements
were $251,176 and $14,322 as
of December 31, 2015 and $265,781 and $711
as of December 31, 2014, respectively. Further
information of the lease arrangements is included in Note 12.</t>
  </si>
  <si>
    <t>GAMING SUBCONCESSION, NET</t>
  </si>
  <si>
    <t>Text Block [Abstract]</t>
  </si>
  <si>
    <t>6. GAMING SUBCONCESSION, NET
December 31,
2015 2014
Deemed cost $ 900,000 $ 900,000
Less: accumulated amortization (529,443 ) (472,206 )
Gaming subconcession, net $ 370,557 $ 427,794
The deemed cost was determined based on the estimated fair value of
the gaming subconcession contributed by a shareholder of the
Company in 2006. The gaming subconcession is amortized on a
straight-line basis over the term of the gaming subconcession
agreement which expires in June 2022. The Group expects that
amortization of the gaming subconcession will be approximately
$57,237 each year from 2016 through 2021, and approximately $27,135
in 2022.</t>
  </si>
  <si>
    <t>GOODWILL AND INTANGIBLE ASSETS</t>
  </si>
  <si>
    <t>7. GOODWILL AND INTANGIBLE
ASSETS
Goodwill relating to Mocha Clubs and other intangible assets with
indefinite useful lives, representing trademarks of Mocha Clubs,
are not amortized. Goodwill and intangible assets arose from the
acquisition of Mocha Slot Group Limited and its subsidiaries by the
Group in 2006.
To assess potential impairment of goodwill, the Group performs an
assessment of the carrying value of the reporting units at least on
an annual basis or when events occur or circumstances change that
would more likely than not reduce the estimated fair value of those
reporting units below their carrying value. If the carrying value
of a reporting unit exceeds its fair value, the Group would perform
the second step in its assessment process and record an impairment
loss to earnings to the extent the carrying amount of the reporting
unit’s goodwill exceeds its implied fair value. The Group
estimates the fair value of those reporting units through internal
analysis and external valuations, which utilize income and market
valuation approaches through the application of capitalized
earnings and discounted cash flow methods. These valuation
techniques are based on a number of estimates and assumptions,
including the projected future operating results of the reporting
unit, discount rates, long-term growth rates and market
comparables.
Trademarks of Mocha Clubs are tested for impairment at least
annually or when events occur or circumstances change that would
more likely than not reduce the estimated fair value of trademarks
below its carrying value using the relief-from-royalty method.
Under this method, the Group estimates the fair value of the
trademarks through internal and external valuations, mainly based
on the incremental after-tax cash flow representing the royalties
that the Group is relieved from paying given it is the owner of the
trademarks. These valuation techniques are based on a number of
estimates and assumptions, including the projected future revenues
of the trademarks calculated using an appropriate royalty rate,
discount rate and long-term growth rates.
The Group has performed annual tests for impairment of goodwill and
trademarks in accordance with the accounting standards regarding
goodwill and other intangible assets. No impairment loss has been
recognized during the years ended December 31, 2015, 2014 and
2013.</t>
  </si>
  <si>
    <t>LONG-TERM PREPAYMENTS, DEPOSITS AND OTHER ASSETS</t>
  </si>
  <si>
    <t>8. LONG-TERM PREPAYMENTS, DEPOSITS
AND OTHER ASSETS
Long-term prepayments, deposits and other assets consisted of the
following:
December 31,
2015 2014
Entertainment production costs $ 77,284 $ 73,819
Less: accumulated amortization (43,888 ) (34,646 )
Entertainment production costs, net 33,396 39,173
Deferred financing costs, net 32,335 3,089
Other long-term prepayments and other assets 27,895 27,956
Advance payments for construction costs 26,544 107,563
Input value-added tax, net 23,281 43,841
Other deposits 14,579 11,653
Short film production cost 12,701
—
Deferred rent assets 10,393 99
Long-term receivables, net 9,202 10,115
Deposits for acquisition of property and equipment 1,686 47,158
Long-term prepayments, deposits and other assets $ 192,012 $ 290,647
Entertainment production costs represent amounts incurred and
capitalized for entertainment shows in City of Dreams. The Group
amortized the entertainment production costs over 10 years or the
respective estimated useful life of the entertainment show,
whichever is shorter.
Deferred financing costs, net represent unamortized debt issuance
costs related to the Group’s revolving credit facilities.
Advance payments for construction costs are connected with the
construction and fit-out cost for City of Dreams, Studio City and
City of Dreams Manila.
Input value-added tax, net represents the value-added tax
recoverable from the tax authority in the Philippines mainly
connected with the purchase of assets or services for City of
Dreams Manila. During the year ended December 31, 2015, a
provision for input value-added tax primarily pertaining to certain
construction of City of Dreams Manila expected to be
non-recoverable amounted to $30,254 was recognized and included in
“Property Charges and Others” line item in the
consolidated statements of operations. No provisions for input
value-added tax were recognized during the years ended
December 31, 2014 and 2013.
Long-term receivables, net represent casino receivables from casino
customers where settlement is not expected within the next year.
During the year ended December 31, 2015, net amount of
long-term receivables of $5,111 and net amount of allowance for
doubtful debts of $3,993 were reclassified to current. During the
years ended December 31, 2014 and 2013, net amount of current
accounts receivable of $8,642 and $17,691 and net amount of
allowance for doubtful debts of $4,527 and $13,680, respectively,
were reclassified to non-current. Reclassifications to current
accounts receivable, net, are made when conditions support that it
is probable for settlement of such balances to occur within one
year.</t>
  </si>
  <si>
    <t>LAND USE RIGHTS, NET</t>
  </si>
  <si>
    <t>9. LAND USE RIGHTS, NET
December 31,
2015 2014
Altira Macau (“Taipa Land”) $ 146,475 $ 146,475
City of Dreams (“Cotai Land”) 399,578 399,578
Studio City (“Studio City Land”) 653,564 653,564
1,199,617 1,199,617
Less: accumulated amortization (366,485 ) (312,429 )
Land use rights, net $ 833,132 $ 887,188
In January 2013, the Group recognized an additional land premium of
approximately $2,449 for Taipa Land upon Altira Developments
Limited’s (“Altira Developments”), a subsidiary
of the Company, acceptance of the initial terms for the revision of
the land concession contract issued by the Macau Government further
to an amendment request applied by Altira Developments in 2012 for
an increase of the total gross floor area, to reflect the
construction plans approved by the Macau Government and to enable
the final registration of the Taipa Land. In June 2013, the Macau
Government issued the final amendment proposal for the revision of
the land concession contract for Taipa Land. On July 15, 2013,
Altira Developments paid the additional land premium of
approximately $2,449 set forth in the final amendment proposal, and
accepted the terms of such proposal on July 16, 2013. The land
grant amendment process was completed with the publication in the
Macau official gazette of such revision on December 18, 2013.
Further details on the revised land amendment for Taipa Land are
disclosed in Note 22(c).
In March 2013, the Group recognized an additional land premium of
approximately $23,344 for Cotai Land upon Melco Crown (COD)
Developments Limited’s (“Melco Crown (COD)
Developments”), a subsidiary of the Company, and Melco Crown
Macau’s acceptance of the land grant amendment proposal for
the land concession contract of the Cotai Land, issued by the Macau
Government in February 2013 further to an amendment request applied
by Melco Crown (COD) Developments in 2011. Such amendment proposal
contemplated the development of an additional five-star hotel area
in replacement of the four-star apartment hotel area included in
such land grant, and the extension of the development period of the
Cotai Land grant until the date falling four years after
publication of the amendment in the Macau official gazette. In
October 2013, the Macau Government issued the final amendment
proposal for the revision of the land concession contract for Cotai
Land. On October 16, 2013, Melco Crown (COD) Developments paid
a portion of the additional land premium of approximately $8,736
set forth in the final amendment proposal, and on October 17,
2013, Melco Crown (COD) Developments and Melco Crown Macau accepted
the terms of such proposal. The land grant amendment process for
Cotai Land was completed following the publication in the Macau
official gazette of such revision on January 29, 2014. Further
details on the final land amendment for Cotai Land are disclosed in
Note 22(c).</t>
  </si>
  <si>
    <t>ACCRUED EXPENSES AND OTHER CURRENT LIABILITIES</t>
  </si>
  <si>
    <t>Payables and Accruals [Abstract]</t>
  </si>
  <si>
    <t>10. ACCRUED EXPENSES AND OTHER CURRENT
LIABILITIES
December 31,
2015 2014
Construction costs payables $ 189,592 $ 169,053
Gaming tax accruals 185,223 171,460
Outstanding gaming chips and tokens 184,223 237,013
Staff cost accruals 123,978 117,049
Operating expense and other accruals and liabilities 143,318 94,068
Property and equipment payables 87,291 70,957
Customer deposits and ticket sales 83,265 80,898
Interest expenses payable 32,755 33,544
Restricted cash refundable to the Philippine Parties (Note
22(c)) 23,417
—
Land use rights payable 3,788 31,678
$ 1,056,850 $ 1,005,720</t>
  </si>
  <si>
    <t>LONG-TERM DEBT, NET</t>
  </si>
  <si>
    <t>Debt Disclosure [Abstract]</t>
  </si>
  <si>
    <t>11. LONG-TERM DEBT, NET
Long-term debt, net consisted of the following:
December 31,
2015 2014
Studio City Project Facility (net of unamortized deferred financing
costs of $51,845 and $71,735 as of December 31, 2015 and 2014,
respectively) $ 1,243,844 $ 1,223,954
2013 Senior Notes (net of unamortized deferred financing costs of
$63,486 and $73,611 as of December 31, 2015 and 2014,
respectively) 936,514 926,389
Studio City Notes (net of unamortized deferred financing costs of
$15,129 and $17,486 as of December 31, 2015 and 2014,
respectively) 809,871 807,514
2015 Credit Facilities (net of unamortized deferred financing costs
of $12,399 and nil as of December 31, 2015 and 2014,
respectively) 488,886
—
Philippine Notes (net of unamortized deferred financing costs of
$4,614 and $6,264 as of December 31, 2015 and 2014,
respectively) 313,412 329,931
Aircraft Term Loan 22,705 28,731
2011 Credit Facilities (net of unamortized deferred financing costs
of nil and $2,687 as of December 31, 2015 and 2014,
respectively)
— 414,479
3,815,232 3,730,998
Current portion of long-term debt (net of unamortized deferred
financing costs of $3,669 and $1,653 as of December 31, 2015 and
2014, respectively) (102,836 ) (261,097 )
$ 3,712,396 $ 3,469,901
2011 Credit Facilities
On June 22, 2011, Melco Crown Macau (the
“Borrower”) entered into an amendment and restatement
agreement (the “2011 Credit Facilities”), which was
further amended on June 29, 2015 pursuant to a second
amendment and restatement agreement dated June 19, 2015 (and
defined as the “2015 Credit Facilities”) as described
below, with certain lenders in respect of a senior secured credit
facility (the “City of Dreams Project Facility”). The
City of Dreams Project Facility was originally entered on
September 5, 2007 (and was subsequently amended from time to
time) in an aggregate amount of $1,750,000 to fund the City of
Dreams project, construction of an integrated entertainment resort
complex in Macau. The City of Dreams Project Facility consisted of
a $1,500,000 term loan facility (the “Term Loan
Facility”) and a $250,000 revolving credit facility (the
“Revolving Credit Facility”).
On June 30, 2011, the 2011 Credit Facilities, which was
subsequently amended from time to time, became effective and among
other things: (i) reduced the Term Loan Facility to
HK$6,241,440,000 (equivalent to $802,241) (the “2011 Term
Loan Facility”) and increased the Revolving Credit Facility
to HK$3,120,720,000 (equivalent to $401,121) (the “2011
Revolving Credit Facility”), both of which were denominated
in Hong Kong dollars; (ii) introduced new lenders and removed
certain lenders originally under the City of Dreams Project
Facility; (iii) extended the repayment maturity date;
(iv) reduced and removed certain restrictions imposed by the
covenants in the City of Dreams Project Facility; and
(v) removed one of the Borrower’s subsidiaries which was
subsequently dissolved on May 31, 2012, from the borrowing
group which included the Borrower and certain of its affiliates and
subsidiaries as defined under the City of Dreams Project Facility
(the “2011 Borrowing Group”).
The 2011 Credit Facilities would have matured on June 30,
2016. The 2011 Term Loan Facility was subject to quarterly
amortization payments commencing on September 30, 2013. Each
loan made under the 2011 Revolving Credit Facility would have been
repaid in full on the last day of an agreed upon interest period in
respect of the loan, generally ranging from one to six months, or
rolling over subject to compliance with certain covenants and
satisfaction of conditions precedent. The Borrower had the option
to make voluntary prepayments with a minimum amount required in
respect of the 2011 Credit Facilities, plus any applicable break
costs. The Borrower was also subject to mandatory prepayment
requirements in respect of various amounts within the 2011
Borrowing Group, including but not limited to: (i) the net
proceeds received by any member of the 2011 Borrowing Group in
respect of the compulsory transfer, seizure or acquisition by any
governmental authority of the assets of any member of the 2011
Borrowing Group, subject to certain exceptions; (ii) the net
proceeds in excess of a required amount under the 2011 Credit
Facilities of certain asset sales, subject to reinvestment rights
and certain exceptions; (iii) net termination, claim or
settlement proceeds paid under the Borrower’s subconcession
or the 2011 Borrowing Group’s land concessions, subject to
certain exceptions; (iv) insurance proceeds net of expenses to
obtain such proceeds under the property insurances relating to the
total loss of all or substantially all of the Altira Macau gaming
business; and (v) other insurance proceeds net of expenses in
excess of a required amount under the 2011 Credit Facilities to
obtain such proceeds under any property insurances, subject to
reinvestment rights and certain exceptions.
Drawdowns on the 2011 Term Loan Facility were subject to
satisfaction of conditions precedent specified in the 2011 Credit
Facilities and the 2011 Revolving Credit Facility was to be made
available on a fully revolving basis to the date that was one month
prior to the 2011 Revolving Credit Facility’s final maturity
date.
The indebtedness under the 2011 Credit Facilities was guaranteed by
the 2011 Borrowing Group, which applied until the 2011 Credit
Facilities was amended on June 29, 2015. Security for the 2011
Credit Facilities included: a first priority mortgage over all land
where Altira Macau and City of Dreams are located, such mortgages
also covered all present and any future buildings on, and fixtures
to, the relevant land; an assignment of any land use rights under
land concession agreements, leases or equivalents; charges over the
bank accounts in respect of the 2011 Borrowing Group, subject to
certain exceptions; assignment of the rights under certain
insurance policies; first priority security over the chattels,
receivables and other assets of the 2011 Borrowing Group which were
not subject to any security under any other security documentation;
first priority charges over the issued share capital of the 2011
Borrowing Group and equipment and tools used in the gaming business
by the 2011 Borrowing Group; as well as other customary
security.
The 2011 Credit Facilities contained certain covenants customary
for such financings including, but not limited to: limitations on
(i) incurring additional liens; (ii) incurring additional
indebtedness (including guarantees); (iii) making certain
investments; (iv) paying dividends and other restricted
payments; (v) creating any subsidiaries; (vi) selling
assets; and (vii) entering into any contracts for the
construction or financing of an additional hotel tower in
connection with the development of City of Dreams except with plans
approved by the lenders in accordance with the terms of the 2011
Credit Facilities. The 2011 Credit Facilities removed the financial
covenants under the City of Dreams Project Facility, and replaced
them with, without limitation, a leverage ratio, total leverage
ratio and interest cover ratio. The first test date of the
financial covenants was September 30, 2011. As of
December 31, 2014, management believes that the 2011 Borrowing
Group was in compliance with each of the financial restrictions and
requirements.
There were provisions that limited or prohibited certain payments
of dividends and other distributions by the 2011 Borrowing Group to
companies or persons who were not members of the 2011 Borrowing
Group (described in further detail in Note 19). As of
December 31, 2014, the net assets of the 2011 Borrowing Group
of approximately $3,559,000 were restricted from being distributed
under the terms of the 2011 Credit Facilities.
Borrowings under the 2011 Credit Facilities bore interest at Hong
Kong Interbank Offered Rate (“HIBOR”) plus a margin
ranging from 1.75% to 2.75% per annum as adjusted in
accordance with the leverage ratio in respect of the 2011 Borrowing
Group. The Borrower had the option to select an interest period for
borrowings under the 2011 Credit Facilities of one, two, three or
six months or any other agreed period. The Borrower was obligated
to pay a commitment fee quarterly in arrears from June 30,
2011 on the undrawn amount of the 2011 Revolving Credit Facility
throughout the availability period. Loan commitment fees on the
2011 Credit Facilities amounting to $1,385, $2,808 and $2,453 were
recognized during the years ended December 31, 2015, 2014 and
2013, respectively.
During the years ended December 31, 2015 and 2014, the
Borrower repaid HK$499,315,200 (equivalent to $64,179) and
HK$1,997,260,800 (equivalent to $256,717), respectively, under the
2011 Term Loan Facility according to the quarterly amortization
schedule which commenced on September 30, 2013, and the
Borrower had no drawdown on the 2011 Revolving Credit Facility.
Immediately before the amendment of the 2011 Credit Facilities on
June 29, 2015, the Borrower had total outstanding borrowings
of HK$2,746,233,600 (equivalent to $352,987) under the 2011 Credit
Facilities and the Borrower made voluntary repayments to repay the
entire outstanding balance under the 2011 Credit Facilities with
part of the proceeds of the drawdown from the 2015 Credit
Facilities as described below. As of December 31, 2014, the
2011 Term Loan Facility had been fully drawn down while the entire
2011 Revolving Credit Facility of HK$3,120,720,000 (equivalent to
$401,121) remained available for future drawdown, and accordingly,
the Borrower had total outstanding borrowings of HK$3,245,548,800
(equivalent to $417,166) under the 2011 Credit Facilities.
2015 Credit Facilities
On June 29, 2015, the 2011 Credit Facilities were further
amended pursuant to a second amendment and restatement agreement
(the “2015 Credit Facilities”) entered into by, among
others, the Borrower and certain lenders in respect of the 2011
Credit Facilities, on June 19, 2015. The 2015 Credit
Facilities, among other things: (i) increased the size of the
total available facilities from HK$9,362,160,000 (equivalent to
$1,203,362) to HK$13,650,000,000 (equivalent to $1,750,000 based on
exchange rate on transaction date), comprising a HK$3,900,000,000
(equivalent to $500,000 based on exchange rate on transaction date)
term loan facility (the “2015 Term Loan Facility”) and
a HK$9,750,000,000 (equivalent to $1,250,000 based on exchange rate
on transaction date) multicurrency revolving credit facility (the
“2015 Revolving Credit Facility”). In addition, the
2015 Credit Facilities provide for additional incremental
facilities to be made available, upon further agreement with any of
the existing lenders under the 2015 Credit Facilities or other
entities, of up to $1,300,000 (the “2015 Incremental
Facility”); (ii) introduced new lenders and removed
certain lenders originally under the 2011 Credit Facilities;
(iii) extended the repayment maturity date; and
(iv) reduced and removed certain restrictions imposed by the
covenants in the 2011 Credit Facilities, including but not limited
to, increased flexibility to move cash within borrowing group as
defined under the 2015 Credit Facilities (the “2015 Borrowing
Group”), lower covenant levels and reduced reporting
requirements.
The final maturity date of the 2015 Credit Facilities is:
(i) June 29, 2021 in respect of the 2015 Term Loan
Facility; and (ii) June 29, 2020 in respect of the 2015
Revolving Credit Facility, or if earlier, the date of repayment,
prepayment or cancellation in full of the 2015 Credit Facilities.
The maturity date, amount, margin, currency, form and other terms
of the 2015 Incremental Facility will be further specified and
agreed by the Borrower and the lenders under the 2015 Credit
Facilities and additional lenders, if any, upon drawdown on the
2015 Incremental Facility. The 2015 Term Loan Facility is repayable
in quarterly instalments according to an amortization schedule
commencing on September 29, 2016. Each loan made under the
2015 Revolving Credit Facility is repayable in full on the last day
of an agreed upon interest period in respect of the loan, generally
ranging from one to six months, or rolling over subject to
compliance with certain covenants and satisfaction of conditions
precedent. The Borrower may make voluntary prepayments in respect
of the 2015 Credit Facilities in a minimum amount of HK$160,000,000
(equivalent to $20,566), plus the amount of any applicable break
costs. The Borrower is also subject to mandatory prepayment
requirements in respect of various amounts within the 2015
Borrowing Group, including but not limited to: (i) net
termination, claim or settlement proceeds paid under the
Borrower’s subconcession or the 2015 Borrowing Group’s
land concessions, subject to certain exceptions;
(ii) insurance proceeds net of expenses to obtain such
proceeds under the property insurances relating to the total loss
of all or substantially all of the Altira Macau gaming business;
and (iii) other insurance proceeds net of expenses to obtain
such proceeds under any property insurances, subject to
reinvestment rights and certain exceptions, which are in excess of
$50,000. In addition, upon the occurrence of a “Change of
Control” as defined under the 2015 Credit Facilities, any
lender under the 2015 Credit Facilities may, with 20 business
days’ notice, cancel their commitment and request repayment
in full of the 2015 Credit Facilities; and upon the occurrence of
the disposal of all or substantially all of the business and assets
of the 2015 Borrowing Group, comprised in any of the Altira Macau
or the City of Dreams gaming business, the whole of the 2015 Credit
Facilities will be cancelled and all amounts outstanding thereunder
will become immediately due and payable.
Drawdowns on the 2015 Term Loan Facility are subject to
satisfaction of conditions precedent specified in the 2015 Credit
Facilities and the 2015 Revolving Credit Facility is available on a
fully revolving basis up to the date that is one month prior to the
2015 Revolving Credit Facility’s final maturity date. On
June 29, 2015, the 2015 Term Loan Facility of HK$3,900,000,000
(equivalent to $500,000 based on exchange rate on transaction date)
was fully drawn down and the availability period for this facility
has expired. The Borrower has no drawdown on the 2015 Revolving
Credit Facility and 2015 Incremental Facility during the year ended
December 31, 2015.
The indebtedness under the 2015 Credit Facilities is guaranteed by
the 2015 Borrowing Group, which applied on and from June 29,
2015. Security for the 2015 Credit Facilities remains the same as
the 2011 Credit Facilities (except that the terms of the associated
security documents have been amended for consistency with the 2015
Credit Facilities).
The 2015 Credit Facilities contains certain covenants customary for
such financings including, but not limited to: the 2015 Borrowing
Group’s limitations on, except as permitted under the 2015
Credit Facilities (i) incurring additional liens;
(ii) incurring additional indebtedness (including guarantees);
(iii) making certain investments; (iv) paying dividends
and other restricted payments; (v) creating any subsidiaries;
and (vi) selling assets. The financial covenants under the
2015 Credit Facilities remain the same as the 2011 Credit
Facilities, including a leverage ratio, total leverage ratio and
interest cover ratio but with lower covenant levels. The first test
date of the financial covenants was September 30, 2015. As of
December 31, 2015, management believes that the 2015 Borrowing
Group was in compliance with each of the financial restrictions and
requirements.
There are provisions that limit certain payments of dividends and
other distributions by the 2015 Borrowing Group to companies or
persons who are not members of the 2015 Borrowing Group (described
in further detail in Note 19). As of December 31, 2015, the
net assets of the 2015 Borrowing Group of approximately $3,825,000
were restricted from being distributed under the terms of the 2015
Credit Facilities.
Borrowings under the 2015 Credit Facilities bear an initial
interest for the six months from June 29, 2015 at HIBOR plus a
margin of 1.75% per annum. Subsequent to that, borrowings
under the 2015 Credit Facilities bear interest at HIBOR plus a
margin ranging from 1.25% to 2.50% per annum as adjusted in
accordance with the leverage ratio in respect of the 2015 Borrowing
Group. The Borrower may select an interest period for borrowings
under the 2015 Credit Facilities of one, two, three or six months
or any other agreed period. The Borrower is obligated to pay a
commitment fee quarterly in arrears from July 13, 2015 on the
undrawn amount of the 2015 Revolving Credit Facility throughout the
availability period. Loan commitment fees on the 2015 Credit
Facilities amounting to $3,100 were recognized during the year
ended December 31, 2015.
As of December 31, 2015, the Borrower had total outstanding
borrowings relating to the 2015 Credit Facilities of
HK$3,900,000,000 (equivalent to $501,285). The entire 2015
Revolving Credit Facility of HK$9,750,000,000 (equivalent to
$1,250,000 based on exchange rate on transaction date) remains
available for future drawdown.
In accordance with the applicable accounting standards, the
Borrower recorded a $481 loss on extinguishment of debt in the
consolidated statements of operations for the year ended
December 31, 2015 which represented the write off of a portion
of unamortized deferred financing costs associated with the 2011
Credit Facilities and recorded $592 costs associated with debt
modification in the consolidated statements of operations for the
year ended December 31, 2015 which represented the portion of
the third party costs in relation to the 2015 Credit Facilities.
The upfront fee and the remaining portion of third party costs of
$46,507 were capitalized as deferred financing costs.
2010 Senior Notes
On May 17, 2010, MCE Finance Limited (“MCE
Finance”), a subsidiary of the Company, issued and listed the
$600,000 10.25% senior notes, due 2018 (the “2010 Senior
Notes”) on the Official List of Singapore Exchange Securities
Trading Limited (“SGX-ST”). The purchase price paid by
the initial purchasers was 98.671% of the principal amount. The
2010 Senior Notes were general obligations of MCE Finance, secured
by a first-priority pledge of the intercompany note representing
the on-lending of the gross proceeds from the issuance of the 2010
Senior Notes by MCE Finance to a subsidiary of MCE Finance to
reduce the indebtedness under the City of Dreams Project Facility,
ranked equally in right of payment to all existing and future
senior indebtedness of MCE Finance and ranked senior in right of
payment to any existing and future subordinated indebtedness of MCE
Finance. The 2010 Senior Notes would have matured on
May 15, 2018. Interest on the 2010 Senior Notes was
accrued at a rate of 10.25% per annum and was payable
semi-annually in arrears on May 15 and November 15 of
each year, commenced on November 15, 2010.
MCE Finance had the option to redeem all or part of the 2010 Senior
Notes at any time prior to May 15, 2014, at a
“make-whole” redemption price. Thereafter, MCE Finance
had the option to redeem all or a portion of the 2010 Senior Notes
at any time at fixed redemption prices that declined ratably over
time.
Prior to May 15, 2013, MCE Finance had the option to redeem up
to 35% of the 2010 Senior Notes with the net cash proceeds from one
or more certain equity offerings at a fixed redemption price. In
addition, under certain circumstances and subject to certain
exceptions as more fully described in the indenture, MCE Finance
also had the option to redeem in whole, but not in part the 2010
Senior Notes at fixed redemption prices.
The indenture governing the 2010 Senior Notes contained certain
covenants that, subject to certain exceptions and conditions,
limited the ability of MCE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re were provisions under the indenture of the 2010 Senior Notes
that limited or prohibited certain payments of dividends and other
distributions by MCE Finance and its respective restricted
subsidiaries to companies or persons who were not MCE Finance or
members of MCE Finance respective restricted subsidiaries, subject
to certain exceptions and conditions (described in further detail
in Note 19).
On October 30, 2012, MCE Finance received unrevoked consents
from the holders (the “Holders”) of the requisite
aggregate principal amount of the 2010 Senior Notes necessary to
approve certain proposed amendments to, among other things, allowed
MCE Finance to (i) make an additional $400,000 of restricted
payments to fund the Studio City project and (ii) have the
flexibility to transact with, and use any revenues or other
payments generated or derived from, certain projects and to provide
for certain other technical amendments (the “Proposed
Amendments”) to the indenture governing the 2010 Senior Notes
and executed a supplemental indenture to give effect to the
Proposed Amendments. The Group capitalized the payments to the
agent and Holders who had validly delivered a consent to the
Proposed Amendments totaling $14,795 as deferred financing costs
and expensed the third party fee of $3,277 as a result of the
aforementioned debt modification.
On January 28, 2013, MCE Finance made a cash tender offer to
repurchase the 2010 Senior Notes at a cash consideration plus
accrued interest and also solicited consents to amend the terms of
the 2010 Senior Notes to substantially remove the debt incurrence,
restricted payment and other restrictive covenants (the
“Tender Offer”). Closing of the Tender Offer and
consent solicitation were conditioned upon MCE Finance receiving
net proceeds from offering of the 2013 Senior Notes (as described
below) in an amount sufficient to repurchase the tendered 2010
Senior Notes and related fees and expenses and other general
conditions. The Tender Offer expired on February 26, 2013 and
$599,135 aggregate principal amount of the 2010 Senior Notes were
tendered. On February 27, 2013, MCE Finance elected to redeem
the remaining outstanding 2010 Senior Notes in aggregate principal
amount of $865 on March 28, 2013, at a price equal to 100% of
the principal amount outstanding plus applicable premium as of, and
accrued and unpaid interest to March 28, 2013. The accounting
for the total redemption costs of $102,497, unamortized deferred
financing costs of $23,793 and unamortized issue discount of $5,962
in relation to the 2010 Senior Notes as of the redemption date are
disclosed as below under the 2013 Senior Notes.
RMB Bonds
On May 9, 2011, the Company issued and listed the Renminbi
(“RMB”) 2,300,000,000 3.75% bonds due 2013 (the
“RMB Bonds”) (equivalent to $353,278 based on exchange
rate on transaction date) on SGX-ST. The RMB Bonds were priced at
100% at par. The RMB Bonds were direct, general, unconditional,
unsubordinated and unsecured obligations of the Company, which at
all times ranked equally without any preference or priority among
themselves and at least equally with all of the Company’s
other present and future unsecured and unsubordinated obligations,
save for such obligations as may be preferred by provisions of law
that were both mandatory and of general application. The RMB Bonds
would have matured on May 9, 2013 and the interest on the RMB
Bonds was accrued at a rate of 3.75% per annum and was payable
semi-annually in arrears on May 9 and November 9 of each
year, commenced on November 9, 2011.
The Company had the option to redeem in whole, but not in part
under certain circumstances as defined in the indenture, the RMB
Bonds at any time prior to May 9, 2012 at an additional
redemption price. Thereafter, the Company had the option to redeem
in whole, but not in part, the RMB Bonds at any time after
May 9, 2012 at a fixed redemption price.
The indenture governing the RMB Bonds contained certain negative
pledge and financial covenants, providing that the Company should
not create or permit to subsist any security interest upon the
whole or any part of the Company’s present or future
undertaking, assets or revenues to secure any relevant indebtedness
or guarantee of relevant indebtedness without: (i) at the same
time or prior thereto securing the RMB Bonds equally and rateably
therewith to the satisfaction of the trustee under the RMB Bonds;
or (ii) providing such other security for the RMB Bonds as the
trustee may in its absolute discretion consider to be not
materially less beneficial to the interests of the holders of the
RMB Bonds or as may be approved by an extraordinary resolution of
bondholders. In addition, the Company was also required to comply
with certain financial covenants, including maintaining a specified
consolidated tangible net worth and a leverage ratio.
On March 11, 2013, the Company early redeemed the RMB Bonds in
full in aggregate principal amount of RMB2,300,000,000 (equivalent
to $368,177) together with accrued interest, which was partially
funded from net proceeds from offering of the 2013 Senior Notes
(described below). The Group wrote off the unamortized deferred
financing costs of $586 immediately before redemption of the RMB
Bonds as loss on extinguishment of debt in the consolidated
statements of operations for the year ended December 31,
2013.
Deposit-Linked Loan
On May 20, 2011, the Company entered into a Hong Kong dollar
deposit-linked loan facility (the “Deposit-Linked
Loan”) with a lender in an amount of HK$2,748,500,000
(equivalent to $353,278 based on exchange rate on transaction
date), which was secured by a deposit in an amount of
RMB2,300,000,000 (equivalent to $353,278 based on exchange rate on
transaction date) from the proceeds of the RMB Bonds as described
above. The Deposit-Linked Loan would have matured on May 20,
2013 or, if earlier, at any time with 30 days’ prior
notice given to the lender, the Company may prepay the whole or any
part of not less than HK$500,000,000 (equivalent to $64,267) of the
Deposit-Linked Loan outstanding. The Deposit-Linked Loan bore
interest at a rate of 2.88% per annum and was payable
semi-annually in arrears on May 8 and November 8 of each
year, commenced on November 8, 2011.
On March 4, 2013, the Company prepaid in full the
Deposit-Linked Loan in aggregate principal amount of
HK$2,748,500,000 (equivalent to $353,278) with accrued interest and
a deposit in an amount of RMB2,300,000,000 (equivalent to $368,177)
from the proceeds of the RMB Bonds, for security of the
Deposit-Linked Loan, was released on the same date.
Aircraft Term Loan
On June 25, 2012, MCE Transportation Limited (“MCE
Transportation”), a subsidiary of the Company, entered into a
$43,000 term loan facility agreement to partly finance the
acquisition of an aircraft (the “Aircraft Term Loan”).
Principal and interest repayments are payable quarterly in arrears
commenced on September 27, 2012 until maturity on
June 27, 2019, interest is calculated based on London
Interbank Offered Rate plus a margin of 2.80% per annum and
the loan may be prepaid in whole or in part of not less than $1,000
and 10 days’ prior notice given. The Aircraft Term Loan is
guaranteed by the Company and security includes a first-priority
mortgage on the aircraft itself; pledge over the MCE Transportation
bank accounts; assignment of insurances (other than third party
liability insurance); and an assignment of airframe and engine
warranties. The Aircraft Term Loan must be prepaid in full if any
of the following events occurs: (i) a change of control;
(ii) the sale of all or substantially all of the components of
the aircraft; (iii) the loss, damage or destruction of the
entire or substantially the entire aircraft. Other covenants
include lender’s approval for any capital expenditure not
incurred in the ordinary course of business or any subsequent
indebtedness exceeding $1,000 by MCE Transportation. As of
December 31, 2015, the Aircraft Term Loan has been fully drawn
down and utilized with other funds of the Group, to fund the
purchase of the aircraft. As of December 31, 2015 and 2014,
the carrying value of aircraft was $37,559 and $40,974,
respectively.
2013 Senior Notes
On February 7, 2013, MCE Finance issued and listed $1,000,000
5% senior notes, due 2021 (the “2013 Senior Notes”) and
priced at 100% at par on the SGX-ST. The 2013 Senior Notes are
general obligations of MCE Finance, rank equally in right of
payment to all existing and future senior indebtedness of MCE
Finance and rank senior in right of payment to any existing and
future subordinated indebtedness of MCE Finance and effectively
subordinated to all of MCE Finance’s existing and future
secured indebtedness to the extent of the value of the assets
securing such debt. Certain subsidiaries of MCE Finance (the
“2013 Senior Notes Guarantors”) jointly, severally and
unconditionally guarantee the 2013 Senior Notes on a senior basis.
The guarantees are joint and several general obligations of the
2013 Senior Notes Guarantors, rank equally in right of payment with
all existing and future senior indebtedness of the 2013 Senior
Notes Guarantors, and rank senior in right of payment to any
existing and future subordinated indebtedness of the 2013 Senior
Notes Guarantors. The 2013 Senior Notes mature on February 15,
2021. Interest on the 2013 Senior Notes is accrued at a rate of
5% per annum and is payable semi-annually in arrears on
February 15 and August 15 of each year, commenced on
August 15, 2013.
The net proceeds from the offering of the 2013 Senior Notes, after
deducting the underwriting commissions and other expenses of
approximately $14,500, was approximately $985,500. The Group used
part of the net proceeds from the offering to (i) repurchase
in full the 2010 Senior Notes of $600,000 and fund the related
redemption costs of the 2010 Senior Notes of $102,497 and
(ii) for the partial repayment of the RMB Bonds on
March 11, 2013. As a result, in accordance with the applicable
accounting standards, the Group recorded a $50,256 loss on
extinguishment of debt in the consolidated statements of operations
for the year ended December 31, 2013 which comprised the
portion of the redemption costs of $38,949, write off of respective
portion of unamortized deferred financing costs of $9,041 and
unamortized issue discount of $2,266 related to the 2010 Senior
Notes and recorded $10,538 costs associated with debt modification
in the consolidated statements of operations for the year ended
December 31, 2013 which represented the portion of the
underwriting fee and other third party costs incurred in connection
with the issuance of the 2013 Senior Notes. The remaining portion
of the underwriting fee and other third party costs of $6,523 were
capitalized as deferred financing costs.
MCE Finance has the option to redeem all or a portion of the 2013
Senior Notes at any time prior to February 15, 2016, at a
“make-whole” redemption price. Thereafter, MCE Finance
has the option to redeem all or a portion of the 2013 Senior Notes
at any time at fixed redemption prices that decline ratably over
time.
MCE Finance has the option to redeem up to 35% of the 2013 Senior
Notes with the net cash proceeds from one or more certain equity
offerings at a fixed redemption price at any time prior to
February 15, 2016. In addition, under certain circumstances
and subject to certain exceptions as more fully described in the
indenture, MCE Finance also has the option to redeem in whole, but
not in part the 2013 Senior Notes at fixed redemption prices.
The indenture governing the 2013 Senior Notes contains certain
covenants that, subject to certain exceptions and conditions, limit
the ability of MCE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As of
December 31, 2015, mana</t>
  </si>
  <si>
    <t>CAPITAL LEASE OBLIGATIONS</t>
  </si>
  <si>
    <t>Leases [Abstract]</t>
  </si>
  <si>
    <t>12. CAPITAL LEASE OBLIGATIONS
On March 13, 2013, a lease agreement (the “MCP Lease
Agreement”) which was entered on October 25, 2012, and
was subsequently amended from time to time, between MCE Leisure and
Belle Corporation (“Belle”, one of the Philippine
Parties as defined in Note 21(a)) for lease of the land and certain
of the building structures for City of Dreams Manila which is
expected to expire on July 11, 2033, became effective upon
completion of closing arrangement conditions and with minor changes
from the original terms.
Apart from the MCP Lease Agreement, the Group entered into lease
agreements with third parties for the lease of certain property and
equipment during the year ended December 31, 2014.
The Group made assessments at inception of the leases and
capitalized the portion related to property and equipment under
capital lease at the lower of the fair value or the present value
of the future minimum lease payments.
Future minimum lease payments under capital lease obligations for
the Group as of December 31, 2015 are as follows:
Year ending December 31,
2016 $ 32,030
2017 34,945
2018 38,234
2019 41,802
2020 46,016
Over 2020 678,950
Total minimum lease payments 871,977
Less: amounts representing interest (571,708 )
Present value of minimum lease payments 300,269
Current portion (29,792 )
Non-current portion $ 270,477</t>
  </si>
  <si>
    <t>OTHER LONG-TERM LIABILITIES</t>
  </si>
  <si>
    <t>Other Liabilities Disclosure [Abstract]</t>
  </si>
  <si>
    <t>13. OTHER LONG-TERM
LIABILITIES
December 31,
2015 2014
Staff cost accruals $ 47,979 $ 20,545
Other liabilities 13,219 205
Deferred rent liabilities 11,749 12,296
Other deposits received 7,456 1,233
Construction costs and property and equipment retention
payables 559 59,162
$ 80,962 $ 93,441</t>
  </si>
  <si>
    <t>FAIR VALUE MEASUREMENTS</t>
  </si>
  <si>
    <t>Fair Value Disclosures [Abstract]</t>
  </si>
  <si>
    <t>14. FAIR VALUE MEASUREMENTS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bank deposits
with original maturity over three months and restricted cash
approximated fair value and represented a level 1 measurement. The
carrying values of long-term deposits, long-term receivables and
other long-term liabilities approximated fair value and represented
a level 2 measurement. The estimated fair value of long-term debt
as of December 31, 2015 and 2014, which included the Studio
City Project Facility, the 2013 Senior Notes, the Studio City
Notes, the 2015 Credit Facilities, the 2011 Credit Facilities, the
Philippine Notes and the Aircraft Term Loan, were approximately
$3,855,538 and $3,878,381, respectively, as compared to its
carrying value of $3,962,705 and $3,902,781, respectively. Fair
value was estimated using quoted market prices and represented a
level 1 measurement for the 2013 Senior Notes and the Studio City
Notes. Fair value for the Studio City Project Facility, the 2015
Credit Facilities, the 2011 Credit Facilities, the Philippine Notes
and the Aircraft Term Loan approximated the carrying values as the
instruments carried either variable interest rates or the fixed
interest rate approximated the market rate and represented a level
2 measurement. Additionally, the carrying value of land use rights
payable approximated fair value as the instruments carried the
fixed interest rate approximated the market rate and represented a
level 2 measurement.
As of December 31, 2015, the Group did not have any
non-financial assets or liabilities that are recognized or
disclosed at fair value in the consolidated financial
statements.
The Group’s financial assets and liabilities recorded at fair
value have been categorized based upon the fair value in accordance
with the accounting standards. As of December 31, 2015, the
interest rate swap agreements carried at fair value and the fair
value of these interest rate swap agreements approximated the
amounts the Group would pay if these contracts were settled at the
respective valuation dates. Fair value is estimated based on a
standard valuation model that projects future cash flows and
discounts those future cash flows to a present value using
market-based observable inputs such as interest rate yields. Since
significant observable inputs are used in the valuation model, the
interest rate swap arrangements represented a level 2 measurement
in the fair value hierarchy.</t>
  </si>
  <si>
    <t>CAPITAL STRUCTURE</t>
  </si>
  <si>
    <t>15. CAPITAL STRUCTURE
Ordinary and Treasury Shares
The Company’s treasury shares represent i) new shares issued
by the Company and held by the depository bank to facilitate the
administration and operations of the Company’s share
incentive plans, and are to be delivered to the Directors, eligible
employees and consultants on the vesting of restricted shares and
upon the exercise of share options; ii) the shares purchased under
a trust arrangement for the benefit of certain beneficiaries who
are awardees under the 2011 Share Incentive Plan and held by a
trustee to facilitate the future vesting of restricted shares in
selected Directors, employees and consultants under the 2011 Share
Incentive Plan as described in Note 17; and iii) the shares
repurchased by the Company under the 2015 Stock Repurchase Program
and 2014 Stock Repurchase Program (as described below) pending for
retirement.
New Shares Issued by the Company
During the years ended December 31, 2015, 2014 and 2013, the
Company issued 940,419, nil and 8,574,153 ordinary shares to its
depository bank for future vesting of restricted shares and
exercise of share options, respectively. The Company issued
136,809, 1,068,534 and 1,297,902 of these ordinary shares upon
vesting of restricted shares; and 1,368,747, 928,299 and 3,064,302
of these ordinary shares upon exercise of share options during the
years ended December 31, 2015, 2014 and 2013, respectively. As
of December 31, 2015, 2014 and 2013, the Company had a balance
of 12,917,017, 13,482,154 and 15,478,987 newly issued ordinary
shares which continue to be held by the Company for future issuance
upon vesting of restricted shares and exercise of share options,
respectively.
Shares Purchased under a Trust Arrangement
On May 15, 2013, the Board of Directors of the Company
authorized a trustee to purchase the Company’s ADS from the
open market for the purpose of satisfying its obligation to deliver
ADS under its 2011 Share Incentive Plan (“Share Purchase
Program”). Under the Share Purchase Program, the trustee
can purchase ADS from the open market at the price range to be
determined by the Company’s management from time to time.
This Share Purchase Program may be terminated by the Company at any
time. The purchased ADSs are to be delivered to the Directors,
eligible employees and consultants upon vesting of the restricted
shares.
During the year ended December 31, 2015, no ordinary share was
purchased under a trust arrangement, while 466,203 ordinary shares
purchased under a trust arrangement were delivered to Directors and
eligible employees to satisfy the vesting of restricted shares.
During the year ended December 31, 2014, 69,426 ADSs,
equivalent to 208,278 ordinary shares were purchased under a trust
arrangement from the open market at an average market price of
$24.79 per ADS or $8.26 per share (including commissions), and
467,121 ordinary shares purchased under a trust arrangement were
delivered to Directors and eligible employees to satisfy the
vesting of restricted shares. During the year ended
December 31, 2013, 373,946 ADSs, equivalent to 1,121,838
ordinary shares were purchased under a trust arrangement from the
open market at an average market price of $23.45 per ADS or $7.82
per share (including commissions), and 378,579 ordinary shares
purchased under a trust arrangement were delivered to Directors and
eligible employees to satisfy the vesting of restricted shares. As
of December 31, 2015 and 2014, the shares purchased under
trust arrangement had a balance of 18,213 and 484,416 ordinary
shares for future issuance upon vesting of restricted shares,
respectively.
Shares Repurchased for Retirement
On August 7, 2014, the Board of Directors of the Company
authorized the repurchase of the Company’s ADS of up to an
aggregate of $500,000 under a stock repurchase program (the
“2014 Stock Repurchase Program”) for shares retirement.
The 2014 Stock Repurchase Program expired following the 2015 share
repurchase mandate granted by the shareholders at the annual
general meeting of the Company held on May 20, 2015 (as
describe below). Under the 2014 Stock Repurchase Program, the
Company could repurchase ADS from the open market at the price
range determined by the Company’s management from time to
time. The 2014 Stock Repurchase Program might be terminated by the
Company at any time prior to the expiration of the 2014 Stock
Repurchase Program.
On May 20, 2015, the Board of Directors of the Company
authorized the repurchase of the Company’s ADS of up to an
aggregate of $500,000 under a stock repurchase program (the
“2015 Stock Repurchase Program”), which remained valid
until the expiry or revocation of the share repurchase mandate
granted by the shareholders, upon conclusion of the annual general
meeting of the Company held in 2016, for shares retirement. Under
the 2015 Stock Repurchase Program, the Company can repurchase ADS
from the open market at the price range determined by the
Company’s management from time to time. The 2015 Stock
Repurchase Program may be terminated by the Company at any time
prior to the expiration of the 2015 Stock Repurchase Program.
During the year ended December 31, 2015, no ordinary share was
repurchased under the 2015 Stock Repurchase Program and the 2014
Stock Repurchase Program, while 3,717,816 ordinary shares
repurchased under the 2014 Stock Repurchase Program were retired.
During the year ended December 31, 2014, 12,216,448 ADSs,
equivalent to 36,649,344 ordinary shares were repurchased under the
2014 Stock Repurchase Program from the open market in aggregate for
$300,495 (including commissions), at an average market price of
$24.60 per ADS or $8.20 per share, of which 32,931,528 ordinary
shares repurchased under the 2014 Stock Repurchase Program were
retired. As of December 31, 2015 and 2014, the shares
repurchased had a balance of nil and 3,717,816 ordinary shares for
future shares retirement, respectively.
As of December 31, 2015, 2014 and 2013, the Company had
1,630,924,523, 1,633,701,920 and 1,666,633,448 issued ordinary
shares, and 12,935,230, 17,684,386 and 16,222,246 treasury shares,
with 1,617,989,293, 1,616,017,534 and 1,650,411,202 issued ordinary
shares outstanding, respectively.</t>
  </si>
  <si>
    <t>INCOME TAXES</t>
  </si>
  <si>
    <t>Income Tax Disclosure [Abstract]</t>
  </si>
  <si>
    <t>16. INCOME TAXES
(Loss) income before income tax consisted of:
Year Ended December 31,
2015
2014
2013
Macau operations $ 277,764 $ 775,790 $ 865,911
Hong Kong operations (54,778 ) (10,062 ) (21,241 )
Other jurisdictions’ operations (282,763 ) (235,306 ) (264,216 )
Total (loss) income before income tax $ (59,777 ) $ 530,422 $ 580,454
The income tax expense consisted of:
Year Ended December 31,
2015
2014
2013
Income tax expense - current:
Macau Complementary Tax $ 408 $ 2,761 $ 41
Lump sum in lieu of Macau Complementary Tax on dividend 2,795 2,795 5,590
Hong Kong Profits Tax 800 1,171 654
Income tax in other jurisdictions 283 622 99
Sub-total 4,286 7,349 6,384
(Over) under provision of income tax in prior years:
Macau Complementary Tax (423 ) (57 ) (417 )
Hong Kong Profits Tax (14 ) 124 (2 )
Income tax in other jurisdictions (5 ) 91 8
Sub-total (442 ) 158 (411 )
Income tax expense (benefit) - deferred:
Macau Complementary Tax (3,351 ) (3,917 ) (3,543 )
Hong Kong Profits Tax 32 (22 ) 12
Income tax in other jurisdictions 506 (532 ) (1 )
Sub-total (2,813 ) (4,471 ) (3,532 )
Total income tax expense $ 1,031 $ 3,036 $ 2,441
A reconciliation of the income tax expense from (loss) income
before income tax per the consolidated statements of operations is
as follows:
Year Ended December 31,
2015 2014 2013
(Loss) income before income tax $ (59,777 ) $ 530,422 $ 580,454
Macau Complementary Tax rate 12 % 12 % 12 %
Income tax (credit) expense at Macau Complementary Tax rate (7,173 ) 63,651 69,654
Lump sum in lieu of Macau Complementary Tax on dividend 2,795 2,795 5,590
Effect of different tax rates of subsidiaries operating in other
jurisdictions (37,422 ) (25,416 ) (9,642 )
(Over) under provision in prior years (442 ) 158 (411 )
Effect of income for which no income tax expense is payable (1,850 ) (2,272 ) (395 )
Effect of expenses for which no income tax benefit is
receivable 18,824 12,441 26,557
Effect of profits generated by gaming operations exempted from
Macau Complementary Tax (64,437 ) (109,189 ) (125,702 )
Losses that cannot be carried forward 979
—
—
Change in valuation allowance 89,757 60,868 36,790
$ 1,031 $ 3,036 $ 2,441
The Company and certain of its subsidiaries are exempt from tax in
the Cayman Islands or British Virgin Islands, where they are
incorporated, however, the Company is subject to Hong Kong Profits
Tax on profits from its activities conducted in Hong Kong. Certain
subsidiaries incorporated or conducting businesses in Hong Kong,
Macau, the Philippines and other jurisdictions are subject to Hong
Kong Profits Tax, Macau Complementary Tax, income tax in the
Philippines and other jurisdictions, respectively, during the years
ended December 31, 2015, 2014 and 2013. The Company’s
subsidiary incorporated in the United States of America and
dissolved in June 2013, is subject to income tax in the United
States of America up to the date of dissolution in 2013.
Macau Complementary Tax, Hong Kong Profits Tax and the Philippines
income tax have been provided at 12%, 16.5% and 30% on the
estimated taxable income earned in or derived from Macau, Hong Kong
and the Philippines, respectively, during the years ended
December 31, 2015, 2014 and 2013, if applicable. Income tax in
other jurisdictions for the years ended December 31, 2015,
2014 and 2013 were provided mainly for the profits of the
representative offices and branches set up by a subsidiary of the
Company in the region where they operate. No provisions for income
tax in the United States of America for the year ended
December 31, 2013 was provided as the subsidiary incurred tax
losses.
Melco Crown Macau has been exempted from Macau Complementary Tax on
profits generated by gaming operations for five years commencing
from 2007 to 2011 pursuant to the approval notice issued by the
Macau Government dated June 7, 2007, and continues to benefit
from this exemption for another five years from 2012 to 2016
pursuant to the approval notice issued by the Macau Government in
April 2011. Pursuant to a notice issued by the Macau Government
dated January 12, 2015, one of the Company’s
subsidiaries in Macau has also been exempted from Macau
Complementary Tax on profits generated from income received from
Melco Crown Macau until 2016, to the extent that such income is
derived from Studio City gaming operations, coinciding with Melco
Crown Macau’s exemption from Macau Complementary
Tax. The dividend distributions of such subsidiary to its
shareholders continue to be subject to Macau Complementary Tax. The
non-gaming profits of Melco Crown Macau and the Company’s
subsidiary in Macau remain subject to the Macau Complementary Tax
and Melco Crown Macau casino revenues remain subject to the Macau
special gaming tax and other levies in accordance with its gaming
subconcession agreement.
During the years ended December 31, 2015, 2014 and 2013, Melco
Crown Macau reported net income and had the Group been required to
pay such taxes, the Group’s consolidated net income
attributable to Melco Crown Entertainment Limited for the years
ended December 31, 2015, 2014 and 2013 would have been
decreased by $64,437, $109,189 and $125,702, respectively. The
basic and diluted net income attributable to Melco Crown
Entertainment Limited per share would have reported reduced income
of $0.040 and $0.040 per share for the year ended December 31,
2015, $0.066 and $0.066 per share for the year ended
December 31, 2014, and $0.076 and $0.076 per share for the
year ended December 31, 2013, respectively. During the year
ended December 31, 2015, the Company’s subsidiary in
Macau reported net loss and no effect of the tax holiday on the
consolidated net income attributable to Melco Crown Entertainment
Limited and on the basic and diluted loss per share of the
Group.
In 2013, Melco Crown Macau made an application to the Macau
Government for a tax concession arrangement for its shareholders.
Pursuant to the proposed terms issued by the Macau Government in
December 2013 which was accepted by Melco Crown Macau in January
2014, an annual lump sum amount of MOP22,400,000 (equivalent to
$2,795) is payable by Melco Crown Macau to the Macau Government,
effective retroactively from 2012 through 2016, coinciding with the
5-year extension of the tax holiday as mentioned above, as payments
in lieu of Macau Complementary Tax otherwise due by the
shareholders of Melco Crown Macau on dividend distributions from
gaming profits. Such annual lump sum tax payments are required
regardless of whether dividends are actually distributed or whether
Melco Crown Macau has distributable profits in the relevant year.
The income tax provision for the year 2013 included the annual lump
sum dividend withholding tax payments accrued for the years 2013
and 2012.
The effective tax rates for the years ended December 31, 2015,
2014 and 2013 were negative rate of 1.7%, positive rates of 0.6%
and 0.4%, respectively. Such rates differ from the statutory Macau
Complementary Tax rate of 12% primarily due to the effect of
profits generated by gaming operations exempted from Macau
Complementary Tax, the effect of change in valuation allowance, the
effect of different tax rates of subsidiaries operating in other
jurisdictions and the effect of expenses for which no income tax
benefit is receivable for the years ended December 31, 2015,
2014 and 2013.
The net deferred tax liabilities as of December 31, 2015 and
2014 consisted of the following:
December 31,
2015 2014
Deferred tax assets
Net operating loss carried forwards $ 149,616 $ 94,280
Depreciation and amortization 15,644 13,377
Deferred deductible expenses 3,994 4,402
Deferred rents 21,243 12,896
Others 7,219 9,527
Sub-total 197,716 134,482
Valuation allowances
Current (26,617 ) (18,626 )
Long-term (165,583 ) (109,301 )
Sub-total (192,200 ) (127,927 )
Total deferred tax assets 5,516 6,555
Deferred tax liabilities
Land use rights (52,032 ) (55,683 )
Intangible assets (505 ) (505 )
Unrealized capital allowance (3,061 ) (2,821 )
Others (5,414 ) (5,848 )
Total deferred tax liabilities (61,012 ) (64,857 )
Deferred tax liabilities, net $ (55,496 ) $ (58,302 )
As of December 31, 2015 and 2014, valuation allowances of
$192,200 and $127,927 were provided, respectively, as management
believes that it is more likely than not that these deferred tax
assets will not be realized. As of December 31, 2015, adjusted
operating tax loss carry forwards, amounting to $175,986, $228,760
and $429,924 will expire in 2016, 2017 and 2018, respectively.
Adjusted operating tax loss carried forward of $152,118 has expired
during the year ended December 31, 2015.
Deferred tax, where applicable, is provided under the liability
method at the enacted statutory income tax rate of the respective
tax jurisdictions, applicable to the respective financial years, on
the difference between the consolidated financial statements
carrying amounts and income tax base of assets and liabilities.
Aggregate undistributed earnings of the Company’s foreign
subsidiaries available for distribution to the Company of
approximately $6,630 and $11,447 as at December 31, 2015 and
2014, respectively, are considered to be indefinitely reinvested
and the amounts as of December 31, 2015 and 2014 exclude the
undistributed earnings of Melco Crown Macau. Accordingly, no
provision has been made for the dividend withholding taxes that
would be payable upon the distribution of those amounts to the
Company. If those earnings were to be distributed or they were
determined to be no longer permanently reinvested, the Company
would have to record a deferred income tax liability in respect of
those undistributed earnings of approximately $994 and $1,717 as at
December 31, 2015 and 2014, respectively.
An evaluation of the tax positions for recognition was conducted by
the Group by determining if the weight of available evidence
indicates it is more likely than not that the positions will be
sustained on audit, including resolution of related appeals or
litigation processes, if any. Uncertain tax benefits associated
with the tax positions were measured based solely on the technical
merits of being sustained on examinations. The Group concluded that
there was no significant uncertain tax position requiring
recognition in the consolidated financial statements for the years
ended December 31, 2015, 2014 and 2013 and there is no
material unrecognized tax benefit which would favorably affect the
effective income tax rate in future periods. As of
December 31, 2015 and 2014, there were no interest and
penalties related to uncertain tax positions recognized in the
consolidated financial statements. The Group does not anticipate
any significant increases or decreases to its liability for
unrecognized tax benefit within the next twelve months.
The income tax returns of the Company and its subsidiaries remain
open and subject to examination by the tax authorities of Hong
Kong, Macau, the Philippines, the United States of America and
other jurisdictions until the statute of limitations expire in each
corresponding jurisdiction. The statute of limitations in Hong
Kong, Macau, the Philippines and the United States of America are 6
years, 5 years, 3 years and 3 years, respectively.</t>
  </si>
  <si>
    <t>SHARE-BASED COMPENSATION</t>
  </si>
  <si>
    <t>Disclosure of Compensation Related Costs, Share-based Payments [Abstract]</t>
  </si>
  <si>
    <t>17. SHARE-BASED COMPENSATION
2006 Share Incentive Plan
The Group adopted a share incentive plan in 2006 (“2006 Share
Incentive Plan”) to attract and retain the best available
personnel for positions of substantial responsibility, to provide
additional incentives to employees, Directors and consultants and
to promote the success of its business. Under the 2006 Share
Incentive Plan, the Group may grant either options to purchase the
Company’s ordinary shares or restricted shares (Note: The
restricted shares, as named in respective grant documents, are
accounted for as nonvested shares). The term of an award shall not
exceed 10 years from the date of the grant. The maximum aggregate
number of ordinary shares which may be issued pursuant to all
awards under the 2006 Share Incentive Plan (including shares
issuable upon exercise of options) is 100,000,000 over 10 years.
The new share incentive plan (“2011 Share Incentive
Plan”) as described below was effective immediately after the
listing of the Company’s ordinary shares on the Main Board of
the Hong Kong Stock Exchange on December 7, 2011 and no
further awards may be granted under the 2006 Share Incentive Plan
on or after such date as all subsequent awards will be issued under
the 2011 Share Incentive Plan. Accordingly, no share option and
restricted share were granted under the 2006 Share Incentive Plan
during the years ended December 31, 2015, 2014 and 2013.
Share Options
A summary of share options activity under the 2006 Share Incentive
Plan as of December 31, 2015, and changes during the years
ended December 31, 2015, 2014 and 2013 are presented
below:
Number Weighted Weighted Aggregate
Outstanding as at January 1, 2013 16,832,154 $
1.61
Exercised (2,967,372 ) 1.50
Forfeited (82,380 ) 2.07
Expired (4,989 ) 1.01
Outstanding as at December 31, 2013 13,777,413 1.63
Exercised (853,905 ) 2.06
Expired (6,087 ) 1.01
Outstanding as at December 31, 2014 12,917,421 1.60
Exercised (1,260,018 ) 1.51
Outstanding as at December 31, 2015 11,657,403 $ 1.61
3.58 $
46,548
Exercisable as at December 31, 2015 11,657,403 $ 1.61 3.58 $ 46,548
A summary of share options vested under the 2006 Share Incentive
Plan at December 31, 2015 are presented below:
Vested
Number Weighted Weighted Aggregate
Range of exercise prices per share ($1.01- $5.06) (Note) 11,657,403 $
1.61
3.58 $
46,548
Note: No share options vested and no share options expired during
the year ended December 31, 2015.
As of December 31, 2015, there was no unvested share options
under the 2006 Share Incentive Plan. Share options of 1,260,018,
853,905 and 2,967,372 were exercised and proceeds amounted to
$1,904, $1,758 and $4,463 were recognized during the years ended
December 31, 2015, 2014 and 2013, respectively. The total
intrinsic values of share options exercised for the years ended
December 31, 2015, 2014 and 2013 were $5,152, $5,472 and
$34,330, respectively. As of December 31, 2015, there was no
unrecognized compensation costs related to share options under the
2006 Share Incentive Plan.
Restricted Shares
A summary of restricted shares activity under the 2006 Share
Incentive Plan as of December 31, 2015, and changes during the
years ended December 31, 2015, 2014 and 2013 are presented
below:
Number of Weighted
Unvested as at January 1, 2013 2,238,885 $ 2.19
Vested (1,297,902 ) 2.04
Forfeited (38,313 ) 2.12
Unvested as at December 31, 2013 902,670 2.42
Vested (902,670 )
2.42
Unvested as at December 31, 2014 and 2015
— $
—
The total fair values at the date of grant of the restricted shares
under the 2006 Share Incentive Plan vested during the years ended
December 31, 2014 and 2013 were $2,182 and $2,643,
respectively. As of December 31, 2015, there was no
unrecognized compensation costs related to restricted shares under
the 2006 Share Incentive Plan.
2011 Share Incentive Plan
The Group adopted the 2011 Share Incentive Plan to promote the
success and enhance the value of the Company by linking personal
interests of the members of the Board, employees and consultants to
those of the shareholders and by providing such individuals with
incentive for outstanding performance to generate superior returns
to the shareholders which became effective on December 7,
2011. Under the 2011 Share Incentive Plan, the Group may grant
various share-based awards, including but not limited to, options
to purchase the Company’s ordinary shares, share appreciation
rights, restricted shares and other types of awards. The term of
such awards shall not exceed 10 years from the date of the grant.
The maximum aggregate number of ordinary shares which may be issued
pursuant to all awards under the 2011 Share Incentive Plan is
100,000,000 over 10 years, which could be raised up to 10% of the
issued share capital upon shareholders’ approval. As of
December 31, 2015 and 2014, 88,584,652 and 92,621,404 ordinary
shares remain available for the grant of various share-based awards
under the 2011 Share Incentive Plan, respectively.
Share Options
The Group granted share options to certain personnel under the 2011
Share Incentive Plan during the years ended December 31, 2015,
2014 and 2013, with the exercise price for share options granted
determined at the higher of the closing price at the date of grant
and the average closing price for the five trading dates preceding
the date of grant of the Company’s ordinary shares trading on
the Hong Kong Stock Exchange. These share options became
exercisable over vesting periods of three to four years. The share
options granted expire 10 years from the date of grant.
The Group uses the Black-Scholes valuation model to determine the
estimated fair value for each option granted, with highly
subjective assumptions, changes in which could materially affect
the estimated fair value. Dividend yield is based on the estimate
of annual dividends expected to be paid at the time of grant.
Expected volatility is based on the historical volatility of the
Company’s ADS trading on the NASDAQ Global Select Market.
Expected term is based upon the vesting term or the historical of
expected term of publicly traded companies. The risk-free interest
rate used for each period presented is based on the United States
of America Treasury yield curve at the time of grant for the period
equal to the expected term.
The fair value per option under the 2011 Share Incentive Plan was
estimated at the date of grant using the following weighted average
assumptions for options granted during the years ended
December 31, 2015, 2014 and 2013:
December 31,
2015 2014 2013
Expected dividend yield 1.40 % 1.11 %
—
Expected stock price volatility
57.86 %
69.56 %
65.50 %
Risk-free interest rate 1.59 % 2.04 % 0.82 %
Expected average life of options (years) 6.1 6.1 5.1
A summary of share options activity under the 2011 Share Incentive
Plan as of December 31, 2015, and changes during the years
ended December 31, 2015, 2014 and 2013 are presented
below:
Number Weighted Weighted Aggregate
Outstanding as at January 1, 2013 1,901,136 $ 4.70
Granted 1,388,793
8.42
Exercised (96,930 ) 4.70
Forfeited (120,834 ) 6.00
Expired (1,830 ) 4.70
Outstanding as at December 31, 2013 3,070,335 6.33
Granted 1,320,693 12.89
Exercised (74,394 ) 5.34
Forfeited (155,865 ) 9.84
Outstanding as at December 31, 2014 4,160,769 8.30
Granted 2,591,751 7.48
Exercised (108,729 ) 4.70
Forfeited (343,695 ) 9.17
Expired (27,129 ) 8.42
Outstanding as at December 31, 2015 6,272,967 $ 7.98 8.00 $ 1,350
Exercisable as at December 31, 2015 2,294,499 $ 6.00 6.64 $ 1,350
A summary of share options vested and expected to vest under the
2011 Share Incentive Plan at December 31, 2015 are presented
below:
Vested
Number Weighted Weighted Aggregate
Range of exercise prices per share ($4.70 - $8.42) 2,294,499 $
6.00
6.64 $
1,350
Note: 935,424 share options vested and 27,129 share options expired
during the year ended December 31, 2015.
Expected to Vest
Number Weighted Weighted Aggregate
Range of exercise prices per share ($7.48 - $12.98) 3,978,468 $
9.12
8.79 $
—
The weighted average fair values of share options granted under the
2011 Share Incentive Plan during the years ended December 31,
2015, 2014 and 2013 were $3.45, $7.11 and $4.50, respectively.
Share options of 108,729, 74,394 and 96,930 were exercised and
proceeds amounts to $511, $397 and $455 were recognized during the
years ended December 31, 2015, 2014 and 2013, respectively.
The total intrinsic values of share options exercised for the years
ended December 31, 2015, 2014 and 2013 were $98, $232 and
$812, respectively. As of December 31, 2015, there was $10,314
unrecognized compensation costs related to share options under the
2011 Share Incentive Plan and the costs were expected to be
recognized over a weighted average period of 1.81 years.
Restricted Shares
The Group has also granted restricted shares to certain personnel
under the 2011 Share Incentive Plan during the years ended
December 31, 2015, 2014 and 2013. These restricted shares have
vesting periods of three to four years. The grant date fair value
is determined with reference to the market closing price of the
Company’s ADS trading on the NASDAQ Global Select Market at
the date of grant.
A summary of restricted shares activity under the 2011 Share
Incentive Plan as of December 31, 2015, and changes during the
years ended December 31, 2015, 2014 and 2013 are presented
below:
Number of Weighted
Unvested at January 1, 2013 1,153,890 $ 4.43
Granted 817,068 8.27
Vested (378,579 ) 4.43
Forfeited (60,420 ) 5.77
Unvested at December 31, 2013 1,531,959 6.43
Granted 746,856
12.42
Vested (632,985 ) 6.04
Forfeited (77,938 ) 9.57
Unvested at December 31, 2014 1,567,892 9.28
Granted 1,445,001 7.24
Vested (603,012 ) 6.32
Forfeited (175,191 ) 8.85
Unvested at December 31, 2015 2,234,690 $ 8.80
The total fair values at the date of grant of the restricted shares
under the 2011 Share Incentive Plan vested during the years ended
December 31, 2015, 2014 and 2013 were $3,809, $3,821 and
$1,676, respectively. As of December 31, 2015, there was
$11,509 of unrecognized compensation costs related to restricted
shares under the 2011 Share Incentive Plan and the costs were
expected to be recognized over a weighted average period of 1.84
years.
MCP Share Incentive Plan
MCP adopted a share incentive plan (the “MCP Share Incentive
Plan”) to promote the success and enhance the value of MCP,
by linking personal interests of members of the Board, employees
and consultants of MCP, its subsidiaries, holding companies and
affiliated companies by providing such individuals with an
incentive for outstanding performance to generate superior returns
to the stockholders of MCP. The MCP Share Incentive Plan, which was
subsequently amended from time to time, was approved by MCP
shareholders at MCP annual stockholders meeting and the
Company’s shareholders at its extraordinary general meeting
on June 21, 2013 and became effective on June 24, 2013,
the date of approval from the Philippine SEC. Under the MCP
Share Incentive Plan, MCP may grant various share-based awards,
including but not limited to, options to purchase the MCP common
shares, restricted shares, share appreciation rights and other
types of awards. The term of such awards shall not exceed 10 years
from the date of grant. The maximum aggregate number of common
shares which may be issued pursuant to all awards under the MCP
Share Incentive Plan is 442,630,330 shares and with up to 5% of the
issued capital stock of MCP from time to time over 10 years. As of
December 31, 2015 and 2014, 90,550,748 and 57,075,917 MCP
common shares remain available for the grant of various share-based
awards under the MCP Share Incentive Plan, respectively.
Share Options
For the year ended December 31, 2015, MCP granted share
options to personnel under the MCP Share Incentive Plan, with the
exercise price determined with reference to the market closing
price of MCP common shares at the date of grant. These share
options become exercisable over a vesting period of three
years. For the year ended December 31, 2014, MCP granted
9,543,186 share options to certain personnel under the MCP Share
Incentive Plan, with the exercise price for 4,861,003 share options
determined at the higher of the closing price of MCP common shares
at the date of grant and the average closing price for the five
trading days preceding the date of grant. The exercise price
for 4,682,183 share options is fixed at $0.19 per share, with
the same exercise price with the share options granted on
June 28, 2013 on the bases approved by MCP’s management
that these personnel would contribute significantly to the
pre-opening of City of Dreams Manila and joined MCP and its
subsidiaries (collectively referred to as the “MCP
Group”) prior to March 31, 2014. These share
options became exercisable over different vesting periods of around
three years. For the year ended December 31, 2013, MCP
granted share options to certain personnel under the MCP Share
Incentive Plan with the exercise price determined at the higher of
the closing price of MCP common shares at the date of grant and the
average closing price for the five trading days preceding the date
of grant. These share options became exercisable over a
vesting period of three years, with the first vesting on 30 days
after the opening of City of Dreams Manila which were vested on
March 4, 2015. All share options granted expire 10 years
from the date of grant.
MCP uses the Black-Scholes valuation model to determine the
estimated fair value for each option granted, with highly
subjective assumptions, changes in which could materially affect
the estimated fair value. Dividend yield is based on the estimate
of annual dividends expected to be paid at the time of grant.
Expected volatility is based on the historical volatility of a peer
group of publicly traded companies. Expected term is based upon the
vesting term or the historical of expected term of the Company. The
risk-free interest rate used for each period presented is based on
the Philippine Government bond yield at the time of grant for the
period equal to the expected term.
The fair value per option under the MCP Share Incentive Plan was
estimated at the date of grant using the following weighted average
assumptions for options granted during the years ended
December 31, 2015, 2014 and 2013:
December 31,
2015 2014 2013
Expected dividend yield
—
—
—
Expected stock price volatility
45.00 %
40.00 %
45.00 %
Risk-free interest rate 4.08 % 3.77 % 3.73 %
Expected average life of options (years) 5.4 5.2 5.0
A summary of share options activity under the MCP Share Incentive
Plan as of December 31, 2015, and changes during the years
ended December 31, 2015, 2014 and 2013 are presented
below:
Number Weighted Weighted Aggregate
Outstanding as at January 1, 2013
— $
—
Granted 120,826,336
0.19
Forfeited (4,682,183 ) 0.19
Outstanding as at December 31, 2013 116,144,153 0.19
Granted 9,543,186 0.24
Forfeited (1,560,727 ) 0.19
Outstanding as at December 31, 2014 124,126,612 0.19
Granted 6,796,532 0.07
Forfeited (6,195,610 ) 0.18
Expired (16,902 ) 0.28
Outstanding as at December 31, 2015 124,710,632 $ 0.17 7.69 $
—
Exercisable as at December 31, 2015 75,194,658 $ 0.18 7.53 $
—
A summary of share options vested and expected to vest under the
MCP Share Incentive Plan as of December 31, 2015 are presented
below:
Vested
Number Weighted Weighted Aggregate
Range of exercise prices per share 75,194,658 $
0.18
7.53
$ —
Note: 75,211,560 share options vested and 16,902 share options
expired during the year ended December 31, 2015.
Expected to Vest
Number Weighted Weighted Aggregate
Range of exercise prices per share 49,515,974 $
0.17 7.93 $
—
The weighted average fair values of share options granted under the
MCP Share Incentive Plan during the years ended December 31,
2015, 2014 and 2013 were $0.03, $0.14 and $0.09, respectively. No
share options were exercised during the years ended
December 31, 2015, 2014 and 2013. As of December 31,
2015, there was $1,750 unrecognized compensation costs related to
share options under the MCP Share Incentive Plan and the costs were
expected to be recognized over a weighted average period of 0.98
years.
Restricted Shares
For the years ended December 31, 2015 and 2014, MCP granted
restricted shares to certain personnel under the MCP Share
Incentive Plan with vesting periods of around three years. For the
year ended December 31, 2013, MCP granted restricted shares to
certain personnel under the MCP Share Incentive Plan with a vesting
period of three years, with the first vesting on 30 days after the
opening of City of Dreams Manila which were vested on March 4,
2015. The grant date fair value is determined with reference to the
market closing price of the MCP common shares at the date of
grant.
A summary of restricted shares activity under the MCP Share
Incentive Plan as of December 31, 2015, and changes during the
years ended December 31, 2015, 2014 and 2013 are presented
below:
Number of Weighted
Unvested as at January 1, 2013
— $
—
Granted 60,413,167
0.19
Forfeited (2,341,091 ) 0.19
Unvested as at December 31, 2013 58,072,076 0.19
Granted 7,079,775 0.29
Forfeited (780,365 ) 0.19
Unvested as at December 31, 2014 64,371,486 0.20
Granted 5,745,033 0.08
Vested (38,375,178 ) 0.18
Forfeited (3,210,126 ) 0.18
Unvested as at December 31, 2015 28,531,215 $ 0.17
The total fair value at the date of grant of the restricted shares
under the MCP Share Incentive Plan vested during the year ended
December 31, 2015 was $6,989. No restricted shares under the
MCP Share Incentive Plan were vested during the years ended
December 31, 2014 and 2013. As of December 31, 2015,
there was $2,382 unrecognized compensation costs related to
restricted shares under the MCP Share Incentive Plan and the costs
were expected to be recognized over a weighted average period of
1.15 years.
The impact of share options and restricted shares for the Group for
the years ended December 31, 2015, 2014 and 2013 recognized in
the consolidated financial statements is as follows:
Year Ended December 31,
2015 2014 2013
2006 Share Incentive Plan
Share options $
— $ 579 $ 3,234
Restricted shares
— 492 2,188
Sub-total
— 1,071 5,422
2011 Share Incentive Plan
Share options 6,543 5,590 2,775
Restricted shares 7,191 5,915 3,052
Sub-total 13,734 11,505 5,827
MCP Share Incentive Plan
Share options 3,248 3,631 1,756
Restricted shares 3,845 4,194 1,982
Sub-total 7,093 7,825 3,738
Total share-based compensation expenses recognized in general and
administrative expenses $ 20,827 $ 20,401 $ 14,987</t>
  </si>
  <si>
    <t>EMPLOYEE BENEFIT PLANS</t>
  </si>
  <si>
    <t>Compensation and Retirement Disclosure [Abstract]</t>
  </si>
  <si>
    <t>18. EMPLOYEE BENEFIT PLANS
The Group provides defined contribution plans for its employees and
executive officers in Macau, Hong Kong, the Philippines and
certain other jurisdictions.
Employees
Macau
Employees employed by the Group in Macau are members of
government-managed Social Security Fund Scheme (the “SSF
Scheme”) operated by the Macau Government and the Group is
required to pay a monthly fixed contribution to the SSF Scheme to
fund the benefits.
The Group provides options for its qualifying employees in Macau to
participate in voluntary defined contribution schemes (the
“Macau Schemes”) operated by the Group in Macau. The
Group either contributes a fixed percentage of the eligible
employees’ base salaries, a fixed amount or an amount which
matches the contributions of the employees up to a certain
percentage of base salaries, determined by seniority, tenure and
the type of plan, to the Macau Schemes. The Group’s
contributions to the Macau Schemes are vested in accordance to a
vesting schedule, achieving full vesting 10 years from the date of
employment. The Macau Schemes were established under trust with the
fund assets being held separately from those of the Group by
independent trustees in Macau.
Hong Kong
Executive officers, employees employed by the Group in Hong Kong
and certain employees employed by the Group in other jurisdictions
are members of Mandatory Provident Fund Schemes (the “MPF
Schemes”) operated by the Group in Hong Kong. The Group
provides options for its qualifying employees to participate in
voluntary contribution plan of the MPF Schemes. The Group is
required to contribute a certain percentage of the executive
officers’ and employees’ base salaries, determined by
seniority, tenure and the type of plan, to the MPF Schemes, which
included the Group’s mandatory portion. The excess of
contributions over the Group’s mandatory portion are treated
as the Group’s voluntary contribution and are vested in
accordance to a vesting schedule, achieving full vesting 10 years
from the date of employment. The Group’s mandatory
contributions to the MPF Schemes are fully and immediately vested
to the executive officers and employees once they are
paid. The MPF Schemes were established under trust with the
fund assets being held separately from those of the Group by
independent trustees in Hong Kong.
The Philippines
Employees employed by MCP Group in the Philippines are members of
government-managed Social Security System Scheme (the “SSS
Scheme”) operated by the Philippine Government and MCP Group
is required to pay a certain percentage of the employees’
relevant income and met the minimum mandatory requirements of the
SSS Scheme to fund the benefits.
Other Jurisdictions
The Group’s subsidiaries in certain other jurisdictions
operate a number of defined contribution schemes. Contributions to
the defined contribution schemes applicable to each year are made
at a certain percentage of the employees’ relevant income and
met the minimum mandatory requirements.
The obligations of the Group with respect to the above retirement
benefits schemes are to make the required contributions under the
schemes.
During the years ended December 31, 2015, 2014 and 2013, the
Group’s contributions into the defined contribution plans
were $18,295, $14,823 and $8,522, respectively.</t>
  </si>
  <si>
    <t>DISTRIBUTION OF PROFITS</t>
  </si>
  <si>
    <t>19. DISTRIBUTION OF PROFITS
All subsidiaries of the Company incorporated in Macau are required
to set aside a minimum of 10% to 25% of the entity’s profit
after taxation to the legal reserve until the balance of the legal
reserve reaches a level equivalent to 25%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legal reserve is recorded in the
subsidiaries’ financial statements in the year in which it is
approved by the Board of Directors of the relevant subsidiaries. As
of December 31, 2015 and 2014, the balance of the reserve
amounted to $31,202 and $31,202, respectively.
The 2011 Credit Facilities contained restrictions, which applied
until the 2011 Credit Facilities was amended on June 29, 2015,
on paying dividends to companies or persons who were not members of
the 2011 Borrowing Group, unless certain financial tests and
conditions were satisfied. Dividends might be paid from
(i) excess cash flow as defined in the 2011 Credit Facilities
generated by the 2011 Borrowing Group subject to compliance with
the financial covenants under the 2011 Credit Facilities; or
(ii) cash held by the 2011 Borrowing Group in an amount not
exceeding the aggregate cash and cash equivalents investments of
the 2011 Borrowing Group as at June 30, 2011 subject to a
certain amount of cash and cash equivalents being retained for
operating purposes and, in either case, there being no event of
default continuing or likely to occur under the 2011 Credit
Facilities as a result of making such payment.
The 2015 Credit Facilities removed certain restrictions on paying
of dividends applied under the 2011 Credit Facilities. Under
the 2015 Credit Facilities, which apply on and from June 29,
2015, the payment of dividends to companies or persons who are not
members of the 2015 Borrowing Group remains restricted in certain
circumstances, unless certain financial tests and conditions are
satisfied and there is no continuing default under the 2015 Credit
Facilities.
The indenture governing the 2013 Senior Notes and the 2010 Senior
Notes contains certain covenants that, subject to certain
exceptions and conditions, restrict the payment of dividends by MCE
Finance and its respective restricted subsidiaries.
The indenture governing the Studio City Notes also contains certain
covenants that, subject to certain exceptions and conditions,
restrict the payment of dividends by Studio City Finance and its
restricted subsidiaries.
The Studio City Project Facility contains certain covenants that,
subject to certain exceptions and conditions, restrict the payment
of dividends by Studio City Investments and its restricted
subsidiaries.</t>
  </si>
  <si>
    <t>DIVIDENDS</t>
  </si>
  <si>
    <t>Condensed Financial Information of Parent Company Only Disclosure [Abstract]</t>
  </si>
  <si>
    <t>20. DIVIDENDS
On February 25, 2014, the Company’s Board of Directors
adopted a new dividend policy (the “New Dividend
Policy”). Under the New Dividend Policy, subject to the
Company’s capacity to pay from accumulated and future
earnings and the cash balance and future commitments at the time of
declaration of dividend, the Company intends to provide its
shareholders with quarterly dividends of approximately 30% of the
Company’s consolidated net income attributable to Melco Crown
Entertainment Limited for the relevant quarter, commencing from the
first quarter of 2014. The New Dividend Policy also allows the
Company to declare special dividends from time to time in addition
to the quarterly dividends.
On March 16, 2015, June 5,
2015, September 4, 2015 and December 4, 2015, the
Company paid quarterly dividends of $0.0171, $0.0112, $0.0045 and
$0.0061 per share, respectively, under the New Dividend Policy.
During the year ended December 31, 2015, the Company recorded
$62,850 as a distribution against retained earnings.
On February 18, 2016, a special dividend of $0.2146 per share
has been declared by the Board of Directors of the Company and
payable on March 16, 2016 to the shareholders of records as of
March 1, 2016.
On April 16, 2014, the Company paid a special dividend of
$0.1147 per share and recorded $189,459 as a distribution against
share premium.
On June 6, 2014, September 4, 2014 and
December 4, 2014, the Company paid quarterly dividends of
$0.0431, $0.0259 and $0.0239 per share, respectively, under the New
Dividend Policy. During the year ended December 31, 2014, the
Company recorded $153,259 as a distribution against retained
earnings.
The total amount of special and quarterly dividends of $342,718
were paid during the year ended December 31, 2014.
During the year ended December 31, 2013, the Company did not
declare or pay any cash dividends on the ordinary shares.</t>
  </si>
  <si>
    <t>REGULAR/PROVISIONAL LICENSE, COOPERATION AGREEMENT, OPERATING AGREEMENT AND MCP LEASE AGREEMENT FOR CITY OF DREAMS MANILA</t>
  </si>
  <si>
    <t>21. REGULAR/PROVISIONAL LICENSE,
COOPERATION AGREEMENT, OPERATING AGREEMENT AND MCP LEASE AGREEMENT
FOR CITY OF DREAMS MANILA
(a) Regular/Provisional
License
As of March 13, 2013, PAGCOR allowed the inclusion of, amongst
others, MCE Leisure as a co-licensee,
On January 30, 2015, MCE Leisure applied to PAGCOR for the
issuance of the regular license (the “Regular License”)
for City of Dreams Manila as the Licensees satisfied the Investment
Commitment (as defined in Note 22(c)) under the terms of the
Provisional License.
PAGCOR issued the Regular License dated April 29, 2015 in
replacement of the Provisional License to the Licensees for the
operation of City of Dreams Manila. The Regular License has the
same terms and conditions as the Provisional License, is concurrent
with section 13 of Presidential Decree No. 1869, and is valid
until July 11, 2033.
Further details of the terms and commitments under the
Regular/Provisional License are included in Note 22(c).
(b) Cooperation Agreement
On March 13, 2013, a cooperation agreement (the
“Cooperation Agreement”) and other related arrangements
which were entered on October 25, 2012 among MCE Holdings
Group, SMIC and certain of its subsidiaries (collectively the
“SM Group”), Belle and PLAI became effective upon
completion of the closing arrangement conditions, with minor
changes to the original terms (except for certain provisions which
were effective on signing).
The Cooperation Agreement governs the relationship and the rights
and obligations of the Licensees. Under the Cooperation Agreement,
MCE Leisure has been designated as the operator to operate City of
Dreams Manila and appointed as the sole and exclusive
representative of the Licensees in connection with the
Regular/Provisional License and the operation and management of
City of Dreams Manila until the expiry of the Regular/Provisional
License (currently expected to be on July 11, 2033 or unless
terminated earlier in accordance with its terms). Further details
of the commitments under the Cooperation Agreement are included in
Note 22(c).
(c) Operating Agreement
On March 13, 2013, the Licensees entered into an operating
agreement (the “Operating Agreement”) which governs the
operation and management of City of Dreams Manila by MCE Leisure.
The Operating Agreement was effective on March 13, 2013 and
ends on the date of expiry of the Regular/Provisional License (as
that Regular/Provisional License is extended, restored or renewed),
unless terminated earlier in accordance with the terms of the
Operating Agreement. The Regular/Provisional License is currently
scheduled to expire on July 11, 2033. Under the Operating
Agreement, MCE Leisure is appointed as the sole and exclusive
operator and manager of City of Dreams Manila, and is responsible
for, and has sole discretion (subject to certain exceptions) and
control over, all matters relating to the management and operation
of City of Dreams Manila (including the casino and gaming
operations, hotel and retail components and all other activities
necessary, desirable or incidental for the management and operation
of City of Dreams Manila). The Operating Agreement also included
terms of certain payments to PLAI upon commencement of operations
of City of Dreams Manila in December 2014, in particular, PLAI has
the right to receive monthly payments from MCE Leisure, based on
the performance of gaming operations of City of Dreams Manila and
was included in “Payments to the Philippine Parties” in
the consolidated statements of operations, and MCE Leisure has the
right to retain all revenues from non-gaming operations of City of
Dreams Manila.
(d) MCP Lease Agreement
On March 13, 2013, the MCP Lease Agreement which was entered
on October 25, 2012, and was subsequently amended from time to
time, between MCE Leisure and Belle became effective upon
completion of closing arrangement conditions and with minor changes
from the original terms. Under the MCP Lease Agreement, Belle
agreed to lease to MCE Leisure the land and certain of the building
structures for City of Dreams Manila. The lease continues until
termination of the Operating Agreement (currently expected to be on
July 11, 2033 or unless terminated earlier in accordance with
its terms). The leased property is used by MCE Leisure and any of
its affiliates exclusively as a hotel, casino and resort complex
with retail, entertainment, convention, exhibition, food and
beverages services as well as other activities ancillary, related
or incidental to the operation of any of the preceding uses.
Further information in relation to the MCP Lease Agreement was
disclosed in Notes 12 and 22(c).</t>
  </si>
  <si>
    <t>COMMITMENTS AND CONTINGENCIES</t>
  </si>
  <si>
    <t>Commitments and Contingencies Disclosure [Abstract]</t>
  </si>
  <si>
    <t>22. COMMITMENTS AND
CONTINGENCIES
(a) Capital Commitments
As of December 31, 2015, the Group had capital commitments
contracted for but not incurred mainly for the construction and
acquisition of property and equipment for Studio City, City of
Dreams Manila and City of Dreams totaling $254,687 including
advance payments for construction costs of $26,544.
(b) Lease Commitments and Other
Arrangements
Operating Leases – As a Lessee
The Group leased a portion of land for City of Dreams Manila, Mocha
Clubs sites, office space, warehouses, staff quarters and various
equipment under non-cancellable operating lease agreements that
expire at various dates through July 2033. Certain lease agreements
provide for periodic rental increases based on both contractual
agreed incremental rates and on the general inflation rate once
agreed by the Group and its lessor and in some cases contingent
rental expenses stated as a percentage of turnover. During the
years ended December 31, 2015, 2014 and 2013, the Group
incurred rental expenses amounting to $39,667, $32,829 and $21,815,
respectively, which consisted of minimum rental expenses of
$32,864, $25,374 and $17,586 and contingent rental expenses of
$6,803, $7,455 and $4,229, respectively.
As of December 31, 2015, minimum lease payments under all
non-cancellable leases were as follows:
Year ending December 31,
2016 $ 25,271
2017 22,776
2018 22,408
2019 23,096
2020 16,352
Over 2020 80,365
$ 190,268
As Grantor of Operating and Right To Use Arrangement
The Group entered into non-cancellable operating and right to use
agreements mainly for mall spaces in the sites of City of Dreams,
City of Dreams Manila and Studio City with various retailers that
expire at various dates through October 2025. Certain of the
operating and right to use agreements include minimum base fee with
escalated contingent fee clauses. During the years ended
December 31, 2015, 2014 and 2013, the Group earned contingent
fees of $12,898, $17,497 and $19,563, respectively.
As of December 31, 2015, minimum future fees to be received under
all non-cancellable operating and right to use agreements were as
follows:
Year ending December 31,
2016 $ 13,706
2017 15,324
2018 23,306
2019 20,482
2020 14,310
Over 2020 2,779
$ 89,907
The total minimum future fees do not include the escalated
contingent fee clauses.
(c) Other Commitments
Gaming Subconcession
On September 8, 2006, the Macau Government granted a gaming
subconcession to Melco Crown Macau to operate the gaming business
in Macau. Pursuant to the gaming subconcession agreement, Melco
Crown Macau has committed to the following:
i) To pay the Macau Government a fixed
annual premium of $3,744 (MOP30,000,000).
ii) To pay the Macau Government a
variable premium depending on the number and type of gaming tables
and gaming machines that the Group operates. The variable premium
is calculated as follows:
• $37 (MOP300,000) per year for each
gaming table (subject to a minimum of 100 tables) reserved
exclusively for certain kind of games or to certain players;
• $19 (MOP150,000) per year for each
gaming table (subject to a minimum of 100 tables) not reserved
exclusively for certain kind of games or to certain players;
and
• $0.1 (MOP1,000) per year for each
electrical or mechanical gaming machine, including the slot
machine.
iii) To pay the Macau Government a sum of
1.6% of the gross revenues of the gaming business operations on a
monthly basis, that will be made available to a public foundation
for the promotion, development and study of social, cultural,
economic, educational, scientific, academic and charity activities,
to be determined by the Macau Government.
iv) To pay the Macau Government a sum of
2.4% of the gross revenues of the gaming business operations on a
monthly basis, which will be used for urban development, tourist
promotion and the social security of Macau.
v) To pay special gaming tax to the
Macau Government of an amount equal to 35% of the gross revenues of
the gaming business operations on a monthly basis.
vi) Melco Crown Macau must maintain a
guarantee issued by a Macau bank in favor of the Macau Government
in a maximum amount of $62,395 (MOP500,000,000) from
September 8, 2006 to September 8, 2011 and a maximum
amount of $37,437 (MOP300,000,000) from September 8, 2011
until the 180th day after the termination date of the gaming
subconcession.
As a result of the bank guarantee given by the bank to the Macau
Government as disclosed in Note 22(c)(vi) above, a sum of
1.75% of the guarantee amount will be payable by Melco Crown Macau
quarterly to such bank.
Land Concession Contracts
The Company’s subsidiaries have entered into concession
contracts for the land in Macau on which Altira Macau, City of
Dreams and Studio City properties and development projects are
located. The title to the land lease right is obtained once the
related land concession contract is published in the Macau official
gazette. The contracts have a term of 25 years, which is renewable
for further consecutive periods of 10 years, subject to applicable
legislation in Macau. The Company’s land holding subsidiaries
are required to i) pay an upfront land premium, which is recognized
as land use right in the consolidated balance sheets and a nominal
annual government land use fee, which is recognized as general and
administrative expense and may be adjusted every five years; and
ii) place a guarantee deposit upon acceptance of the land lease
terms, which is subject to adjustments from time to time in line
with the amounts paid as annual land use fee. During the land
concession term, amendments have been sought which have or will
result in revisions to the development conditions, land premium and
government land use fees.
Altira Macau
On December 18, 2013, the Macau Government published in the
Macau official gazette the final amendment for revision of the land
concession contract for Taipa Land on which Altira Macau is located
(see Note 9). The amendment required an additional land premium of
approximately $2,449 which was fully paid by Altira Developments in
July 2013. According to the revised land amendment, the government
land use fees were revised from approximately $171 per annum to
$186 per annum. As of December 31, 2015, the
Group’s total commitment for government land use fees for
Altira Macau site to be paid during the remaining term of the land
concession contract which expires in March 2031 was $2,817.
City of Dreams
On January 29, 2014, the Macau Government published in the
Macau official gazette the final amendment for revision of the land
concession contract for Cotai Land on which City of Dreams is
located (see Note 9). The amendment required an additional land
premium of approximately $23,344, with $8,736 paid in October 2013
upon acceptance of the final amendment proposal and the remaining
amount of approximately $14,608 payable in four biannual
instalments, with 5% interest accruing per annum, with the first
three instalments paid in July 2014, January 2015 and July
2015, respectively, and the last instalment paid in January 2016.
As of December 31, 2015 and 2014, the total outstanding
balance of the land premium was included in accrued expenses and
other current liabilities in an amount of $3,788 and $7,302, and in
land use rights payable in an amount of nil and $3,788,
respectively. According to the revised land amendment, the
government land use fees were revised to $1,185 per annum during
the development period of additional hotel at City of Dreams; and
to $1,235 per annum after the completion of the development. As of
December 31, 2015, the Group’s total commitment for
government land use fees for City of Dreams site to be paid during
the remaining term of the land concession contract which expires in
August 2033 was $21,616.
Studio City
On September 23, 2015, the Macau Government published in the
Macau official gazette the final amendment for revision of the land
concession contract for Studio City Land on which Studio City is
located. Such amendment reflected the change to build a five-star
hotel to a four-star hotel. According to the revised land
amendment, the government land use fees were $490 per annum during
the development period of Studio City; and $1,131 per annum after
the development period. As of December 31, 2015, the
Group’s total commitment for government land use fees for
Studio City site to be paid during the remaining term of the land
concession contract which expires in October 2026 was $10,565.
Regular/Provisional License
Under the terms of the Provisional License, PAGCOR requires,
amongst other things, the Licensees to make a total investment of
$1,000,000 for City of Dreams Manila (the “Investment
Commitment”) with a minimum investment of $650,000 to be made
prior to the opening of City of Dreams Manila on December 14,
2014. Under the terms of the Cooperation Agreement, the
Licensees’ Investment Commitment of $1,000,000 will be
satisfied as follows:
• For the amount of $650,000:
(a) in the case of the Philippine Parties, the land and
building structures having an aggregate value as determined by
PAGCOR of not less than $325,000; and (b) in the case of MCE
Leisure, the fit-out and furniture, gaming equipment, additional
improvements, inventory and supplies as well as intangible property
and entertainment facilities inside or outside of the building
structures, having an aggregate value as determined by PAGCOR of
not less than $325,000.
• For the remaining $350,000, the
Philippine Parties and MCE Leisure shall make equal contributions
of $175,000 to City of Dreams Manila. The Licensees agree to
contribute such amounts and for such purposes as notified by MCE
Leisure (or in certain circumstances the Philippine Parties) to
PAGCOR (subject to any recommendations PAGCOR may make).
On January 30, 2015, MCE Leisure applied to PAGCOR for the
issuance of the Regular License for City of Dreams Manila as the
Licensees satisfied the Investment Commitment of $1,000,000 under
the terms of the Provisional License. PAGCOR issued the Regular
License dated April 29, 2015 in replacement of the Provisional
License to the Licensees for the operation of City of Dreams
Manila. The Regular License has the same terms and conditions as
the Provisional License and is valid until July 11, 2033.
Other commitments required by PAGCOR under the Regular/Provisional
License are as follows:
• Within 30 days from getting approval
by PAGCOR of the project implementation plan, to submit a bank
guarantee, letter of credit or surety bond in the amount of
PHP100,000,000 (equivalent to $2,120) to guarantee the
Licensees’ completion of City of Dreams Manila and is subject
to forfeiture in case of delay in construction which delay exceeds
50% of the schedule, of which SM Group had submitted a surety bond
of PHP100,000,000 (equivalent to $2,120) to PAGCOR on
February 17, 2012. The surety bond was subsequently released
on March 31, 2015.
• Seven days prior to commencement of
operation of the casino, to secure a surety bond in favor of PAGCOR
in the amount of PHP100,000,000 (equivalent to $2,120) to ensure
prompt and punctual remittance/payment of all license fees, of
which MCE Leisure had secured a surety bond of PHP100,000,000
(equivalent to $2,120) in December 2014.
•
The Licensees are required to maintain an escrow
account into which all funds for development of City of Dreams
Manila must be deposited and all funds withdrawn from this account
must be used only for such development and to deposit $100,000 in
the escrow account and maintain a balance of $50,000 until the
completion of City of Dreams Manila, of which MCE Leisure had setup
the escrow account in March 2013. On May 7, 2015, PAGCOR
granted the approval to close the escrow account as the Licensees
had fulfilled the completion of City of Dreams Manila and funds of
$50,000 held in the escrow account were released to MCE Leisure on
June 15, 2015. The escrow account balance released to MCE
Leisure was partly funded by the Philippine Parties in accordance
with the terms of the Cooperation Agreement and the amount was
included in the accrued expenses and other current liabilities as
disclosed in Note 10.
• License fees must be remitted on a
monthly basis, in lieu of all taxes with reference to the income
component of the gross gaming revenues: (a) 15% high roller
tables; (b) 25% non-high roller tables; (c) 25% slot
machines and electronic gaming machines; and (d) 15% junket
operation.
For taxable periods prior to April 1, 2014, under the terms of
the Regular/Provisional License, PAGCOR and the Licensees agreed
the license fees that are paid to PAGCOR by the Licensees are in
lieu of all taxes with reference to the income component of the
gross gaming revenues. In May 2014, PAGCOR temporarily reduced the
license fees by 10% to 5% and 15% of gross gaming revenues
effective from April 1, 2014. The license fee reduction is
required to be used for the payment of corporate income taxes and
any portion not used for such payment must be paid to PAGCOR as an
annual true-up payment (as defined). This adjustment will address
the additional exposure to corporate income tax on the Licensees
brought by the Philippine Bureau of Internal Revenue
(“BIR”) Revenue Memorandum Circular (“RMC”)
No. 33-2013 dated April 17, 2013. The 10% license fee
adjustment is a temporary measure to address the unilateral BIR
action and is not intended to modify, amend or revise the
Regular/Provisional License. PAGCOR and the Licensees agreed to
revert to the original license fee structure under the
Regular/Provisional License in the event BIR action is permanently
restrained, corrected or withdrawn. PAGCOR and the Licensees also
agreed that the 10% license fee adjustment is not an admission of
the validity of BIR RMC No. 33-2013 and it is not a waiver of
any of the remedies against any assessments by BIR for corporate
income tax on the gaming revenue of the Licensees in the
Philippines.
• In addition to the above license
fees, the Licensees are required to remit 2% of casino revenues
generated from non-junket operation tables to a foundation devoted
to the restoration of Philippine cultural heritage, as selected by
the Licensees and approved by PAGCOR, of which the foundation was
setup by MCE Leisure on February 19, 2014.
• PAGCOR may collect a 5% fee of
non-gaming revenue received from food and beverage, retail and
entertainment outlets. All revenues of hotel operations should not
be subject to the 5% fee except for rental income received from
retail concessionaires.
• Grounds for revocation of the
Regular/Provisional License, among others, are as follows:
(a) failure to comply with material provision of this license;
(b) failure to remit license fees within 30 days from receipt
of notice of default; (c) has become bankrupt or insolvent;
(d) delay in construction of more than 50% of the schedule;
and (e) if debt-to-equity ratio is more than 70:30. As of
December 31, 2015 and 2014, MCE Holdings Group, as one of the
parties as Licensees, has complied with the required debt-to-equity
ratio under definition as agreed with PAGCOR.
Cooperation Agreement
Under the terms of the Cooperation Agreement, the Licensees are
jointly and severally liable to PAGCOR under the
Regular/Provisional License and each Licensee (indemnifying
Licensee) must indemnify the other Licensees for any loss suffered
or incurred by that Licensees arising out of, or in connection
with, any breach by the indemnifying Licensee of the
Regular/Provisional License. Also, each of the Philippine Parties
and MCE Holdings Group agree to indemnify the non-breaching party
for any loss suffered or incurred as a result of a breach of any
warranty.
MCP Lease Agreement
Under the terms of the MCP Lease Agreement, MCE Leisure shall
indemnify and keep Belle fully indemnified against all claims,
actions, demands, actions and proceedings made against Belle by any
person arising as a result of or in connection with any loss,
damage or injury from MCE Leisure’s use and operation of
business on the leased property.
(d) Guarantees
Except as disclosed in Note 11, the Group has made the following
significant guarantees as of December 31, 2015:
• Melco Crown Macau has issued a
promissory note (“Livrança”) of $68,635
(MOP550,000,000) to a bank in respect of the bank guarantee issued
to the Macau Government as disclosed in Note 22(c)(vi) under gaming
subconcession to the consolidated financial statements.
• The Company has entered into two
deeds of guarantee with third parties amounted to $35,000 to
guarantee certain payment obligations of the City of Dreams’
operations.
• Pursuant to the Commitment Letter for
the Studio City Project Facility as disclosed in Note 11, the
Studio City Borrower, among others, provided an indemnity on
customary terms to the Studio City Lenders and their affiliates,
including in connection with any breach of such Commitment Letter
and related documents, such as a breach of warranty in respect of
factual information and financial projections provided by or on
behalf of the Company and the Studio City Borrower to the Studio
City Lenders and their affiliates. On the same date, under the
terms of an agreement between, among others, the Company and New
Cotai Investments to regulate how indemnity claims under the
Commitment Letter are dealt with and funded, the Company has
indemnified New Cotai Investments and the Studio City Borrower in
respect of any act or omission of the Company or its affiliates
(other than Studio City International and its subsidiaries)
resulting from such person’s gross negligence, willful
misconduct or bad faith.
• Under the Cooperation Agreement,
Belle has irrevocably and unconditionally guaranteed to MCE
Holdings Group the due and punctual observance, performance and
discharge of all obligations of PLAI and each SM Group’s
company, and indemnified MCE Holdings Group against any and all
loss incurred in connection with any default by the Philippine
Parties under the Cooperation Agreement. MCE Leisure has likewise
irrevocably and unconditionally guaranteed to each of the
Philippine Parties the due and punctual observance, performance and
discharge of all obligations of MCE Holdings Group, and indemnified
the Philippine Parties against any and all loss incurred in
connection with any default by MCE Holdings Group under the
Cooperation Agreement.
• In October 2013, Studio City
Developments entered into a trade credit facility of HK$200,000,000
(equivalent to $25,707) (“Trade Credit Facility”) with
a bank to meet certain payment obligations of the Studio City
project. The Trade Credit Facility is available until August 31,
2017 and guaranteed by Studio City Company. As of December 31,
2015, approximately $1,335 of the Trade Credit Facility had been
utilized.
• MCE Leisure has issued a corporate
guarantee of PHP100,000,000 (equivalent to $2,120) to a bank in
respect of surety bond issued to PAGCOR as disclosed in Note 22(c)
under Regular/Provisional License.
(e) Litigation
On August 12, 2014, a subsidiary’s Taiwan branch office
and certain of its employees received indictment from the Taipei
District Prosecutors Office for alleged violations of certain
Taiwan banking and foreign exchange laws. In October 2015, the
Taipei District Court rendered a not guilty verdict in favor of all
defendants, on all charges alleging violation of Taiwan banking and
foreign exchange laws. The Taipei District Court also lifted the
freeze order on a deposit account in October 2015 and such deposit
was released from restricted cash upon lifting of the freeze order.
The case is now under appeal at the Taipei High Court. As of the
date of this report, management believes that the Group’s
operations in Taiwan are in compliance with Taiwan laws and the
legal proceedings would have no material impact on the
Group’s financial statements as a whole.
As of December 31, 2015, the Group is a party to certain other
legal proceedings which relate to matters arising out of the
ordinary course of its business. Management believes that the
outcome of such proceedings would have no material impact on the
Group’s financial statements as a whole.</t>
  </si>
  <si>
    <t>RELATED PARTY TRANSACTIONS</t>
  </si>
  <si>
    <t>Related Party Transactions [Abstract]</t>
  </si>
  <si>
    <t>23. RELATED PARTY
TRANSACTIONS
During the years ended December 31, 2015, 2014 and 2013, the
Group entered into the following significant related party
transactions:
Year Ended December 31,
Related companies
Nature of transactions 2015 2014 2013
Transactions with affiliated companies
Crown’s subsidiary
Consultancy fee expense $ 461 $ 387 $ 370
Purchase of property and equipment 771 830 371
Software license fee expense 312 312 312
Lisboa Holdings Limited (“Lisboa”) (1)
Office rental expense 1,597 1,810 895
Melco’s subsidiaries and its associated companies
Consultancy fee expense 449 546 643
Office rental expense
—
— 308
Purchase of property and equipment 7,758 2,852 597
Service fee expense (2) 728 775 802
Other service fee income 1,609 632 510
Rooms and food and beverage income 41 115 49
Shun Tak Holdings Limited’s subsidiaries and its associated
company (collectively referred to as the “Shun Tak
Group”) (1)
Office rental expense 238 199 171
Traveling expense (3) 3,685 3,641 2,962
Sky Shuttle Helicopters Limited (“Sky
Shuttle”) (1)
Traveling expense 1,021 1,399 1,809
Sociedade de Jogos de Macau S.A. (“SJM”) (1)
Traveling expense (3) 395 515 570
Sociedade de Turismo e Diversões de Macau, S.A. and its
subsidiaries (collectively referred to as the “STDM
Group”) (1)
Office rental expense 1,451 1,457 1,405
Service fee expense 194 203 222
Traveling expense (3) 175 14 113
Notes
(1) Companies in which a
relative/relatives of Mr. Lawrence Yau Lung Ho, the
Company’s Chief Executive Officer, has/have beneficial
interests.
(2) The amounts mainly represent the
Company’s reimbursement to Melco’s subsidiary for
service fees incurred on its behalf for rental, office
administration, travel and security coverage for the operation of
the office of the Company’s Chief Executive Officer.
(3) Traveling expenses including ferry
and hotel accommodation services within Hong Kong and Macau.
Other Related Party Transaction
On December 18, 2014, MCE (IP) Holdings Limited (“MCE
IP”), a subsidiary of the Company, and Crown Films LLC
(“CFL”), a subsidiary of Crown, entered into an
assignment agreement, under which CFL agreed to assign exclusively
to MCE IP a 50% share of a short film and all related elements at a
consideration of $15,619, representing 50% of the total production
cost incurred by CFL as at the date of the assignment agreement.
The short film was produced for the purpose of promoting the
Company’s properties in Asia and Crown’s properties in
Australia.
(a) Amounts Due From Affiliated
Companies
The outstanding balances arising from operating income or
prepayment of operating expenses as of December 31, 2015 and
2014 are as follows:
December 31,
2015 2014
Melco’s subsidiaries $ 1,174 $ 1,077
Shun Tak Group 1 2
$
1,175 $
1,079
The outstanding balances due from affiliated companies as of
December 31, 2015 and 2014 as mentioned above are unsecured,
non-interest bearing and repayable on demand.
(b) Amounts Due To Affiliated
Companies
The outstanding balances arising from operating expenses and
expenses paid by affiliated companies on behalf of the Group as of
December 31, 2015 and 2014 are as follows:
December 31,
2015 2014
Crown’s subsidiary $ 1,935 $ 930
Melco’s subsidiary
— 1,933
Shun Tak Group 231 343
SJM 98 215
Sky Shuttle 87 130
STDM Group 87 75
Lisboa 26
—
$
2,464 $
3,626
The outstanding balances due to affiliated companies as of
December 31, 2015 and 2014 as mentioned above are unsecured,
non-interest bearing and repayable on demand.</t>
  </si>
  <si>
    <t>SEGMENT INFORMATION</t>
  </si>
  <si>
    <t>Segment Reporting [Abstract]</t>
  </si>
  <si>
    <t>24. SEGMENT INFORMATION
The Group is principally engaged in the gaming and hospitality
business in Asia and its principal operating and developmental
activities occur in two geographic areas: Macau and the
Philippines. The chief operating decision maker monitors its
operations and evaluates earnings by reviewing the assets and
operations of Mocha Clubs, Altira Macau, City of Dreams, Studio
City, which commenced operations on October 27, 2015 and City
of Dreams Manila, which commenced operations on December 14,
2014. Upon closing of the various agreements entered between MCP
Group and the Philippine Parties for development and operation of
City of Dreams Manila and the completion of the placing and
subscription transaction of MCP during the year ended
December 31, 2013, City of Dreams Manila has become one of the
operating segments of the Group as of June 30, 2013. Taipa
Square Casino is included within Corporate and Others.
The Group’s segment information for total assets and capital
expenditures is as follows:
Total Assets
December 31,
2015 2014 2013
Macau:
Mocha Clubs $ 145,631 $ 173,150 $ 159,927
Altira Macau 496,455 501,105 573,814
City of Dreams 3,183,460 3,133,680 3,148,657
Studio City 3,769,284 3,902,717 2,504,332
Sub-total 7,594,830 7,710,652 6,386,730
The Philippines:
City of Dreams Manila 941,926 1,064,459 631,377
Corporate and Others 1,725,553 1,485,669 1,686,179
Total consolidated assets $ 10,262,309 $ 10,260,780 $ 8,704,286
Capital Expenditures
Year Ended December 31,
2015 2014 2013
Macau:
Mocha Clubs $ 6,446 $ 13,116 $ 6,515
Altira Macau 18,404 21,984 5,464
City of Dreams 331,503 264,922 97,654
Studio City 968,696 907,455 440,826
Sub-total 1,325,049 1,207,477
550,459
The Philippines:
City of Dreams Manila 98,884 405,196 359,854
Corporate and Others 31,909 24,632 2,042
Total capital expenditures $ 1,455,842 $ 1,637,305 $ 912,355
The Group’s segment information on its results of operations
is as follows:
Year Ended December 31,
2015 2014 2013
NET REVENUES
Macau:
Mocha Clubs $ 136,217 $ 147,373 $ 148,683
Altira Macau 574,848 744,850 1,033,801
City of Dreams 2,794,673 3,848,623 3,857,049
Studio City 125,303 1,767 1,093
Sub-total 3,631,041 4,742,613 5,040,626
The Philippines:
City of Dreams Manila 300,409 7,564
—
Corporate and Others 43,350 52,132 46,552
Total net revenues $ 3,974,800 $ 4,802,309 $ 5,087,178
ADJUSTED PROPERTY EBITDA (1)
Macau:
Mocha Clubs $ 30,259 $ 36,337 $ 40,222
Altira Macau 36,261 84,795 147,340
City of Dreams 798,504 1,165,632 1,193,211
Studio City 11,594 (1,296 ) (1,059 )
Sub-total 876,618 1,285,468 1,379,714
The Philippines:
City of Dreams Manila 55,366 6 (603 )
Total adjusted property EBITDA 931,984 1,285,474 1,379,111
OPERATING COSTS AND EXPENSES
Payments to the Philippine Parties (16,547 ) (870 )
—
Pre-opening costs (168,172 ) (90,556 ) (13,969 )
Development costs (110 ) (10,734 ) (26,297 )
Amortization of gaming subconcession (57,237 ) (57,237 ) (57,237 )
Amortization of land use rights (54,056 ) (64,471 ) (64,271 )
Depreciation and amortization (359,341 ) (246,686 ) (261,298 )
Land rent to Belle (3,476 ) (3,562 ) (3,045 )
Share-based compensation (20,827 ) (20,401 ) (14,987 )
Property charges and others (38,068 ) (8,698 ) (6,884 )
Gain on disposal of assets held for sale
— 22,072
—
Corporate and Others expenses (115,735 ) (118,971 ) (91,299 )
Total operating costs and expenses (833,569 ) (600,114 ) (539,287 )
OPERATING INCOME $ 98,415 $ 685,360 $ 839,824
Year Ended December 31,
2015 2014 2013
NON-OPERATING INCOME (EXPENSES)
Interest income $ 13,900 $ 20,025 $ 7,660
Interest expenses, net of capitalized interest (118,330 ) (124,090 ) (152,660 )
Amortization of deferred financing costs (38,511 ) (28,055 ) (18,159 )
Loan commitment and other finance fees (7,328 ) (18,976 ) (25,643 )
Foreign exchange loss, net (2,156 ) (6,155 ) (10,756 )
Other income, net 2,317 2,313 1,661
Loss on extinguishment of debt (481 )
— (50,935 )
Costs associated with debt modification (7,603 )
— (10,538 )
Total non-operating expenses, net (158,192 ) (154,938 ) (259,370 )
(LOSS) INCOME BEFORE INCOME TAX (59,777 ) 530,422 580,454
INCOME TAX EXPENSE (1,031 ) (3,036 ) (2,441 )
NET (LOSS) INCOME (60,808 ) 527,386 578,013
NET LOSS ATTRIBUTABLE TO NONCONTROLLING INTERESTS 166,555 80,894 59,450
NET INCOME ATTRIBUTABLE TO MELCO CROWN ENTERTAINMENT LIMITED $ 105,747 $ 608,280 $ 637,463
Note
(1) “Adjusted property
EBITDA” is earnings before interest, taxes, depreciation,
amortization, pre-opening costs, development costs, property
charges and others, share-based compensation, payments to the
Philippine Parties, land rent to Belle, gain on disposal of assets
held for sa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
The Group’s geographic information for long-lived assets is
as follows:
Long-lived Assets
December 31,
2015 2014 2013
Macau $ 6,355,934 $ 5,366,692 $ 4,503,982
The Philippines 691,729 728,999 334,827
Hong Kong and other foreign countries 2,390 1,817 1,289
Total long-lived assets $ 7,050,053 $ 6,097,508 $ 4,840,098</t>
  </si>
  <si>
    <t>CHANGE IN SHAREHOLDING OF THE PHILIPPINE SUBSIDIARIES</t>
  </si>
  <si>
    <t>25. CHANGE IN SHAREHOLDING OF THE
PHILIPPINE SUBSIDIARIES
On April 8, 2013, the Company through its subsidiary, MCE
(Philippines) Investments Limited (“MCE Investments”),
subscribed for 2,846,595,000 common shares of MCP at a total
consideration of PHP2,846,595,000 (equivalent to $69,592 based on
exchange rate on transaction date), which increased the
Company’s shareholding in MCP and the Group recognized an
increase of $401 in the Company’s additional paid-in capital
which reflects the adjustment to the carrying amount of the
noncontrolling interest of MCP.
On April 24, 2013, MCP and MCE Investments completed a placing
and subscription transaction (the “Placing and Subscription
Transaction”), under which MCE Investments offered and sold
in a private placement to various institutional investors of
981,183,700 common shares of MCP at the offer price of PHP14 per
share (equivalent to $0.34 per share) (the “Offer”).
MCE Investments then used the proceeds from the Offer to subscribe
for an equivalent number of common shares of MCP at the
subscription price of PHP14 per share (equivalent to $0.34 per
share). In connection with the Offer, MCE Investments granted an
over-allotment option (the “Over-allotment Option”) of
up to 117,075,000 common shares of MCP at the offer price of PHP14
per share (equivalent to $0.34 per share) to a stabilizing agent
(the “Stabilizing Agent”). On May 23, 2013, the
Stabilizing Agent exercised the Over-allotment Option and
subscribed for 36,024,600 common shares of MCP at the offer price
of PHP14 per share (equivalent to $0.34 per share). MCE Investments
then used the proceeds from the Over-allotment Option to subscribe
for an equivalent number of common shares of MCP at the
subscription price of PHP14 per share (equivalent to $0.34
per share). The aforesaid transactions decreased the
Company’s shareholding in MCP and the Group recognized an
increase of $227,134 in the Company’s additional paid-in
capital which reflects the adjustment to the carrying amount of the
noncontrolling interest of MCP.
In March and April 2014, there are minor changes in ownership of
MCP by the Group. The Company through its subsidiary, MCE
(Philippines) Investments No.2 Corporation, acquired additional 400
common shares and 3,000 common shares of MCP under trust
arrangements on March 13, 2014 and April 11, 2014,
respectively. On March 31, 2014, MCE Investments sold 200
common shares of MCP to two independent directors of MCP.
On June 24, 2014, MCP and MCE Investments completed a placing
and subscription transaction (the “2014 Placing and
Subscription Transaction”), under which MCE Investments
offered and sold in a private placement to various institutional
investors of 485,177,000 common shares of MCP at the offer price of
PHP11.30 per share (equivalent to $0.26 per share) (the “2014
Offer”). MCE Investments then used the proceeds from the
2014 Offer to subscribe for an equivalent number of common shares
of MCP at the subscription price of PHP11.30 per share (equivalent
to $0.26 per share). The aforesaid transactions decreased the
Company’s shareholding in MCP and the Group recognized an
increase of $57,293 in the Company’s additional paid-in
capital which reflects the adjustment to the carrying amount of the
noncontrolling interest of MCP.
On November 23, 2015, the Company through MCE Investments,
subscribed for 693,500,000 common shares of MCP at a total
consideration of PHP2,704,650,000 (equivalent to $57,681 based on
exchange rate on transaction date), which increased the
Company’s shareholding in MCP and the Group recognized a
decrease of $7,368 in the Company’s additional paid-in
capital which reflects the adjustment to the carrying amount of the
noncontrolling interest of MCP.
For the year ended December 31, 2015, 38,375,178 of restricted
shares under the MCP Share Incentive Plan were vested (further
details please refer to Note 17), which decreased the
Company’s shareholding in MCP and the Group recognized a
decrease of $1,740 in the Company’s additional paid-in
capital which reflects the adjustment to the carrying amount of the
noncontrolling interest of MCP.
During the year ended December 31, 2015, the total transfers
to noncontrolling interest amounted to $9,108 and during the years
ended December 31, 2014 and 2013, the total transfers from
noncontrolling interests amounted to $57,293 and $227,535,
respectively, in relation to transactions as described above. The
Group retains its controlling financial interest in MCP before and
after the above transactions.
The schedule below discloses the effects of changes in the
Company’s ownership interest in MCP on the Company’s
equity:
Year Ended December 31,
2015 2014 2013
Net income attributable to Melco Crown Entertainment Limited $ 105,747 $ 608,280 $ 637,463
Transfers (to) from noncontrolling interests:
Decrease in Melco Crown Entertainment Limited additional
paid-in (7,368 )
—
—
Decrease in Melco Crown Entertainment Limited additional
paid-in (1,740 )
—
—
Increase in Melco Crown Entertainment Limited additional
paid-in
— 57,293
—
Increase in Melco Crown Entertainment Limited additional
paid-in
—
— 227,134
Increase in Melco Crown Entertainment Limited additional
paid-in
—
— 401
Changes from net income attributable to Melco Crown Entertainment
Limited’s shareholders and transfers from noncontrolling
interests $ 96,639 $ 665,573 $ 864,998</t>
  </si>
  <si>
    <t>SUBSEQUENT EVENT</t>
  </si>
  <si>
    <t>Subsequent Events [Abstract]</t>
  </si>
  <si>
    <t>26. SUBSEQUENT EVENT
On March 18, 2016, the Board of Directors of the Company approved a
modification to lower the exercise prices and extend the vesting
schedules of certain outstanding share options held by active
employees as of March 18, 2016. A total of 4,572,234 share options
awarded in 2013, 2014 and 2015 under the 2011 Share Incentive Plan
were modified to state an exercise price of $17.27 per ADS or
$5.7567 per share, which reflected the closing price of the
Company’s ADS on the NASDAQ Global Select Market on the
modification date.</t>
  </si>
  <si>
    <t>ADDITIONAL INFORMATION - FINANCIAL STATEMENT SCHEDULE 1 FINANCIAL INFORMATION OF PARENT COMPANY</t>
  </si>
  <si>
    <t>MELCO CROWN ENTERTAINMENT LIMITED ADDITIONAL INFORMATION - FINANCIAL STATEMENT
SCHEDULE 1 FINANCIAL INFORMATION OF PARENT COMPANY BALANCE SHEETS (In thousands of U.S. dollars, except share and
per share data)
December 31,
2015 2014
ASSETS
CURRENT ASSETS
Cash and cash equivalents $ 18,850 $ 7,708
Bank deposits with original maturity over three months 47,943
—
Amount due from an affiliated company 184 1,091
Amounts due from subsidiaries 150,323 238,090
Income tax receivable 62
—
Prepaid expenses and other current assets 3,823 7,565
Total current assets 221,185 254,454
INVESTMENTS IN SUBSIDIARIES 5,940,761 5,915,023
TOTAL ASSETS $ 6,161,946 $ 6,169,477
LIABILITIES AND SHAREHOLDERS’ EQUITY
CURRENT LIABILITIES
Accrued expenses and other current liabilities $ 3,270 $ 2,920
Income tax payable
— 239
Amount due to an affiliated company 320 24
Amounts due to subsidiaries 184,549 183,872
Total current liabilities 188,139 187,055
ADVANCE FROM A SUBSIDIARY 1,634,005 1,696,090
OTHER LONG-TERM LIABILITIES 169 191
SHAREHOLDERS’ EQUITY
Ordinary shares at US$0.01 par value per share 16,309 16,337
Treasury shares, at cost (275 ) (33,167 )
Additional paid-in capital 3,075,459 3,092,943
Accumulated other comprehensive losses (21,934 ) (17,149 )
Retained earnings 1,270,074 1,227,177
Total shareholders’ equity 4,339,633 4,286,141
TOTAL LIABILITIES AND EQUITY $ 6,161,946 $ 6,169,477
MELCO CROWN ENTERTAINMENT LIMITED ADDITIONAL INFORMATION - FINANCIAL STATEMENT
SCHEDULE 1 FINANCIAL INFORMATION OF PARENT COMPANY STATEMENTS OF OPERATIONS (In thousands of U.S. dollars)
Year Ended December 31,
2015 2014 2013
REVENUE $
— $
— $
—
OPERATING EXPENSES
General and administrative (30,843 ) (33,887 ) (33,345 )
Property charges and others (907 )
—
—
Total operating expenses (31,750 ) (33,887 ) (33,345 )
OPERATING LOSS (31,750 ) (33,887 ) (33,345 )
NON-OPERATING INCOME (EXPENSES)
Interest income 992 3 (403 )
Interest expenses, net of capitalized interest
—
— (4,274 )
Amortization of deferred financing costs
—
— (748 )
Foreign exchange (loss) gain, net (108 ) 569 (1,231 )
Other income, net
19,118
22,325 20,366
Loss on extinguishment of debt
—
— (679 )
Share of results of subsidiaries 118,046 620,023
658,016
Total non-operating income, net 138,048 642,920 671,047
INCOME BEFORE INCOME TAX 106,298 609,033 637,702
INCOME TAX EXPENSE (551 ) (753 ) (239 )
NET INCOME $ 105,747 $ 608,280 $ 637,463
MELCO CROWN ENTERTAINMENT LIMITED ADDITIONAL INFORMATION - FINANCIAL STATEMENT
SCHEDULE 1 FINANCIAL INFORMATION OF PARENT COMPANY STATEMENTS OF COMPREHENSIVE INCOME (In thousands of U.S. dollars)
Year Ended December 31,
2015 2014 2013
Net income $
105,747 $
608,280 $
637,463
Other comprehensive loss:
Foreign currency translation adjustment (4,767 ) (1,538 ) (14,535 )
Change in fair value of interest rate swap agreements (18 ) (19 )
—
Other comprehensive loss (4,785 ) (1,557 ) (14,535 )
Total comprehensive income attributable to Parent Company $ 100,962 $ 606,723 $ 622,928
MELCO CROWN ENTERTAINMENT LIMITED ADDITIONAL INFORMATION - FINANCIAL STATEMENT
SCHEDULE 1 FINANCIAL INFORMATION OF PARENT COMPANY STATEMENTS OF CASH FLOWS (In thousands of U.S. dollars)
Year Ended December 31,
2015 2014 2013
CASH FLOWS FROM OPERATING ACTIVITIES
Net income $ 105,747 $ 608,280 $ 637,463
Adjustments to reconcile net income to net cash provided by (used
in) operating activities:
Share-based compensation 13,734 12,576 11,249
Amortization of deferred financing costs
—
— 748
Loss on extinguishment of debt
—
— 679
Dividend received from a subsidiary 150,000 420,000
—
Share of results of subsidiaries (118,046 ) (620,023 ) (658,016 )
Changes in operating assets and liabilities:
Amount due from an affiliated company 907 (1,091 ) 1,113
Income tax receivable (301 )
—
—
Prepaid expenses and other current assets 983 (2,429 ) (367 )
Accrued expenses and other current liabilities 350 584 (4,129 )
Income tax payable
— 111 394
Amount due to a shareholder
— (67 ) 67
Amounts due to affiliated companies 296 (1,759 ) 1,724
Amounts due to subsidiaries 964 2,053 1,189
Other long-term liabilities (22 ) 191
—
Net cash provided by (used in) operating activities 154,612 418,426 (7,886 )
CASH FLOWS FROM INVESTING ACTIVITIES
Placement of bank deposits with original maturity over three
months (144,730 )
—
—
Advances to subsidiaries (63,246 ) (155,883 ) (497,325 )
Repayment of advance to a subsidiary
— 400 1,337
Change in restricted cash
—
— 368,177
Amounts due from subsidiaries 90,245 (167,606 ) 1,800
Withdrawals of bank deposits with original maturity over three
months 96,787
—
—
Net cash used in investing activities (20,944 ) (323,089 ) (126,011 )
CASH FLOWS FROM FINANCING ACTIVITIES
Repayment of advance from a subsidiary (105,398 )
—
—
Dividends paid (62,850 ) (342,718 )
—
Repurchase of shares for retirement
— (300,495 )
—
Purchase of shares under trust arrangement for future vesting of
restricted shares
— (1,721 ) (8,770 )
Principal payments on long-term debt
—
— (721,455 )
Proceeds from exercise of share options 2,409
— 4,017
Advance from a subsidiary 43,313 553,891 860,632
Net cash (used in) provided by financing activities (122,526 ) (91,043 ) 134,424
NET INCREASE IN CASH AND CASH EQUIVALENTS 11,142 4,294 527
CASH AND CASH EQUIVALENTS AT BEGINNING OF YEAR 7,708 3,414 2,887
CASH AND CASH EQUIVALENTS AT END OF YEAR $ 18,850 $ 7,708 $ 3,414
MELCO CROWN ENTERTAINMENT LIMITED ADDITIONAL INFORMATION - FINANCIAL STATEMENT
SCHEDULE 1 FINANCIAL INFORMATION OF PARENT COMPANY NOTES TO FINANCIAL STATEMENT SCHEDULE 1 (In thousands of U.S. dollars, except share and
per share data)
1. Schedule 1 has been provided pursuant
to the requirements of Rule 12-04(a) and 4-08(e)(3) of Regulation
S-X,
2. Basis of Presentation
The condensed financial information has been prepared using the
same accounting policies as set out in the Company’s
consolidated financial statements except that the parent company
has used equity method to account for its investments in
subsidiaries.</t>
  </si>
  <si>
    <t>SUMMARY OF SIGNIFICANT ACCOUNTING POLICIES (Policies)</t>
  </si>
  <si>
    <t>Basis of Presentation</t>
  </si>
  <si>
    <t>(a) Basis of Presentation and
Principles of Consolidation
The consolidated financial statements have been prepared in
conformity with accounting principles generally accepted in the
United States of America (“U.S. GAAP”).</t>
  </si>
  <si>
    <t>Principles of Consolidation</t>
  </si>
  <si>
    <t>Principles of
Consolidation
The consolidated financial statements include the accounts of the
Company and its subsidiaries. All intercompany accounts and
transactions have been eliminated on consolidation.</t>
  </si>
  <si>
    <t>Use of Estimates</t>
  </si>
  <si>
    <t>(b) Use of Estimates
The preparation of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Group and on various other assumptions that the
Group believes to be reasonable under the circumstances.
Accordingly, actual results could differ from those estimates.</t>
  </si>
  <si>
    <t>Fair Value of Financial Instruments</t>
  </si>
  <si>
    <t>(c) Fair Value of Financial
Instruments
Fair value is defined as the price that would be received to sell
the asset or paid to transfer a liability (i.e. the “exit
price”) in an orderly transaction between market participants
at the measurement date. The Group estimated the fair values using
appropriate valuation methodologies and market information
available as of the balance sheet date.</t>
  </si>
  <si>
    <t>Cash and Cash Equivalents</t>
  </si>
  <si>
    <t>(d) Cash and Cash Equivalents
Cash and cash equivalents consist of cash on hand, cashier’s
orders, demand deposits and highly liquid investments which are
unrestricted as to withdrawal and use, and which have maturities of
three months or less when purchased.
Cash and cash equivalents are placed with financial institutions
with high-credit ratings and quality.</t>
  </si>
  <si>
    <t>Restricted Cash</t>
  </si>
  <si>
    <t>(e) Restricted Cash
The current portion of restricted cash represents cash deposited
into bank accounts which are restricted as to withdrawal and use
and the Group expects those funds will be released or utilized in
accordance with the terms of the respective agreements within the
next twelve months, while the non-current portion of restricted
cash represents those funds that will not be released or utilized
within the next twelve months. Restricted cash as of
December 31, 2015 and 2014 comprises i) bank accounts that are
restricted for withdrawal and for payment of Studio City project
costs in accordance with the terms of the Studio City Notes and
Studio City Project Facility as defined in Note 11 and other
associated agreements; ii) a deposit account of the Taiwan branch
office of one subsidiary in Taiwan which has been frozen by the
Taiwanese authority since January 2013 in connection with an
investigation related to certain alleged violations of Taiwan
banking and foreign exchange laws, with an indictment received in
August 2014 against such Taiwan branch office and certain of its
employees, and such freeze order was lifted by the Taiwanese
authority in October 2015, further information is included in Note
22(e); iii) cash in escrow account, which was set up in March 2013,
that was restricted for payment of City of Dreams Manila project
costs in accordance with the terms of the Regular/Provisional
License as defined in Note 21(a) issued by the Philippine Amusement
and Gaming Corporation (“PAGCOR”) and which was
released on June 15, 2015, further information is included in
Note 22(c); iv) cash in an escrow account that is restricted in
respect of a foundation fee payable for City of Dreams Manila in
accordance with the terms of the Regular/Provisional License; and
v) interest income earned on restricted cash balances which are
restricted as to withdrawal and use.</t>
  </si>
  <si>
    <t>Accounts Receivable and Credit Risk</t>
  </si>
  <si>
    <t>(f) Accounts Receivable and Credit
Risk
Financial instruments that potentially subject the Group to
concentrations of credit risk consist principally of casino
receivables. The Group issues credit in the form of markers to
approved casino customers following investigations of
creditworthiness including to its gaming promoters in Macau and the
Philippines, which receivable can be offset against commissions
payable and any other value items held by the Group to the
respective customer and for which the Group intends to set-off when
required. As of December 31, 2015 and 2014, a substantial
portion of the Group’s markers were due from customers
residing in foreign countries. Business or economic conditions, the
legal enforceability of gaming debts, or other significant events
in foreign countries could affect the collectability of receivables
from customers and gaming promoters residing in these
countries.
Accounts receivable, including casino, hotel and other receivables,
are typically non-interest bearing and are initially recorded at
cost. Accounts are written off when management deems it is probable
the receivable is uncollectible. Recoveries of accounts previously
written off are recorded when received. An estimated allowance for
doubtful debts is maintained to reduce the Group’s
receivables to their carrying amounts, which approximates fair
value. The allowance is estimated based on specific review of
customer accounts as well as management’s experience with
collection trends in the casino industry and current economic and
business conditions. Management believes that as of
December 31, 2015 and 2014, no significant concentrations of
credit risk existed for which an allowance had not already been
recorded.</t>
  </si>
  <si>
    <t>(g) Inventories
Inventories consist of retail merchandise, food and beverage items
and certain operating supplies, which are stated at the lower of
cost or market value. Cost is calculated using the first-in,
first-out, average and specific identification methods. Write downs
of potentially obsolete or slow-moving inventory are recorded based
on management’s specific analysis of inventory.</t>
  </si>
  <si>
    <t>Property and Equipment, Net</t>
  </si>
  <si>
    <t>(h) Property and Equipment,
Net
Property and equipment are stated at cost less accumulated
depreciation and amortization. Impairment losses and gains or
losses on dispositions of property and equipment are included in
operating income. Major additions, renewals and betterments are
capitalized, while maintenance and repairs are expensed as
incurred.
During the construction and development stage of the Group’s
casino gaming and entertainment casino resort facilities, direct
and incremental costs related to the design and construction,
including costs under the construction contracts, duties and
tariffs, equipment installation, shipping costs, payroll and
payroll-benefit related costs, depreciation of plant and equipment
used, applicable portions of interest and amortization of deferred
financing costs, are capitalized in property and equipment. The
capitalization of such costs begins when the construction and
development of a project starts and ceases once the construction is
substantially completed or development activity is suspended for
more than a brief period.
Depreciation and amortization expense related to capitalized
construction costs and other property and equipment is recognized
from the time each asset is placed in service. This may occur at
different stages as casino gaming and entertainment casino resort
facilities are completed and opened.
Property and equipment and other long-lived assets with a finite
useful life are depreciated and amortized on a straight-line basis
over the asset’s estimated useful life. Estimated useful
lives are as follows:
Classification
Estimated Useful Life
Buildings
4 to 40 years
Transportation 5 to 10 years
Leasehold improvements
3 to 10 years or over the lease term, whichever is shorter
Furniture, fixtures and equipment 2 to 15 years
Plant and gaming machinery 3 to 5 years
The remaining estimated useful lives of the property and equipment
are periodically reviewed. For the review of estimated useful lives
of buildings of Altira Macau and City of Dreams, the Group
considered factors such as the business and operating environment
of gaming industry in Macau, laws and regulations in Macau and the
Group’s anticipated usage of the buildings. As a result,
effective from October 1, 2015, the estimated useful lives of
certain buildings assets of Altira Macau and City of Dreams have
been extended in order to reflect the estimated periods during
which the buildings are expected to remain in service. The
estimated useful lives of certain buildings assets of Altira Macau
and City of Dreams were changed from 25 years to 40 years from the
date the buildings are placed in service. The changes in estimated
useful lives of these buildings assets have resulted in a reduction
in depreciation of $5,827, an increase in net income attributable
to Melco Crown Entertainment Limited of $5,827 and an increase in
basic and diluted earnings per share of $0.004 for the year ended
December 31, 2015.</t>
  </si>
  <si>
    <t>Capitalization of Interest and Amortization of Deferred Financing Costs</t>
  </si>
  <si>
    <t>(i) Capitalization of Interest and
Amortization of Deferred Financing Costs
Interest and amortization of deferred financing costs incurred on
funds used to construct the Group’s casino gaming and
entertainment casino resort facilities during the active
construction period are capitalized. Interest subject to
capitalization primarily includes interest paid or payable on the
Group’s long-term debt except for the Aircraft Term Loan as
disclosed in Note 11, interest rate swap agreements, the land
premium payables for the land use rights where City of Dreams and
Studio City are located and the capital lease obligations. The
capitalization of interest and amortization of deferred financing
costs ceases once a project is substantially completed or
development activity is suspended for more than a brief period. The
amount to be capitalized is determined by applying the weighted
average interest rate of the Group’s outstanding borrowings
to the average amount of accumulated qualifying capital
expenditures for assets under construction during the year and is
added to the cost of the underlying assets and amortized over their
respective useful lives. Total interest expenses incurred amounted
to $253,168, $220,974 and $183,647, of which $134,838, $96,884 and
$30,987 were capitalized for the years ended December 31,
2015, 2014 and 2013, respectively. Total amortization of deferred
financing costs amounted to $43,969, of which $5,458 was
capitalized during the year ended December 31, 2015. No
amortization of deferred financing costs were capitalized during
the years ended December 31, 2014 and 2013.</t>
  </si>
  <si>
    <t>Gaming Subconcession, Net</t>
  </si>
  <si>
    <t>(j) Gaming Subconcession, Net
The gaming subconcession is capitalized based on the fair value of
the gaming subconcession agreement as of the date of acquisition of
Melco Crown (Macau) Limited (“Melco Crown Macau”), a
subsidiary of the Company and the holder of the gaming
subconcession in Macau, in 2006, and amortized using the
straight-line method over the term of agreement which is due to
expire in June 2022.</t>
  </si>
  <si>
    <t>Goodwill and Intangible Assets</t>
  </si>
  <si>
    <t>(k) Goodwill and Intangible
Assets
Goodwill represents the excess of acquisition cost over the fair
value of tangible and identifiable intangible net assets of any
business acquired. Goodwill is not amortized, but is tested for
impairment at the reporting unit level on an annual basis, and
between annual tests when circumstances indicate that the carrying
value of goodwill may not be recoverable. An impairment loss is
recognized in an amount equal to the excess of the carrying amount
over the implied fair value.
Intangible assets other than goodwill are amortized over their
useful lives unless their lives are determined to be indefinite in
which case they are not amortized. Intangible assets are carried at
cost, less accumulated amortization. The Group’s finite-lived
intangible asset consists of the gaming subconcession. Finite-lived
intangible assets are amortized over the shorter of their
contractual terms or estimated useful lives. The Group’s
intangible assets with indefinite lives represent Mocha Clubs
trademarks, which are tested for impairment on an annual basis or
when circumstances indicate that the carrying value of the
intangible assets may not be recoverable.</t>
  </si>
  <si>
    <t>Impairment of Long-lived Assets (Other Than Goodwill)</t>
  </si>
  <si>
    <t>(l) Impairment of Long-lived Assets
(Other Than Goodwill)
The Group evaluates the recoverability of long-lived assets with
finite lives based on its classification as a) held for sale
or b)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Group recognizes the
assets at the lower of carrying value or fair market value less
costs to sell, as estimated based on comparable asset sales, offers
received, or a discounted cash flow model. For assets to be held
and used, the Group evaluates their recoverability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its fair value.
No impairment loss was recognized during the years ended
December 31, 2015 and 2013. During the year ended
December 31, 2014, an impairment loss of $4,146 was recognized
mainly due to reconfiguration of the entertainment area at City of
Dreams and renovation of the casinos at City of Dreams and Altira
Macau and the amount was included in the consolidated statements of
operations.</t>
  </si>
  <si>
    <t>Deferred Financing Costs, Net</t>
  </si>
  <si>
    <t>(m) Deferred Financing Costs,
Net
Direct and incremental costs incurred in obtaining loans or in
connection with the issuance of long-term debt are capitalized and
amortized over the terms of the related debt agreements using the
effective interest method. Amortization expense of approximately
$38,511, $28,055 and $18,159, net of amortization capitalized of
$5,458, nil and nil, were recorded during the years ended
December 31, 2015, 2014 and 2013, respectively.</t>
  </si>
  <si>
    <t>Land Use Rights, Net</t>
  </si>
  <si>
    <t>(n) Land Use Rights, Net
Land use rights are recorded at cost less accumulated
amortization. Amortization is provided on a straight-line
basis over the estimated lease term of the land.
Each land concession contract in Macau has an initial term of 25
years and is renewable for further consecutive periods of 10 years,
subject to applicable legislation in Macau. The land use rights
were originally amortized over the initial term of 25 years, in
which the expiry dates of the leases of the land use rights of
Altira Macau, City of Dreams and Studio City are March
2031, August 2033 and October 2026, respectively. The
estimated term of the leases are periodically reviewed. For the
review of such estimated term of the leases under the applicable
land concession contracts, the Group considered factors such as the
business and operating environment of gaming industry in Macau,
laws and regulations in Macau and the Group’s development
plans. As a result, effective from October 1, 2015, the
estimated term of the leases under the land concession contracts
for Altira Macau, City of Dreams and Studio City, in accordance
with the relevant accounting standards, have been extended to April
2047, May 2049 and October 2055, respectively which aligned
with the estimated useful lives of certain buildings assets of 40
years as disclosed in Note 2(h). The changes in estimated term
of the leases under the applicable land concession contracts have
resulted in a reduction in amortization of land use rights of
$10,413, an increase in net income attributable to Melco Crown
Entertainment Limited of $6,763 and an increase in basic and
diluted earnings per share of $0.004 for the year ended
December 31, 2015.</t>
  </si>
  <si>
    <t>Revenue Recognition and Promotional Allowances</t>
  </si>
  <si>
    <t>(o) Revenue Recognition and
Promotional Allowances
The Group recognizes revenue at the time persuasive evidence of an
arrangement exists, the service is provided or the retail goods are
sold, prices are fixed or determinable and collection is reasonably
assured.
Casino revenues are measured by the aggregate net difference
between gaming wins and losses less accruals for the anticipated
payouts of progressive slot jackpots, with liabilities recognized
for funds deposited by customers before gaming play occurs and for
chips in the customers’ possession.
The Group follows the accounting standards for reporting revenue
gross as a principal versus net as an agent, when accounting for
operations of Grand Hyatt Macau hotel, Hyatt City of Dreams Manila
hotel (collectively the “Hyatt Hotels”) and Taipa
Square Casino. For the operations of the Hyatt Hotels, the Group is
the owner of the hotels property, and the hotel managers operate
the hotels under management agreements providing management
services to the Group, and the Group receives all rewards and takes
substantial risks associated with the hotels’ business; it is
the principal and the transactions of the Hyatt Hotels are
therefore recognized on a gross basis. For the operations of Taipa
Square Casino, given the Group operates the casino under a right to
use agreement with the owner of the casino premises and has full
responsibility for the casino operations in accordance with its
gaming subconcession, it is the principal and casino revenue is
therefore recognized on a gross basis.
Rooms, food and beverage, entertainment, retail and other revenues
are recognized when services are performed. Advance deposits on
rooms and advance ticket sales are recorded as customer deposits
until services are provided to the customer. Minimum operating and
right to use fee, adjusted for contractual base fee and operating
fee escalations, are included in entertainment, retail and other
revenues and are recognized on a straight-line basis over the terms
of the related agreement.
Revenues are recognized net of certain sales incentives which are
required to be recorded as a reduction of revenue; consequently,
the Group’s casino revenues are reduced by discounts,
commissions and points earned in customer loyalty programs, such as
the player’s club loyalty program.
The retail value of rooms, food and beverage, entertainment, retail
and other services furnished to guests without charge is included
in gross revenues and then deducted as promotional allowances. The
estimated cost of providing such promotional allowances for the
years ended December 31, 2015, 2014 and 2013 is reclassified
from rooms costs, food and beverage costs, entertainment, retail
and other services costs and is included in casino expenses as
follows:
Year Ended December 31,
2015 2014 2013
Rooms $ 24,625 $ 22,282 $ 19,828
Food and beverage 64,676 53,941 43,838
Entertainment, retail and others 9,365 7,683 8,301
$ 98,666 $ 83,906 $ 71,967</t>
  </si>
  <si>
    <t>Point-loyalty Programs</t>
  </si>
  <si>
    <t>(p) Point-loyalty Programs
The Group operates different loyalty programs in certain of its
properties to encourage repeat business mainly from loyal slot
machine customers and table games patrons. Members earn points
primarily based on gaming activity and such points can be redeemed
for free play and other free goods and services. The Group accrues
for loyalty program points expected to be redeemed for cash and
free play as a reduction to gaming revenue and accrues for loyalty
program points expected to be redeemed for free goods and services
as casino expense. The accruals are based on management’s
estimates and assumptions regarding the estimated costs of
providing those benefits, age and history with expiration of
unused points resulting in a reduction of the accruals.</t>
  </si>
  <si>
    <t>Gaming Taxes and License Fees</t>
  </si>
  <si>
    <t>(q) Gaming Taxes and License
Fees
The Group is subject to taxes and license fees based on gross
gaming revenue and other metrics in the jurisdictions in which it
operates, subject to applicable jurisdictional adjustments. These
gaming taxes and license fees are determined mainly from an
assessment of the Group’s gaming revenue and are recorded as
an expense within the “Casino” line item in the
consolidated statements of operations. These taxes and license fees
totaled $1,717,805, $2,275,610 and $2,479,958 for the years ended
December 31, 2015, 2014 and 2013, respectively.</t>
  </si>
  <si>
    <t>Pre-opening Costs</t>
  </si>
  <si>
    <t>(r) Pre-opening Costs
Pre-opening costs, consist primarily of marketing expenses and
other expenses related to new or start-up operations and are
expensed as incurred. The Group has incurred pre-opening costs
primarily in connection with City of Dreams Manila and Studio City
since December 2012 and July 2011, respectively. The Group also
incurs pre-opening costs on other one-off activities related to the
marketing of new facilities and operations.</t>
  </si>
  <si>
    <t>Development Costs</t>
  </si>
  <si>
    <t>(s) Development Costs
Development costs include costs associated with the Group’s
evaluation and pursuit of new business opportunities, which are
expensed as incurred.</t>
  </si>
  <si>
    <t>Advertising and Promotional Expenses</t>
  </si>
  <si>
    <t>(t) Advertising and Promotional
Expenses
The Group expenses all advertising and promotional expenses as
incurred or the first time the advertising takes place. Advertising
and promotional expenses included in the accompanying consolidated
statements of operations were $107,383, $47,906 and $43,403 for the
years ended December 31, 2015, 2014 and 2013,
respectively.</t>
  </si>
  <si>
    <t>Foreign Currency Transactions and Translations</t>
  </si>
  <si>
    <t>(u) Foreign Currency Transactions and
Translations
All transactions in currencies other than functional currencies of
the Company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s of operations.
The functional currencies of the Company and its major subsidiaries
are the United States dollar (“$” or
“US$”), the Hong Kong dollar (“HK$”), the
Macau Pataca (“MOP”) or the Philippine Peso
(“PHP”), respectively.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Share-based Compensation Expenses</t>
  </si>
  <si>
    <t>(v) Share-based Compensation
Expenses
The Group measures the cost of employee services received in
exchange for an award of equity instruments based on the grant date
fair value of the award and recognizes that cost over the service
period. Compensation is attributed to the periods of associated
service and such expense is being recognized on a straight-line
basis over the vesting period of the awards. Forfeitures are
estimated at the time of grant and actual forfeitures are
recognized currently to the extent they differ from the
estimate.
Further information on the Group’s share-based compensation
arrangements is included in Note 17.</t>
  </si>
  <si>
    <t>Income Tax</t>
  </si>
  <si>
    <t>(w) Income Tax
The Group is subject to income taxes in Hong Kong, Macau, the
United States of America, the Philippines and other jurisdictions
where it operates.
Deferred income taxes are recognized for all significant temporary
differences between the tax basis of assets and liabilities and
their reported amounts in the consolidated financial statements.
Deferred tax assets are reduced by a valuation allowance when, in
the opinion of management, it is more likely than not that some
portion or all of the deferred tax assets will not be realized. The
components of the deferred tax assets and liabilities are
individually classified as current and non-current based on the
characteristics of the underlying assets and liabilities. Current
income taxes are provided for in accordance with the laws of the
relevant taxing authorities.
The Group’s income tax returns are subject to examination by
tax authorities in the jurisdictions where it operates. The
Group assesses potentially unfavorable outcomes of such
examinations based on accounting standards for uncertain income
taxes. These accounting standards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t>
  </si>
  <si>
    <t>Net Income Attributable to Melco Crown Entertainment Limited Per Share</t>
  </si>
  <si>
    <t>(x) Net Income Attributable to Melco
Crown Entertainment Limited Per Share
Basic net income attributable to Melco Crown Entertainment Limited
per share is calculated by dividing the net income attributable to
Melco Crown Entertainment Limited by the weighted average number of
ordinary shares outstanding during the year.
Diluted net income attributable to Melco Crown Entertainment
Limited per share is calculated by dividing the net income
attributable to Melco Crown Entertainment Limited by the weighted
average number of ordinary shares outstanding during the year
adjusted to include the potentially dilutive effect of outstanding
share-based awards.
The weighted average number of ordinary and ordinary equivalent
shares used in the calculation of basic and diluted net income
attributable to Melco Crown Entertainment Limited per share
consisted of the following:
Year Ended December 31,
2015 2014 2013
Weighted average number of ordinary shares outstanding used in the
calculation of basic net income attributable to Melco Crown
Entertainment Limited per share 1,617,263,041 1,647,571,547 1,649,678,643
Incremental weighted average number of ordinary shares from assumed
vesting of restricted shares and exercise of share options using
the treasury stock method 9,845,729 12,931,583 14,519,448
Weighted average number of ordinary shares outstanding used in the
calculation of diluted net income attributable to Melco Crown
Entertainment Limited per share 1,627,108,770 1,660,503,130 1,664,198,091
During the years ended December 31, 2015, 2014 and 2013,
4,778,880, 2,519,037 and nil outstanding share options and 237,855,
701,681 and nil outstanding restricted shares as at
December 31, 2015, 2014 and 2013, respectively, were excluded
from the computation of diluted net income attributable to Melco
Crown Entertainment Limited per share as their effect would have
been anti-dilutive.</t>
  </si>
  <si>
    <t>Accounting for Derivative Instruments and Hedging Activities</t>
  </si>
  <si>
    <t>(y) Accounting for Derivative
Instruments and Hedging Activities
The Group uses derivative financial instruments such as
floating-for-fixed interest rate swap agreements to manage its
risks associated with interest rate fluctuations in accordance with
lenders’ requirements under the Group’s Studio City
Project Facility (as defined in Note 11). All derivative
instruments are recognized in the consolidated financial statements
at fair value at the balance sheet date. Any changes in fair value
are recorded in the consolidated statements of operations or
accumulated other comprehensive income, depending on whether the
derivative is designated and qualifies for hedge accounting, the
type of hedge transaction and the effectiveness of the hedge. The
estimated fair values of interest rate swap agreements are based on
a standard valuation model that projects future cash flows and
discounts those future cash flows to a present value using
market-based observable inputs such as interest rate yields.
Further information on the Group’s interest rate swap
agreements is included in Note 11.</t>
  </si>
  <si>
    <t>Comprehensive (Loss) Income and Accumulated Other Comprehensive Losses</t>
  </si>
  <si>
    <t>(z) Comprehensive (Loss) Income and
Accumulated Other Comprehensive Losses
Comprehensive (loss) income includes net (loss) income, foreign
currency translation adjustment and change in fair value of
interest rate swap agreements and is reported in the consolidated
statements of comprehensive income.
As of December 31, 2015 and 2014, the Group’s
accumulated other comprehensive losses consisted of the
following:
December 31,
2015 2014
Foreign currency translation adjustment $ (21,897 ) $ (17,130 )
Change in the fair value of interest rate swap agreements (37 ) (19 )
$ (21,934 ) $ (17,149 )</t>
  </si>
  <si>
    <t>Recent Changes in Accounting Standards</t>
  </si>
  <si>
    <t>(aa) Recent Changes in Accounting
Standards
Newly Adopted Accounting Pronouncement:
(i) In April 2015, the Financial
Accounting Standards Board (“FASB”) issued an
accounting standard update that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n
accounting standard update which clarifies that the guidance issued
in April 2015 is not required to be applied to line-of-credit
arrangements. The debt issuance costs related to line-of-credit
arrangements shall be continue to present as an asset and
subsequently amortize the deferred debt issuance costs ratably over
the term of the arrangement. The guidance was effective as of
January 1, 2016 and the Group adopted the new guidance on a
retrospective basis. As a result, debt issuance costs of $143,804
and $170,130 as of December 31, 2015 and 2014, respectively,
related to the Group’s non-current portion of long-term debt
(excluding revolving credit facilities) were reclassified from
deferred financing costs, net to a direct reduction of the
long-term debt, net; debt issuance costs of $3,669 and $1,653 as of
December 31, 2015 and 2014, respectively, related to the
Group’s current portion of long-term debt (excluding
revolving credit facilities) were reclassified from deferred
financing costs, net to a direct reduction of the current portion
of long-term debt, net; and debt issuance costs of $32,335 and
$3,089 as of December 31, 2015 and 2014, respectively, related to
the Group’s revolving credit facilities were reclassified
from deferred financing costs, net to long-term prepayments,
deposits and other assets in the accompanying consolidated balance
sheets.
Recent Accounting Pronouncements Not Yet Adopted:
(ii) In May 2014, the FASB issued an
accounting standard update which outlines a single comprehensive
model for entities to use in accounting for revenue arising from
contracts with customers and supersedes most current revenue
recognition guidance, including industry-specific guidance. The
core principal of this new revenue recognition model is that an
entity should recognize revenue to depict the transfer of promised
goods or services to customers in an amount that reflects the
consideration for which the entity expects to be entitled in
exchange for those goods or services. This update also requires
enhanced disclosures regarding the nature, amount, timing, and
uncertainty of revenue and cash flows arising from an
entity’s contracts with customers. In August 2015, the FASB
issued an accounting standard update which defers the effective
date of the new revenue recognition accounting guidance by one
year, to annual and interim periods beginning after
December 15, 2017, and early adoption is permitted for annual
and interim periods beginning after December 15, 2016. The
guidance can be applied either retrospectively to each period
presented or as a cumulative-effect adjustment as of the date of
adoption. Management is currently assessing the potential impact of
adopting this guidance on the Group’s consolidated financial
statements.
(iii)
In June 2014, the FASB issued an accounting standard
updat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interim and fiscal years
beginning after December 15, 2015, with early adoption
permitted. The guidance can be applied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adoption of this guidance is not expected to have a material impact
on the Group’s consolidated financial statements.
(iv) In January 2015, the FASB issued a
new pronouncement which eliminates from U.S. GAAP the concept of an
extraordinary item, which is an event or transaction that is both
unusual in nature and infrequently occurring. As a result of the
amendment, an entity will no longer segregate an extraordinary item
from the results of ordinary operations; separately present an
extraordinary item on its income statement, net of tax, after
income from continuing operations; or disclose income taxes and
earnings-per-share data applicable to an extraordinary item. The
guidance is effective for interim and fiscals years beginning after
December 15, 2015 with early adoption permitted. The guidance
should be applied retrospectively to all prior periods. The
adoption of this guidance is not expected to have a material impact
on the Group’s consolidated financial statements.
(v) In July 2015, the FASB issued an
accounting standard update, which changes the measurement principle
for inventories that is measured using other than last-in,
first-out or the retail inventory method from the lower of cost or
market to the lower of cost and net realizable value. Net
realizable value is defined by FASB as estimated selling prices in
the ordinary course of business, less reasonably predictable costs
of completion, disposal and transportation. The guidance is
effective for interim and fiscals years beginning after
December 15, 2016, with early adoption permitted. The guidance
should be applied prospectively. The adoption of this guidance is
not expected to have a material impact on the Group’s
consolidated financial statements.
(vi)
In November 2015, the FASB issued an accounting
standard update which simplifies balance sheet classification of
deferred taxes. The guidance requires that all deferred tax assets
and liabilities, along with any related valuation allowance, be
classified as noncurrent. The guidance is effective for interim and
fiscals years beginning after December 15, 2016, with early
adoption permitted. The guidance can be applied either
prospectively to all deferred tax liabilities and assets or
retrospectively to all periods presented. The adoption of this
guidance is not expected to have a material impact on the
Group’s consolidated financial statements.
(vii) In January 2016, the FASB issued an
accounting standard update which improves certain aspects of
recognition, measurement, presentation, and disclosure of financial
instruments. The guidance changes the measurement of investments in
equity securities and the presentation of certain fair value
changes for financial liabilities measured at fair value, and also
amends certain disclosure requirements associated with the fair
value of financial instruments. The guidance is effective for
interim and fiscals years beginning after December 15, 2017,
with early adoption permitted for certain changes. The guidance
should be applied as a cumulative-effect adjustment as of the date
of adoption, except for the guidance related to equity securities
without readily determinable fair values should be applied
prospectively. The adoption of this guidance is not expected to
have a material impact on the Group’s consolidated financial
statements.
(viii) In February 2016, the FASB issued an
accounting standard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s years beginning after December 15,
2018, with early adoption permitted. The guidance should be applied
at the beginning of the earliest period presented using a modified
retrospective approach. Management is currently assessing the
potential impact of adopting this guidance on the Group’s
consolidated financial statements.</t>
  </si>
  <si>
    <t>SUMMARY OF SIGNIFICANT ACCOUNTING POLICIES (Tables)</t>
  </si>
  <si>
    <t>Schedule of Estimated Useful Lives of Property and Equipment</t>
  </si>
  <si>
    <t>Estimated useful lives are as follows:
Classification
Estimated Useful Life
Buildings
4 to 40 years
Transportation 5 to 10 years
Leasehold improvements
3 to 10 years or over the lease term, whichever is shorter
Furniture, fixtures and equipment 2 to 15 years
Plant and gaming machinery 3 to 5 years</t>
  </si>
  <si>
    <t>Schedule of Estimated Cost of Providing Promotional Allowances</t>
  </si>
  <si>
    <t>The estimated cost of providing such promotional allowances for the
years ended December 31, 2015, 2014 and 2013 is reclassified
from rooms costs, food and beverage costs, entertainment, retail
and other services costs and is included in casino expenses as
follows:
Year Ended December 31,
2015 2014 2013
Rooms $ 24,625 $ 22,282 $ 19,828
Food and beverage 64,676 53,941 43,838
Entertainment, retail and others 9,365 7,683 8,301
$ 98,666 $ 83,906 $ 71,967</t>
  </si>
  <si>
    <t>Weighted Average Number of Ordinary and Ordinary Equivalent Shares Used in Calculation of Basic and Diluted Net Income</t>
  </si>
  <si>
    <t>The weighted average number of ordinary and ordinary equivalent
shares used in the calculation of basic and diluted net income
attributable to Melco Crown Entertainment Limited per share
consisted of the following:
Year Ended December 31,
2015 2014 2013
Weighted average number of ordinary shares outstanding used in the
calculation of basic net income attributable to Melco Crown
Entertainment Limited per share 1,617,263,041 1,647,571,547 1,649,678,643
Incremental weighted average number of ordinary shares from assumed
vesting of restricted shares and exercise of share options using
the treasury stock method 9,845,729 12,931,583 14,519,448
Weighted average number of ordinary shares outstanding used in the
calculation of diluted net income attributable to Melco Crown
Entertainment Limited per share 1,627,108,770 1,660,503,130 1,664,198,091</t>
  </si>
  <si>
    <t>Components of Group's Accumulated Other Comprehensive Losses</t>
  </si>
  <si>
    <t>As of December 31, 2015 and 2014, the Group’s
accumulated other comprehensive losses consisted of the
following:
December 31,
2015 2014
Foreign currency translation adjustment $ (21,897 ) $ (17,130 )
Change in the fair value of interest rate swap agreements (37 ) (19 )
$ (21,934 ) $ (17,149 )</t>
  </si>
  <si>
    <t>ACCOUNTS RECEIVABLE, NET (Tables)</t>
  </si>
  <si>
    <t>Components of Accounts Receivable, Net</t>
  </si>
  <si>
    <t>Components of accounts receivable, net are as follows:
December 31,
2015 2014
Casino $ 466,259 $ 414,515
Hotel 8,427 1,728
Other 7,698 6,208
Sub-total 482,384 422,451
Less: allowance for doubtful debts (210,757 ) (168,786 )
$ 271,627 $ 253,665</t>
  </si>
  <si>
    <t>Movement of Allowance for Doubtful Debts</t>
  </si>
  <si>
    <t>Movement of allowance for doubtful debts are as follows:
Year Ended
December 31,
2015 2014 2013
At beginning of year $ 168,786 $ 143,334 $ 113,264
Additional allowance, net of recoveries 37,978 29,979 43,750
Reclassified from (to) long-term receivables, net 3,993 (4,527 ) (13,680 )
At end of year $ 210,757 $ 168,786 $ 143,334</t>
  </si>
  <si>
    <t>PROPERTY AND EQUIPMENT, NET (Tables)</t>
  </si>
  <si>
    <t>Components of Property and Equipment, Net</t>
  </si>
  <si>
    <t>December 31,
2015 2014
Cost
Buildings $ 4,944,672 $ 2,693,256
Furniture, fixtures and equipment 885,724 607,423
Leasehold improvements 775,422 588,454
Plant and gaming machinery 228,591 197,740
Transportation 88,590 84,441
Construction in progress 563,720 1,935,391
Sub-total 7,486,719 6,106,705
Less: accumulated depreciation and amortization (1,726,490 ) (1,410,314 )
Property and equipment, net $ 5,760,229 $ 4,696,391</t>
  </si>
  <si>
    <t>GAMING SUBCONCESSION, NET (Tables)</t>
  </si>
  <si>
    <t>Schedule of Gaming Subconcession, Net</t>
  </si>
  <si>
    <t>December 31,
2015 2014
Deemed cost $ 900,000 $ 900,000
Less: accumulated amortization (529,443 ) (472,206 )
Gaming subconcession, net $ 370,557 $ 427,794</t>
  </si>
  <si>
    <t>LONG-TERM PREPAYMENTS, DEPOSITS AND OTHER ASSETS (Tables)</t>
  </si>
  <si>
    <t>Long-Term Prepayments, Deposits and Other Assets</t>
  </si>
  <si>
    <t>Long-term prepayments, deposits and other assets consisted of the
following:
December 31,
2015 2014
Entertainment production costs $ 77,284 $ 73,819
Less: accumulated amortization (43,888 ) (34,646 )
Entertainment production costs, net 33,396 39,173
Deferred financing costs, net 32,335 3,089
Other long-term prepayments and other assets 27,895 27,956
Advance payments for construction costs 26,544 107,563
Input value-added tax, net 23,281 43,841
Other deposits 14,579 11,653
Short film production cost 12,701
—
Deferred rent assets 10,393 99
Long-term receivables, net 9,202 10,115
Deposits for acquisition of property and equipment 1,686 47,158
Long-term prepayments, deposits and other assets $ 192,012 $ 290,647</t>
  </si>
  <si>
    <t>LAND USE RIGHTS, NET (Tables)</t>
  </si>
  <si>
    <t>Schedule of Land Use Rights, Net</t>
  </si>
  <si>
    <t>December 31,
2015 2014
Altira Macau (“Taipa Land”) $ 146,475 $ 146,475
City of Dreams (“Cotai Land”) 399,578 399,578
Studio City (“Studio City Land”) 653,564 653,564
1,199,617 1,199,617
Less: accumulated amortization (366,485 ) (312,429 )
Land use rights, net $ 833,132 $ 887,188</t>
  </si>
  <si>
    <t>ACCRUED EXPENSES AND OTHER CURRENT LIABILITIES (Tables)</t>
  </si>
  <si>
    <t>Schedule of Accrued Expenses and Other Current Liabilities</t>
  </si>
  <si>
    <t>December 31,
2015 2014
Construction costs payables $ 189,592 $ 169,053
Gaming tax accruals 185,223 171,460
Outstanding gaming chips and tokens 184,223 237,013
Staff cost accruals 123,978 117,049
Operating expense and other accruals and liabilities 143,318 94,068
Property and equipment payables 87,291 70,957
Customer deposits and ticket sales 83,265 80,898
Interest expenses payable 32,755 33,544
Restricted cash refundable to the Philippine Parties (Note
22(c)) 23,417
—
Land use rights payable 3,788 31,678
$ 1,056,850 $ 1,005,720</t>
  </si>
  <si>
    <t>LONG-TERM DEBT, NET (Tables)</t>
  </si>
  <si>
    <t>Summary of Long-Term Debt, Net</t>
  </si>
  <si>
    <t>Long-term debt, net consisted of the following:
December 31,
2015 2014
Studio City Project Facility (net of unamortized deferred financing
costs of $51,845 and $71,735 as of December 31, 2015 and 2014,
respectively) $ 1,243,844 $ 1,223,954
2013 Senior Notes (net of unamortized deferred financing costs of
$63,486 and $73,611 as of December 31, 2015 and 2014,
respectively) 936,514 926,389
Studio City Notes (net of unamortized deferred financing costs of
$15,129 and $17,486 as of December 31, 2015 and 2014,
respectively) 809,871 807,514
2015 Credit Facilities (net of unamortized deferred financing costs
of $12,399 and nil as of December 31, 2015 and 2014,
respectively) 488,886
—
Philippine Notes (net of unamortized deferred financing costs of
$4,614 and $6,264 as of December 31, 2015 and 2014,
respectively) 313,412 329,931
Aircraft Term Loan 22,705 28,731
2011 Credit Facilities (net of unamortized deferred financing costs
of nil and $2,687 as of December 31, 2015 and 2014,
respectively)
— 414,479
3,815,232 3,730,998
Current portion of long-term debt (net of unamortized deferred
financing costs of $3,669 and $1,653 as of December 31, 2015 and
2014, respectively) (102,836 ) (261,097 )
$ 3,712,396 $ 3,469,901</t>
  </si>
  <si>
    <t>Summary of Interest on Long-Term Debt</t>
  </si>
  <si>
    <t>Total interest on long-term debt consisted of the following:
Year Ended December 31,
2015 2014 2013
Interest for Studio City Notes $ 70,125 $ 70,125 $ 71,099
Interest for Studio City Project Facility
61,330
26,321
—
Interest for 2013 Senior Notes 50,000 50,000
44,998
Interest for Philippine Notes 20,563 19,751
—
Interest for 2015 Credit Facilities 5,053
—
—
Interest for 2011 Credit Facilities 3,768 11,337 16,841
Interest for Aircraft Term Loan 823 998 1,191
Interest for 2010 Senior Notes
—
— 6,028
Amortization of discount in connection with issuance of
—
— 71
Interest for RMB Bonds
—
— 2,610
Interest for Deposit-Linked Loan
—
— 1,728
211,662 178,532 144,566
Interest capitalized (133,007 ) (82,761 ) (25,259 )
$ 78,655 $ 95,771 $ 119,307</t>
  </si>
  <si>
    <t>Scheduled Maturities of Long-Term Debt</t>
  </si>
  <si>
    <t>Scheduled maturities of the long-term debt as of December 31,
2015 are as follows:
Year ending
December 31,
2016 $ 106,505
2017 207,006
2018 1,114,194
2019 366,621
2020 870,116
Over 2020 1,298,263
$ 3,962,705</t>
  </si>
  <si>
    <t>CAPITAL LEASE OBLIGATIONS (Tables)</t>
  </si>
  <si>
    <t>Future Minimum Lease Payments under Capital Lease Obligations</t>
  </si>
  <si>
    <t>Future minimum lease payments under capital lease obligations for
the Group as of December 31, 2015 are as follows:
Year ending December 31,
2016 $ 32,030
2017 34,945
2018 38,234
2019 41,802
2020 46,016
Over 2020 678,950
Total minimum lease payments 871,977
Less: amounts representing interest (571,708 )
Present value of minimum lease payments 300,269
Current portion (29,792 )
Non-current portion $ 270,477</t>
  </si>
  <si>
    <t>OTHER LONG-TERM LIABILITIES (Tables)</t>
  </si>
  <si>
    <t>Schedule of Other Long-Term Liabilities</t>
  </si>
  <si>
    <t>December 31,
2015 2014
Staff cost accruals $ 47,979 $ 20,545
Other liabilities 13,219 205
Deferred rent liabilities 11,749 12,296
Other deposits received 7,456 1,233
Construction costs and property and equipment retention
payables 559 59,162
$ 80,962 $ 93,441</t>
  </si>
  <si>
    <t>INCOME TAXES (Tables)</t>
  </si>
  <si>
    <t>Summary of (Loss) Income before Income Tax</t>
  </si>
  <si>
    <t>(Loss) income before income tax consisted of:
Year Ended
December 31,
2015
2014
2013
Macau operations $ 277,764 $ 775,790 $ 865,911
Hong Kong operations (54,778 ) (10,062 ) (21,241 )
Other jurisdictions’ operations (282,763 ) (235,306 ) (264,216 )
Total (loss) income before income tax $ (59,777 ) $ 530,422 $ 580,454</t>
  </si>
  <si>
    <t>Summary of Income Tax Expense</t>
  </si>
  <si>
    <t>The income tax expense consisted of:
Year Ended December 31,
2015
2014
2013
Income tax expense - current:
Macau Complementary Tax $ 408 $ 2,761 $ 41
Lump sum in lieu of Macau Complementary Tax on dividend 2,795 2,795 5,590
Hong Kong Profits Tax 800 1,171 654
Income tax in other jurisdictions 283 622 99
Sub-total 4,286 7,349 6,384
(Over) under provision of income tax in prior years:
Macau Complementary Tax (423 ) (57 ) (417 )
Hong Kong Profits Tax (14 ) 124 (2 )
Income tax in other jurisdictions (5 ) 91 8
Sub-total (442 ) 158 (411 )
Income tax expense (benefit) - deferred:
Macau Complementary Tax (3,351 ) (3,917 ) (3,543 )
Hong Kong Profits Tax 32 (22 ) 12
Income tax in other jurisdictions 506 (532 ) (1 )
Sub-total (2,813 ) (4,471 ) (3,532 )
Total income tax expense $ 1,031 $ 3,036 $ 2,441</t>
  </si>
  <si>
    <t>Schedule of Reconciliation of Income Tax Expense from (Loss) Income Before Income Tax</t>
  </si>
  <si>
    <t>A reconciliation of the income tax expense from (loss) income
before income tax per the consolidated statements of operations is
as follows:
Year Ended
December 31,
2015 2014 2013
(Loss) income before income tax $ (59,777 ) $ 530,422 $ 580,454
Macau Complementary Tax rate 12 % 12 % 12 %
Income tax (credit) expense at Macau Complementary Tax rate (7,173 ) 63,651 69,654
Lump sum in lieu of Macau Complementary Tax on dividend 2,795 2,795 5,590
Effect of different tax rates of subsidiaries operating in other
jurisdictions (37,422 ) (25,416 ) (9,642 )
(Over) under provision in prior years (442 ) 158 (411 )
Effect of income for which no income tax expense is payable (1,850 ) (2,272 ) (395 )
Effect of expenses for which no income tax benefit is
receivable 18,824 12,441 26,557
Effect of profits generated by gaming operations exempted from
Macau Complementary Tax (64,437 ) (109,189 ) (125,702 )
Losses that cannot be carried forward 979
—
—
Change in valuation allowance 89,757 60,868 36,790
$ 1,031 $ 3,036 $ 2,441</t>
  </si>
  <si>
    <t>Schedule of Net Deferred Tax Liabilities</t>
  </si>
  <si>
    <t>The net deferred tax liabilities as of December 31, 2015 and
2014 consisted of the following:
December 31,
2015 2014
Deferred tax assets
Net operating loss carried forwards $ 149,616 $ 94,280
Depreciation and amortization 15,644 13,377
Deferred deductible expenses 3,994 4,402
Deferred rents 21,243 12,896
Others 7,219 9,527
Sub-total 197,716 134,482
Valuation allowances
Current (26,617 ) (18,626 )
Long-term (165,583 ) (109,301 )
Sub-total (192,200 ) (127,927 )
Total deferred tax assets 5,516 6,555
Deferred tax liabilities
Land use rights (52,032 ) (55,683 )
Intangible assets (505 ) (505 )
Unrealized capital allowance (3,061 ) (2,821 )
Others (5,414 ) (5,848 )
Total deferred tax liabilities (61,012 ) (64,857 )
Deferred tax liabilities, net $ (55,496 ) $ (58,302 )</t>
  </si>
  <si>
    <t>SHARE-BASED COMPENSATION (Tables)</t>
  </si>
  <si>
    <t>Impact of Share Options and Restricted Shares</t>
  </si>
  <si>
    <t>The impact of share options and restricted shares for the Group for
the years ended December 31, 2015, 2014 and 2013 recognized in
the consolidated financial statements is as follows:
Year Ended
December 31,
2015 2014 2013
2006 Share Incentive Plan
Share options $
— $ 579 $ 3,234
Restricted shares
— 492 2,188
Sub-total
— 1,071 5,422
2011 Share Incentive Plan
Share options 6,543 5,590 2,775
Restricted shares 7,191 5,915 3,052
Sub-total 13,734 11,505 5,827
MCP Share Incentive Plan
Share options 3,248 3,631 1,756
Restricted shares 3,845 4,194 1,982
Sub-total 7,093 7,825 3,738
Total share-based compensation expenses recognized in general and
administrative expenses $ 20,827 $ 20,401 $ 14,987</t>
  </si>
  <si>
    <t>2006 Share Incentive Plan [Member]</t>
  </si>
  <si>
    <t>Summary of Share Options Activity</t>
  </si>
  <si>
    <t>A summary of share options activity under the 2006 Share Incentive
Plan as of December 31, 2015, and changes during the years
ended December 31, 2015, 2014 and 2013 are presented
below:
Number Weighted Weighted Aggregate
Outstanding as at January 1, 2013 16,832,154 $
1.61
Exercised (2,967,372 ) 1.50
Forfeited (82,380 ) 2.07
Expired (4,989 ) 1.01
Outstanding as at December 31, 2013 13,777,413 1.63
Exercised (853,905 ) 2.06
Expired (6,087 ) 1.01
Outstanding as at December 31, 2014 12,917,421 1.60
Exercised (1,260,018 ) 1.51
Outstanding as at December 31, 2015 11,657,403 $ 1.61
3.58 $
46,548
Exercisable as at December 31, 2015 11,657,403 $ 1.61 3.58 $ 46,548</t>
  </si>
  <si>
    <t>Summary of Share Options Vested and Expected to Vest</t>
  </si>
  <si>
    <t>A summary of share options vested under the 2006 Share Incentive
Plan at December 31, 2015 are presented below:
Vested
Number Weighted Weighted Aggregate
Range of exercise prices per share ($1.01- $5.06) (Note) 11,657,403 $
1.61
3.58 $
46,548
Note: No share options vested and no share options expired during
the year ended December 31, 2015.</t>
  </si>
  <si>
    <t>Summary of Restricted Shares Activity</t>
  </si>
  <si>
    <t>A summary of restricted shares activity under the 2006 Share
Incentive Plan as of December 31, 2015, and changes during the
years ended December 31, 2015, 2014 and 2013 are presented
below:
Number of Weighted
Unvested as at January 1, 2013 2,238,885 $ 2.19
Vested (1,297,902 ) 2.04
Forfeited (38,313 ) 2.12
Unvested as at December 31, 2013 902,670 2.42
Vested (902,670 )
2.42
Unvested as at December 31, 2014 and 2015
— $
—</t>
  </si>
  <si>
    <t>2011 Share Incentive Plan [Member]</t>
  </si>
  <si>
    <t>A summary of share options activity under the 2011 Share Incentive
Plan as of December 31, 2015, and changes during the years
ended December 31, 2015, 2014 and 2013 are presented
below:
Number Weighted Weighted Aggregate
Outstanding as at January 1, 2013 1,901,136 $ 4.70
Granted 1,388,793
8.42
Exercised (96,930 ) 4.70
Forfeited (120,834 ) 6.00
Expired (1,830 ) 4.70
Outstanding as at December 31, 2013 3,070,335 6.33
Granted 1,320,693 12.89
Exercised (74,394 ) 5.34
Forfeited (155,865 ) 9.84
Outstanding as at December 31, 2014 4,160,769 8.30
Granted 2,591,751 7.48
Exercised (108,729 ) 4.70
Forfeited (343,695 ) 9.17
Expired (27,129 ) 8.42
Outstanding as at December 31, 2015 6,272,967 $ 7.98 8.00 $ 1,350
Exercisable as at December 31, 2015 2,294,499 $ 6.00 6.64 $ 1,350</t>
  </si>
  <si>
    <t>A summary of share options vested and expected to vest under the
2011 Share Incentive Plan at December 31, 2015 are presented
below:
Vested
Number Weighted Weighted Aggregate
Range of exercise prices per share ($4.70 - $8.42) 2,294,499 $
6.00
6.64 $
1,350
Note: 935,424 share options vested and 27,129 share options expired
during the year ended December 31, 2015.
Expected to Vest
Number Weighted Weighted Aggregate
Range of exercise prices per share ($7.48 - $12.98) 3,978,468 $
9.12
8.79 $
—</t>
  </si>
  <si>
    <t>A summary of restricted shares activity under the 2011 Share
Incentive Plan as of December 31, 2015, and changes during the
years ended December 31, 2015, 2014 and 2013 are presented
below:
Number of Weighted
Unvested at January 1, 2013 1,153,890 $ 4.43
Granted 817,068 8.27
Vested (378,579 ) 4.43
Forfeited (60,420 ) 5.77
Unvested at December 31, 2013 1,531,959 6.43
Granted 746,856
12.42
Vested (632,985 ) 6.04
Forfeited (77,938 ) 9.57
Unvested at December 31, 2014 1,567,892 9.28
Granted 1,445,001 7.24
Vested (603,012 ) 6.32
Forfeited (175,191 ) 8.85
Unvested at December 31, 2015 2,234,690 $ 8.80</t>
  </si>
  <si>
    <t>Summary of Assumptions Used to Estimate Fair Value of Stock Options</t>
  </si>
  <si>
    <t xml:space="preserve">The fair value per option under the 2011 Share Incentive Plan was
estimated at the date of grant using the following weighted average
assumptions for options granted during the years ended
December 31, 2015, 2014 and 2013:
December 31,
2015 2014 2013
Expected dividend yield 1.40 % 1.11 %
—
Expected stock price volatility
57.86 %
69.56 %
65.50 %
Risk-free interest rate 1.59 % 2.04 % 0.82 %
Expected average life of options (years) 6.1 6.1 5.1 </t>
  </si>
  <si>
    <t>MCP Share Incentive Plan [Member]</t>
  </si>
  <si>
    <t>A summary of share options activity under the MCP Share Incentive
Plan as of December 31, 2015, and changes during the years
ended December 31, 2015, 2014 and 2013 are presented
below:
Number Weighted Weighted Aggregate
Outstanding as at January 1, 2013
— $
—
Granted 120,826,336
0.19
Forfeited (4,682,183 ) 0.19
Outstanding as at December 31, 2013 116,144,153 0.19
Granted 9,543,186 0.24
Forfeited (1,560,727 ) 0.19
Outstanding as at December 31, 2014 124,126,612 0.19
Granted 6,796,532 0.07
Forfeited (6,195,610 ) 0.18
Expired (16,902 ) 0.28
Outstanding as at December 31, 2015 124,710,632 $ 0.17 7.69 $
—
Exercisable as at December 31, 2015 75,194,658 $ 0.18 7.53 $
—</t>
  </si>
  <si>
    <t>A summary of share options vested and expected to vest under the
MCP Share Incentive Plan as of December 31, 2015 are presented
below:
Vested
Number Weighted Weighted Aggregate
Range of exercise prices per share 75,194,658 $
0.18
7.53
$ —
Note: 75,211,560 share options vested and 16,902 share options
expired during the year ended December 31, 2015.
Expected to Vest
Number Weighted Weighted Aggregate
Range of exercise prices per share 49,515,974 $
0.17 7.93 $
—</t>
  </si>
  <si>
    <t>A summary of restricted shares activity under the MCP Share
Incentive Plan as of December 31, 2015, and changes during the
years ended December 31, 2015, 2014 and 2013 are presented
below:
Number of Weighted
Unvested as at January 1, 2013
— $
—
Granted 60,413,167
0.19
Forfeited (2,341,091 ) 0.19
Unvested as at December 31, 2013 58,072,076 0.19
Granted 7,079,775 0.29
Forfeited (780,365 ) 0.19
Unvested as at December 31, 2014 64,371,486 0.20
Granted 5,745,033 0.08
Vested (38,375,178 ) 0.18
Forfeited (3,210,126 ) 0.18
Unvested as at December 31, 2015 28,531,215 $ 0.17</t>
  </si>
  <si>
    <t xml:space="preserve">The fair value per option under the MCP Share Incentive Plan was
estimated at the date of grant using the following weighted average
assumptions for options granted during the years ended
December 31, 2015, 2014 and 2013:
December 31,
2015 2014 2013
Expected dividend yield
—
—
—
Expected stock price volatility
45.00 %
40.00 %
45.00 %
Risk-free interest rate 4.08 % 3.77 % 3.73 %
Expected average life of options (years) 5.4 5.2 5.0 </t>
  </si>
  <si>
    <t>COMMITMENTS AND CONTINGENCIES (Tables)</t>
  </si>
  <si>
    <t>Minimum Lease Payments under Non-Cancellable Leases</t>
  </si>
  <si>
    <t>As of December 31, 2015, minimum lease payments under all
non-cancellable leases were as follows:
Year ending December 31,
2016 $ 25,271
2017 22,776
2018 22,408
2019 23,096
2020 16,352
Over 2020 80,365</t>
  </si>
  <si>
    <t>Minimum Future Fees to be Received under Non-Cancellable Operating and Right to Use Agreements</t>
  </si>
  <si>
    <t>As of December 31, 2015, minimum future fees to be received under
all non-cancellable operating and right to use agreements were as
follows:
Year ending December 31,
2016 $ 13,706
2017 15,324
2018 23,306
2019 20,482
2020 14,310
Over 2020 2,779
$ 89,907</t>
  </si>
  <si>
    <t>RELATED PARTY TRANSACTIONS (Tables)</t>
  </si>
  <si>
    <t>Schedule of Significant Related Party Transactions</t>
  </si>
  <si>
    <t>During the years ended December 31, 2015, 2014 and 2013, the
Group entered into the following significant related party
transactions:
Year Ended December 31,
Related companies
Nature of transactions 2015 2014 2013
Transactions with affiliated companies
Crown’s subsidiary
Consultancy fee expense $ 461 $ 387 $ 370
Purchase of property and equipment 771 830 371
Software license fee expense 312 312 312
Lisboa Holdings Limited (“Lisboa”) (1)
Office rental expense 1,597 1,810 895
Melco’s subsidiaries and its associated companies
Consultancy fee expense 449 546 643
Office rental expense
—
— 308
Purchase of property and equipment 7,758 2,852 597
Service fee expense (2) 728 775 802
Other service fee income 1,609 632 510
Rooms and food and beverage income 41 115 49
Shun Tak Holdings Limited’s subsidiaries and its associated
company (collectively referred to as the “Shun Tak
Group”) (1)
Office rental expense 238 199 171
Traveling expense (3) 3,685 3,641 2,962
Sky Shuttle Helicopters Limited (“Sky
Shuttle”) (1)
Traveling expense 1,021 1,399 1,809
Sociedade de Jogos de Macau S.A. (“SJM”) (1)
Traveling expense (3) 395 515 570
Sociedade de Turismo e Diversões de Macau, S.A. and its
subsidiaries (collectively referred to as the “STDM
Group”) (1)
Office rental expense 1,451 1,457 1,405
Service fee expense 194 203 222
Traveling expense (3) 175 14 113
Notes
(1) Companies in which a
relative/relatives of Mr. Lawrence Yau Lung Ho, the
Company’s Chief Executive Officer, has/have beneficial
interests.
(2) The amounts mainly represent the
Company’s reimbursement to Melco’s subsidiary for
service fees incurred on its behalf for rental, office
administration, travel and security coverage for the operation of
the office of the Company’s Chief Executive Officer.
(3) Traveling expenses including ferry
and hotel accommodation services within Hong Kong and Macau.</t>
  </si>
  <si>
    <t>Schedule of Outstanding Balances Arising from Operating Income or Prepayment of Operating Expenses</t>
  </si>
  <si>
    <t>The outstanding balances arising from operating income or
prepayment of operating expenses as of December 31, 2015 and
2014 are as follows:
December 31,
2015 2014
Melco’s subsidiaries $ 1,174 $ 1,077
Shun Tak Group 1 2
$
1,175 $
1,079</t>
  </si>
  <si>
    <t>Schedule of Outstanding Balances Arising from Operating Expenses</t>
  </si>
  <si>
    <t>The outstanding balances arising from operating expenses and
expenses paid by affiliated companies on behalf of the Group as of
December 31, 2015 and 2014 are as follows:
December 31,
2015 2014
Crown’s subsidiary $ 1,935 $ 930
Melco’s subsidiary
— 1,933
Shun Tak Group 231 343
SJM 98 215
Sky Shuttle 87 130
STDM Group 87 75
Lisboa 26
—
$
2,464 $
3,626</t>
  </si>
  <si>
    <t>SEGMENT INFORMATION (Tables)</t>
  </si>
  <si>
    <t>Total Assets</t>
  </si>
  <si>
    <t>Total Assets
December 31,
2015 2014 2013
Macau:
Mocha Clubs $ 145,631 $ 173,150 $ 159,927
Altira Macau 496,455 501,105 573,814
City of Dreams 3,183,460 3,133,680 3,148,657
Studio City 3,769,284 3,902,717 2,504,332
Sub-total 7,594,830 7,710,652 6,386,730
The Philippines:
City of Dreams Manila 941,926 1,064,459 631,377
Corporate and Others 1,725,553 1,485,669 1,686,179
Total consolidated assets $ 10,262,309 $ 10,260,780 $ 8,704,286</t>
  </si>
  <si>
    <t>Capital Expenditures</t>
  </si>
  <si>
    <t>December 31,
2015 2014 2013
Macau:
Mocha Clubs $ 145,631 $ 173,150 $ 159,927
Altira Macau 496,455 501,105 573,814
City of Dreams 3,183,460 3,133,680 3,148,657
Studio City 3,769,284 3,902,717 2,504,332
Sub-total 7,594,830 7,710,652 6,386,730
The Philippines:
City of Dreams Manila 941,926 1,064,459 631,377
Corporate and Others 1,725,553 1,485,669 1,686,179
Total consolidated assets $ 10,262,309 $ 10,260,780 $ 8,704,286
Capital Expenditures
Year Ended December 31,
2015 2014 2013
Macau:
Mocha Clubs $ 6,446 $ 13,116 $ 6,515
Altira Macau 18,404 21,984 5,464
City of Dreams 331,503 264,922 97,654
Studio City 968,696 907,455 440,826
Sub-total 1,325,049 1,207,477
550,459
The Philippines:
City of Dreams Manila 98,884 405,196 359,854
Corporate and Others 31,909 24,632 2,042
Total capital expenditures $ 1,455,842 $ 1,637,305 $ 912,355</t>
  </si>
  <si>
    <t>Results of Operations of Segments</t>
  </si>
  <si>
    <t>The Group’s segment information on its results of operations
is as follows:
Year Ended
December 31,
2015 2014 2013
NET REVENUES
Macau:
Mocha Clubs $ 136,217 $ 147,373 $ 148,683
Altira Macau 574,848 744,850 1,033,801
City of Dreams 2,794,673 3,848,623 3,857,049
Studio City 125,303 1,767 1,093
Sub-total 3,631,041 4,742,613 5,040,626
The Philippines:
City of Dreams Manila 300,409 7,564
—
Corporate and Others 43,350 52,132 46,552
Total net revenues $ 3,974,800 $ 4,802,309 $ 5,087,178
ADJUSTED PROPERTY EBITDA (1)
Macau:
Mocha Clubs $ 30,259 $ 36,337 $ 40,222
Altira Macau 36,261 84,795 147,340
City of Dreams 798,504 1,165,632 1,193,211
Studio City 11,594 (1,296 ) (1,059 )
Sub-total 876,618 1,285,468 1,379,714
The Philippines:
City of Dreams Manila 55,366 6 (603 )
Total adjusted property EBITDA 931,984 1,285,474 1,379,111
OPERATING COSTS AND EXPENSES
Payments to the Philippine Parties (16,547 ) (870 )
—
Pre-opening costs (168,172 ) (90,556 ) (13,969 )
Development costs (110 ) (10,734 ) (26,297 )
Amortization of gaming subconcession (57,237 ) (57,237 ) (57,237 )
Amortization of land use rights (54,056 ) (64,471 ) (64,271 )
Depreciation and amortization (359,341 ) (246,686 ) (261,298 )
Land rent to Belle (3,476 ) (3,562 ) (3,045 )
Share-based compensation (20,827 ) (20,401 ) (14,987 )
Property charges and others (38,068 ) (8,698 ) (6,884 )
Gain on disposal of assets held for sale
— 22,072
—
Corporate and Others expenses (115,735 ) (118,971 ) (91,299 )
Total operating costs and expenses (833,569 ) (600,114 ) (539,287 )
OPERATING INCOME $ 98,415 $ 685,360 $ 839,824
Year Ended
December 31,
2015 2014 2013
NON-OPERATING INCOME (EXPENSES)
Interest income $ 13,900 $ 20,025 $ 7,660
Interest expenses, net of capitalized interest (118,330 ) (124,090 ) (152,660 )
Amortization of deferred financing costs (38,511 ) (28,055 ) (18,159 )
Loan commitment and other finance fees (7,328 ) (18,976 ) (25,643 )
Foreign exchange loss, net (2,156 ) (6,155 ) (10,756 )
Other income, net 2,317 2,313 1,661
Loss on extinguishment of debt (481 )
— (50,935 )
Costs associated with debt modification (7,603 )
— (10,538 )
Total non-operating expenses, net (158,192 ) (154,938 ) (259,370 )
(LOSS) INCOME BEFORE INCOME TAX (59,777 ) 530,422 580,454
INCOME TAX EXPENSE (1,031 ) (3,036 ) (2,441 )
NET (LOSS) INCOME (60,808 ) 527,386 578,013
NET LOSS ATTRIBUTABLE TO NONCONTROLLING INTERESTS 166,555 80,894 59,450
NET INCOME ATTRIBUTABLE TO MELCO CROWN ENTERTAINMENT LIMITED $ 105,747 $ 608,280 $ 637,463
Note
(1) “Adjusted property
EBITDA” is earnings before interest, taxes, depreciation,
amortization, pre-opening costs, development costs, property
charges and others, share-based compensation, payments to the
Philippine Parties, land rent to Belle, gain on disposal of assets
held for sa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Long-Lived Assets</t>
  </si>
  <si>
    <t>Long-lived Assets
December 31,
2015 2014 2013
Macau $ 6,355,934 $ 5,366,692 $ 4,503,982
The Philippines 691,729 728,999 334,827
Hong Kong and other foreign countries 2,390 1,817 1,289
Total long-lived assets $ 7,050,053 $ 6,097,508 $ 4,840,098</t>
  </si>
  <si>
    <t>CHANGE IN SHAREHOLDING OF THE PHILIPPINE SUBSIDIARIES (Tables)</t>
  </si>
  <si>
    <t>Effects of Changes in Company's Ownership Interest</t>
  </si>
  <si>
    <t>The schedule below discloses the effects of changes in the
Company’s ownership interest in MCP on the Company’s
equity:
Year Ended
December 31,
2015 2014 2013
Net income attributable to Melco Crown Entertainment Limited $ 105,747 $ 608,280 $ 637,463
Transfers (to) from noncontrolling interests:
Decrease in Melco Crown Entertainment Limited additional
paid-in (7,368 )
—
—
Decrease in Melco Crown Entertainment Limited additional
paid-in (1,740 )
—
—
Increase in Melco Crown Entertainment Limited additional
paid-in
— 57,293
—
Increase in Melco Crown Entertainment Limited additional
paid-in
—
— 227,134
Increase in Melco Crown Entertainment Limited additional
paid-in
—
— 401
Changes from net income attributable to Melco Crown Entertainment
Limited’s shareholders and transfers from noncontrolling
interests $ 96,639 $ 665,573 $ 864,998</t>
  </si>
  <si>
    <t>SUMMARY OF SIGNIFICANT ACCOUNTING POLICIES - Schedule of Estimated Useful Lives of Property and Equipment (Detail)</t>
  </si>
  <si>
    <t>Buildings [Member] | Minimum [Member]</t>
  </si>
  <si>
    <t>Property and Equipment [Line Items]</t>
  </si>
  <si>
    <t>Estimated Useful Lives</t>
  </si>
  <si>
    <t>4 years</t>
  </si>
  <si>
    <t>Buildings [Member] | Maximum [Member]</t>
  </si>
  <si>
    <t>40 years</t>
  </si>
  <si>
    <t>Transportation [Member] | Minimum [Member]</t>
  </si>
  <si>
    <t>5 years</t>
  </si>
  <si>
    <t>Transportation [Member] | Maximum [Member]</t>
  </si>
  <si>
    <t>10 years</t>
  </si>
  <si>
    <t>Leasehold improvements [Member]</t>
  </si>
  <si>
    <t>3 to 10 years or over the lease term, whichever is shorter</t>
  </si>
  <si>
    <t>Furniture, fixtures and equipment [Member] | Minimum [Member]</t>
  </si>
  <si>
    <t>2 years</t>
  </si>
  <si>
    <t>Furniture, fixtures and equipment [Member] | Maximum [Member]</t>
  </si>
  <si>
    <t>15 years</t>
  </si>
  <si>
    <t>Plant and gaming machinery [Member] | Minimum [Member]</t>
  </si>
  <si>
    <t>3 years</t>
  </si>
  <si>
    <t>Plant and gaming machinery [Member] | Maximum [Member]</t>
  </si>
  <si>
    <t>SUMMARY OF SIGNIFICANT ACCOUNTING POLICIES - Additional Information (Detail) - USD ($)</t>
  </si>
  <si>
    <t>Schedule Of Significant Accounting Policies [Line Items]</t>
  </si>
  <si>
    <t>Interest expenses incurred</t>
  </si>
  <si>
    <t>Interest expenses capitalized</t>
  </si>
  <si>
    <t>Amortization of deferred financing costs, before capitalization</t>
  </si>
  <si>
    <t>Amortization of deferred financing cost, capitalized</t>
  </si>
  <si>
    <t>Gaming taxes and license fees</t>
  </si>
  <si>
    <t>Total advertising and promotional expenses</t>
  </si>
  <si>
    <t>Percentage of tax benefit greater than likelihood</t>
  </si>
  <si>
    <t>50.00%</t>
  </si>
  <si>
    <t>Deferred financing costs, net</t>
  </si>
  <si>
    <t>Current portion of unamortized deferred financing costs</t>
  </si>
  <si>
    <t>Land concession contracts [Member]</t>
  </si>
  <si>
    <t>Initial contract term (in years)</t>
  </si>
  <si>
    <t>25 years</t>
  </si>
  <si>
    <t>Contract term of further renewable consecutive periods (in years)</t>
  </si>
  <si>
    <t>Altira Macau - Taipa Land [Member]</t>
  </si>
  <si>
    <t>Initial expiry dates of leases of land use rights</t>
  </si>
  <si>
    <t>2031-03</t>
  </si>
  <si>
    <t>End dates of estimated useful life of lands effective from October 1, 2015</t>
  </si>
  <si>
    <t>2047-04</t>
  </si>
  <si>
    <t>City of Dreams - Cotai Land [Member]</t>
  </si>
  <si>
    <t>2033-08</t>
  </si>
  <si>
    <t>2049-05</t>
  </si>
  <si>
    <t>Studio City - Studio City Land [Member]</t>
  </si>
  <si>
    <t>2026-10</t>
  </si>
  <si>
    <t>2055-10</t>
  </si>
  <si>
    <t>Land Use Rights Assets [Member]</t>
  </si>
  <si>
    <t>Increase in net income</t>
  </si>
  <si>
    <t>Increase in basic and diluted earnings per share</t>
  </si>
  <si>
    <t>Reduction in amortization</t>
  </si>
  <si>
    <t>Adjustments for New Accounting Pronouncement [Member] | Scenario, Previously Reported [Member] | Long Term Prepayment Deposits and Other Assets [Member]</t>
  </si>
  <si>
    <t>Adjustments for New Accounting Pronouncement [Member] | Scenario, Previously Reported [Member] | Long Term Debt Net [Member]</t>
  </si>
  <si>
    <t>Adjustments for New Accounting Pronouncement [Member] | Scenario, Previously Reported [Member] | Current Portion of Long Term Debt Net [Member]</t>
  </si>
  <si>
    <t>Adjustments for New Accounting Pronouncement [Member] | Restatement Adjustment [Member] | Long Term Prepayment Deposits and Other Assets [Member]</t>
  </si>
  <si>
    <t>Adjustments for New Accounting Pronouncement [Member] | Restatement Adjustment [Member] | Long Term Debt Net [Member]</t>
  </si>
  <si>
    <t>Non-current portion of unamortized deferred financing costs</t>
  </si>
  <si>
    <t>Adjustments for New Accounting Pronouncement [Member] | Restatement Adjustment [Member] | Current Portion of Long Term Debt Net [Member]</t>
  </si>
  <si>
    <t>Share options [Member]</t>
  </si>
  <si>
    <t>Outstanding shares excluded from the computation of diluted net income</t>
  </si>
  <si>
    <t>Restricted shares [Member]</t>
  </si>
  <si>
    <t>Buildings [Member]</t>
  </si>
  <si>
    <t>Reduction in depreciation</t>
  </si>
  <si>
    <t>Buildings [Member] | Altira Macau [Member]</t>
  </si>
  <si>
    <t>Initial useful lives of property plant and equipment</t>
  </si>
  <si>
    <t>Revised estimated useful lives of property plant and equipment effective from October 1, 2015</t>
  </si>
  <si>
    <t>Buildings [Member] | City of Dreams [Member]</t>
  </si>
  <si>
    <t>SUMMARY OF SIGNIFICANT ACCOUNTING POLICIES - Schedule of Estimated Cost of Providing Promotional Allowances (Detail) - USD ($) $ in Thousands</t>
  </si>
  <si>
    <t>Other Income and Expenses [Abstract]</t>
  </si>
  <si>
    <t>Total casino expenses</t>
  </si>
  <si>
    <t>SUMMARY OF SIGNIFICANT ACCOUNTING POLICIES - Weighted Average Number of Ordinary and Ordinary Equivalent Shares Used in Calculation of Basic and Diluted Net Income (Detail) - shares</t>
  </si>
  <si>
    <t>Earnings Per Share [Abstract]</t>
  </si>
  <si>
    <t>Weighted average number of ordinary shares outstanding used in the calculation of basic net income attributable to Melco Crown Entertainment Limited per share</t>
  </si>
  <si>
    <t>Incremental weighted average number of ordinary shares from assumed vesting of restricted shares and exercise of share options using the treasury stock method</t>
  </si>
  <si>
    <t>Weighted average number of ordinary shares outstanding used in the calculation of diluted net income attributable to Melco Crown Entertainment Limited per share</t>
  </si>
  <si>
    <t>SUMMARY OF SIGNIFICANT ACCOUNTING POLICIES - Components of Group's Accumulated Other Comprehensive Losses (Detail) - USD ($) $ in Thousands</t>
  </si>
  <si>
    <t>Equity [Abstract]</t>
  </si>
  <si>
    <t>Change in the fair value of interest rate swap agreements</t>
  </si>
  <si>
    <t>Accumulated Other Comprehensive Income (Loss)</t>
  </si>
  <si>
    <t>ACCOUNTS RECEIVABLE, NET - Components of Accounts Receivable, Net (Detail) - USD ($) $ in Thousands</t>
  </si>
  <si>
    <t>Dec. 31, 2012</t>
  </si>
  <si>
    <t>Accounts Receivable [Line Items]</t>
  </si>
  <si>
    <t>Accounts receivable, gross</t>
  </si>
  <si>
    <t>Less: allowance for doubtful debts</t>
  </si>
  <si>
    <t>Accounts receivable, net</t>
  </si>
  <si>
    <t>Casino [Member]</t>
  </si>
  <si>
    <t>Hotel [Member]</t>
  </si>
  <si>
    <t>Other [Member]</t>
  </si>
  <si>
    <t>ACCOUNTS RECEIVABLE, NET - Additional Information (Detail) - USD ($) $ in Thousands</t>
  </si>
  <si>
    <t>Additional allowance for doubtful debts, net of recoveries</t>
  </si>
  <si>
    <t>Accounts receivable written off</t>
  </si>
  <si>
    <t>ACCOUNTS RECEIVABLE, NET - Movement of Allowance for Doubtful Debts (Detail) - USD ($) $ in Thousands</t>
  </si>
  <si>
    <t>At beginning of year</t>
  </si>
  <si>
    <t>Additional allowance, net of recoveries</t>
  </si>
  <si>
    <t>Reclassified from (to) long-term receivables, net</t>
  </si>
  <si>
    <t>At end of year</t>
  </si>
  <si>
    <t>ASSETS HELD FOR SALE - Additional Information (Detail) $ in Thousands</t>
  </si>
  <si>
    <t>Nov. 20, 2013USD ($)</t>
  </si>
  <si>
    <t>Nov. 20, 2013HKD</t>
  </si>
  <si>
    <t>Asset Retirement Obligation Disclosure [Abstract]</t>
  </si>
  <si>
    <t>Total consideration of properties disposed</t>
  </si>
  <si>
    <t>Sale of properties completion date</t>
  </si>
  <si>
    <t>Feb. 18,
		2014</t>
  </si>
  <si>
    <t>PROPERTY AND EQUIPMENT, NET - Components of Property and Equipment, Net (Detail) - USD ($) $ in Thousands</t>
  </si>
  <si>
    <t>Cost</t>
  </si>
  <si>
    <t>Less: accumulated depreciation and amortization</t>
  </si>
  <si>
    <t>Property and equipment, net</t>
  </si>
  <si>
    <t>Furniture, fixtures and equipment [Member]</t>
  </si>
  <si>
    <t>Plant and gaming machinery [Member]</t>
  </si>
  <si>
    <t>Transportation [Member]</t>
  </si>
  <si>
    <t>Construction in progress [Member]</t>
  </si>
  <si>
    <t>PROPERTY AND EQUIPMENT, NET - Additional Information (Detail) - USD ($) $ in Thousands</t>
  </si>
  <si>
    <t>Costs capitalized to construction in progress</t>
  </si>
  <si>
    <t>Cost of property and equipment held under capital lease</t>
  </si>
  <si>
    <t>Accumulated depreciation and amortization of property and equipment held under capital lease</t>
  </si>
  <si>
    <t>GAMING SUBCONCESSION, NET - Schedule of Gaming Subconcession, Net (Detail) - USD ($) $ in Thousands</t>
  </si>
  <si>
    <t>Goodwill and Intangible Assets Disclosure [Abstract]</t>
  </si>
  <si>
    <t>Deemed cost</t>
  </si>
  <si>
    <t>Less: accumulated amortization</t>
  </si>
  <si>
    <t>Gaming subconcession, net</t>
  </si>
  <si>
    <t>GAMING SUBCONCESSION, NET - Additional Information (Detail) $ in Thousands</t>
  </si>
  <si>
    <t>Amortization of gaming subconcession, year 2016</t>
  </si>
  <si>
    <t>Amortization of gaming subconcession, year 2017</t>
  </si>
  <si>
    <t>Amortization of gaming subconcession, year 2018</t>
  </si>
  <si>
    <t>Amortization of gaming subconcession, year 2019</t>
  </si>
  <si>
    <t>Amortization of gaming subconcession, year 2020</t>
  </si>
  <si>
    <t>Amortization of gaming subconcession, year 2021</t>
  </si>
  <si>
    <t>Amortization of gaming subconcession, year 2022</t>
  </si>
  <si>
    <t>GOODWILL AND INTANGIBLE ASSETS - Additional Information (Detail) - USD ($)</t>
  </si>
  <si>
    <t>Recognized impairment loss</t>
  </si>
  <si>
    <t>LONG-TERM PREPAYMENTS, DEPOSITS AND OTHER ASSETS - Schedule of Long-Term Prepayments, Deposits and Other Assets (Detail) - USD ($) $ in Thousands</t>
  </si>
  <si>
    <t>Long Term Prepayment Deposits and Other Assets [Abstract]</t>
  </si>
  <si>
    <t>Entertainment production costs</t>
  </si>
  <si>
    <t>Entertainment production costs, net</t>
  </si>
  <si>
    <t>Other long-term prepayments and other assets</t>
  </si>
  <si>
    <t>Input value-added tax, net</t>
  </si>
  <si>
    <t>Other deposits</t>
  </si>
  <si>
    <t>Short film production cost</t>
  </si>
  <si>
    <t>Deferred rent assets</t>
  </si>
  <si>
    <t>Long-term receivables, net</t>
  </si>
  <si>
    <t>LONG-TERM PREPAYMENTS, DEPOSITS AND OTHER ASSETS - Additional Information (Detail) - USD ($) $ in Thousands</t>
  </si>
  <si>
    <t>Useful life of the entertainment</t>
  </si>
  <si>
    <t>Over 10 years or the respective estimated useful life of the  entertainment show, whichever is shorter.</t>
  </si>
  <si>
    <t>Accounts receivables reclassified from (to) long-term receivables</t>
  </si>
  <si>
    <t>LAND USE RIGHTS, NET - Schedule of Land Use Rights, Net (Detail) - USD ($) $ in Thousands</t>
  </si>
  <si>
    <t>Land Use Rights [Line Items]</t>
  </si>
  <si>
    <t>Land use rights, gross</t>
  </si>
  <si>
    <t>Land use rights, net</t>
  </si>
  <si>
    <t>LAND USE RIGHTS, NET - Additional Information (Detail) - USD ($) $ in Thousands</t>
  </si>
  <si>
    <t>Jan. 29, 2014</t>
  </si>
  <si>
    <t>Oct. 16, 2013</t>
  </si>
  <si>
    <t>Jul. 15, 2013</t>
  </si>
  <si>
    <t>Mar. 31, 2013</t>
  </si>
  <si>
    <t>Jan. 31, 2013</t>
  </si>
  <si>
    <t>Additional land premium</t>
  </si>
  <si>
    <t>ACCRUED EXPENSES AND OTHER CURRENT LIABILITIES - Schedule of Accrued Expenses and Other Current Liabilities (Detail) - USD ($) $ in Thousands</t>
  </si>
  <si>
    <t>Accounts Payable and Accrued Liabilities, Current [Abstract]</t>
  </si>
  <si>
    <t>Construction costs payables</t>
  </si>
  <si>
    <t>Gaming tax accruals</t>
  </si>
  <si>
    <t>Outstanding gaming chips and tokens</t>
  </si>
  <si>
    <t>Staff cost accruals</t>
  </si>
  <si>
    <t>Operating expense and other accruals and liabilities</t>
  </si>
  <si>
    <t>Property and equipment payables</t>
  </si>
  <si>
    <t>Customer deposits and ticket sales</t>
  </si>
  <si>
    <t>Interest expenses payable</t>
  </si>
  <si>
    <t>Restricted cash refundable to the Philippine Parties (Note 22(c))</t>
  </si>
  <si>
    <t>Land use rights payable</t>
  </si>
  <si>
    <t>Total Accrued Expenses and Other Current Liabilities</t>
  </si>
  <si>
    <t>LONG-TERM DEBT, NET - Summary of Long-Term Debt (Detail) - USD ($) $ in Thousands</t>
  </si>
  <si>
    <t>Long-Term Debt [Line Items]</t>
  </si>
  <si>
    <t>Long-term debt, net</t>
  </si>
  <si>
    <t>Current portion of long-term debt, net</t>
  </si>
  <si>
    <t>Non current portion of long-term debt, net</t>
  </si>
  <si>
    <t>Total Credit Facility [Member] | Studio City Project Facility [Member]</t>
  </si>
  <si>
    <t>Total Credit Facility [Member] | 2015 Credit Facilities [Member]</t>
  </si>
  <si>
    <t>Total Credit Facility [Member] | 2011 Credit Facilities [Member]</t>
  </si>
  <si>
    <t>Term Loan Facility [Member] | Aircraft Term Loan [Member]</t>
  </si>
  <si>
    <t>Senior Notes [Member] | 2013 Senior Notes [Member]</t>
  </si>
  <si>
    <t>Senior Notes [Member] | Studio City Notes [Member]</t>
  </si>
  <si>
    <t>Senior Notes [Member] | Philippine Notes [Member]</t>
  </si>
  <si>
    <t>LONG-TERM DEBT, NET - Summary of Long-Term Debt (Parenthetical) (Detail) - USD ($) $ in Thousands</t>
  </si>
  <si>
    <t>Unamortized deferred financing costs</t>
  </si>
  <si>
    <t>LONG-TERM DEBT, NET (2011 Credit Facilities) - Additional Information (Detail)</t>
  </si>
  <si>
    <t>Jun. 29, 2015USD ($)</t>
  </si>
  <si>
    <t>Jun. 29, 2015HKD</t>
  </si>
  <si>
    <t>Jun. 30, 2011USD ($)</t>
  </si>
  <si>
    <t>Dec. 31, 2015HKD</t>
  </si>
  <si>
    <t>Dec. 31, 2014HKD</t>
  </si>
  <si>
    <t>Jun. 30, 2011HKD</t>
  </si>
  <si>
    <t>Sep. 05, 2007USD ($)</t>
  </si>
  <si>
    <t>Total outstanding borrowings</t>
  </si>
  <si>
    <t>City of Dreams Project Facility [Member] | Total Credit Facility [Member]</t>
  </si>
  <si>
    <t>Credit facility, maximum borrowing capacity</t>
  </si>
  <si>
    <t>City of Dreams Project Facility [Member] | Term Loan Facility [Member]</t>
  </si>
  <si>
    <t>City of Dreams Project Facility [Member] | Revolving Credit Facility [Member]</t>
  </si>
  <si>
    <t>2011 Credit Facilities [Member] | Total Credit Facility [Member]</t>
  </si>
  <si>
    <t>Maturity date</t>
  </si>
  <si>
    <t>Jun. 30,
		2016</t>
  </si>
  <si>
    <t>Net assets restricted from distribution</t>
  </si>
  <si>
    <t>Loan commitment fees recognized</t>
  </si>
  <si>
    <t>Voluntary repayments</t>
  </si>
  <si>
    <t>2011 Credit Facilities [Member] | Total Credit Facility [Member] | Hong Kong Interbank Offered Rate HIBOR [Member] | Minimum [Member]</t>
  </si>
  <si>
    <t>Interest rate margin per annum added to applicable variable rate</t>
  </si>
  <si>
    <t>1.75%</t>
  </si>
  <si>
    <t>2011 Credit Facilities [Member] | Total Credit Facility [Member] | Hong Kong Interbank Offered Rate HIBOR [Member] | Maximum [Member]</t>
  </si>
  <si>
    <t>2.75%</t>
  </si>
  <si>
    <t>2011 Credit Facilities [Member] | Term Loan Facility [Member]</t>
  </si>
  <si>
    <t>Amount drawn down as of the date</t>
  </si>
  <si>
    <t>Scheduled amortization payments</t>
  </si>
  <si>
    <t>2011 Credit Facilities [Member] | Revolving Credit Facility [Member]</t>
  </si>
  <si>
    <t>Amount available for future drawdown</t>
  </si>
  <si>
    <t>LONG-TERM DEBT, NET (2015 Credit Facilities) - Additional Information (Detail)</t>
  </si>
  <si>
    <t>Costs associated with debt modification</t>
  </si>
  <si>
    <t>2015 Credit Facilities [Member] | Total Credit Facility [Member]</t>
  </si>
  <si>
    <t>Voluntary prepayments, minimum amount</t>
  </si>
  <si>
    <t>Limit of net other insurance proceeds in excess of which will be subject to mandatory prepayment requirements</t>
  </si>
  <si>
    <t>Costs capitalized as deferred finance costs</t>
  </si>
  <si>
    <t>2015 Credit Facilities [Member] | Total Credit Facility [Member] | Hong Kong Interbank Offered Rate HIBOR [Member] | Initial Interest Period [Member]</t>
  </si>
  <si>
    <t>Initial interest period, description</t>
  </si>
  <si>
    <t>For the six  months from June 29, 2015</t>
  </si>
  <si>
    <t>2015 Credit Facilities [Member] | Total Credit Facility [Member] | Hong Kong Interbank Offered Rate HIBOR [Member] | Minimum [Member] | After Initial Interest Period [Member]</t>
  </si>
  <si>
    <t>1.25%</t>
  </si>
  <si>
    <t>2015 Credit Facilities [Member] | Total Credit Facility [Member] | Hong Kong Interbank Offered Rate HIBOR [Member] | Maximum [Member] | After Initial Interest Period [Member]</t>
  </si>
  <si>
    <t>2.50%</t>
  </si>
  <si>
    <t>2015 Credit Facilities [Member] | Revolving Credit Facility [Member]</t>
  </si>
  <si>
    <t>Jun. 29,
		2020</t>
  </si>
  <si>
    <t>2015 Credit Facilities [Member] | Term Loan Facility [Member]</t>
  </si>
  <si>
    <t>Jun. 29,
		2021</t>
  </si>
  <si>
    <t>2015 Credit Facilities [Member] | Incremental Facilities [Member]</t>
  </si>
  <si>
    <t>LONG-TERM DEBT, NET (2010 Senior Notes) - Additional Information (Detail) - USD ($) $ in Thousands</t>
  </si>
  <si>
    <t>Mar. 28, 2013</t>
  </si>
  <si>
    <t>Oct. 30, 2012</t>
  </si>
  <si>
    <t>May 17, 2010</t>
  </si>
  <si>
    <t>Feb. 26, 2013</t>
  </si>
  <si>
    <t>2010 Senior Notes [Member] | Senior Notes [Member]</t>
  </si>
  <si>
    <t>Purchase price as percentage of principal</t>
  </si>
  <si>
    <t>98.671%</t>
  </si>
  <si>
    <t>Debt instrument, face amount</t>
  </si>
  <si>
    <t>Interest rate per annum</t>
  </si>
  <si>
    <t>10.25%</t>
  </si>
  <si>
    <t>May 15,
		2018</t>
  </si>
  <si>
    <t>Maximum redeemable percentage of principal prior to May 15, 2013 for partial redemption</t>
  </si>
  <si>
    <t>35.00%</t>
  </si>
  <si>
    <t>Remaining outstanding aggregate principal amount redeemed</t>
  </si>
  <si>
    <t>Redemption price percentage for remaining outstanding aggregate principal amount</t>
  </si>
  <si>
    <t>100.00%</t>
  </si>
  <si>
    <t>Redemption costs of 2010 Senior Notes</t>
  </si>
  <si>
    <t>Unamortized issue discount</t>
  </si>
  <si>
    <t>2010 Senior Notes [Member] | Senior Notes [Member] | Proposed Amendments [Member]</t>
  </si>
  <si>
    <t>Additional restricted payments for funding Studio City project</t>
  </si>
  <si>
    <t>2010 Senior Notes [Member] | Senior Notes [Member] | Tender Offer [Member]</t>
  </si>
  <si>
    <t>Aggregate principal amount tendered</t>
  </si>
  <si>
    <t>LONG-TERM DEBT, NET (RMB Bonds) - Additional Information (Detail) $ in Thousands</t>
  </si>
  <si>
    <t>Mar. 11, 2013USD ($)</t>
  </si>
  <si>
    <t>Mar. 11, 2013CNY (¥)</t>
  </si>
  <si>
    <t>May 09, 2011USD ($)</t>
  </si>
  <si>
    <t>May 09, 2011CNY (¥)</t>
  </si>
  <si>
    <t>Total long-term debt</t>
  </si>
  <si>
    <t>Redemption of RMB Bonds in full</t>
  </si>
  <si>
    <t>RMB Bonds [Member] | Unsubordinated Bonds [Member]</t>
  </si>
  <si>
    <t>3.75%</t>
  </si>
  <si>
    <t>May 9,
		2013</t>
  </si>
  <si>
    <t>RMB Bonds [Member] | Extinguishment of Debt [Member] | Unsubordinated Bonds [Member]</t>
  </si>
  <si>
    <t>LONG-TERM DEBT, NET (Deposit-Linked Loan) - Additional Information (Detail) $ in Thousands</t>
  </si>
  <si>
    <t>Mar. 04, 2013USD ($)</t>
  </si>
  <si>
    <t>Mar. 04, 2013HKD</t>
  </si>
  <si>
    <t>May 20, 2011USD ($)</t>
  </si>
  <si>
    <t>May 20, 2011HKD</t>
  </si>
  <si>
    <t>Mar. 04, 2013CNY (¥)</t>
  </si>
  <si>
    <t>May 20, 2011CNY (¥)</t>
  </si>
  <si>
    <t>Prepayments of long-term debt</t>
  </si>
  <si>
    <t>Deposit-Linked Loan [Member] | Secured Debt [Member]</t>
  </si>
  <si>
    <t>RMB Bonds proceeds held as security deposit for Deposit-Linked Loan</t>
  </si>
  <si>
    <t>May 20,
		2013</t>
  </si>
  <si>
    <t>Minimum voluntary prepayments with 30 days' prior notice</t>
  </si>
  <si>
    <t>2.88%</t>
  </si>
  <si>
    <t>Date of release of RMB Bonds proceeds held as security deposit for Deposit-Linked Loan</t>
  </si>
  <si>
    <t>Mar. 4,
		2013</t>
  </si>
  <si>
    <t>LONG-TERM DEBT, NET (Aircraft Term Loan) - Additional Information (Detail) - USD ($) $ in Thousands</t>
  </si>
  <si>
    <t>Jun. 25, 2012</t>
  </si>
  <si>
    <t>Carrying value of aircraft</t>
  </si>
  <si>
    <t>Aircraft Term Loan [Member] | Term Loan Facility [Member]</t>
  </si>
  <si>
    <t>Term loan facility, maximum borrowing capacity</t>
  </si>
  <si>
    <t>Limit of any capital expenditure not in ordinary course of business or any subsequent indebtedness of which exceeding will be subject to lender's approval</t>
  </si>
  <si>
    <t>Jun. 27,
		2019</t>
  </si>
  <si>
    <t>Aircraft Term Loan [Member] | Term Loan Facility [Member] | Aircraft [Member]</t>
  </si>
  <si>
    <t>Aircraft Term Loan [Member] | Term Loan Facility [Member] | London Interbank Offered Rate (LIBOR) [Member]</t>
  </si>
  <si>
    <t>2.80%</t>
  </si>
  <si>
    <t>LONG-TERM DEBT, NET (2013 Credit Facilities) - Additional Information (Detail) - USD ($) $ in Thousands</t>
  </si>
  <si>
    <t>Feb. 07, 2013</t>
  </si>
  <si>
    <t>2013 Senior Notes [Member] | Senior Notes [Member]</t>
  </si>
  <si>
    <t>Feb. 15,
		2021</t>
  </si>
  <si>
    <t>5.00%</t>
  </si>
  <si>
    <t>Debt underwriting commissions and other expenses</t>
  </si>
  <si>
    <t>Net proceeds from issuance of 2013 Senior Notes</t>
  </si>
  <si>
    <t>Maximum redeemable percentage of principal prior to February 15, 2016 for partial redemption</t>
  </si>
  <si>
    <t>Repurchase of 2010 Senior Notes in full funded by net proceeds from issuance of 2013 Senior Notes</t>
  </si>
  <si>
    <t>Redemption costs of 2010 Senior Notes funded by net proceeds from issuance of 2013 Senior Notes</t>
  </si>
  <si>
    <t>2010 Senior Notes [Member] | Senior Notes [Member] | Extinguishment of Debt [Member]</t>
  </si>
  <si>
    <t>LONG-TERM DEBT, NET (Studio City Notes) - Additional Information (Detail) - USD ($) $ in Thousands</t>
  </si>
  <si>
    <t>Nov. 26, 2012</t>
  </si>
  <si>
    <t>Restricted cash current portion</t>
  </si>
  <si>
    <t>Restricted cash non-current portion</t>
  </si>
  <si>
    <t>Studio City Notes [Member] | Senior Notes [Member]</t>
  </si>
  <si>
    <t>Dec. 1,
		2020</t>
  </si>
  <si>
    <t>8.50%</t>
  </si>
  <si>
    <t>Net proceeds from issuance of Studio City Notes</t>
  </si>
  <si>
    <t>Interest on Studio City Notes, 41-month anniversary</t>
  </si>
  <si>
    <t>Interest due</t>
  </si>
  <si>
    <t>Interest paid</t>
  </si>
  <si>
    <t>Fund from Studio City Finance's ultimate shareholders to be the first in the sequence of funding of Studio City project costs according to Note Disbursement and Account Agreement</t>
  </si>
  <si>
    <t>Maximum redeemable percentage of principal prior to December 1, 2015 for partial redemption</t>
  </si>
  <si>
    <t>Studio City Notes [Member] | Senior Notes [Member] | Note Interest Reserve Account [Member]</t>
  </si>
  <si>
    <t>Studio City Notes [Member] | Senior Notes [Member] | Note Debt Service Reserve Account [Member]</t>
  </si>
  <si>
    <t>LONG-TERM DEBT, NET (Studio City Project Facility) - Additional Information (Detail) $ in Thousands</t>
  </si>
  <si>
    <t>Jan. 28, 2013USD ($)</t>
  </si>
  <si>
    <t>Jan. 28, 2013HKD</t>
  </si>
  <si>
    <t>Cash Collateral classified as restricted cash non-current portion</t>
  </si>
  <si>
    <t>Studio City Project Facility [Member] | Total Credit Facility [Member]</t>
  </si>
  <si>
    <t>Limit of net proceeds of asset sale in excess of which will be subject to mandatory prepayment requirements</t>
  </si>
  <si>
    <t>Percentage of net proceeds of equity issuance which will be subject to mandatory prepayment requirements</t>
  </si>
  <si>
    <t>Liability cap on contingent equity undertaking or similar</t>
  </si>
  <si>
    <t>Studio City Project Facility [Member] | Total Credit Facility [Member] | Until Specific Date [Member] | Hong Kong Interbank Offered Rate HIBOR [Member]</t>
  </si>
  <si>
    <t>4.50%</t>
  </si>
  <si>
    <t>Specific date up to and after that different interest rate margin applied</t>
  </si>
  <si>
    <t>Sep. 30,
		2016</t>
  </si>
  <si>
    <t>Studio City Project Facility [Member] | Total Credit Facility [Member] | After Specific Date [Member] | Minimum [Member] | Hong Kong Interbank Offered Rate HIBOR [Member]</t>
  </si>
  <si>
    <t>Studio City Project Facility [Member] | Total Credit Facility [Member] | After Specific Date [Member] | Maximum [Member] | Hong Kong Interbank Offered Rate HIBOR [Member]</t>
  </si>
  <si>
    <t>Studio City Project Facility [Member] | Revolving Credit Facility [Member]</t>
  </si>
  <si>
    <t>Jan. 28,
		2018</t>
  </si>
  <si>
    <t>Studio City Project Facility [Member] | Revolving Credit Facility [Member] | Letter of Credit [Member]</t>
  </si>
  <si>
    <t>Studio City Project Facility [Member] | Term Loan Facility [Member]</t>
  </si>
  <si>
    <t>Minimum percentage of aggregate of drawn Studio City Term Loan Facility and the Studio City Notes to be hedged</t>
  </si>
  <si>
    <t>LONG-TERM DEBT, NET (Philippine Notes) - Additional Information (Detail) - Philippine Notes [Member] - Senior Notes [Member] $ in Thousands</t>
  </si>
  <si>
    <t>Jan. 24, 2014USD ($)</t>
  </si>
  <si>
    <t>Jan. 24, 2014PHP</t>
  </si>
  <si>
    <t>Philippine Notes, face amount</t>
  </si>
  <si>
    <t>Jan. 24,
		2019</t>
  </si>
  <si>
    <t>Net proceeds from issuance of Philippine Notes</t>
  </si>
  <si>
    <t>Redemption price percentage prior to January 24, 2015</t>
  </si>
  <si>
    <t>LONG-TERM DEBT, NET (Philippine Credit Facility) - Additional Information (Detail) - Philippine Credit Facility [Member] - Line of Credit [Member] $ in Thousands</t>
  </si>
  <si>
    <t>Oct. 14, 2015USD ($)</t>
  </si>
  <si>
    <t>Oct. 14, 2015PHP</t>
  </si>
  <si>
    <t>Interest rate, description</t>
  </si>
  <si>
    <t>Interest at the higher of (i) the  Philippine Dealing System Treasury Reference Rate PM (the "PDST-R2") of the  selected interest period plus the applicable PDST-R2 margin of 1.25% per annum  and (ii) Philippines Special Deposit Account Rate (the "SDA") of the selected  interest period plus the applicable SDA margin ranging from 0.50% to 0.75% per  annum,</t>
  </si>
  <si>
    <t>Maturity date, description</t>
  </si>
  <si>
    <t>The Philippine Credit  Facility availability period is up to August 31, 2016 and the maturity date of  each individual drawdown cannot extend beyond the later to occur of (i) the date  which is one year from the date of drawdown, and (ii) 90 days after the end of  the availability period.</t>
  </si>
  <si>
    <t>PDST-R2 [Member]</t>
  </si>
  <si>
    <t>SDA [Member] | Minimum [Member]</t>
  </si>
  <si>
    <t>0.50%</t>
  </si>
  <si>
    <t>SDA [Member] | Maximum [Member]</t>
  </si>
  <si>
    <t>0.75%</t>
  </si>
  <si>
    <t>LONG-TERM DEBT, NET - Summary of Interest on Long-Term Debt (Detail) - USD ($) $ in Thousands</t>
  </si>
  <si>
    <t>Interest on long-term debt</t>
  </si>
  <si>
    <t>Interest capitalized</t>
  </si>
  <si>
    <t>Interest on long-term debt, net of capitalized interest</t>
  </si>
  <si>
    <t>Philippine Notes [Member] | Senior Notes [Member]</t>
  </si>
  <si>
    <t>2010 Senior Notes [Member] | Interest Expense Debt Excluding Amortization [Member] | Senior Notes [Member]</t>
  </si>
  <si>
    <t>2010 Senior Notes [Member] | Amortization of Debt Discount [Member] | Senior Notes [Member]</t>
  </si>
  <si>
    <t>LONG-TERM DEBT, NET - Summary of Interest on Long-Term Debt - Additional Information (Detail)</t>
  </si>
  <si>
    <t>Average borrowing rate per annum</t>
  </si>
  <si>
    <t>5.40%</t>
  </si>
  <si>
    <t>5.41%</t>
  </si>
  <si>
    <t>5.36%</t>
  </si>
  <si>
    <t>LONG-TERM DEBT, NET - Scheduled Maturities of Long-Term Debt (Detail) - USD ($) $ in Thousands</t>
  </si>
  <si>
    <t>Year ending December 31, 2016</t>
  </si>
  <si>
    <t>Year ending December 31, 2017</t>
  </si>
  <si>
    <t>Year ending December 31, 2018</t>
  </si>
  <si>
    <t>Year ending December 31, 2019</t>
  </si>
  <si>
    <t>Year ending December 31, 2020</t>
  </si>
  <si>
    <t>CAPITAL LEASE OBLIGATIONS - Additional Information (Detail)</t>
  </si>
  <si>
    <t>MCP Lease Agreement [Member]</t>
  </si>
  <si>
    <t>Capital Leased Assets [Line Items]</t>
  </si>
  <si>
    <t>Lease agreement expire date</t>
  </si>
  <si>
    <t>Jul. 11,
		2033</t>
  </si>
  <si>
    <t>CAPITAL LEASE OBLIGATIONS - Future Minimum Lease Payments under Capital Lease Obligations (Detail) - USD ($) $ in Thousands</t>
  </si>
  <si>
    <t>Year Ending December 31, 2016</t>
  </si>
  <si>
    <t>Year Ending December 31, 2017</t>
  </si>
  <si>
    <t>Year Ending December 31, 2018</t>
  </si>
  <si>
    <t>Year Ending December 31, 2019</t>
  </si>
  <si>
    <t>Year Ending December 31, 2020</t>
  </si>
  <si>
    <t>Total minimum lease payments</t>
  </si>
  <si>
    <t>Less: amounts representing interest</t>
  </si>
  <si>
    <t>Present value of minimum lease payments</t>
  </si>
  <si>
    <t>Capital Lease Obligations, Current and Noncurrent</t>
  </si>
  <si>
    <t>Current portion</t>
  </si>
  <si>
    <t>Non-current portion</t>
  </si>
  <si>
    <t>OTHER LONG-TERM LIABILITIES - Schedule of Other Long-Term Liabilities (Detail) - USD ($) $ in Thousands</t>
  </si>
  <si>
    <t>Other Liabilities, Noncurrent [Abstract]</t>
  </si>
  <si>
    <t>Other liabilities</t>
  </si>
  <si>
    <t>Deferred rent liabilities</t>
  </si>
  <si>
    <t>Other deposits received</t>
  </si>
  <si>
    <t>Construction costs and property and equipment retention payables</t>
  </si>
  <si>
    <t>FAIR VALUE MEASUREMENTS - Additional Information (Detail) - USD ($) $ in Thousands</t>
  </si>
  <si>
    <t>The estimated fair value of long-term debt</t>
  </si>
  <si>
    <t>The carrying value of long-term debt</t>
  </si>
  <si>
    <t>CAPITAL STRUCTURE - Shares Issued By Company - Additional Information (Detail) - shares</t>
  </si>
  <si>
    <t>Capital Structure [Line Items]</t>
  </si>
  <si>
    <t>New Shares Issued [Member]</t>
  </si>
  <si>
    <t>Shares issued for future vesting of restricted shares and exercise of share options (in shares)</t>
  </si>
  <si>
    <t>Issuance of shares for restricted shares vested (in shares)</t>
  </si>
  <si>
    <t>Exercise of share options (in shares)</t>
  </si>
  <si>
    <t>Ordinary Shares [Member] | New Shares Issued [Member]</t>
  </si>
  <si>
    <t>Treasury Shares [Member] | New Shares Issued [Member]</t>
  </si>
  <si>
    <t>CAPITAL STRUCTURE - Shares Purchased under Trust Arrangement - Additional Information (Detail) - $ / shares</t>
  </si>
  <si>
    <t>Shares Purchased Under Trust Arrangement [Member]</t>
  </si>
  <si>
    <t>Shares purchased under trust arrangement for future vesting of restricted shares (in ADSs or in shares)</t>
  </si>
  <si>
    <t>Transfer of shares purchased under trust arrangement for restricted shares vested (in shares)</t>
  </si>
  <si>
    <t>Treasury Shares [Member] | Shares Purchased Under Trust Arrangement [Member]</t>
  </si>
  <si>
    <t>Shares purchased under trust arrangement, average market price per ADS or per share</t>
  </si>
  <si>
    <t>Treasury Shares [Member] | Shares Purchased Under Trust Arrangement [Member] | American Depository Shares [Member]</t>
  </si>
  <si>
    <t>CAPITAL STRUCTURE - Shares Repurchased for Retirement - Additional Information (Detail) - USD ($)</t>
  </si>
  <si>
    <t>May 20, 2015</t>
  </si>
  <si>
    <t>Aug. 07, 2014</t>
  </si>
  <si>
    <t>Shares repurchased for retirement</t>
  </si>
  <si>
    <t>Ordinary shares, outstanding</t>
  </si>
  <si>
    <t>Shares Purchased For Retirement [Member]</t>
  </si>
  <si>
    <t>Shares repurchased for retirement (in ADSs or in shares)</t>
  </si>
  <si>
    <t>Retirement of shares (in shares)</t>
  </si>
  <si>
    <t>Treasury Shares [Member] | 2014 Stock Repurchase Program [Member]</t>
  </si>
  <si>
    <t>Stock repurchase program authorized amount</t>
  </si>
  <si>
    <t>Share repurchased for retirement, average market price per ADS or per share</t>
  </si>
  <si>
    <t>Treasury Shares [Member] | 2014 Stock Repurchase Program [Member] | American Depository Shares [Member]</t>
  </si>
  <si>
    <t>Treasury Shares [Member] | 2015 Stock Repurchase Program [Member]</t>
  </si>
  <si>
    <t>Ordinary Shares [Member] | 2014 Stock Repurchase Program [Member]</t>
  </si>
  <si>
    <t>INCOME TAXES - Summary of (Loss) Income before Income Tax (Detail) - USD ($) $ in Thousands</t>
  </si>
  <si>
    <t>Schedule Of Income Taxes [Line Items]</t>
  </si>
  <si>
    <t>Total (loss) income before income tax</t>
  </si>
  <si>
    <t>Macau Complementary Tax [Member]</t>
  </si>
  <si>
    <t>Hong Kong Profits Tax [Member]</t>
  </si>
  <si>
    <t>Income Tax in Other Jurisdictions [Member]</t>
  </si>
  <si>
    <t>INCOME TAXES - Summary of Income Tax Expense (Detail) - USD ($) $ in Thousands</t>
  </si>
  <si>
    <t>Income tax expense - current:</t>
  </si>
  <si>
    <t>Income tax expense - current</t>
  </si>
  <si>
    <t>(Over) under provision of income tax in prior years:</t>
  </si>
  <si>
    <t>(Over) under provision of income tax in prior years</t>
  </si>
  <si>
    <t>Income tax expense (benefit) - deferred:</t>
  </si>
  <si>
    <t>Income tax expense (benefit) - deferred</t>
  </si>
  <si>
    <t>Total income tax expense</t>
  </si>
  <si>
    <t>Lump sum in lieu of Macau Complementary Tax on dividend [Member]</t>
  </si>
  <si>
    <t>INCOME TAXES - Schedule of Reconciliation of Income Tax Expense from (Loss) Income Before Income Tax (Detail) - USD ($) $ in Thousands</t>
  </si>
  <si>
    <t>(Loss) income before income tax</t>
  </si>
  <si>
    <t>Macau Complementary Tax rate</t>
  </si>
  <si>
    <t>12.00%</t>
  </si>
  <si>
    <t>Income tax (credit) expense at Macau Complementary Tax rate</t>
  </si>
  <si>
    <t>Lump sum in lieu of Macau Complementary Tax on dividend</t>
  </si>
  <si>
    <t>Effect of different tax rates of subsidiaries operating in other jurisdictions</t>
  </si>
  <si>
    <t>(Over) under provision in prior years</t>
  </si>
  <si>
    <t>Effect of income for which no income tax expense is payable</t>
  </si>
  <si>
    <t>Effect of expenses for which no income tax benefit is receivable</t>
  </si>
  <si>
    <t>Effect of profits generated by gaming operations exempted from Macau Complementary Tax</t>
  </si>
  <si>
    <t>Losses that cannot be carried forward</t>
  </si>
  <si>
    <t>Change in valuation allowance</t>
  </si>
  <si>
    <t>INCOME TAXES - Additional Information (Detail)</t>
  </si>
  <si>
    <t>Dec. 31, 2015USD ($)$ / shares</t>
  </si>
  <si>
    <t>Dec. 31, 2014USD ($)$ / shares</t>
  </si>
  <si>
    <t>Dec. 31, 2013USD ($)$ / shares</t>
  </si>
  <si>
    <t>Dec. 31, 2013MOP</t>
  </si>
  <si>
    <t>Percentage of tax on estimated taxable income</t>
  </si>
  <si>
    <t>Provisions for current income tax</t>
  </si>
  <si>
    <t>Expected increase (decrease) in net income if taxes on casino gaming profits have been paid</t>
  </si>
  <si>
    <t>Effective tax rate</t>
  </si>
  <si>
    <t>(1.70%)</t>
  </si>
  <si>
    <t>0.60%</t>
  </si>
  <si>
    <t>0.40%</t>
  </si>
  <si>
    <t>Valuation allowances</t>
  </si>
  <si>
    <t>Adjusted operating tax loss carried forwards, expired</t>
  </si>
  <si>
    <t>Aggregate undistributed earnings of foreign subsidiaries</t>
  </si>
  <si>
    <t>Provision related to tax withholding for dividends</t>
  </si>
  <si>
    <t>Deferred income tax liability, undistributed earnings</t>
  </si>
  <si>
    <t>Interest and penalties related to uncertain tax positions recognized</t>
  </si>
  <si>
    <t>Operating Tax Loss Carry Forwards Expiring 2016 [Member]</t>
  </si>
  <si>
    <t>Adjusted operating tax loss carry forwards expiration</t>
  </si>
  <si>
    <t>Operating Tax Loss Carryforwards Expiring in 2017 [Member]</t>
  </si>
  <si>
    <t>Operating Tax Loss Carry Forwards Expiring in 2018 [Member]</t>
  </si>
  <si>
    <t>Macau Tax [Member]</t>
  </si>
  <si>
    <t>Statute of limitation for tax return</t>
  </si>
  <si>
    <t>Annual lump sum in lieu of Macau Complementary tax on dividend</t>
  </si>
  <si>
    <t>Macau Complementary Tax [Member] | Basic [Member]</t>
  </si>
  <si>
    <t>Expected reduction in earnings per share if taxes on casino gaming profits have been paid | $ / shares</t>
  </si>
  <si>
    <t>Macau Complementary Tax [Member] | Diluted [Member]</t>
  </si>
  <si>
    <t>16.50%</t>
  </si>
  <si>
    <t>6 years</t>
  </si>
  <si>
    <t>The United States of America Income Tax [Member]</t>
  </si>
  <si>
    <t>The Philippines Income Tax [Member]</t>
  </si>
  <si>
    <t>30.00%</t>
  </si>
  <si>
    <t>INCOME TAXES - Schedule of Net Deferred Tax Liabilities (Detail) - USD ($) $ in Thousands</t>
  </si>
  <si>
    <t>Net operating loss carried forwards</t>
  </si>
  <si>
    <t>Deferred deductible expenses</t>
  </si>
  <si>
    <t>Deferred rents</t>
  </si>
  <si>
    <t>Others</t>
  </si>
  <si>
    <t>Sub-total</t>
  </si>
  <si>
    <t>Current</t>
  </si>
  <si>
    <t>Long-term</t>
  </si>
  <si>
    <t>Total deferred tax assets</t>
  </si>
  <si>
    <t>Land use rights</t>
  </si>
  <si>
    <t>Intangible assets</t>
  </si>
  <si>
    <t>Unrealized capital allowance</t>
  </si>
  <si>
    <t>Total deferred tax liabilities</t>
  </si>
  <si>
    <t>Deferred tax liabilities, net</t>
  </si>
  <si>
    <t>SHARE-BASED COMPENSATION - Additional Information (Detail) - USD ($)</t>
  </si>
  <si>
    <t>Share-based Compensation Arrangement by Share-based Payment Award [Line Items]</t>
  </si>
  <si>
    <t>The period which the maximum aggregate number of ordinary shares that can be issued</t>
  </si>
  <si>
    <t>Maximum aggregate number of ordinary shares that can be issued</t>
  </si>
  <si>
    <t>The maximum percentage of issued share capital that can be issued for the share based awards plan upon shareholders' approval</t>
  </si>
  <si>
    <t>Remaining shares available for grant</t>
  </si>
  <si>
    <t>MCP Share Incentive Plan [Member] | Share options [Member]</t>
  </si>
  <si>
    <t>Number of shares options, granted</t>
  </si>
  <si>
    <t>Share options exercised</t>
  </si>
  <si>
    <t>Unrecognized compensation cost</t>
  </si>
  <si>
    <t>Number of years the awards becomes exercisable</t>
  </si>
  <si>
    <t>Expiration term of ordinary share options granted</t>
  </si>
  <si>
    <t>Weighted-average fair value of share options granted</t>
  </si>
  <si>
    <t>Period of recognition of unrecognized compensation cost</t>
  </si>
  <si>
    <t>11 months 23 days</t>
  </si>
  <si>
    <t>First vesting date</t>
  </si>
  <si>
    <t>Mar. 4,
		2015</t>
  </si>
  <si>
    <t>MCP Share Incentive Plan [Member] | Share options [Member] | Exercise Price Higher of Closing Price on Grant Date and Average Closing Price for Five Trading Days Proceeding Grant Date [Member]</t>
  </si>
  <si>
    <t>MCP Share Incentive Plan [Member] | Share options [Member] | Exercise Price 0.19 [Member]</t>
  </si>
  <si>
    <t>Fixed exercise price per share, granted</t>
  </si>
  <si>
    <t>MCP Share Incentive Plan [Member] | Restricted shares [Member]</t>
  </si>
  <si>
    <t>Number of restricted share, Granted</t>
  </si>
  <si>
    <t>Total fair values at date of grant of restricted shares vested</t>
  </si>
  <si>
    <t>1 year 1 month 24 days</t>
  </si>
  <si>
    <t>Number of restricted shares, Vested</t>
  </si>
  <si>
    <t>2006 Share Incentive Plan [Member] | Share options [Member]</t>
  </si>
  <si>
    <t>Number of unvested share options</t>
  </si>
  <si>
    <t>Proceeds from stock options exercised</t>
  </si>
  <si>
    <t>Total intrinsic value of share options exercised</t>
  </si>
  <si>
    <t>2006 Share Incentive Plan [Member] | Restricted shares [Member]</t>
  </si>
  <si>
    <t>10.00%</t>
  </si>
  <si>
    <t>2011 Share Incentive Plan [Member] | Share options [Member]</t>
  </si>
  <si>
    <t>1 year 9 months 22 days</t>
  </si>
  <si>
    <t>2011 Share Incentive Plan [Member] | Share options [Member] | Minimum [Member]</t>
  </si>
  <si>
    <t>2011 Share Incentive Plan [Member] | Share options [Member] | Maximum [Member]</t>
  </si>
  <si>
    <t>2011 Share Incentive Plan [Member] | Restricted shares [Member]</t>
  </si>
  <si>
    <t>1 year 10 months 2 days</t>
  </si>
  <si>
    <t>2011 Share Incentive Plan [Member] | Restricted shares [Member] | Minimum [Member]</t>
  </si>
  <si>
    <t>2011 Share Incentive Plan [Member] | Restricted shares [Member] | Maximum [Member]</t>
  </si>
  <si>
    <t>SHARE-BASED COMPENSATION - Summary of Share Options Activity (Detail) - Share options [Member] - USD ($) $ / shares in Units, $ in Thousands</t>
  </si>
  <si>
    <t>Number of Share Options, Beginning Balance</t>
  </si>
  <si>
    <t>Number of Share Options, Granted</t>
  </si>
  <si>
    <t>Number of Share Options, Exercised</t>
  </si>
  <si>
    <t>Number of Share Options, Forfeited</t>
  </si>
  <si>
    <t>Number of Share Options, Expired</t>
  </si>
  <si>
    <t>Number of Share Options, Ending Balance</t>
  </si>
  <si>
    <t>Weighted-Average Exercise Price per Share, Beginning Balance</t>
  </si>
  <si>
    <t>Number of Share Options, Exercisable</t>
  </si>
  <si>
    <t>Weighted-Average Exercise Price per Share, Exercised</t>
  </si>
  <si>
    <t>Weighted-Average Exercise Price per Share, Forfeited</t>
  </si>
  <si>
    <t>Weighted-Average Exercise Price per Share, Expired</t>
  </si>
  <si>
    <t>Weighted-Average Exercise Price per Share, Ending Balance</t>
  </si>
  <si>
    <t>Weighted-Average Exercise Price per Share, Exercisable</t>
  </si>
  <si>
    <t>Weighted-Average Remaining Contractual Term, Outstanding</t>
  </si>
  <si>
    <t>3 years 6 months 29 days</t>
  </si>
  <si>
    <t>Weighted-Average Remaining Contractual Term, Exercisable</t>
  </si>
  <si>
    <t>Aggregate Intrinsic Value, Outstanding</t>
  </si>
  <si>
    <t>Aggregate Intrinsic Value, Exercisable</t>
  </si>
  <si>
    <t>Weighted-Average Exercise Price per Share, Granted</t>
  </si>
  <si>
    <t>8 years</t>
  </si>
  <si>
    <t>6 years 7 months 21 days</t>
  </si>
  <si>
    <t>7 years 8 months 9 days</t>
  </si>
  <si>
    <t>7 years 6 months 11 days</t>
  </si>
  <si>
    <t>SHARE-BASED COMPENSATION - Summary of Share Options Vested and Expected to Vest (Detail) $ / shares in Units, $ in Thousands</t>
  </si>
  <si>
    <t>Dec. 31, 2015USD ($)$ / sharesshares</t>
  </si>
  <si>
    <t>2006 Share Incentive Plan [Member] | Vested [Member]</t>
  </si>
  <si>
    <t>Range of exercise prices per share, minimum</t>
  </si>
  <si>
    <t>Range of exercise prices per share, maximum</t>
  </si>
  <si>
    <t>Number of Share Options | shares</t>
  </si>
  <si>
    <t>Weighted-Average Exercise Price per Share</t>
  </si>
  <si>
    <t>Weighted-Average Remaining Contractual Term</t>
  </si>
  <si>
    <t>Aggregate Intrinsic Value | $</t>
  </si>
  <si>
    <t>2011 Share Incentive Plan [Member] | Vested [Member]</t>
  </si>
  <si>
    <t>2011 Share Incentive Plan [Member] | Expected to Vest [Member]</t>
  </si>
  <si>
    <t>8 years 9 months 15 days</t>
  </si>
  <si>
    <t>MCP Share Incentive Plan [Member] | Vested [Member]</t>
  </si>
  <si>
    <t>MCP Share Incentive Plan [Member] | Expected to Vest [Member]</t>
  </si>
  <si>
    <t>7 years 11 months 5 days</t>
  </si>
  <si>
    <t>SHARE-BASED COMPENSATION - Summary of Share Options Vested and Expected to Vest (Parenthetical) (Detail) - Share options [Member] - shares</t>
  </si>
  <si>
    <t>Share options vested</t>
  </si>
  <si>
    <t>Share options expired</t>
  </si>
  <si>
    <t>SHARE-BASED COMPENSATION - Summary of Restricted Shares Activity (Detail) - Restricted shares [Member] - $ / shares</t>
  </si>
  <si>
    <t>Number of Restricted Shares, Unvested Beginning Balance</t>
  </si>
  <si>
    <t>Number of Restricted Shares, Granted</t>
  </si>
  <si>
    <t>Number of Restricted Shares, Vested</t>
  </si>
  <si>
    <t>Number of Restricted Shares, Forfeited</t>
  </si>
  <si>
    <t>Number of Restricted Shares, Unvested Ending Balance</t>
  </si>
  <si>
    <t>Weighted-Average Grant Date Fair Value, Beginning Balance</t>
  </si>
  <si>
    <t>Weighted-Average Grant Date Fair Value, Vested</t>
  </si>
  <si>
    <t>Weighted-Average Grant Date Fair Value, Forfeited</t>
  </si>
  <si>
    <t>Weighted-Average Grant Date Fair Value, Ending Balance</t>
  </si>
  <si>
    <t>Weighted-Average Grant Date Fair Value, Granted</t>
  </si>
  <si>
    <t>SHARE-BASED COMPENSATION - Summary of Assumptions Used to Estimate Fair Value of Stock Options (Detail)</t>
  </si>
  <si>
    <t>Expected dividend yield</t>
  </si>
  <si>
    <t>1.40%</t>
  </si>
  <si>
    <t>1.11%</t>
  </si>
  <si>
    <t>0.00%</t>
  </si>
  <si>
    <t>Expected stock price volatility</t>
  </si>
  <si>
    <t>57.86%</t>
  </si>
  <si>
    <t>69.56%</t>
  </si>
  <si>
    <t>65.50%</t>
  </si>
  <si>
    <t>Risk-free interest rate</t>
  </si>
  <si>
    <t>1.59%</t>
  </si>
  <si>
    <t>2.04%</t>
  </si>
  <si>
    <t>0.82%</t>
  </si>
  <si>
    <t>Expected average life of options (years)</t>
  </si>
  <si>
    <t>6 years 1 month 6 days</t>
  </si>
  <si>
    <t>5 years 1 month 6 days</t>
  </si>
  <si>
    <t>45.00%</t>
  </si>
  <si>
    <t>40.00%</t>
  </si>
  <si>
    <t>4.08%</t>
  </si>
  <si>
    <t>3.77%</t>
  </si>
  <si>
    <t>3.73%</t>
  </si>
  <si>
    <t>5 years 4 months 24 days</t>
  </si>
  <si>
    <t>5 years 2 months 12 days</t>
  </si>
  <si>
    <t>SHARE-BASED COMPENSATION - Impact of Share Options and Restricted Shares (Detail) - USD ($) $ in Thousands</t>
  </si>
  <si>
    <t>Share-based Compensation Arrangement by Share-based Payment Award, Compensation Cost [Line Items]</t>
  </si>
  <si>
    <t>Total share-based compensation expenses</t>
  </si>
  <si>
    <t>Share options</t>
  </si>
  <si>
    <t>Restricted shares</t>
  </si>
  <si>
    <t>General and Administrative Expense [Member]</t>
  </si>
  <si>
    <t>EMPLOYEE BENEFIT PLANS - Additional Information (Detail) - USD ($) $ in Thousands</t>
  </si>
  <si>
    <t>Defined Contribution Plans Disclosure [Line Items]</t>
  </si>
  <si>
    <t>Amount of employer contributions into the defined contribution plans</t>
  </si>
  <si>
    <t>Voluntary Defined Contribution Scheme Enrolled Employees Macau since July. 1, 2013 [Member]</t>
  </si>
  <si>
    <t>Vesting period of employer voluntary contribution</t>
  </si>
  <si>
    <t>Voluntary Defined Contribution Scheme Enrolled Employees HK since July. 1, 2013 [Member]</t>
  </si>
  <si>
    <t>DISTRIBUTION OF PROFITS - Additional Information (Detail) - USD ($) $ in Thousands</t>
  </si>
  <si>
    <t>Reserve Quantities [Line Items]</t>
  </si>
  <si>
    <t>Balance of legal reserve</t>
  </si>
  <si>
    <t>Minimum [Member]</t>
  </si>
  <si>
    <t>Profit after taxation to legal reserve</t>
  </si>
  <si>
    <t>Percentage of legal reserve to share capital</t>
  </si>
  <si>
    <t>25.00%</t>
  </si>
  <si>
    <t>Maximum [Member]</t>
  </si>
  <si>
    <t>DIVIDENDS - Additional Information (Detail) - USD ($)</t>
  </si>
  <si>
    <t>Feb. 18, 2016</t>
  </si>
  <si>
    <t>Dec. 04, 2015</t>
  </si>
  <si>
    <t>Sep. 04, 2015</t>
  </si>
  <si>
    <t>Jun. 05, 2015</t>
  </si>
  <si>
    <t>Mar. 16, 2015</t>
  </si>
  <si>
    <t>Dec. 04, 2014</t>
  </si>
  <si>
    <t>Sep. 04, 2014</t>
  </si>
  <si>
    <t>Jun. 06, 2014</t>
  </si>
  <si>
    <t>Apr. 16, 2014</t>
  </si>
  <si>
    <t>Feb. 25, 2014</t>
  </si>
  <si>
    <t>Dividends [Line Items]</t>
  </si>
  <si>
    <t>Aggregate dividend payment on consolidated net income attributable to Melco Crown Entertainment Limited, percentage</t>
  </si>
  <si>
    <t>Commencement period of new dividend policy</t>
  </si>
  <si>
    <t>First quarter of 2014</t>
  </si>
  <si>
    <t>Dividends Paid Amount Per Share</t>
  </si>
  <si>
    <t>Dividends</t>
  </si>
  <si>
    <t>Subsequent Event [Member]</t>
  </si>
  <si>
    <t>Dividends Payable Amount Per Share</t>
  </si>
  <si>
    <t>Dividend payable date</t>
  </si>
  <si>
    <t>Mar. 16,
		2016</t>
  </si>
  <si>
    <t>Dividends Payable, Date of Record</t>
  </si>
  <si>
    <t>Mar. 1,
		2016</t>
  </si>
  <si>
    <t>REGULAR/PROVISIONAL LICENSE, COOPERATION AGREEMENT, OPERATING AGREEMENT AND MCP LEASE AGREEMENT FOR CITY OF DREAMS MANILA - Additional (Detail)</t>
  </si>
  <si>
    <t>Cooperation Agreement [Member]</t>
  </si>
  <si>
    <t>Agreements [Line Items]</t>
  </si>
  <si>
    <t>Date of agreement</t>
  </si>
  <si>
    <t>Oct. 25,
		2012</t>
  </si>
  <si>
    <t>Effective date of agreement</t>
  </si>
  <si>
    <t>Mar. 13,
		2013</t>
  </si>
  <si>
    <t>Expected expiry date of agreement</t>
  </si>
  <si>
    <t>Provisional License [Member]</t>
  </si>
  <si>
    <t>Regular License [Member]</t>
  </si>
  <si>
    <t>Apr. 29,
		2015</t>
  </si>
  <si>
    <t>Operating Agreement [Member]</t>
  </si>
  <si>
    <t>COMMITMENTS AND CONTINGENCIES - Additional Information - 1 Capital Commitments, Lease Commitments and Other Arrangements (Detail) - USD ($) $ in Thousands</t>
  </si>
  <si>
    <t>Commitments And Contingencies [Line Items]</t>
  </si>
  <si>
    <t>Capital commitments</t>
  </si>
  <si>
    <t>Rental expenses (including contingent fees)</t>
  </si>
  <si>
    <t>Minimum rental expenses</t>
  </si>
  <si>
    <t>Contingent rental expenses</t>
  </si>
  <si>
    <t>Contingent fees earned</t>
  </si>
  <si>
    <t>Lease expiry dates - as grantor</t>
  </si>
  <si>
    <t>2025-10</t>
  </si>
  <si>
    <t>Mocha Clubs [Member]</t>
  </si>
  <si>
    <t>Lease expiry dates - as lessee</t>
  </si>
  <si>
    <t>2033-07</t>
  </si>
  <si>
    <t>City of Dreams Manila [Member]</t>
  </si>
  <si>
    <t>COMMITMENTS AND CONTINGENCIES - Minimum Lease Payments under Non-Cancellable Leases (Detail) $ in Thousands</t>
  </si>
  <si>
    <t>COMMITMENTS AND CONTINGENCIES - Minimum Future Fees Received under Non-Cancellable Operating and Right to Use Agreements (Detail) $ in Thousands</t>
  </si>
  <si>
    <t>Total minimum future fees received</t>
  </si>
  <si>
    <t>COMMITMENTS AND CONTINGENCIES - Additional Information - 2 Other Commitments - Gaming Subconcession (Detail) - 12 months ended Dec. 31, 2015 - Gaming subconcession agreement [Member]</t>
  </si>
  <si>
    <t>USD ($)Seat</t>
  </si>
  <si>
    <t>MOPSeat</t>
  </si>
  <si>
    <t>MOP</t>
  </si>
  <si>
    <t>Fixed annual premium</t>
  </si>
  <si>
    <t>Variable premium</t>
  </si>
  <si>
    <t>Percentage of guarantee amount payable quarterly to bank</t>
  </si>
  <si>
    <t>Guarantee from September 8, 2006 to September 8, 2011 [Member]</t>
  </si>
  <si>
    <t>Maximum beneficiary amount</t>
  </si>
  <si>
    <t>Guarantee from September 8, 2011 until the 180th day after the termination date of the gaming subconcession [Member]</t>
  </si>
  <si>
    <t>Reserved exclusively for certain kind of games or to certain players [Member]</t>
  </si>
  <si>
    <t>Minimum number of tables</t>
  </si>
  <si>
    <t>Not reserved exclusively for certain kind of games or to certain players [Member]</t>
  </si>
  <si>
    <t>Public Purpose Programs [Member]</t>
  </si>
  <si>
    <t>Percentage of gross revenues of the gaming business operations</t>
  </si>
  <si>
    <t>1.60%</t>
  </si>
  <si>
    <t>Urban development, tourist promotion and social security [Member]</t>
  </si>
  <si>
    <t>2.40%</t>
  </si>
  <si>
    <t>Special gaming tax [Member]</t>
  </si>
  <si>
    <t>COMMITMENTS AND CONTINGENCIES - Additional Information - 3 Other Commitments - Land Concession Contracts (Detail) $ in Thousands</t>
  </si>
  <si>
    <t>Jan. 29, 2014USD ($)</t>
  </si>
  <si>
    <t>Dec. 18, 2013USD ($)</t>
  </si>
  <si>
    <t>Jan. 31, 2016USD ($)Installment</t>
  </si>
  <si>
    <t>Jul. 31, 2015USD ($)Installment</t>
  </si>
  <si>
    <t>Jan. 31, 2015USD ($)Installment</t>
  </si>
  <si>
    <t>Jul. 31, 2014USD ($)Installment</t>
  </si>
  <si>
    <t>Oct. 31, 2013USD ($)</t>
  </si>
  <si>
    <t>Jul. 31, 2013USD ($)</t>
  </si>
  <si>
    <t>Mar. 31, 2013USD ($)</t>
  </si>
  <si>
    <t>Jan. 31, 2013USD ($)</t>
  </si>
  <si>
    <t>Outstanding balance of land premium included in accrued expenses and other current liabilities</t>
  </si>
  <si>
    <t>Outstanding balance of land premium included in Land Use Rights Payable</t>
  </si>
  <si>
    <t>Government land use fee payable per annum on land concession contract</t>
  </si>
  <si>
    <t>Contract expiration date</t>
  </si>
  <si>
    <t>Total commitment for government land use fees</t>
  </si>
  <si>
    <t>Initial land premium</t>
  </si>
  <si>
    <t>Remaining amount of land premium paid</t>
  </si>
  <si>
    <t>Remaining amount of land premium to be paid, number of biannual installments | Installment</t>
  </si>
  <si>
    <t>Accrued interest rate paid for land premium</t>
  </si>
  <si>
    <t>Government land use fee payable per annum during the development period</t>
  </si>
  <si>
    <t>Government land use fee payable per annum after the development period</t>
  </si>
  <si>
    <t>City of Dreams - Cotai Land [Member] | Subsequent Event [Member]</t>
  </si>
  <si>
    <t>Frequency of land use fee amounts to be adjusted</t>
  </si>
  <si>
    <t>Every five years</t>
  </si>
  <si>
    <t>Revised [Member] | Altira Macau - Taipa Land [Member]</t>
  </si>
  <si>
    <t>Additional land premium payment</t>
  </si>
  <si>
    <t>COMMITMENTS AND CONTINGENCIES - Additional Information - 4 Other Commitments - Regular/Provisional License (Detail) $ in Thousands</t>
  </si>
  <si>
    <t>Apr. 01, 2014</t>
  </si>
  <si>
    <t>Feb. 17, 2012USD ($)</t>
  </si>
  <si>
    <t>Feb. 17, 2012PHP</t>
  </si>
  <si>
    <t>Dec. 31, 2014PHP</t>
  </si>
  <si>
    <t>Dec. 31, 2015PHP</t>
  </si>
  <si>
    <t>Jun. 15, 2015USD ($)</t>
  </si>
  <si>
    <t>Mar. 31, 2015USD ($)</t>
  </si>
  <si>
    <t>Mar. 31, 2015PHP</t>
  </si>
  <si>
    <t>Jan. 30, 2015USD ($)</t>
  </si>
  <si>
    <t>Dec. 14, 2014USD ($)</t>
  </si>
  <si>
    <t>Time limit to submit a bank guarantee, letter of credit or surety bond upon getting approval by PAGCOR of the project implementation plan, days</t>
  </si>
  <si>
    <t>30 days</t>
  </si>
  <si>
    <t>Amount of bank guarantee, letter of credit or surety bond required</t>
  </si>
  <si>
    <t>Percentage of delay in construction as forfeiture point</t>
  </si>
  <si>
    <t>Amount of surety bond released</t>
  </si>
  <si>
    <t>Number of days to secure a surety bond prior to commencement of operation of the casino</t>
  </si>
  <si>
    <t>7 days</t>
  </si>
  <si>
    <t>Initial deposit in the escrow account</t>
  </si>
  <si>
    <t>Minimum balance of the escrow account</t>
  </si>
  <si>
    <t>Amount released from escrow account</t>
  </si>
  <si>
    <t>Cultural heritage fee percentage of casino revenues generated from non-junket operation tables payable to PAGCOR</t>
  </si>
  <si>
    <t>2.00%</t>
  </si>
  <si>
    <t>Additional fee percentage on non-gaming revenues payable to PAGCOR</t>
  </si>
  <si>
    <t>Grounds for revocation of the regular / provisional license - Number of days of failing to remit the license fees upon the receipt of notice of default</t>
  </si>
  <si>
    <t>Grounds for revocation of the regular / provisional - Percentage of delay in construction</t>
  </si>
  <si>
    <t>Grounds for revocation of the regular / provisional - Exceeding the Debt-to-equity ratio</t>
  </si>
  <si>
    <t>High Roller Tables [Member]</t>
  </si>
  <si>
    <t>Monthly license fees range as a percentage of gross gaming revenue payable to PAGCOR</t>
  </si>
  <si>
    <t>15.00%</t>
  </si>
  <si>
    <t>Temporary monthly license fees range as a percentage of gross gaming revenue payable to PAGCOR</t>
  </si>
  <si>
    <t>Non-High Roller Tables [Member]</t>
  </si>
  <si>
    <t>Slot Machines And Electronic Gaming Machines [Member]</t>
  </si>
  <si>
    <t>Junket Operation [Member]</t>
  </si>
  <si>
    <t>PAGCOR [Member]</t>
  </si>
  <si>
    <t>Specific amount that Licensees must invest in Philippines Project as required by PAGCOR under the Provisional License</t>
  </si>
  <si>
    <t>Sharing of PAGCOR investment contributions under Provisional License</t>
  </si>
  <si>
    <t>Specific amount that Licensees invested in Philippines Project as required by PAGCOR under the Provisional License</t>
  </si>
  <si>
    <t>Expiry date of Regular License</t>
  </si>
  <si>
    <t>Temporary percentage adjustment of license fee to gross gaming revenues</t>
  </si>
  <si>
    <t>PAGCOR [Member] | Minimum [Member]</t>
  </si>
  <si>
    <t>Required investment commitment to be utilized or invested in Philippines Project by its opening</t>
  </si>
  <si>
    <t>Philippine Parties [Member]</t>
  </si>
  <si>
    <t>Philippine Parties [Member] | Land And Building [Member] | Minimum [Member]</t>
  </si>
  <si>
    <t>MCE Leisure [Member]</t>
  </si>
  <si>
    <t>Amount of surety bond submitted</t>
  </si>
  <si>
    <t>Amount of surety bond required to ensure prompt and punctual remittance/payment of license fees</t>
  </si>
  <si>
    <t>MCE Leisure [Member] | Minimum [Member]</t>
  </si>
  <si>
    <t>SM Group [Member]</t>
  </si>
  <si>
    <t>COMMITMENTS AND CONTINGENCIES - Additional Information - 5 Guarantees (Detail) $ in Thousands</t>
  </si>
  <si>
    <t>1 Months Ended</t>
  </si>
  <si>
    <t>Oct. 31, 2013HKD</t>
  </si>
  <si>
    <t>Dec. 31, 2015USD ($)Agreement</t>
  </si>
  <si>
    <t>Dec. 31, 2015MOPAgreement</t>
  </si>
  <si>
    <t>Issuance of promissory note</t>
  </si>
  <si>
    <t>City of Dreams [Member]</t>
  </si>
  <si>
    <t>Number of deeds of guarantee with third parties | Agreement</t>
  </si>
  <si>
    <t>Amount entered with third parties in relation to guarantee</t>
  </si>
  <si>
    <t>Studio City [Member] | Trade Credit Facility [Member]</t>
  </si>
  <si>
    <t>Amount entered with a bank to meet certain payment obligations</t>
  </si>
  <si>
    <t>Credit facility utilized</t>
  </si>
  <si>
    <t>Credit facility, maturity date</t>
  </si>
  <si>
    <t>Aug. 31,
		2017</t>
  </si>
  <si>
    <t>RELATED PARTY TRANSACTIONS - Schedule of Significant Related Party Transactions (Detail) - USD ($) $ in Thousands</t>
  </si>
  <si>
    <t>Related Party Transaction [Line Items]</t>
  </si>
  <si>
    <t>Office rental expense</t>
  </si>
  <si>
    <t>Purchase of property and equipment</t>
  </si>
  <si>
    <t>Crown's subsidiary [Member] | Transactions with affiliated companies [Member]</t>
  </si>
  <si>
    <t>Consultancy fee expense</t>
  </si>
  <si>
    <t>Software license fee expense</t>
  </si>
  <si>
    <t>Lisboa [Member] | Transactions with affiliated companies [Member]</t>
  </si>
  <si>
    <t>Melco's subsidiaries and its associated companies [Member] | Transactions with affiliated companies [Member]</t>
  </si>
  <si>
    <t>Service fee expense</t>
  </si>
  <si>
    <t>[2]</t>
  </si>
  <si>
    <t>Other service fee income</t>
  </si>
  <si>
    <t>Rooms and food and beverage income</t>
  </si>
  <si>
    <t>Shun Tak Group [Member] | Transactions with affiliated companies [Member]</t>
  </si>
  <si>
    <t>Traveling expense</t>
  </si>
  <si>
    <t>[1],[3]</t>
  </si>
  <si>
    <t>Sky Shuttle [Member] | Transactions with affiliated companies [Member]</t>
  </si>
  <si>
    <t>SJM [Member] | Transactions with affiliated companies [Member]</t>
  </si>
  <si>
    <t>STDM and STDM Group [Member] | Transactions with affiliated companies [Member]</t>
  </si>
  <si>
    <t>Companies in which a relative/relatives of Mr. Lawrence Yau Lung Ho, the Company's Chief Executive Officer, has/have beneficial interests.</t>
  </si>
  <si>
    <t>The amounts mainly represent the Company's reimbursement to Melco's subsidiary for service fees incurred on its behalf for rental, office administration, travel and security coverage for the operation of the office of the Company's Chief Executive Officer.</t>
  </si>
  <si>
    <t>[3]</t>
  </si>
  <si>
    <t>Traveling expenses including ferry and hotel accommodation services within Hong Kong and Macau.</t>
  </si>
  <si>
    <t>RELATED PARTY TRANSACTIONS (Due From Affiliated Companies) - Additional Information (Detail) - USD ($) $ in Thousands</t>
  </si>
  <si>
    <t>Dec. 18, 2014</t>
  </si>
  <si>
    <t>Assigned share of short film and all related elements</t>
  </si>
  <si>
    <t>RELATED PARTY TRANSACTIONS - Schedule of Outstanding Balances Arising from Operating Income or Prepayment of Operating Expenses (Detail) - USD ($) $ in Thousands</t>
  </si>
  <si>
    <t>Melco's subsidiaries [Member] | Transactions with affiliated companies [Member]</t>
  </si>
  <si>
    <t>RELATED PARTY TRANSACTIONS - Schedule of Outstanding Balances Arising from Operating Expenses (Detail) - USD ($) $ in Thousands</t>
  </si>
  <si>
    <t>STDM Group [Member] | Transactions with affiliated companies [Member]</t>
  </si>
  <si>
    <t>SEGMENT INFORMATION - Additional Information (Detail)</t>
  </si>
  <si>
    <t>Dec. 31, 2015Region</t>
  </si>
  <si>
    <t>Concentration Risk [Line Items]</t>
  </si>
  <si>
    <t>Commencement of operation date</t>
  </si>
  <si>
    <t>Dec. 14,
		2014</t>
  </si>
  <si>
    <t>Studio City [Member]</t>
  </si>
  <si>
    <t>Oct. 27,
		2015</t>
  </si>
  <si>
    <t>Geographic [Member]</t>
  </si>
  <si>
    <t>Number of geographic areas</t>
  </si>
  <si>
    <t>SEGMENT INFORMATION - Total Assets (Detail) - USD ($) $ in Thousands</t>
  </si>
  <si>
    <t>Segment Reporting Information [Line Items]</t>
  </si>
  <si>
    <t>Total consolidated assets</t>
  </si>
  <si>
    <t>Macau [Member]</t>
  </si>
  <si>
    <t>Mocha Clubs [Member] | Macau [Member]</t>
  </si>
  <si>
    <t>Altira Macau [Member] | Macau [Member]</t>
  </si>
  <si>
    <t>City of Dreams [Member] | Macau [Member]</t>
  </si>
  <si>
    <t>Studio City [Member] | Macau [Member]</t>
  </si>
  <si>
    <t>City of Dreams Manila [Member] | The Philippines [Member]</t>
  </si>
  <si>
    <t>Corporate and Others [Member]</t>
  </si>
  <si>
    <t>SEGMENT INFORMATION - Capital Expenditures (Detail) - USD ($) $ in Thousands</t>
  </si>
  <si>
    <t>Total capital expenditures</t>
  </si>
  <si>
    <t>SEGMENT INFORMATION - Results of Operations (Detail) - USD ($) $ in Thousands</t>
  </si>
  <si>
    <t>NET REVENUES</t>
  </si>
  <si>
    <t>Total net revenues</t>
  </si>
  <si>
    <t>ADJUSTED PROPERTY EBITDA</t>
  </si>
  <si>
    <t>Total adjusted property EBITDA</t>
  </si>
  <si>
    <t>Payments to the Philippine Parties</t>
  </si>
  <si>
    <t>Land rent to Belle</t>
  </si>
  <si>
    <t>Corporate and Others expenses</t>
  </si>
  <si>
    <t>INCOME TAX EXPENSE</t>
  </si>
  <si>
    <t>Net income attributable to Melco Crown Entertainment Limited</t>
  </si>
  <si>
    <t>Macau [Member] | Mocha Clubs [Member]</t>
  </si>
  <si>
    <t>Macau [Member] | Altira Macau [Member]</t>
  </si>
  <si>
    <t>Macau [Member] | City of Dreams [Member]</t>
  </si>
  <si>
    <t>Macau [Member] | Studio City [Member]</t>
  </si>
  <si>
    <t>The Philippines [Member] | City of Dreams Manila [Member]</t>
  </si>
  <si>
    <t>"Adjusted property EBITDA" is earnings before interest, taxes, depreciation, amortization, pre-opening costs, development costs, property charges and others, share-based compensation, payments to the Philippine Parties, land rent to Belle, gain on disposal of assets held for sale, Corporate and Others expenses, and other non-operating income and expenses. The chief operating decision maker uses Adjusted property EBITDA to measure the operating performance of Mocha Clubs, Altira Macau, City of Dreams, Studio City and City of Dreams Manila and to compare the operating performance of its properties with those of its competitors.</t>
  </si>
  <si>
    <t>SEGMENT INFORMATION - Long-Lived Assets (Detail) - USD ($) $ in Thousands</t>
  </si>
  <si>
    <t>Long-Lived Assets [Line Items]</t>
  </si>
  <si>
    <t>Total long-lived assets</t>
  </si>
  <si>
    <t>The Philippines [Member]</t>
  </si>
  <si>
    <t>Hong Kong and other foreign countries [Member]</t>
  </si>
  <si>
    <t>CHANGE IN SHAREHOLDING OF THE PHILIPPINE SUBSIDIARIES - Additional Information (Detail) PHP / shares in Units, $ / shares in Units, $ in Thousands</t>
  </si>
  <si>
    <t>Nov. 23, 2015USD ($)shares</t>
  </si>
  <si>
    <t>Jun. 24, 2014USD ($)</t>
  </si>
  <si>
    <t>Apr. 08, 2013USD ($)shares</t>
  </si>
  <si>
    <t>Dec. 31, 2014USD ($)$ / sharesshares</t>
  </si>
  <si>
    <t>Dec. 31, 2013USD ($)shares</t>
  </si>
  <si>
    <t>Nov. 23, 2015PHPshares</t>
  </si>
  <si>
    <t>Jun. 24, 2014PHP / sharesshares</t>
  </si>
  <si>
    <t>Jun. 24, 2014$ / sharesshares</t>
  </si>
  <si>
    <t>Apr. 11, 2014shares</t>
  </si>
  <si>
    <t>Mar. 31, 2014shares</t>
  </si>
  <si>
    <t>Mar. 13, 2014shares</t>
  </si>
  <si>
    <t>May 23, 2013PHP / sharesshares</t>
  </si>
  <si>
    <t>May 23, 2013$ / sharesshares</t>
  </si>
  <si>
    <t>Apr. 24, 2013PHP / sharesshares</t>
  </si>
  <si>
    <t>Apr. 24, 2013$ / sharesshares</t>
  </si>
  <si>
    <t>Apr. 08, 2013PHPshares</t>
  </si>
  <si>
    <t>Schedule of Equity Method Investments [Line Items]</t>
  </si>
  <si>
    <t>Increase (decrease) in additional paid in capital resulting from subscription of common shares | $</t>
  </si>
  <si>
    <t>Common stock value per share | $ / shares</t>
  </si>
  <si>
    <t>Decrease in additional paid in capital resulting from vesting of restricted shares | $</t>
  </si>
  <si>
    <t>Restricted shares [Member] | MCP Share Incentive Plan [Member]</t>
  </si>
  <si>
    <t>Number of restricted shares, Vested | shares</t>
  </si>
  <si>
    <t>Melco Crown Philippines Resorts Corporation [Member]</t>
  </si>
  <si>
    <t>Subscribed common shares of subsidiary | shares</t>
  </si>
  <si>
    <t>Consideration value for subscribed shares</t>
  </si>
  <si>
    <t>Common stock value per share | (per share)</t>
  </si>
  <si>
    <t>Increase in Melco Crown Entertainment Limited additional paid-in capital resulting from the Placing and Subscription Transaction and the Over-allotment Option exercised by the Stabilizing Agent for subscription of common shares of MCP | $</t>
  </si>
  <si>
    <t>Additional Common Stock Shares Acquired | shares</t>
  </si>
  <si>
    <t>Number Of Common Stock Sold | shares</t>
  </si>
  <si>
    <t>Total transfer from (to) noncontrolling interests of Melco Crown Entertainment | $</t>
  </si>
  <si>
    <t>Melco Crown Philippines Resorts Corporation [Member] | Private Placement [Member]</t>
  </si>
  <si>
    <t>Melco Crown Philippines Resorts Corporation [Member] | Over-Allotment Option [Member]</t>
  </si>
  <si>
    <t>Stabilizing Agent [Member]</t>
  </si>
  <si>
    <t>CHANGE IN SHAREHOLDING OF THE PHILIPPINE SUBSIDIARIES - Effects of Changes in Company's Ownership Interest (Detail) - USD ($) $ in Thousands</t>
  </si>
  <si>
    <t>Transfers (to) from noncontrolling interests:</t>
  </si>
  <si>
    <t>Decrease in Melco Crown Entertainment Limited additional paid-in capital resulting from subscription of 693,500,000 common shares of MCP</t>
  </si>
  <si>
    <t>Increase in Melco Crown Entertainment Limited additional paid-in capital resulting from the 2014 Placing and Subscription Transaction for subscription of common shares of MCP</t>
  </si>
  <si>
    <t>Increase in Melco Crown Entertainment Limited additional paid-in capital resulting from the Placing and Subscription Transaction and the Over-allotment Option exercised by the Stabilizing Agent for subscription of common shares of MCP</t>
  </si>
  <si>
    <t>Increase in Melco Crown Entertainment Limited additional paid-in capital resulting from subscription of 2,846,595,000 common shares of MCP</t>
  </si>
  <si>
    <t>Changes from net income attributable to Melco Crown Entertainment Limited's shareholders and transfers from noncontrolling interests</t>
  </si>
  <si>
    <t>Decrease in Melco Crown Entertainment Limited additional paid-in capital resulting from the vesting of restricted shares under the MCP Share Incentive Plan</t>
  </si>
  <si>
    <t>CHANGE IN SHAREHOLDING OF THE PHILIPPINE SUBSIDIARIES - Effects of Changes in Company's Ownership Interest (Parenthetical) (Detail) - Melco Crown Philippines Resorts Corporation [Member] - shares</t>
  </si>
  <si>
    <t>Nov. 23, 2015</t>
  </si>
  <si>
    <t>Jun. 24, 2014</t>
  </si>
  <si>
    <t>May 23, 2013</t>
  </si>
  <si>
    <t>Apr. 24, 2013</t>
  </si>
  <si>
    <t>Apr. 08, 2013</t>
  </si>
  <si>
    <t>Subscribed common shares of subsidiary</t>
  </si>
  <si>
    <t>SUBSEQUENT EVENT - Additional Information (Detail) - Subsequent Event [Member] - 2011 Share Incentive Plan [Member] - Modified Share Options [Member]</t>
  </si>
  <si>
    <t>Mar. 18, 2016$ / sharesshares</t>
  </si>
  <si>
    <t>Subsequent Event [Line Items]</t>
  </si>
  <si>
    <t>Total number of share options awarded in 2013, 2014 and 2015 | shares</t>
  </si>
  <si>
    <t>Option exercise price per ADS or per share</t>
  </si>
  <si>
    <t>American Depository Shares [Member]</t>
  </si>
  <si>
    <t>FINANCIAL STATEMENT SCHEDULE I - Balance Sheets (Detail) - USD ($) $ in Thousands</t>
  </si>
  <si>
    <t>Amount due from an affiliated company</t>
  </si>
  <si>
    <t>Amount due to an affiliated company</t>
  </si>
  <si>
    <t>Ordinary shares at US$0.01 par value per share (Authorized - 7,300,000,000 shares as of December 31, 2015 and 2014 and issued - 1,630,924,523 and 1,633,701,920 shares as of December 31, 2015 and 2014, respectively)</t>
  </si>
  <si>
    <t>Parent Company [Member]</t>
  </si>
  <si>
    <t>Amounts due from subsidiaries</t>
  </si>
  <si>
    <t>INVESTMENTS IN SUBSIDIARIES</t>
  </si>
  <si>
    <t>Amounts due to subsidiaries</t>
  </si>
  <si>
    <t>ADVANCE FROM A SUBSIDIARY</t>
  </si>
  <si>
    <t>Treasury shares, at cost (12,935,230 and 17,684,386 shares as of December 31, 2015 and 2014, respectively)</t>
  </si>
  <si>
    <t>FINANCIAL STATEMENT SCHEDULE I - Balance Sheets (Parenthetical) (Detail) - $ / shares</t>
  </si>
  <si>
    <t>Condensed Financial Statements, Captions [Line Items]</t>
  </si>
  <si>
    <t>FINANCIAL STATEMENT SCHEDULE I - Statements of Operations (Detail) - USD ($) $ in Thousands</t>
  </si>
  <si>
    <t>REVENUE</t>
  </si>
  <si>
    <t>OPERATING EXPENSES</t>
  </si>
  <si>
    <t>Foreign exchange (loss) gain, net</t>
  </si>
  <si>
    <t>INCOME BEFORE INCOME TAX</t>
  </si>
  <si>
    <t>NET INCOME</t>
  </si>
  <si>
    <t>Share of results of subsidiaries</t>
  </si>
  <si>
    <t>FINANCIAL STATEMENT SCHEDULE I - Statements of Comprehensive Income (Detail) - USD ($) $ in Thousands</t>
  </si>
  <si>
    <t>FINANCIAL STATEMENT SCHEDULE I - Statements of Cash Flows (Detail) - USD ($) $ in Thousands</t>
  </si>
  <si>
    <t>Adjustments to reconcile net income to net cash provided by (used in) operating activities:</t>
  </si>
  <si>
    <t>Change in restricted cash</t>
  </si>
  <si>
    <t>Dividend received from a subsidiary</t>
  </si>
  <si>
    <t>Advances to subsidiaries</t>
  </si>
  <si>
    <t>Repayment of advance to a subsidiary</t>
  </si>
  <si>
    <t>Repayment of advance from a subsidiary</t>
  </si>
  <si>
    <t>Advance from a subsidiary</t>
  </si>
  <si>
    <t>FINANCIAL STATEMENT SCHEDULE I - Additional Information (Detail) - Parent Company [Member] - USD ($) $ in Thousands</t>
  </si>
  <si>
    <t>Minimum rate for preparation of financial schedule with respect to Restricted net assets of the consolidated and unconsolidated subsidiaries</t>
  </si>
  <si>
    <t>Restricted net assets not available for distribution</t>
  </si>
  <si>
    <t>Dividend received from subsidiary</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_);_(&quot;$ &quot;(#,##0.0000)" numFmtId="167"/>
    <numFmt formatCode="_(&quot;HKD &quot;#,##0_);_(&quot;HKD &quot;(#,##0)" numFmtId="168"/>
    <numFmt formatCode="_(&quot;¥ &quot;#,##0_);_(&quot;¥ &quot;(#,##0)" numFmtId="169"/>
    <numFmt formatCode="_(&quot;PHP &quot;#,##0_);_(&quot;PHP &quot;(#,##0)" numFmtId="170"/>
    <numFmt formatCode="_(&quot;Over &quot;#,##0_);_(&quot;Over &quot;(#,##0)" numFmtId="171"/>
    <numFmt formatCode="_(&quot;MOP &quot;#,##0_);_(&quot;MOP &quot;(#,##0)" numFmtId="172"/>
    <numFmt formatCode="_(&quot;PHP &quot;#,##0.00_);_(&quot;PHP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5</v>
      </c>
    </row>
    <row r="8" spans="1:2">
      <c r="A8" s="4" t="s">
        <v>11</v>
      </c>
      <c r="B8" s="4" t="s">
        <v>12</v>
      </c>
    </row>
    <row r="9" spans="1:2">
      <c r="A9" s="4" t="s">
        <v>13</v>
      </c>
      <c r="B9" s="4" t="s">
        <v>14</v>
      </c>
    </row>
    <row r="10" spans="1:2">
      <c r="A10" s="4" t="s">
        <v>15</v>
      </c>
      <c r="B10" s="4" t="s">
        <v>16</v>
      </c>
    </row>
    <row r="11" spans="1:2">
      <c r="A11" s="4" t="s">
        <v>17</v>
      </c>
      <c r="B11" s="5" t="n">
        <v>1381640</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4</v>
      </c>
      <c r="B1" s="2" t="s">
        <v>1</v>
      </c>
    </row>
    <row r="2" spans="1:4">
      <c r="B2" s="2" t="s">
        <v>2</v>
      </c>
      <c r="C2" s="2" t="s">
        <v>21</v>
      </c>
      <c r="D2" s="2" t="s">
        <v>68</v>
      </c>
    </row>
    <row r="3" spans="1:4">
      <c r="A3" s="4" t="s">
        <v>435</v>
      </c>
    </row>
    <row r="4" spans="1:4">
      <c r="A4" s="3" t="s">
        <v>965</v>
      </c>
    </row>
    <row r="5" spans="1:4">
      <c r="A5" s="4" t="s">
        <v>966</v>
      </c>
      <c r="B5" s="4" t="s">
        <v>474</v>
      </c>
    </row>
    <row r="6" spans="1:4">
      <c r="A6" s="4" t="s">
        <v>967</v>
      </c>
      <c r="B6" s="5" t="n">
        <v>442630330</v>
      </c>
    </row>
    <row r="7" spans="1:4">
      <c r="A7" s="4" t="s">
        <v>968</v>
      </c>
      <c r="B7" s="4" t="s">
        <v>756</v>
      </c>
    </row>
    <row r="8" spans="1:4">
      <c r="A8" s="4" t="s">
        <v>969</v>
      </c>
      <c r="B8" s="5" t="n">
        <v>90550748</v>
      </c>
      <c r="C8" s="5" t="n">
        <v>57075917</v>
      </c>
    </row>
    <row r="9" spans="1:4">
      <c r="A9" s="4" t="s">
        <v>970</v>
      </c>
    </row>
    <row r="10" spans="1:4">
      <c r="A10" s="3" t="s">
        <v>965</v>
      </c>
    </row>
    <row r="11" spans="1:4">
      <c r="A11" s="4" t="s">
        <v>971</v>
      </c>
      <c r="B11" s="5" t="n">
        <v>6796532</v>
      </c>
      <c r="C11" s="5" t="n">
        <v>9543186</v>
      </c>
      <c r="D11" s="5" t="n">
        <v>120826336</v>
      </c>
    </row>
    <row r="12" spans="1:4">
      <c r="A12" s="4" t="s">
        <v>972</v>
      </c>
      <c r="B12" s="5" t="n">
        <v>0</v>
      </c>
      <c r="C12" s="5" t="n">
        <v>0</v>
      </c>
      <c r="D12" s="5" t="n">
        <v>0</v>
      </c>
    </row>
    <row r="13" spans="1:4">
      <c r="A13" s="4" t="s">
        <v>973</v>
      </c>
      <c r="B13" s="6" t="n">
        <v>1750000</v>
      </c>
    </row>
    <row r="14" spans="1:4">
      <c r="A14" s="4" t="s">
        <v>974</v>
      </c>
      <c r="B14" s="4" t="s">
        <v>482</v>
      </c>
    </row>
    <row r="15" spans="1:4">
      <c r="A15" s="4" t="s">
        <v>975</v>
      </c>
      <c r="B15" s="4" t="s">
        <v>474</v>
      </c>
    </row>
    <row r="16" spans="1:4">
      <c r="A16" s="4" t="s">
        <v>976</v>
      </c>
      <c r="B16" s="7" t="n">
        <v>0.03</v>
      </c>
      <c r="C16" s="7" t="n">
        <v>0.14</v>
      </c>
      <c r="D16" s="7" t="n">
        <v>0.09</v>
      </c>
    </row>
    <row r="17" spans="1:4">
      <c r="A17" s="4" t="s">
        <v>977</v>
      </c>
      <c r="B17" s="4" t="s">
        <v>978</v>
      </c>
    </row>
    <row r="18" spans="1:4">
      <c r="A18" s="4" t="s">
        <v>979</v>
      </c>
      <c r="B18" s="4" t="s">
        <v>980</v>
      </c>
    </row>
    <row r="19" spans="1:4">
      <c r="A19" s="4" t="s">
        <v>981</v>
      </c>
    </row>
    <row r="20" spans="1:4">
      <c r="A20" s="3" t="s">
        <v>965</v>
      </c>
    </row>
    <row r="21" spans="1:4">
      <c r="A21" s="4" t="s">
        <v>971</v>
      </c>
      <c r="C21" s="5" t="n">
        <v>4861003</v>
      </c>
    </row>
    <row r="22" spans="1:4">
      <c r="A22" s="4" t="s">
        <v>982</v>
      </c>
    </row>
    <row r="23" spans="1:4">
      <c r="A23" s="3" t="s">
        <v>965</v>
      </c>
    </row>
    <row r="24" spans="1:4">
      <c r="A24" s="4" t="s">
        <v>971</v>
      </c>
      <c r="C24" s="5" t="n">
        <v>4682183</v>
      </c>
    </row>
    <row r="25" spans="1:4">
      <c r="A25" s="4" t="s">
        <v>983</v>
      </c>
      <c r="C25" s="7" t="n">
        <v>0.19</v>
      </c>
    </row>
    <row r="26" spans="1:4">
      <c r="A26" s="4" t="s">
        <v>984</v>
      </c>
    </row>
    <row r="27" spans="1:4">
      <c r="A27" s="3" t="s">
        <v>965</v>
      </c>
    </row>
    <row r="28" spans="1:4">
      <c r="A28" s="4" t="s">
        <v>985</v>
      </c>
      <c r="B28" s="5" t="n">
        <v>5745033</v>
      </c>
      <c r="C28" s="5" t="n">
        <v>7079775</v>
      </c>
      <c r="D28" s="5" t="n">
        <v>60413167</v>
      </c>
    </row>
    <row r="29" spans="1:4">
      <c r="A29" s="4" t="s">
        <v>986</v>
      </c>
      <c r="B29" s="6" t="n">
        <v>6989000</v>
      </c>
    </row>
    <row r="30" spans="1:4">
      <c r="A30" s="4" t="s">
        <v>973</v>
      </c>
      <c r="B30" s="6" t="n">
        <v>2382000</v>
      </c>
    </row>
    <row r="31" spans="1:4">
      <c r="A31" s="4" t="s">
        <v>974</v>
      </c>
      <c r="B31" s="4" t="s">
        <v>482</v>
      </c>
      <c r="C31" s="4" t="s">
        <v>482</v>
      </c>
      <c r="D31" s="4" t="s">
        <v>482</v>
      </c>
    </row>
    <row r="32" spans="1:4">
      <c r="A32" s="4" t="s">
        <v>977</v>
      </c>
      <c r="B32" s="4" t="s">
        <v>987</v>
      </c>
    </row>
    <row r="33" spans="1:4">
      <c r="A33" s="4" t="s">
        <v>979</v>
      </c>
      <c r="B33" s="4" t="s">
        <v>980</v>
      </c>
    </row>
    <row r="34" spans="1:4">
      <c r="A34" s="4" t="s">
        <v>988</v>
      </c>
      <c r="B34" s="5" t="n">
        <v>38375178</v>
      </c>
      <c r="C34" s="5" t="n">
        <v>0</v>
      </c>
      <c r="D34" s="5" t="n">
        <v>0</v>
      </c>
    </row>
    <row r="35" spans="1:4">
      <c r="A35" s="4" t="s">
        <v>422</v>
      </c>
    </row>
    <row r="36" spans="1:4">
      <c r="A36" s="3" t="s">
        <v>965</v>
      </c>
    </row>
    <row r="37" spans="1:4">
      <c r="A37" s="4" t="s">
        <v>966</v>
      </c>
      <c r="B37" s="4" t="s">
        <v>474</v>
      </c>
    </row>
    <row r="38" spans="1:4">
      <c r="A38" s="4" t="s">
        <v>967</v>
      </c>
      <c r="B38" s="5" t="n">
        <v>100000000</v>
      </c>
    </row>
    <row r="39" spans="1:4">
      <c r="A39" s="4" t="s">
        <v>989</v>
      </c>
    </row>
    <row r="40" spans="1:4">
      <c r="A40" s="3" t="s">
        <v>965</v>
      </c>
    </row>
    <row r="41" spans="1:4">
      <c r="A41" s="4" t="s">
        <v>971</v>
      </c>
      <c r="B41" s="5" t="n">
        <v>0</v>
      </c>
      <c r="C41" s="5" t="n">
        <v>0</v>
      </c>
      <c r="D41" s="5" t="n">
        <v>0</v>
      </c>
    </row>
    <row r="42" spans="1:4">
      <c r="A42" s="4" t="s">
        <v>990</v>
      </c>
      <c r="B42" s="5" t="n">
        <v>0</v>
      </c>
    </row>
    <row r="43" spans="1:4">
      <c r="A43" s="4" t="s">
        <v>972</v>
      </c>
      <c r="B43" s="5" t="n">
        <v>1260018</v>
      </c>
      <c r="C43" s="5" t="n">
        <v>853905</v>
      </c>
      <c r="D43" s="5" t="n">
        <v>2967372</v>
      </c>
    </row>
    <row r="44" spans="1:4">
      <c r="A44" s="4" t="s">
        <v>991</v>
      </c>
      <c r="B44" s="6" t="n">
        <v>1904000</v>
      </c>
      <c r="C44" s="6" t="n">
        <v>1758000</v>
      </c>
      <c r="D44" s="6" t="n">
        <v>4463000</v>
      </c>
    </row>
    <row r="45" spans="1:4">
      <c r="A45" s="4" t="s">
        <v>992</v>
      </c>
      <c r="B45" s="5" t="n">
        <v>5152000</v>
      </c>
      <c r="C45" s="6" t="n">
        <v>5472000</v>
      </c>
      <c r="D45" s="6" t="n">
        <v>34330000</v>
      </c>
    </row>
    <row r="46" spans="1:4">
      <c r="A46" s="4" t="s">
        <v>973</v>
      </c>
      <c r="B46" s="6" t="n">
        <v>0</v>
      </c>
    </row>
    <row r="47" spans="1:4">
      <c r="A47" s="4" t="s">
        <v>993</v>
      </c>
    </row>
    <row r="48" spans="1:4">
      <c r="A48" s="3" t="s">
        <v>965</v>
      </c>
    </row>
    <row r="49" spans="1:4">
      <c r="A49" s="4" t="s">
        <v>985</v>
      </c>
      <c r="B49" s="5" t="n">
        <v>0</v>
      </c>
      <c r="C49" s="5" t="n">
        <v>0</v>
      </c>
      <c r="D49" s="5" t="n">
        <v>0</v>
      </c>
    </row>
    <row r="50" spans="1:4">
      <c r="A50" s="4" t="s">
        <v>986</v>
      </c>
      <c r="C50" s="6" t="n">
        <v>2182000</v>
      </c>
      <c r="D50" s="6" t="n">
        <v>2643000</v>
      </c>
    </row>
    <row r="51" spans="1:4">
      <c r="A51" s="4" t="s">
        <v>973</v>
      </c>
      <c r="B51" s="6" t="n">
        <v>0</v>
      </c>
    </row>
    <row r="52" spans="1:4">
      <c r="A52" s="4" t="s">
        <v>988</v>
      </c>
      <c r="C52" s="5" t="n">
        <v>902670</v>
      </c>
      <c r="D52" s="5" t="n">
        <v>1297902</v>
      </c>
    </row>
    <row r="53" spans="1:4">
      <c r="A53" s="4" t="s">
        <v>429</v>
      </c>
    </row>
    <row r="54" spans="1:4">
      <c r="A54" s="3" t="s">
        <v>965</v>
      </c>
    </row>
    <row r="55" spans="1:4">
      <c r="A55" s="4" t="s">
        <v>966</v>
      </c>
      <c r="B55" s="4" t="s">
        <v>474</v>
      </c>
    </row>
    <row r="56" spans="1:4">
      <c r="A56" s="4" t="s">
        <v>967</v>
      </c>
      <c r="B56" s="5" t="n">
        <v>100000000</v>
      </c>
    </row>
    <row r="57" spans="1:4">
      <c r="A57" s="4" t="s">
        <v>968</v>
      </c>
      <c r="B57" s="4" t="s">
        <v>994</v>
      </c>
    </row>
    <row r="58" spans="1:4">
      <c r="A58" s="4" t="s">
        <v>969</v>
      </c>
      <c r="B58" s="5" t="n">
        <v>88584652</v>
      </c>
      <c r="C58" s="5" t="n">
        <v>92621404</v>
      </c>
    </row>
    <row r="59" spans="1:4">
      <c r="A59" s="4" t="s">
        <v>995</v>
      </c>
    </row>
    <row r="60" spans="1:4">
      <c r="A60" s="3" t="s">
        <v>965</v>
      </c>
    </row>
    <row r="61" spans="1:4">
      <c r="A61" s="4" t="s">
        <v>971</v>
      </c>
      <c r="B61" s="5" t="n">
        <v>2591751</v>
      </c>
      <c r="C61" s="5" t="n">
        <v>1320693</v>
      </c>
      <c r="D61" s="5" t="n">
        <v>1388793</v>
      </c>
    </row>
    <row r="62" spans="1:4">
      <c r="A62" s="4" t="s">
        <v>972</v>
      </c>
      <c r="B62" s="5" t="n">
        <v>108729</v>
      </c>
      <c r="C62" s="5" t="n">
        <v>74394</v>
      </c>
      <c r="D62" s="5" t="n">
        <v>96930</v>
      </c>
    </row>
    <row r="63" spans="1:4">
      <c r="A63" s="4" t="s">
        <v>991</v>
      </c>
      <c r="B63" s="6" t="n">
        <v>511000</v>
      </c>
      <c r="C63" s="6" t="n">
        <v>397000</v>
      </c>
      <c r="D63" s="6" t="n">
        <v>455000</v>
      </c>
    </row>
    <row r="64" spans="1:4">
      <c r="A64" s="4" t="s">
        <v>992</v>
      </c>
      <c r="B64" s="5" t="n">
        <v>98000</v>
      </c>
      <c r="C64" s="6" t="n">
        <v>232000</v>
      </c>
      <c r="D64" s="6" t="n">
        <v>812000</v>
      </c>
    </row>
    <row r="65" spans="1:4">
      <c r="A65" s="4" t="s">
        <v>973</v>
      </c>
      <c r="B65" s="6" t="n">
        <v>10314000</v>
      </c>
    </row>
    <row r="66" spans="1:4">
      <c r="A66" s="4" t="s">
        <v>975</v>
      </c>
      <c r="B66" s="4" t="s">
        <v>474</v>
      </c>
    </row>
    <row r="67" spans="1:4">
      <c r="A67" s="4" t="s">
        <v>976</v>
      </c>
      <c r="B67" s="7" t="n">
        <v>3.45</v>
      </c>
      <c r="C67" s="7" t="n">
        <v>7.11</v>
      </c>
      <c r="D67" s="7" t="n">
        <v>4.5</v>
      </c>
    </row>
    <row r="68" spans="1:4">
      <c r="A68" s="4" t="s">
        <v>977</v>
      </c>
      <c r="B68" s="4" t="s">
        <v>996</v>
      </c>
    </row>
    <row r="69" spans="1:4">
      <c r="A69" s="4" t="s">
        <v>997</v>
      </c>
    </row>
    <row r="70" spans="1:4">
      <c r="A70" s="3" t="s">
        <v>965</v>
      </c>
    </row>
    <row r="71" spans="1:4">
      <c r="A71" s="4" t="s">
        <v>974</v>
      </c>
      <c r="B71" s="4" t="s">
        <v>482</v>
      </c>
    </row>
    <row r="72" spans="1:4">
      <c r="A72" s="4" t="s">
        <v>998</v>
      </c>
    </row>
    <row r="73" spans="1:4">
      <c r="A73" s="3" t="s">
        <v>965</v>
      </c>
    </row>
    <row r="74" spans="1:4">
      <c r="A74" s="4" t="s">
        <v>974</v>
      </c>
      <c r="B74" s="4" t="s">
        <v>468</v>
      </c>
    </row>
    <row r="75" spans="1:4">
      <c r="A75" s="4" t="s">
        <v>999</v>
      </c>
    </row>
    <row r="76" spans="1:4">
      <c r="A76" s="3" t="s">
        <v>965</v>
      </c>
    </row>
    <row r="77" spans="1:4">
      <c r="A77" s="4" t="s">
        <v>985</v>
      </c>
      <c r="B77" s="5" t="n">
        <v>1445001</v>
      </c>
      <c r="C77" s="5" t="n">
        <v>746856</v>
      </c>
      <c r="D77" s="5" t="n">
        <v>817068</v>
      </c>
    </row>
    <row r="78" spans="1:4">
      <c r="A78" s="4" t="s">
        <v>986</v>
      </c>
      <c r="B78" s="6" t="n">
        <v>3809000</v>
      </c>
      <c r="C78" s="6" t="n">
        <v>3821000</v>
      </c>
      <c r="D78" s="6" t="n">
        <v>1676000</v>
      </c>
    </row>
    <row r="79" spans="1:4">
      <c r="A79" s="4" t="s">
        <v>973</v>
      </c>
      <c r="B79" s="6" t="n">
        <v>11509000</v>
      </c>
    </row>
    <row r="80" spans="1:4">
      <c r="A80" s="4" t="s">
        <v>977</v>
      </c>
      <c r="B80" s="4" t="s">
        <v>1000</v>
      </c>
    </row>
    <row r="81" spans="1:4">
      <c r="A81" s="4" t="s">
        <v>988</v>
      </c>
      <c r="B81" s="5" t="n">
        <v>603012</v>
      </c>
      <c r="C81" s="5" t="n">
        <v>632985</v>
      </c>
      <c r="D81" s="5" t="n">
        <v>378579</v>
      </c>
    </row>
    <row r="82" spans="1:4">
      <c r="A82" s="4" t="s">
        <v>1001</v>
      </c>
    </row>
    <row r="83" spans="1:4">
      <c r="A83" s="3" t="s">
        <v>965</v>
      </c>
    </row>
    <row r="84" spans="1:4">
      <c r="A84" s="4" t="s">
        <v>974</v>
      </c>
      <c r="B84" s="4" t="s">
        <v>482</v>
      </c>
    </row>
    <row r="85" spans="1:4">
      <c r="A85" s="4" t="s">
        <v>1002</v>
      </c>
    </row>
    <row r="86" spans="1:4">
      <c r="A86" s="3" t="s">
        <v>965</v>
      </c>
    </row>
    <row r="87" spans="1:4">
      <c r="A87" s="4" t="s">
        <v>974</v>
      </c>
      <c r="B87" s="4" t="s">
        <v>46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3</v>
      </c>
      <c r="B1" s="2" t="s">
        <v>1</v>
      </c>
    </row>
    <row r="2" spans="1:4">
      <c r="B2" s="2" t="s">
        <v>2</v>
      </c>
      <c r="C2" s="2" t="s">
        <v>21</v>
      </c>
      <c r="D2" s="2" t="s">
        <v>68</v>
      </c>
    </row>
    <row r="3" spans="1:4">
      <c r="A3" s="4" t="s">
        <v>422</v>
      </c>
    </row>
    <row r="4" spans="1:4">
      <c r="A4" s="3" t="s">
        <v>965</v>
      </c>
    </row>
    <row r="5" spans="1:4">
      <c r="A5" s="4" t="s">
        <v>1004</v>
      </c>
      <c r="B5" s="5" t="n">
        <v>12917421</v>
      </c>
      <c r="C5" s="5" t="n">
        <v>13777413</v>
      </c>
      <c r="D5" s="5" t="n">
        <v>16832154</v>
      </c>
    </row>
    <row r="6" spans="1:4">
      <c r="A6" s="4" t="s">
        <v>1005</v>
      </c>
      <c r="B6" s="5" t="n">
        <v>0</v>
      </c>
      <c r="C6" s="5" t="n">
        <v>0</v>
      </c>
      <c r="D6" s="5" t="n">
        <v>0</v>
      </c>
    </row>
    <row r="7" spans="1:4">
      <c r="A7" s="4" t="s">
        <v>1006</v>
      </c>
      <c r="B7" s="5" t="n">
        <v>-1260018</v>
      </c>
      <c r="C7" s="5" t="n">
        <v>-853905</v>
      </c>
      <c r="D7" s="5" t="n">
        <v>-2967372</v>
      </c>
    </row>
    <row r="8" spans="1:4">
      <c r="A8" s="4" t="s">
        <v>1007</v>
      </c>
      <c r="D8" s="5" t="n">
        <v>-82380</v>
      </c>
    </row>
    <row r="9" spans="1:4">
      <c r="A9" s="4" t="s">
        <v>1008</v>
      </c>
      <c r="B9" s="5" t="n">
        <v>0</v>
      </c>
      <c r="C9" s="5" t="n">
        <v>-6087</v>
      </c>
      <c r="D9" s="5" t="n">
        <v>-4989</v>
      </c>
    </row>
    <row r="10" spans="1:4">
      <c r="A10" s="4" t="s">
        <v>1009</v>
      </c>
      <c r="B10" s="5" t="n">
        <v>11657403</v>
      </c>
      <c r="C10" s="5" t="n">
        <v>12917421</v>
      </c>
      <c r="D10" s="5" t="n">
        <v>13777413</v>
      </c>
    </row>
    <row r="11" spans="1:4">
      <c r="A11" s="4" t="s">
        <v>1010</v>
      </c>
      <c r="B11" s="7" t="n">
        <v>1.6</v>
      </c>
      <c r="C11" s="7" t="n">
        <v>1.63</v>
      </c>
      <c r="D11" s="7" t="n">
        <v>1.61</v>
      </c>
    </row>
    <row r="12" spans="1:4">
      <c r="A12" s="4" t="s">
        <v>1011</v>
      </c>
      <c r="B12" s="5" t="n">
        <v>11657403</v>
      </c>
    </row>
    <row r="13" spans="1:4">
      <c r="A13" s="4" t="s">
        <v>1012</v>
      </c>
      <c r="B13" s="7" t="n">
        <v>1.51</v>
      </c>
      <c r="C13" s="15" t="n">
        <v>2.06</v>
      </c>
      <c r="D13" s="15" t="n">
        <v>1.5</v>
      </c>
    </row>
    <row r="14" spans="1:4">
      <c r="A14" s="4" t="s">
        <v>1013</v>
      </c>
      <c r="D14" s="15" t="n">
        <v>2.07</v>
      </c>
    </row>
    <row r="15" spans="1:4">
      <c r="A15" s="4" t="s">
        <v>1014</v>
      </c>
      <c r="C15" s="15" t="n">
        <v>1.01</v>
      </c>
      <c r="D15" s="15" t="n">
        <v>1.01</v>
      </c>
    </row>
    <row r="16" spans="1:4">
      <c r="A16" s="4" t="s">
        <v>1015</v>
      </c>
      <c r="B16" s="15" t="n">
        <v>1.61</v>
      </c>
      <c r="C16" s="7" t="n">
        <v>1.6</v>
      </c>
      <c r="D16" s="7" t="n">
        <v>1.63</v>
      </c>
    </row>
    <row r="17" spans="1:4">
      <c r="A17" s="4" t="s">
        <v>1016</v>
      </c>
      <c r="B17" s="7" t="n">
        <v>1.61</v>
      </c>
    </row>
    <row r="18" spans="1:4">
      <c r="A18" s="4" t="s">
        <v>1017</v>
      </c>
      <c r="B18" s="4" t="s">
        <v>1018</v>
      </c>
    </row>
    <row r="19" spans="1:4">
      <c r="A19" s="4" t="s">
        <v>1019</v>
      </c>
      <c r="B19" s="4" t="s">
        <v>1018</v>
      </c>
    </row>
    <row r="20" spans="1:4">
      <c r="A20" s="4" t="s">
        <v>1020</v>
      </c>
      <c r="B20" s="6" t="n">
        <v>46548</v>
      </c>
    </row>
    <row r="21" spans="1:4">
      <c r="A21" s="4" t="s">
        <v>1021</v>
      </c>
      <c r="B21" s="6" t="n">
        <v>46548</v>
      </c>
    </row>
    <row r="22" spans="1:4">
      <c r="A22" s="4" t="s">
        <v>429</v>
      </c>
    </row>
    <row r="23" spans="1:4">
      <c r="A23" s="3" t="s">
        <v>965</v>
      </c>
    </row>
    <row r="24" spans="1:4">
      <c r="A24" s="4" t="s">
        <v>1004</v>
      </c>
      <c r="B24" s="5" t="n">
        <v>4160769</v>
      </c>
      <c r="C24" s="5" t="n">
        <v>3070335</v>
      </c>
      <c r="D24" s="5" t="n">
        <v>1901136</v>
      </c>
    </row>
    <row r="25" spans="1:4">
      <c r="A25" s="4" t="s">
        <v>1005</v>
      </c>
      <c r="B25" s="5" t="n">
        <v>2591751</v>
      </c>
      <c r="C25" s="5" t="n">
        <v>1320693</v>
      </c>
      <c r="D25" s="5" t="n">
        <v>1388793</v>
      </c>
    </row>
    <row r="26" spans="1:4">
      <c r="A26" s="4" t="s">
        <v>1006</v>
      </c>
      <c r="B26" s="5" t="n">
        <v>-108729</v>
      </c>
      <c r="C26" s="5" t="n">
        <v>-74394</v>
      </c>
      <c r="D26" s="5" t="n">
        <v>-96930</v>
      </c>
    </row>
    <row r="27" spans="1:4">
      <c r="A27" s="4" t="s">
        <v>1007</v>
      </c>
      <c r="B27" s="5" t="n">
        <v>-343695</v>
      </c>
      <c r="C27" s="5" t="n">
        <v>-155865</v>
      </c>
      <c r="D27" s="5" t="n">
        <v>-120834</v>
      </c>
    </row>
    <row r="28" spans="1:4">
      <c r="A28" s="4" t="s">
        <v>1008</v>
      </c>
      <c r="B28" s="5" t="n">
        <v>-27129</v>
      </c>
      <c r="D28" s="5" t="n">
        <v>-1830</v>
      </c>
    </row>
    <row r="29" spans="1:4">
      <c r="A29" s="4" t="s">
        <v>1009</v>
      </c>
      <c r="B29" s="5" t="n">
        <v>6272967</v>
      </c>
      <c r="C29" s="5" t="n">
        <v>4160769</v>
      </c>
      <c r="D29" s="5" t="n">
        <v>3070335</v>
      </c>
    </row>
    <row r="30" spans="1:4">
      <c r="A30" s="4" t="s">
        <v>1010</v>
      </c>
      <c r="B30" s="7" t="n">
        <v>8.300000000000001</v>
      </c>
      <c r="C30" s="7" t="n">
        <v>6.33</v>
      </c>
      <c r="D30" s="7" t="n">
        <v>4.7</v>
      </c>
    </row>
    <row r="31" spans="1:4">
      <c r="A31" s="4" t="s">
        <v>1011</v>
      </c>
      <c r="B31" s="5" t="n">
        <v>2294499</v>
      </c>
    </row>
    <row r="32" spans="1:4">
      <c r="A32" s="4" t="s">
        <v>1022</v>
      </c>
      <c r="B32" s="7" t="n">
        <v>7.48</v>
      </c>
      <c r="C32" s="15" t="n">
        <v>12.89</v>
      </c>
      <c r="D32" s="15" t="n">
        <v>8.42</v>
      </c>
    </row>
    <row r="33" spans="1:4">
      <c r="A33" s="4" t="s">
        <v>1012</v>
      </c>
      <c r="B33" s="15" t="n">
        <v>4.7</v>
      </c>
      <c r="C33" s="15" t="n">
        <v>5.34</v>
      </c>
      <c r="D33" s="15" t="n">
        <v>4.7</v>
      </c>
    </row>
    <row r="34" spans="1:4">
      <c r="A34" s="4" t="s">
        <v>1013</v>
      </c>
      <c r="B34" s="15" t="n">
        <v>9.17</v>
      </c>
      <c r="C34" s="15" t="n">
        <v>9.84</v>
      </c>
      <c r="D34" s="5" t="n">
        <v>6</v>
      </c>
    </row>
    <row r="35" spans="1:4">
      <c r="A35" s="4" t="s">
        <v>1014</v>
      </c>
      <c r="B35" s="15" t="n">
        <v>8.42</v>
      </c>
      <c r="D35" s="15" t="n">
        <v>4.7</v>
      </c>
    </row>
    <row r="36" spans="1:4">
      <c r="A36" s="4" t="s">
        <v>1015</v>
      </c>
      <c r="B36" s="15" t="n">
        <v>7.98</v>
      </c>
      <c r="C36" s="7" t="n">
        <v>8.300000000000001</v>
      </c>
      <c r="D36" s="7" t="n">
        <v>6.33</v>
      </c>
    </row>
    <row r="37" spans="1:4">
      <c r="A37" s="4" t="s">
        <v>1016</v>
      </c>
      <c r="B37" s="6" t="n">
        <v>6</v>
      </c>
    </row>
    <row r="38" spans="1:4">
      <c r="A38" s="4" t="s">
        <v>1017</v>
      </c>
      <c r="B38" s="4" t="s">
        <v>1023</v>
      </c>
    </row>
    <row r="39" spans="1:4">
      <c r="A39" s="4" t="s">
        <v>1019</v>
      </c>
      <c r="B39" s="4" t="s">
        <v>1024</v>
      </c>
    </row>
    <row r="40" spans="1:4">
      <c r="A40" s="4" t="s">
        <v>1020</v>
      </c>
      <c r="B40" s="6" t="n">
        <v>1350</v>
      </c>
    </row>
    <row r="41" spans="1:4">
      <c r="A41" s="4" t="s">
        <v>1021</v>
      </c>
      <c r="B41" s="6" t="n">
        <v>1350</v>
      </c>
    </row>
    <row r="42" spans="1:4">
      <c r="A42" s="4" t="s">
        <v>435</v>
      </c>
    </row>
    <row r="43" spans="1:4">
      <c r="A43" s="3" t="s">
        <v>965</v>
      </c>
    </row>
    <row r="44" spans="1:4">
      <c r="A44" s="4" t="s">
        <v>1004</v>
      </c>
      <c r="B44" s="5" t="n">
        <v>124126612</v>
      </c>
      <c r="C44" s="5" t="n">
        <v>116144153</v>
      </c>
      <c r="D44" s="5" t="n">
        <v>0</v>
      </c>
    </row>
    <row r="45" spans="1:4">
      <c r="A45" s="4" t="s">
        <v>1005</v>
      </c>
      <c r="B45" s="5" t="n">
        <v>6796532</v>
      </c>
      <c r="C45" s="5" t="n">
        <v>9543186</v>
      </c>
      <c r="D45" s="5" t="n">
        <v>120826336</v>
      </c>
    </row>
    <row r="46" spans="1:4">
      <c r="A46" s="4" t="s">
        <v>1006</v>
      </c>
      <c r="B46" s="5" t="n">
        <v>0</v>
      </c>
      <c r="C46" s="5" t="n">
        <v>0</v>
      </c>
      <c r="D46" s="5" t="n">
        <v>0</v>
      </c>
    </row>
    <row r="47" spans="1:4">
      <c r="A47" s="4" t="s">
        <v>1007</v>
      </c>
      <c r="B47" s="5" t="n">
        <v>-6195610</v>
      </c>
      <c r="C47" s="5" t="n">
        <v>-1560727</v>
      </c>
      <c r="D47" s="5" t="n">
        <v>-4682183</v>
      </c>
    </row>
    <row r="48" spans="1:4">
      <c r="A48" s="4" t="s">
        <v>1008</v>
      </c>
      <c r="B48" s="5" t="n">
        <v>-16902</v>
      </c>
    </row>
    <row r="49" spans="1:4">
      <c r="A49" s="4" t="s">
        <v>1009</v>
      </c>
      <c r="B49" s="5" t="n">
        <v>124710632</v>
      </c>
      <c r="C49" s="5" t="n">
        <v>124126612</v>
      </c>
      <c r="D49" s="5" t="n">
        <v>116144153</v>
      </c>
    </row>
    <row r="50" spans="1:4">
      <c r="A50" s="4" t="s">
        <v>1010</v>
      </c>
      <c r="B50" s="7" t="n">
        <v>0.19</v>
      </c>
      <c r="C50" s="7" t="n">
        <v>0.19</v>
      </c>
      <c r="D50" s="6" t="n">
        <v>0</v>
      </c>
    </row>
    <row r="51" spans="1:4">
      <c r="A51" s="4" t="s">
        <v>1011</v>
      </c>
      <c r="B51" s="5" t="n">
        <v>75194658</v>
      </c>
    </row>
    <row r="52" spans="1:4">
      <c r="A52" s="4" t="s">
        <v>1022</v>
      </c>
      <c r="B52" s="7" t="n">
        <v>0.07000000000000001</v>
      </c>
      <c r="C52" s="15" t="n">
        <v>0.24</v>
      </c>
      <c r="D52" s="15" t="n">
        <v>0.19</v>
      </c>
    </row>
    <row r="53" spans="1:4">
      <c r="A53" s="4" t="s">
        <v>1013</v>
      </c>
      <c r="B53" s="15" t="n">
        <v>0.18</v>
      </c>
      <c r="C53" s="15" t="n">
        <v>0.19</v>
      </c>
      <c r="D53" s="15" t="n">
        <v>0.19</v>
      </c>
    </row>
    <row r="54" spans="1:4">
      <c r="A54" s="4" t="s">
        <v>1014</v>
      </c>
      <c r="B54" s="15" t="n">
        <v>0.28</v>
      </c>
    </row>
    <row r="55" spans="1:4">
      <c r="A55" s="4" t="s">
        <v>1015</v>
      </c>
      <c r="B55" s="15" t="n">
        <v>0.17</v>
      </c>
      <c r="C55" s="7" t="n">
        <v>0.19</v>
      </c>
      <c r="D55" s="7" t="n">
        <v>0.19</v>
      </c>
    </row>
    <row r="56" spans="1:4">
      <c r="A56" s="4" t="s">
        <v>1016</v>
      </c>
      <c r="B56" s="7" t="n">
        <v>0.18</v>
      </c>
    </row>
    <row r="57" spans="1:4">
      <c r="A57" s="4" t="s">
        <v>1017</v>
      </c>
      <c r="B57" s="4" t="s">
        <v>1025</v>
      </c>
    </row>
    <row r="58" spans="1:4">
      <c r="A58" s="4" t="s">
        <v>1019</v>
      </c>
      <c r="B58" s="4" t="s">
        <v>1026</v>
      </c>
    </row>
    <row r="59" spans="1:4">
      <c r="A59" s="4" t="s">
        <v>1020</v>
      </c>
      <c r="B59" s="6" t="n">
        <v>0</v>
      </c>
    </row>
    <row r="60" spans="1:4">
      <c r="A60" s="4" t="s">
        <v>1021</v>
      </c>
      <c r="B60"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7"/>
  </cols>
  <sheetData>
    <row r="1" spans="1:2">
      <c r="A1" s="1" t="s">
        <v>1027</v>
      </c>
      <c r="B1" s="2" t="s">
        <v>1</v>
      </c>
    </row>
    <row r="2" spans="1:2">
      <c r="B2" s="2" t="s">
        <v>1028</v>
      </c>
    </row>
    <row r="3" spans="1:2">
      <c r="A3" s="4" t="s">
        <v>1029</v>
      </c>
    </row>
    <row r="4" spans="1:2">
      <c r="A4" s="3" t="s">
        <v>965</v>
      </c>
    </row>
    <row r="5" spans="1:2">
      <c r="A5" s="4" t="s">
        <v>1030</v>
      </c>
      <c r="B5" s="7" t="n">
        <v>1.01</v>
      </c>
    </row>
    <row r="6" spans="1:2">
      <c r="A6" s="4" t="s">
        <v>1031</v>
      </c>
      <c r="B6" s="7" t="n">
        <v>5.06</v>
      </c>
    </row>
    <row r="7" spans="1:2">
      <c r="A7" s="4" t="s">
        <v>1032</v>
      </c>
      <c r="B7" s="5" t="n">
        <v>11657403</v>
      </c>
    </row>
    <row r="8" spans="1:2">
      <c r="A8" s="4" t="s">
        <v>1033</v>
      </c>
      <c r="B8" s="7" t="n">
        <v>1.61</v>
      </c>
    </row>
    <row r="9" spans="1:2">
      <c r="A9" s="4" t="s">
        <v>1034</v>
      </c>
      <c r="B9" s="4" t="s">
        <v>1018</v>
      </c>
    </row>
    <row r="10" spans="1:2">
      <c r="A10" s="4" t="s">
        <v>1035</v>
      </c>
      <c r="B10" s="6" t="n">
        <v>46548</v>
      </c>
    </row>
    <row r="11" spans="1:2">
      <c r="A11" s="4" t="s">
        <v>1036</v>
      </c>
    </row>
    <row r="12" spans="1:2">
      <c r="A12" s="3" t="s">
        <v>965</v>
      </c>
    </row>
    <row r="13" spans="1:2">
      <c r="A13" s="4" t="s">
        <v>1030</v>
      </c>
      <c r="B13" s="7" t="n">
        <v>4.7</v>
      </c>
    </row>
    <row r="14" spans="1:2">
      <c r="A14" s="4" t="s">
        <v>1031</v>
      </c>
      <c r="B14" s="7" t="n">
        <v>8.42</v>
      </c>
    </row>
    <row r="15" spans="1:2">
      <c r="A15" s="4" t="s">
        <v>1032</v>
      </c>
      <c r="B15" s="5" t="n">
        <v>2294499</v>
      </c>
    </row>
    <row r="16" spans="1:2">
      <c r="A16" s="4" t="s">
        <v>1033</v>
      </c>
      <c r="B16" s="6" t="n">
        <v>6</v>
      </c>
    </row>
    <row r="17" spans="1:2">
      <c r="A17" s="4" t="s">
        <v>1034</v>
      </c>
      <c r="B17" s="4" t="s">
        <v>1024</v>
      </c>
    </row>
    <row r="18" spans="1:2">
      <c r="A18" s="4" t="s">
        <v>1035</v>
      </c>
      <c r="B18" s="6" t="n">
        <v>1350</v>
      </c>
    </row>
    <row r="19" spans="1:2">
      <c r="A19" s="4" t="s">
        <v>1037</v>
      </c>
    </row>
    <row r="20" spans="1:2">
      <c r="A20" s="3" t="s">
        <v>965</v>
      </c>
    </row>
    <row r="21" spans="1:2">
      <c r="A21" s="4" t="s">
        <v>1030</v>
      </c>
      <c r="B21" s="7" t="n">
        <v>7.48</v>
      </c>
    </row>
    <row r="22" spans="1:2">
      <c r="A22" s="4" t="s">
        <v>1031</v>
      </c>
      <c r="B22" s="7" t="n">
        <v>12.98</v>
      </c>
    </row>
    <row r="23" spans="1:2">
      <c r="A23" s="4" t="s">
        <v>1032</v>
      </c>
      <c r="B23" s="5" t="n">
        <v>3978468</v>
      </c>
    </row>
    <row r="24" spans="1:2">
      <c r="A24" s="4" t="s">
        <v>1033</v>
      </c>
      <c r="B24" s="7" t="n">
        <v>9.119999999999999</v>
      </c>
    </row>
    <row r="25" spans="1:2">
      <c r="A25" s="4" t="s">
        <v>1034</v>
      </c>
      <c r="B25" s="4" t="s">
        <v>1038</v>
      </c>
    </row>
    <row r="26" spans="1:2">
      <c r="A26" s="4" t="s">
        <v>1035</v>
      </c>
      <c r="B26" s="6" t="n">
        <v>0</v>
      </c>
    </row>
    <row r="27" spans="1:2">
      <c r="A27" s="4" t="s">
        <v>1039</v>
      </c>
    </row>
    <row r="28" spans="1:2">
      <c r="A28" s="3" t="s">
        <v>965</v>
      </c>
    </row>
    <row r="29" spans="1:2">
      <c r="A29" s="4" t="s">
        <v>1030</v>
      </c>
      <c r="B29" s="7" t="n">
        <v>0.18</v>
      </c>
    </row>
    <row r="30" spans="1:2">
      <c r="A30" s="4" t="s">
        <v>1031</v>
      </c>
      <c r="B30" s="7" t="n">
        <v>0.28</v>
      </c>
    </row>
    <row r="31" spans="1:2">
      <c r="A31" s="4" t="s">
        <v>1032</v>
      </c>
      <c r="B31" s="5" t="n">
        <v>75194658</v>
      </c>
    </row>
    <row r="32" spans="1:2">
      <c r="A32" s="4" t="s">
        <v>1033</v>
      </c>
      <c r="B32" s="7" t="n">
        <v>0.18</v>
      </c>
    </row>
    <row r="33" spans="1:2">
      <c r="A33" s="4" t="s">
        <v>1034</v>
      </c>
      <c r="B33" s="4" t="s">
        <v>1026</v>
      </c>
    </row>
    <row r="34" spans="1:2">
      <c r="A34" s="4" t="s">
        <v>1035</v>
      </c>
      <c r="B34" s="6" t="n">
        <v>0</v>
      </c>
    </row>
    <row r="35" spans="1:2">
      <c r="A35" s="4" t="s">
        <v>1040</v>
      </c>
    </row>
    <row r="36" spans="1:2">
      <c r="A36" s="3" t="s">
        <v>965</v>
      </c>
    </row>
    <row r="37" spans="1:2">
      <c r="A37" s="4" t="s">
        <v>1030</v>
      </c>
      <c r="B37" s="7" t="n">
        <v>0.07000000000000001</v>
      </c>
    </row>
    <row r="38" spans="1:2">
      <c r="A38" s="4" t="s">
        <v>1031</v>
      </c>
      <c r="B38" s="7" t="n">
        <v>0.28</v>
      </c>
    </row>
    <row r="39" spans="1:2">
      <c r="A39" s="4" t="s">
        <v>1032</v>
      </c>
      <c r="B39" s="5" t="n">
        <v>49515974</v>
      </c>
    </row>
    <row r="40" spans="1:2">
      <c r="A40" s="4" t="s">
        <v>1033</v>
      </c>
      <c r="B40" s="7" t="n">
        <v>0.17</v>
      </c>
    </row>
    <row r="41" spans="1:2">
      <c r="A41" s="4" t="s">
        <v>1034</v>
      </c>
      <c r="B41" s="4" t="s">
        <v>1041</v>
      </c>
    </row>
    <row r="42" spans="1:2">
      <c r="A42" s="4" t="s">
        <v>1035</v>
      </c>
      <c r="B42"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21</v>
      </c>
      <c r="D2" s="2" t="s">
        <v>68</v>
      </c>
    </row>
    <row r="3" spans="1:4">
      <c r="A3" s="4" t="s">
        <v>422</v>
      </c>
    </row>
    <row r="4" spans="1:4">
      <c r="A4" s="3" t="s">
        <v>965</v>
      </c>
    </row>
    <row r="5" spans="1:4">
      <c r="A5" s="4" t="s">
        <v>1043</v>
      </c>
      <c r="B5" s="5" t="n">
        <v>0</v>
      </c>
    </row>
    <row r="6" spans="1:4">
      <c r="A6" s="4" t="s">
        <v>1044</v>
      </c>
      <c r="B6" s="5" t="n">
        <v>0</v>
      </c>
      <c r="C6" s="5" t="n">
        <v>6087</v>
      </c>
      <c r="D6" s="5" t="n">
        <v>4989</v>
      </c>
    </row>
    <row r="7" spans="1:4">
      <c r="A7" s="4" t="s">
        <v>429</v>
      </c>
    </row>
    <row r="8" spans="1:4">
      <c r="A8" s="3" t="s">
        <v>965</v>
      </c>
    </row>
    <row r="9" spans="1:4">
      <c r="A9" s="4" t="s">
        <v>1043</v>
      </c>
      <c r="B9" s="5" t="n">
        <v>935424</v>
      </c>
    </row>
    <row r="10" spans="1:4">
      <c r="A10" s="4" t="s">
        <v>1044</v>
      </c>
      <c r="B10" s="5" t="n">
        <v>27129</v>
      </c>
      <c r="D10" s="5" t="n">
        <v>1830</v>
      </c>
    </row>
    <row r="11" spans="1:4">
      <c r="A11" s="4" t="s">
        <v>435</v>
      </c>
    </row>
    <row r="12" spans="1:4">
      <c r="A12" s="3" t="s">
        <v>965</v>
      </c>
    </row>
    <row r="13" spans="1:4">
      <c r="A13" s="4" t="s">
        <v>1043</v>
      </c>
      <c r="B13" s="5" t="n">
        <v>75211560</v>
      </c>
    </row>
    <row r="14" spans="1:4">
      <c r="A14" s="4" t="s">
        <v>1044</v>
      </c>
      <c r="B14" s="5" t="n">
        <v>169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21</v>
      </c>
      <c r="D2" s="2" t="s">
        <v>68</v>
      </c>
    </row>
    <row r="3" spans="1:4">
      <c r="A3" s="4" t="s">
        <v>422</v>
      </c>
    </row>
    <row r="4" spans="1:4">
      <c r="A4" s="3" t="s">
        <v>965</v>
      </c>
    </row>
    <row r="5" spans="1:4">
      <c r="A5" s="4" t="s">
        <v>1046</v>
      </c>
      <c r="B5" s="5" t="n">
        <v>0</v>
      </c>
      <c r="C5" s="5" t="n">
        <v>902670</v>
      </c>
      <c r="D5" s="5" t="n">
        <v>2238885</v>
      </c>
    </row>
    <row r="6" spans="1:4">
      <c r="A6" s="4" t="s">
        <v>1047</v>
      </c>
      <c r="B6" s="5" t="n">
        <v>0</v>
      </c>
      <c r="C6" s="5" t="n">
        <v>0</v>
      </c>
      <c r="D6" s="5" t="n">
        <v>0</v>
      </c>
    </row>
    <row r="7" spans="1:4">
      <c r="A7" s="4" t="s">
        <v>1048</v>
      </c>
      <c r="C7" s="5" t="n">
        <v>-902670</v>
      </c>
      <c r="D7" s="5" t="n">
        <v>-1297902</v>
      </c>
    </row>
    <row r="8" spans="1:4">
      <c r="A8" s="4" t="s">
        <v>1049</v>
      </c>
      <c r="D8" s="5" t="n">
        <v>-38313</v>
      </c>
    </row>
    <row r="9" spans="1:4">
      <c r="A9" s="4" t="s">
        <v>1050</v>
      </c>
      <c r="B9" s="5" t="n">
        <v>0</v>
      </c>
      <c r="C9" s="5" t="n">
        <v>0</v>
      </c>
      <c r="D9" s="5" t="n">
        <v>902670</v>
      </c>
    </row>
    <row r="10" spans="1:4">
      <c r="A10" s="4" t="s">
        <v>1051</v>
      </c>
      <c r="B10" s="6" t="n">
        <v>0</v>
      </c>
      <c r="C10" s="7" t="n">
        <v>2.42</v>
      </c>
      <c r="D10" s="7" t="n">
        <v>2.19</v>
      </c>
    </row>
    <row r="11" spans="1:4">
      <c r="A11" s="4" t="s">
        <v>1052</v>
      </c>
      <c r="C11" s="15" t="n">
        <v>2.42</v>
      </c>
      <c r="D11" s="15" t="n">
        <v>2.04</v>
      </c>
    </row>
    <row r="12" spans="1:4">
      <c r="A12" s="4" t="s">
        <v>1053</v>
      </c>
      <c r="D12" s="15" t="n">
        <v>2.12</v>
      </c>
    </row>
    <row r="13" spans="1:4">
      <c r="A13" s="4" t="s">
        <v>1054</v>
      </c>
      <c r="B13" s="6" t="n">
        <v>0</v>
      </c>
      <c r="C13" s="6" t="n">
        <v>0</v>
      </c>
      <c r="D13" s="7" t="n">
        <v>2.42</v>
      </c>
    </row>
    <row r="14" spans="1:4">
      <c r="A14" s="4" t="s">
        <v>429</v>
      </c>
    </row>
    <row r="15" spans="1:4">
      <c r="A15" s="3" t="s">
        <v>965</v>
      </c>
    </row>
    <row r="16" spans="1:4">
      <c r="A16" s="4" t="s">
        <v>1046</v>
      </c>
      <c r="B16" s="5" t="n">
        <v>1567892</v>
      </c>
      <c r="C16" s="5" t="n">
        <v>1531959</v>
      </c>
      <c r="D16" s="5" t="n">
        <v>1153890</v>
      </c>
    </row>
    <row r="17" spans="1:4">
      <c r="A17" s="4" t="s">
        <v>1047</v>
      </c>
      <c r="B17" s="5" t="n">
        <v>1445001</v>
      </c>
      <c r="C17" s="5" t="n">
        <v>746856</v>
      </c>
      <c r="D17" s="5" t="n">
        <v>817068</v>
      </c>
    </row>
    <row r="18" spans="1:4">
      <c r="A18" s="4" t="s">
        <v>1048</v>
      </c>
      <c r="B18" s="5" t="n">
        <v>-603012</v>
      </c>
      <c r="C18" s="5" t="n">
        <v>-632985</v>
      </c>
      <c r="D18" s="5" t="n">
        <v>-378579</v>
      </c>
    </row>
    <row r="19" spans="1:4">
      <c r="A19" s="4" t="s">
        <v>1049</v>
      </c>
      <c r="B19" s="5" t="n">
        <v>-175191</v>
      </c>
      <c r="C19" s="5" t="n">
        <v>-77938</v>
      </c>
      <c r="D19" s="5" t="n">
        <v>-60420</v>
      </c>
    </row>
    <row r="20" spans="1:4">
      <c r="A20" s="4" t="s">
        <v>1050</v>
      </c>
      <c r="B20" s="5" t="n">
        <v>2234690</v>
      </c>
      <c r="C20" s="5" t="n">
        <v>1567892</v>
      </c>
      <c r="D20" s="5" t="n">
        <v>1531959</v>
      </c>
    </row>
    <row r="21" spans="1:4">
      <c r="A21" s="4" t="s">
        <v>1051</v>
      </c>
      <c r="B21" s="7" t="n">
        <v>9.279999999999999</v>
      </c>
      <c r="C21" s="7" t="n">
        <v>6.43</v>
      </c>
      <c r="D21" s="7" t="n">
        <v>4.43</v>
      </c>
    </row>
    <row r="22" spans="1:4">
      <c r="A22" s="4" t="s">
        <v>1055</v>
      </c>
      <c r="B22" s="15" t="n">
        <v>7.24</v>
      </c>
      <c r="C22" s="15" t="n">
        <v>12.42</v>
      </c>
      <c r="D22" s="15" t="n">
        <v>8.27</v>
      </c>
    </row>
    <row r="23" spans="1:4">
      <c r="A23" s="4" t="s">
        <v>1052</v>
      </c>
      <c r="B23" s="15" t="n">
        <v>6.32</v>
      </c>
      <c r="C23" s="15" t="n">
        <v>6.04</v>
      </c>
      <c r="D23" s="15" t="n">
        <v>4.43</v>
      </c>
    </row>
    <row r="24" spans="1:4">
      <c r="A24" s="4" t="s">
        <v>1053</v>
      </c>
      <c r="B24" s="15" t="n">
        <v>8.85</v>
      </c>
      <c r="C24" s="15" t="n">
        <v>9.57</v>
      </c>
      <c r="D24" s="15" t="n">
        <v>5.77</v>
      </c>
    </row>
    <row r="25" spans="1:4">
      <c r="A25" s="4" t="s">
        <v>1054</v>
      </c>
      <c r="B25" s="7" t="n">
        <v>8.800000000000001</v>
      </c>
      <c r="C25" s="7" t="n">
        <v>9.279999999999999</v>
      </c>
      <c r="D25" s="7" t="n">
        <v>6.43</v>
      </c>
    </row>
    <row r="26" spans="1:4">
      <c r="A26" s="4" t="s">
        <v>435</v>
      </c>
    </row>
    <row r="27" spans="1:4">
      <c r="A27" s="3" t="s">
        <v>965</v>
      </c>
    </row>
    <row r="28" spans="1:4">
      <c r="A28" s="4" t="s">
        <v>1046</v>
      </c>
      <c r="B28" s="5" t="n">
        <v>64371486</v>
      </c>
      <c r="C28" s="5" t="n">
        <v>58072076</v>
      </c>
      <c r="D28" s="5" t="n">
        <v>0</v>
      </c>
    </row>
    <row r="29" spans="1:4">
      <c r="A29" s="4" t="s">
        <v>1047</v>
      </c>
      <c r="B29" s="5" t="n">
        <v>5745033</v>
      </c>
      <c r="C29" s="5" t="n">
        <v>7079775</v>
      </c>
      <c r="D29" s="5" t="n">
        <v>60413167</v>
      </c>
    </row>
    <row r="30" spans="1:4">
      <c r="A30" s="4" t="s">
        <v>1048</v>
      </c>
      <c r="B30" s="5" t="n">
        <v>-38375178</v>
      </c>
      <c r="C30" s="5" t="n">
        <v>0</v>
      </c>
      <c r="D30" s="5" t="n">
        <v>0</v>
      </c>
    </row>
    <row r="31" spans="1:4">
      <c r="A31" s="4" t="s">
        <v>1049</v>
      </c>
      <c r="B31" s="5" t="n">
        <v>-3210126</v>
      </c>
      <c r="C31" s="5" t="n">
        <v>-780365</v>
      </c>
      <c r="D31" s="5" t="n">
        <v>-2341091</v>
      </c>
    </row>
    <row r="32" spans="1:4">
      <c r="A32" s="4" t="s">
        <v>1050</v>
      </c>
      <c r="B32" s="5" t="n">
        <v>28531215</v>
      </c>
      <c r="C32" s="5" t="n">
        <v>64371486</v>
      </c>
      <c r="D32" s="5" t="n">
        <v>58072076</v>
      </c>
    </row>
    <row r="33" spans="1:4">
      <c r="A33" s="4" t="s">
        <v>1051</v>
      </c>
      <c r="B33" s="7" t="n">
        <v>0.2</v>
      </c>
      <c r="C33" s="7" t="n">
        <v>0.19</v>
      </c>
      <c r="D33" s="6" t="n">
        <v>0</v>
      </c>
    </row>
    <row r="34" spans="1:4">
      <c r="A34" s="4" t="s">
        <v>1055</v>
      </c>
      <c r="B34" s="15" t="n">
        <v>0.08</v>
      </c>
      <c r="C34" s="15" t="n">
        <v>0.29</v>
      </c>
      <c r="D34" s="15" t="n">
        <v>0.19</v>
      </c>
    </row>
    <row r="35" spans="1:4">
      <c r="A35" s="4" t="s">
        <v>1052</v>
      </c>
      <c r="B35" s="15" t="n">
        <v>0.18</v>
      </c>
    </row>
    <row r="36" spans="1:4">
      <c r="A36" s="4" t="s">
        <v>1053</v>
      </c>
      <c r="B36" s="15" t="n">
        <v>0.18</v>
      </c>
      <c r="C36" s="15" t="n">
        <v>0.19</v>
      </c>
      <c r="D36" s="15" t="n">
        <v>0.19</v>
      </c>
    </row>
    <row r="37" spans="1:4">
      <c r="A37" s="4" t="s">
        <v>1054</v>
      </c>
      <c r="B37" s="7" t="n">
        <v>0.17</v>
      </c>
      <c r="C37" s="7" t="n">
        <v>0.2</v>
      </c>
      <c r="D37" s="7" t="n">
        <v>0.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056</v>
      </c>
      <c r="B1" s="2" t="s">
        <v>1</v>
      </c>
    </row>
    <row r="2" spans="1:4">
      <c r="B2" s="2" t="s">
        <v>2</v>
      </c>
      <c r="C2" s="2" t="s">
        <v>21</v>
      </c>
      <c r="D2" s="2" t="s">
        <v>68</v>
      </c>
    </row>
    <row r="3" spans="1:4">
      <c r="A3" s="4" t="s">
        <v>429</v>
      </c>
    </row>
    <row r="4" spans="1:4">
      <c r="A4" s="3" t="s">
        <v>965</v>
      </c>
    </row>
    <row r="5" spans="1:4">
      <c r="A5" s="4" t="s">
        <v>1057</v>
      </c>
      <c r="B5" s="4" t="s">
        <v>1058</v>
      </c>
      <c r="C5" s="4" t="s">
        <v>1059</v>
      </c>
      <c r="D5" s="4" t="s">
        <v>1060</v>
      </c>
    </row>
    <row r="6" spans="1:4">
      <c r="A6" s="4" t="s">
        <v>1061</v>
      </c>
      <c r="B6" s="4" t="s">
        <v>1062</v>
      </c>
      <c r="C6" s="4" t="s">
        <v>1063</v>
      </c>
      <c r="D6" s="4" t="s">
        <v>1064</v>
      </c>
    </row>
    <row r="7" spans="1:4">
      <c r="A7" s="4" t="s">
        <v>1065</v>
      </c>
      <c r="B7" s="4" t="s">
        <v>1066</v>
      </c>
      <c r="C7" s="4" t="s">
        <v>1067</v>
      </c>
      <c r="D7" s="4" t="s">
        <v>1068</v>
      </c>
    </row>
    <row r="8" spans="1:4">
      <c r="A8" s="4" t="s">
        <v>1069</v>
      </c>
      <c r="B8" s="4" t="s">
        <v>1070</v>
      </c>
      <c r="C8" s="4" t="s">
        <v>1070</v>
      </c>
      <c r="D8" s="4" t="s">
        <v>1071</v>
      </c>
    </row>
    <row r="9" spans="1:4">
      <c r="A9" s="4" t="s">
        <v>435</v>
      </c>
    </row>
    <row r="10" spans="1:4">
      <c r="A10" s="3" t="s">
        <v>965</v>
      </c>
    </row>
    <row r="11" spans="1:4">
      <c r="A11" s="4" t="s">
        <v>1057</v>
      </c>
      <c r="B11" s="4" t="s">
        <v>1060</v>
      </c>
      <c r="C11" s="4" t="s">
        <v>1060</v>
      </c>
      <c r="D11" s="4" t="s">
        <v>1060</v>
      </c>
    </row>
    <row r="12" spans="1:4">
      <c r="A12" s="4" t="s">
        <v>1061</v>
      </c>
      <c r="B12" s="4" t="s">
        <v>1072</v>
      </c>
      <c r="C12" s="4" t="s">
        <v>1073</v>
      </c>
      <c r="D12" s="4" t="s">
        <v>1072</v>
      </c>
    </row>
    <row r="13" spans="1:4">
      <c r="A13" s="4" t="s">
        <v>1065</v>
      </c>
      <c r="B13" s="4" t="s">
        <v>1074</v>
      </c>
      <c r="C13" s="4" t="s">
        <v>1075</v>
      </c>
      <c r="D13" s="4" t="s">
        <v>1076</v>
      </c>
    </row>
    <row r="14" spans="1:4">
      <c r="A14" s="4" t="s">
        <v>1069</v>
      </c>
      <c r="B14" s="4" t="s">
        <v>1077</v>
      </c>
      <c r="C14" s="4" t="s">
        <v>1078</v>
      </c>
      <c r="D14" s="4" t="s">
        <v>4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21</v>
      </c>
      <c r="D2" s="2" t="s">
        <v>68</v>
      </c>
    </row>
    <row r="3" spans="1:4">
      <c r="A3" s="3" t="s">
        <v>1080</v>
      </c>
    </row>
    <row r="4" spans="1:4">
      <c r="A4" s="4" t="s">
        <v>1081</v>
      </c>
      <c r="B4" s="6" t="n">
        <v>20827</v>
      </c>
      <c r="C4" s="6" t="n">
        <v>20401</v>
      </c>
      <c r="D4" s="6" t="n">
        <v>14987</v>
      </c>
    </row>
    <row r="5" spans="1:4">
      <c r="A5" s="4" t="s">
        <v>422</v>
      </c>
    </row>
    <row r="6" spans="1:4">
      <c r="A6" s="3" t="s">
        <v>1080</v>
      </c>
    </row>
    <row r="7" spans="1:4">
      <c r="A7" s="4" t="s">
        <v>1082</v>
      </c>
      <c r="B7" s="5" t="n">
        <v>0</v>
      </c>
      <c r="C7" s="5" t="n">
        <v>579</v>
      </c>
      <c r="D7" s="5" t="n">
        <v>3234</v>
      </c>
    </row>
    <row r="8" spans="1:4">
      <c r="A8" s="4" t="s">
        <v>1083</v>
      </c>
      <c r="B8" s="5" t="n">
        <v>0</v>
      </c>
      <c r="C8" s="5" t="n">
        <v>492</v>
      </c>
      <c r="D8" s="5" t="n">
        <v>2188</v>
      </c>
    </row>
    <row r="9" spans="1:4">
      <c r="A9" s="4" t="s">
        <v>1081</v>
      </c>
      <c r="B9" s="5" t="n">
        <v>0</v>
      </c>
      <c r="C9" s="5" t="n">
        <v>1071</v>
      </c>
      <c r="D9" s="5" t="n">
        <v>5422</v>
      </c>
    </row>
    <row r="10" spans="1:4">
      <c r="A10" s="4" t="s">
        <v>429</v>
      </c>
    </row>
    <row r="11" spans="1:4">
      <c r="A11" s="3" t="s">
        <v>1080</v>
      </c>
    </row>
    <row r="12" spans="1:4">
      <c r="A12" s="4" t="s">
        <v>1082</v>
      </c>
      <c r="B12" s="5" t="n">
        <v>6543</v>
      </c>
      <c r="C12" s="5" t="n">
        <v>5590</v>
      </c>
      <c r="D12" s="5" t="n">
        <v>2775</v>
      </c>
    </row>
    <row r="13" spans="1:4">
      <c r="A13" s="4" t="s">
        <v>1083</v>
      </c>
      <c r="B13" s="5" t="n">
        <v>7191</v>
      </c>
      <c r="C13" s="5" t="n">
        <v>5915</v>
      </c>
      <c r="D13" s="5" t="n">
        <v>3052</v>
      </c>
    </row>
    <row r="14" spans="1:4">
      <c r="A14" s="4" t="s">
        <v>1081</v>
      </c>
      <c r="B14" s="5" t="n">
        <v>13734</v>
      </c>
      <c r="C14" s="5" t="n">
        <v>11505</v>
      </c>
      <c r="D14" s="5" t="n">
        <v>5827</v>
      </c>
    </row>
    <row r="15" spans="1:4">
      <c r="A15" s="4" t="s">
        <v>435</v>
      </c>
    </row>
    <row r="16" spans="1:4">
      <c r="A16" s="3" t="s">
        <v>1080</v>
      </c>
    </row>
    <row r="17" spans="1:4">
      <c r="A17" s="4" t="s">
        <v>1082</v>
      </c>
      <c r="B17" s="5" t="n">
        <v>3248</v>
      </c>
      <c r="C17" s="5" t="n">
        <v>3631</v>
      </c>
      <c r="D17" s="5" t="n">
        <v>1756</v>
      </c>
    </row>
    <row r="18" spans="1:4">
      <c r="A18" s="4" t="s">
        <v>1083</v>
      </c>
      <c r="B18" s="5" t="n">
        <v>3845</v>
      </c>
      <c r="C18" s="5" t="n">
        <v>4194</v>
      </c>
      <c r="D18" s="5" t="n">
        <v>1982</v>
      </c>
    </row>
    <row r="19" spans="1:4">
      <c r="A19" s="4" t="s">
        <v>1081</v>
      </c>
      <c r="B19" s="5" t="n">
        <v>7093</v>
      </c>
      <c r="C19" s="5" t="n">
        <v>7825</v>
      </c>
      <c r="D19" s="5" t="n">
        <v>3738</v>
      </c>
    </row>
    <row r="20" spans="1:4">
      <c r="A20" s="4" t="s">
        <v>1084</v>
      </c>
    </row>
    <row r="21" spans="1:4">
      <c r="A21" s="3" t="s">
        <v>1080</v>
      </c>
    </row>
    <row r="22" spans="1:4">
      <c r="A22" s="4" t="s">
        <v>1081</v>
      </c>
      <c r="B22" s="6" t="n">
        <v>20827</v>
      </c>
      <c r="C22" s="6" t="n">
        <v>20401</v>
      </c>
      <c r="D22" s="6" t="n">
        <v>149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21</v>
      </c>
      <c r="D2" s="2" t="s">
        <v>68</v>
      </c>
    </row>
    <row r="3" spans="1:4">
      <c r="A3" s="3" t="s">
        <v>1086</v>
      </c>
    </row>
    <row r="4" spans="1:4">
      <c r="A4" s="4" t="s">
        <v>1087</v>
      </c>
      <c r="B4" s="6" t="n">
        <v>18295</v>
      </c>
      <c r="C4" s="6" t="n">
        <v>14823</v>
      </c>
      <c r="D4" s="6" t="n">
        <v>8522</v>
      </c>
    </row>
    <row r="5" spans="1:4">
      <c r="A5" s="4" t="s">
        <v>1088</v>
      </c>
    </row>
    <row r="6" spans="1:4">
      <c r="A6" s="3" t="s">
        <v>1086</v>
      </c>
    </row>
    <row r="7" spans="1:4">
      <c r="A7" s="4" t="s">
        <v>1089</v>
      </c>
      <c r="B7" s="4" t="s">
        <v>474</v>
      </c>
    </row>
    <row r="8" spans="1:4">
      <c r="A8" s="4" t="s">
        <v>1090</v>
      </c>
    </row>
    <row r="9" spans="1:4">
      <c r="A9" s="3" t="s">
        <v>1086</v>
      </c>
    </row>
    <row r="10" spans="1:4">
      <c r="A10" s="4" t="s">
        <v>1089</v>
      </c>
      <c r="B10" s="4" t="s">
        <v>47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21</v>
      </c>
    </row>
    <row r="3" spans="1:3">
      <c r="A3" s="3" t="s">
        <v>1092</v>
      </c>
    </row>
    <row r="4" spans="1:3">
      <c r="A4" s="4" t="s">
        <v>1093</v>
      </c>
      <c r="B4" s="6" t="n">
        <v>31202</v>
      </c>
      <c r="C4" s="6" t="n">
        <v>31202</v>
      </c>
    </row>
    <row r="5" spans="1:3">
      <c r="A5" s="4" t="s">
        <v>1094</v>
      </c>
    </row>
    <row r="6" spans="1:3">
      <c r="A6" s="3" t="s">
        <v>1092</v>
      </c>
    </row>
    <row r="7" spans="1:3">
      <c r="A7" s="4" t="s">
        <v>1095</v>
      </c>
      <c r="B7" s="4" t="s">
        <v>994</v>
      </c>
    </row>
    <row r="8" spans="1:3">
      <c r="A8" s="4" t="s">
        <v>1096</v>
      </c>
      <c r="B8" s="4" t="s">
        <v>1097</v>
      </c>
    </row>
    <row r="9" spans="1:3">
      <c r="A9" s="4" t="s">
        <v>1098</v>
      </c>
    </row>
    <row r="10" spans="1:3">
      <c r="A10" s="3" t="s">
        <v>1092</v>
      </c>
    </row>
    <row r="11" spans="1:3">
      <c r="A11" s="4" t="s">
        <v>1095</v>
      </c>
      <c r="B11" s="4" t="s">
        <v>1097</v>
      </c>
    </row>
    <row r="12" spans="1:3">
      <c r="A12" s="4" t="s">
        <v>1096</v>
      </c>
      <c r="B12" s="4" t="s">
        <v>49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2"/>
    <col customWidth="1" max="12" min="12" width="14"/>
    <col customWidth="1" max="13" min="13" width="14"/>
    <col customWidth="1" max="14" min="14" width="14"/>
  </cols>
  <sheetData>
    <row r="1" spans="1:14">
      <c r="A1" s="1" t="s">
        <v>1099</v>
      </c>
      <c r="B1" s="2" t="s">
        <v>1100</v>
      </c>
      <c r="C1" s="2" t="s">
        <v>1101</v>
      </c>
      <c r="D1" s="2" t="s">
        <v>1102</v>
      </c>
      <c r="E1" s="2" t="s">
        <v>1103</v>
      </c>
      <c r="F1" s="2" t="s">
        <v>1104</v>
      </c>
      <c r="G1" s="2" t="s">
        <v>1105</v>
      </c>
      <c r="H1" s="2" t="s">
        <v>1106</v>
      </c>
      <c r="I1" s="2" t="s">
        <v>1107</v>
      </c>
      <c r="J1" s="2" t="s">
        <v>1108</v>
      </c>
      <c r="K1" s="2" t="s">
        <v>1109</v>
      </c>
      <c r="L1" s="2" t="s">
        <v>2</v>
      </c>
      <c r="M1" s="2" t="s">
        <v>21</v>
      </c>
      <c r="N1" s="2" t="s">
        <v>68</v>
      </c>
    </row>
    <row r="2" spans="1:14">
      <c r="A2" s="3" t="s">
        <v>1110</v>
      </c>
    </row>
    <row r="3" spans="1:14">
      <c r="A3" s="4" t="s">
        <v>1111</v>
      </c>
      <c r="K3" s="4" t="s">
        <v>949</v>
      </c>
    </row>
    <row r="4" spans="1:14">
      <c r="A4" s="4" t="s">
        <v>1112</v>
      </c>
      <c r="K4" s="4" t="s">
        <v>1113</v>
      </c>
    </row>
    <row r="5" spans="1:14">
      <c r="A5" s="4" t="s">
        <v>1114</v>
      </c>
      <c r="C5" s="9" t="n">
        <v>0.0061</v>
      </c>
      <c r="D5" s="9" t="n">
        <v>0.0045</v>
      </c>
      <c r="E5" s="9" t="n">
        <v>0.0112</v>
      </c>
      <c r="F5" s="9" t="n">
        <v>0.0171</v>
      </c>
      <c r="G5" s="9" t="n">
        <v>0.0239</v>
      </c>
      <c r="H5" s="9" t="n">
        <v>0.0259</v>
      </c>
      <c r="I5" s="9" t="n">
        <v>0.0431</v>
      </c>
      <c r="J5" s="9" t="n">
        <v>0.1147</v>
      </c>
    </row>
    <row r="6" spans="1:14">
      <c r="A6" s="4" t="s">
        <v>1115</v>
      </c>
      <c r="L6" s="6" t="n">
        <v>62850000</v>
      </c>
      <c r="M6" s="6" t="n">
        <v>342718000</v>
      </c>
      <c r="N6" s="6" t="n">
        <v>0</v>
      </c>
    </row>
    <row r="7" spans="1:14">
      <c r="A7" s="4" t="s">
        <v>214</v>
      </c>
      <c r="L7" s="5" t="n">
        <v>62850000</v>
      </c>
      <c r="M7" s="5" t="n">
        <v>342718000</v>
      </c>
      <c r="N7" s="6" t="n">
        <v>0</v>
      </c>
    </row>
    <row r="8" spans="1:14">
      <c r="A8" s="4" t="s">
        <v>128</v>
      </c>
    </row>
    <row r="9" spans="1:14">
      <c r="A9" s="3" t="s">
        <v>1110</v>
      </c>
    </row>
    <row r="10" spans="1:14">
      <c r="A10" s="4" t="s">
        <v>1115</v>
      </c>
      <c r="J10" s="6" t="n">
        <v>189459000</v>
      </c>
      <c r="L10" s="5" t="n">
        <v>0</v>
      </c>
      <c r="M10" s="5" t="n">
        <v>189459000</v>
      </c>
    </row>
    <row r="11" spans="1:14">
      <c r="A11" s="4" t="s">
        <v>130</v>
      </c>
    </row>
    <row r="12" spans="1:14">
      <c r="A12" s="3" t="s">
        <v>1110</v>
      </c>
    </row>
    <row r="13" spans="1:14">
      <c r="A13" s="4" t="s">
        <v>1115</v>
      </c>
      <c r="L13" s="6" t="n">
        <v>62850000</v>
      </c>
      <c r="M13" s="6" t="n">
        <v>153259000</v>
      </c>
    </row>
    <row r="14" spans="1:14">
      <c r="A14" s="4" t="s">
        <v>1116</v>
      </c>
    </row>
    <row r="15" spans="1:14">
      <c r="A15" s="3" t="s">
        <v>1110</v>
      </c>
    </row>
    <row r="16" spans="1:14">
      <c r="A16" s="4" t="s">
        <v>1117</v>
      </c>
      <c r="B16" s="9" t="n">
        <v>0.2146</v>
      </c>
    </row>
    <row r="17" spans="1:14">
      <c r="A17" s="4" t="s">
        <v>1118</v>
      </c>
      <c r="B17" s="4" t="s">
        <v>1119</v>
      </c>
    </row>
    <row r="18" spans="1:14">
      <c r="A18" s="4" t="s">
        <v>1120</v>
      </c>
      <c r="B18" s="4" t="s">
        <v>11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1122</v>
      </c>
      <c r="B1" s="2" t="s">
        <v>1</v>
      </c>
    </row>
    <row r="2" spans="1:2">
      <c r="B2" s="2" t="s">
        <v>2</v>
      </c>
    </row>
    <row r="3" spans="1:2">
      <c r="A3" s="4" t="s">
        <v>1123</v>
      </c>
    </row>
    <row r="4" spans="1:2">
      <c r="A4" s="3" t="s">
        <v>1124</v>
      </c>
    </row>
    <row r="5" spans="1:2">
      <c r="A5" s="4" t="s">
        <v>1125</v>
      </c>
      <c r="B5" s="4" t="s">
        <v>1126</v>
      </c>
    </row>
    <row r="6" spans="1:2">
      <c r="A6" s="4" t="s">
        <v>1127</v>
      </c>
      <c r="B6" s="4" t="s">
        <v>1128</v>
      </c>
    </row>
    <row r="7" spans="1:2">
      <c r="A7" s="4" t="s">
        <v>1129</v>
      </c>
      <c r="B7" s="4" t="s">
        <v>838</v>
      </c>
    </row>
    <row r="8" spans="1:2">
      <c r="A8" s="4" t="s">
        <v>1130</v>
      </c>
    </row>
    <row r="9" spans="1:2">
      <c r="A9" s="3" t="s">
        <v>1124</v>
      </c>
    </row>
    <row r="10" spans="1:2">
      <c r="A10" s="4" t="s">
        <v>1127</v>
      </c>
      <c r="B10" s="4" t="s">
        <v>1128</v>
      </c>
    </row>
    <row r="11" spans="1:2">
      <c r="A11" s="4" t="s">
        <v>1129</v>
      </c>
      <c r="B11" s="4" t="s">
        <v>838</v>
      </c>
    </row>
    <row r="12" spans="1:2">
      <c r="A12" s="4" t="s">
        <v>1131</v>
      </c>
    </row>
    <row r="13" spans="1:2">
      <c r="A13" s="3" t="s">
        <v>1124</v>
      </c>
    </row>
    <row r="14" spans="1:2">
      <c r="A14" s="4" t="s">
        <v>1125</v>
      </c>
      <c r="B14" s="4" t="s">
        <v>1132</v>
      </c>
    </row>
    <row r="15" spans="1:2">
      <c r="A15" s="4" t="s">
        <v>1129</v>
      </c>
      <c r="B15" s="4" t="s">
        <v>838</v>
      </c>
    </row>
    <row r="16" spans="1:2">
      <c r="A16" s="4" t="s">
        <v>1133</v>
      </c>
    </row>
    <row r="17" spans="1:2">
      <c r="A17" s="3" t="s">
        <v>1124</v>
      </c>
    </row>
    <row r="18" spans="1:2">
      <c r="A18" s="4" t="s">
        <v>1125</v>
      </c>
      <c r="B18" s="4" t="s">
        <v>1128</v>
      </c>
    </row>
    <row r="19" spans="1:2">
      <c r="A19" s="4" t="s">
        <v>1127</v>
      </c>
      <c r="B19" s="4" t="s">
        <v>1128</v>
      </c>
    </row>
    <row r="20" spans="1:2">
      <c r="A20" s="4" t="s">
        <v>1129</v>
      </c>
      <c r="B20" s="4" t="s">
        <v>838</v>
      </c>
    </row>
    <row r="21" spans="1:2">
      <c r="A21" s="4" t="s">
        <v>835</v>
      </c>
    </row>
    <row r="22" spans="1:2">
      <c r="A22" s="3" t="s">
        <v>1124</v>
      </c>
    </row>
    <row r="23" spans="1:2">
      <c r="A23" s="4" t="s">
        <v>1125</v>
      </c>
      <c r="B23" s="4" t="s">
        <v>1126</v>
      </c>
    </row>
    <row r="24" spans="1:2">
      <c r="A24" s="4" t="s">
        <v>1127</v>
      </c>
      <c r="B24" s="4" t="s">
        <v>1128</v>
      </c>
    </row>
    <row r="25" spans="1:2">
      <c r="A25" s="4" t="s">
        <v>1129</v>
      </c>
      <c r="B25" s="4" t="s">
        <v>83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21</v>
      </c>
      <c r="D2" s="2" t="s">
        <v>68</v>
      </c>
    </row>
    <row r="3" spans="1:4">
      <c r="A3" s="3" t="s">
        <v>1135</v>
      </c>
    </row>
    <row r="4" spans="1:4">
      <c r="A4" s="4" t="s">
        <v>1136</v>
      </c>
      <c r="B4" s="6" t="n">
        <v>254687</v>
      </c>
    </row>
    <row r="5" spans="1:4">
      <c r="A5" s="4" t="s">
        <v>201</v>
      </c>
      <c r="B5" s="5" t="n">
        <v>26544</v>
      </c>
      <c r="C5" s="6" t="n">
        <v>107563</v>
      </c>
    </row>
    <row r="6" spans="1:4">
      <c r="A6" s="4" t="s">
        <v>1137</v>
      </c>
      <c r="B6" s="5" t="n">
        <v>39667</v>
      </c>
      <c r="C6" s="5" t="n">
        <v>32829</v>
      </c>
      <c r="D6" s="6" t="n">
        <v>21815</v>
      </c>
    </row>
    <row r="7" spans="1:4">
      <c r="A7" s="4" t="s">
        <v>1138</v>
      </c>
      <c r="B7" s="5" t="n">
        <v>32864</v>
      </c>
      <c r="C7" s="5" t="n">
        <v>25374</v>
      </c>
      <c r="D7" s="5" t="n">
        <v>17586</v>
      </c>
    </row>
    <row r="8" spans="1:4">
      <c r="A8" s="4" t="s">
        <v>1139</v>
      </c>
      <c r="B8" s="5" t="n">
        <v>6803</v>
      </c>
      <c r="C8" s="5" t="n">
        <v>7455</v>
      </c>
      <c r="D8" s="5" t="n">
        <v>4229</v>
      </c>
    </row>
    <row r="9" spans="1:4">
      <c r="A9" s="4" t="s">
        <v>1140</v>
      </c>
      <c r="B9" s="6" t="n">
        <v>12898</v>
      </c>
      <c r="C9" s="6" t="n">
        <v>17497</v>
      </c>
      <c r="D9" s="6" t="n">
        <v>19563</v>
      </c>
    </row>
    <row r="10" spans="1:4">
      <c r="A10" s="4" t="s">
        <v>1141</v>
      </c>
      <c r="B10" s="4" t="s">
        <v>1142</v>
      </c>
    </row>
    <row r="11" spans="1:4">
      <c r="A11" s="4" t="s">
        <v>1143</v>
      </c>
    </row>
    <row r="12" spans="1:4">
      <c r="A12" s="3" t="s">
        <v>1135</v>
      </c>
    </row>
    <row r="13" spans="1:4">
      <c r="A13" s="4" t="s">
        <v>1144</v>
      </c>
      <c r="B13" s="4" t="s">
        <v>1145</v>
      </c>
    </row>
    <row r="14" spans="1:4">
      <c r="A14" s="4" t="s">
        <v>1146</v>
      </c>
    </row>
    <row r="15" spans="1:4">
      <c r="A15" s="3" t="s">
        <v>1135</v>
      </c>
    </row>
    <row r="16" spans="1:4">
      <c r="A16" s="4" t="s">
        <v>1144</v>
      </c>
      <c r="B16" s="4" t="s">
        <v>11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66</v>
      </c>
    </row>
    <row r="2" spans="1:2">
      <c r="A2" s="3" t="s">
        <v>297</v>
      </c>
    </row>
    <row r="3" spans="1:2">
      <c r="A3" s="5" t="n">
        <v>2016</v>
      </c>
      <c r="B3" s="6" t="n">
        <v>25271</v>
      </c>
    </row>
    <row r="4" spans="1:2">
      <c r="A4" s="5" t="n">
        <v>2017</v>
      </c>
      <c r="B4" s="5" t="n">
        <v>22776</v>
      </c>
    </row>
    <row r="5" spans="1:2">
      <c r="A5" s="5" t="n">
        <v>2018</v>
      </c>
      <c r="B5" s="5" t="n">
        <v>22408</v>
      </c>
    </row>
    <row r="6" spans="1:2">
      <c r="A6" s="5" t="n">
        <v>2019</v>
      </c>
      <c r="B6" s="5" t="n">
        <v>23096</v>
      </c>
    </row>
    <row r="7" spans="1:2">
      <c r="A7" s="5" t="n">
        <v>2020</v>
      </c>
      <c r="B7" s="5" t="n">
        <v>16352</v>
      </c>
    </row>
    <row r="8" spans="1:2">
      <c r="A8" s="13" t="n">
        <v>2020</v>
      </c>
      <c r="B8" s="5" t="n">
        <v>80365</v>
      </c>
    </row>
    <row r="9" spans="1:2">
      <c r="A9" s="4" t="s">
        <v>845</v>
      </c>
      <c r="B9" s="6" t="n">
        <v>19026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166</v>
      </c>
    </row>
    <row r="2" spans="1:2">
      <c r="A2" s="3" t="s">
        <v>297</v>
      </c>
    </row>
    <row r="3" spans="1:2">
      <c r="A3" s="5" t="n">
        <v>2016</v>
      </c>
      <c r="B3" s="6" t="n">
        <v>13706</v>
      </c>
    </row>
    <row r="4" spans="1:2">
      <c r="A4" s="5" t="n">
        <v>2017</v>
      </c>
      <c r="B4" s="5" t="n">
        <v>15324</v>
      </c>
    </row>
    <row r="5" spans="1:2">
      <c r="A5" s="5" t="n">
        <v>2018</v>
      </c>
      <c r="B5" s="5" t="n">
        <v>23306</v>
      </c>
    </row>
    <row r="6" spans="1:2">
      <c r="A6" s="5" t="n">
        <v>2019</v>
      </c>
      <c r="B6" s="5" t="n">
        <v>20482</v>
      </c>
    </row>
    <row r="7" spans="1:2">
      <c r="A7" s="5" t="n">
        <v>2020</v>
      </c>
      <c r="B7" s="5" t="n">
        <v>14310</v>
      </c>
    </row>
    <row r="8" spans="1:2">
      <c r="A8" s="13" t="n">
        <v>2020</v>
      </c>
      <c r="B8" s="5" t="n">
        <v>2779</v>
      </c>
    </row>
    <row r="9" spans="1:2">
      <c r="A9" s="4" t="s">
        <v>1149</v>
      </c>
      <c r="B9" s="6" t="n">
        <v>899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7"/>
  </cols>
  <sheetData>
    <row r="1" spans="1:4">
      <c r="A1" s="1" t="s">
        <v>1150</v>
      </c>
      <c r="B1" s="2" t="s">
        <v>1151</v>
      </c>
      <c r="C1" s="2" t="s">
        <v>1152</v>
      </c>
      <c r="D1" s="2" t="s">
        <v>1153</v>
      </c>
    </row>
    <row r="2" spans="1:4">
      <c r="A2" s="3" t="s">
        <v>1135</v>
      </c>
    </row>
    <row r="3" spans="1:4">
      <c r="A3" s="4" t="s">
        <v>1154</v>
      </c>
      <c r="B3" s="6" t="n">
        <v>3744000</v>
      </c>
      <c r="C3" s="14" t="n">
        <v>30000000</v>
      </c>
    </row>
    <row r="4" spans="1:4">
      <c r="A4" s="4" t="s">
        <v>1155</v>
      </c>
      <c r="B4" s="6" t="n">
        <v>100</v>
      </c>
      <c r="D4" s="14" t="n">
        <v>1000</v>
      </c>
    </row>
    <row r="5" spans="1:4">
      <c r="A5" s="4" t="s">
        <v>1156</v>
      </c>
      <c r="B5" s="4" t="s">
        <v>667</v>
      </c>
      <c r="D5" s="4" t="s">
        <v>667</v>
      </c>
    </row>
    <row r="6" spans="1:4">
      <c r="A6" s="4" t="s">
        <v>1157</v>
      </c>
    </row>
    <row r="7" spans="1:4">
      <c r="A7" s="3" t="s">
        <v>1135</v>
      </c>
    </row>
    <row r="8" spans="1:4">
      <c r="A8" s="4" t="s">
        <v>1158</v>
      </c>
      <c r="B8" s="6" t="n">
        <v>62395000</v>
      </c>
      <c r="D8" s="14" t="n">
        <v>500000000</v>
      </c>
    </row>
    <row r="9" spans="1:4">
      <c r="A9" s="4" t="s">
        <v>1159</v>
      </c>
    </row>
    <row r="10" spans="1:4">
      <c r="A10" s="3" t="s">
        <v>1135</v>
      </c>
    </row>
    <row r="11" spans="1:4">
      <c r="A11" s="4" t="s">
        <v>1158</v>
      </c>
      <c r="B11" s="5" t="n">
        <v>37437000</v>
      </c>
      <c r="D11" s="5" t="n">
        <v>300000000</v>
      </c>
    </row>
    <row r="12" spans="1:4">
      <c r="A12" s="4" t="s">
        <v>1160</v>
      </c>
    </row>
    <row r="13" spans="1:4">
      <c r="A13" s="3" t="s">
        <v>1135</v>
      </c>
    </row>
    <row r="14" spans="1:4">
      <c r="A14" s="4" t="s">
        <v>1155</v>
      </c>
      <c r="B14" s="6" t="n">
        <v>37000</v>
      </c>
      <c r="D14" s="5" t="n">
        <v>300000</v>
      </c>
    </row>
    <row r="15" spans="1:4">
      <c r="A15" s="4" t="s">
        <v>1161</v>
      </c>
      <c r="B15" s="5" t="n">
        <v>100</v>
      </c>
      <c r="C15" s="5" t="n">
        <v>100</v>
      </c>
    </row>
    <row r="16" spans="1:4">
      <c r="A16" s="4" t="s">
        <v>1162</v>
      </c>
    </row>
    <row r="17" spans="1:4">
      <c r="A17" s="3" t="s">
        <v>1135</v>
      </c>
    </row>
    <row r="18" spans="1:4">
      <c r="A18" s="4" t="s">
        <v>1155</v>
      </c>
      <c r="B18" s="6" t="n">
        <v>19000</v>
      </c>
      <c r="D18" s="14" t="n">
        <v>150000</v>
      </c>
    </row>
    <row r="19" spans="1:4">
      <c r="A19" s="4" t="s">
        <v>1161</v>
      </c>
      <c r="B19" s="5" t="n">
        <v>100</v>
      </c>
      <c r="C19" s="5" t="n">
        <v>100</v>
      </c>
    </row>
    <row r="20" spans="1:4">
      <c r="A20" s="4" t="s">
        <v>1163</v>
      </c>
    </row>
    <row r="21" spans="1:4">
      <c r="A21" s="3" t="s">
        <v>1135</v>
      </c>
    </row>
    <row r="22" spans="1:4">
      <c r="A22" s="4" t="s">
        <v>1164</v>
      </c>
      <c r="B22" s="4" t="s">
        <v>1165</v>
      </c>
      <c r="C22" s="4" t="s">
        <v>1165</v>
      </c>
    </row>
    <row r="23" spans="1:4">
      <c r="A23" s="4" t="s">
        <v>1166</v>
      </c>
    </row>
    <row r="24" spans="1:4">
      <c r="A24" s="3" t="s">
        <v>1135</v>
      </c>
    </row>
    <row r="25" spans="1:4">
      <c r="A25" s="4" t="s">
        <v>1164</v>
      </c>
      <c r="B25" s="4" t="s">
        <v>1167</v>
      </c>
      <c r="C25" s="4" t="s">
        <v>1167</v>
      </c>
    </row>
    <row r="26" spans="1:4">
      <c r="A26" s="4" t="s">
        <v>1168</v>
      </c>
    </row>
    <row r="27" spans="1:4">
      <c r="A27" s="3" t="s">
        <v>1135</v>
      </c>
    </row>
    <row r="28" spans="1:4">
      <c r="A28" s="4" t="s">
        <v>1164</v>
      </c>
      <c r="B28" s="4" t="s">
        <v>706</v>
      </c>
      <c r="C28" s="4" t="s">
        <v>7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32"/>
    <col customWidth="1" max="6" min="6" width="32"/>
    <col customWidth="1" max="7" min="7" width="32"/>
    <col customWidth="1" max="8" min="8" width="21"/>
    <col customWidth="1" max="9" min="9" width="21"/>
    <col customWidth="1" max="10" min="10" width="21"/>
    <col customWidth="1" max="11" min="11" width="21"/>
    <col customWidth="1" max="12" min="12" width="21"/>
    <col customWidth="1" max="13" min="13" width="21"/>
  </cols>
  <sheetData>
    <row r="1" spans="1:13">
      <c r="A1" s="1" t="s">
        <v>1169</v>
      </c>
      <c r="B1" s="2" t="s">
        <v>1170</v>
      </c>
      <c r="C1" s="2" t="s">
        <v>1171</v>
      </c>
      <c r="D1" s="2" t="s">
        <v>1172</v>
      </c>
      <c r="E1" s="2" t="s">
        <v>1173</v>
      </c>
      <c r="F1" s="2" t="s">
        <v>1174</v>
      </c>
      <c r="G1" s="2" t="s">
        <v>1175</v>
      </c>
      <c r="H1" s="2" t="s">
        <v>1176</v>
      </c>
      <c r="I1" s="2" t="s">
        <v>1177</v>
      </c>
      <c r="J1" s="2" t="s">
        <v>1178</v>
      </c>
      <c r="K1" s="2" t="s">
        <v>1179</v>
      </c>
      <c r="L1" s="2" t="s">
        <v>166</v>
      </c>
      <c r="M1" s="2" t="s">
        <v>167</v>
      </c>
    </row>
    <row r="2" spans="1:13">
      <c r="A2" s="3" t="s">
        <v>1135</v>
      </c>
    </row>
    <row r="3" spans="1:13">
      <c r="A3" s="4" t="s">
        <v>1180</v>
      </c>
      <c r="L3" s="6" t="n">
        <v>3788</v>
      </c>
      <c r="M3" s="6" t="n">
        <v>31678</v>
      </c>
    </row>
    <row r="4" spans="1:13">
      <c r="A4" s="4" t="s">
        <v>1181</v>
      </c>
      <c r="L4" s="5" t="n">
        <v>0</v>
      </c>
      <c r="M4" s="5" t="n">
        <v>3788</v>
      </c>
    </row>
    <row r="5" spans="1:13">
      <c r="A5" s="4" t="s">
        <v>500</v>
      </c>
    </row>
    <row r="6" spans="1:13">
      <c r="A6" s="3" t="s">
        <v>1135</v>
      </c>
    </row>
    <row r="7" spans="1:13">
      <c r="A7" s="4" t="s">
        <v>618</v>
      </c>
      <c r="K7" s="6" t="n">
        <v>2449</v>
      </c>
    </row>
    <row r="8" spans="1:13">
      <c r="A8" s="4" t="s">
        <v>1182</v>
      </c>
      <c r="L8" s="6" t="n">
        <v>171</v>
      </c>
    </row>
    <row r="9" spans="1:13">
      <c r="A9" s="4" t="s">
        <v>1183</v>
      </c>
      <c r="L9" s="4" t="s">
        <v>502</v>
      </c>
    </row>
    <row r="10" spans="1:13">
      <c r="A10" s="4" t="s">
        <v>505</v>
      </c>
    </row>
    <row r="11" spans="1:13">
      <c r="A11" s="3" t="s">
        <v>1135</v>
      </c>
    </row>
    <row r="12" spans="1:13">
      <c r="A12" s="4" t="s">
        <v>618</v>
      </c>
      <c r="B12" s="6" t="n">
        <v>23344</v>
      </c>
      <c r="J12" s="6" t="n">
        <v>23344</v>
      </c>
    </row>
    <row r="13" spans="1:13">
      <c r="A13" s="4" t="s">
        <v>1184</v>
      </c>
      <c r="L13" s="6" t="n">
        <v>21616</v>
      </c>
    </row>
    <row r="14" spans="1:13">
      <c r="A14" s="4" t="s">
        <v>1183</v>
      </c>
      <c r="L14" s="4" t="s">
        <v>506</v>
      </c>
    </row>
    <row r="15" spans="1:13">
      <c r="A15" s="4" t="s">
        <v>1185</v>
      </c>
      <c r="H15" s="6" t="n">
        <v>8736</v>
      </c>
    </row>
    <row r="16" spans="1:13">
      <c r="A16" s="4" t="s">
        <v>1186</v>
      </c>
      <c r="E16" s="6" t="n">
        <v>14608</v>
      </c>
      <c r="F16" s="6" t="n">
        <v>14608</v>
      </c>
      <c r="G16" s="6" t="n">
        <v>14608</v>
      </c>
    </row>
    <row r="17" spans="1:13">
      <c r="A17" s="4" t="s">
        <v>1187</v>
      </c>
      <c r="E17" s="5" t="n">
        <v>4</v>
      </c>
      <c r="F17" s="5" t="n">
        <v>4</v>
      </c>
      <c r="G17" s="5" t="n">
        <v>4</v>
      </c>
    </row>
    <row r="18" spans="1:13">
      <c r="A18" s="4" t="s">
        <v>1188</v>
      </c>
      <c r="E18" s="4" t="s">
        <v>756</v>
      </c>
      <c r="F18" s="4" t="s">
        <v>756</v>
      </c>
      <c r="G18" s="4" t="s">
        <v>756</v>
      </c>
    </row>
    <row r="19" spans="1:13">
      <c r="A19" s="4" t="s">
        <v>1189</v>
      </c>
      <c r="L19" s="6" t="n">
        <v>1185</v>
      </c>
    </row>
    <row r="20" spans="1:13">
      <c r="A20" s="4" t="s">
        <v>1190</v>
      </c>
      <c r="L20" s="5" t="n">
        <v>1235</v>
      </c>
    </row>
    <row r="21" spans="1:13">
      <c r="A21" s="4" t="s">
        <v>1180</v>
      </c>
      <c r="L21" s="5" t="n">
        <v>3788</v>
      </c>
      <c r="M21" s="5" t="n">
        <v>7302</v>
      </c>
    </row>
    <row r="22" spans="1:13">
      <c r="A22" s="4" t="s">
        <v>1181</v>
      </c>
      <c r="L22" s="5" t="n">
        <v>0</v>
      </c>
      <c r="M22" s="6" t="n">
        <v>3788</v>
      </c>
    </row>
    <row r="23" spans="1:13">
      <c r="A23" s="4" t="s">
        <v>1191</v>
      </c>
    </row>
    <row r="24" spans="1:13">
      <c r="A24" s="3" t="s">
        <v>1135</v>
      </c>
    </row>
    <row r="25" spans="1:13">
      <c r="A25" s="4" t="s">
        <v>1186</v>
      </c>
      <c r="D25" s="6" t="n">
        <v>14608</v>
      </c>
    </row>
    <row r="26" spans="1:13">
      <c r="A26" s="4" t="s">
        <v>1187</v>
      </c>
      <c r="D26" s="5" t="n">
        <v>4</v>
      </c>
    </row>
    <row r="27" spans="1:13">
      <c r="A27" s="4" t="s">
        <v>1188</v>
      </c>
      <c r="D27" s="4" t="s">
        <v>756</v>
      </c>
    </row>
    <row r="28" spans="1:13">
      <c r="A28" s="4" t="s">
        <v>508</v>
      </c>
    </row>
    <row r="29" spans="1:13">
      <c r="A29" s="3" t="s">
        <v>1135</v>
      </c>
    </row>
    <row r="30" spans="1:13">
      <c r="A30" s="4" t="s">
        <v>1184</v>
      </c>
      <c r="L30" s="6" t="n">
        <v>10565</v>
      </c>
    </row>
    <row r="31" spans="1:13">
      <c r="A31" s="4" t="s">
        <v>1183</v>
      </c>
      <c r="L31" s="4" t="s">
        <v>509</v>
      </c>
    </row>
    <row r="32" spans="1:13">
      <c r="A32" s="4" t="s">
        <v>1189</v>
      </c>
      <c r="L32" s="6" t="n">
        <v>490</v>
      </c>
    </row>
    <row r="33" spans="1:13">
      <c r="A33" s="4" t="s">
        <v>1190</v>
      </c>
      <c r="L33" s="6" t="n">
        <v>1131</v>
      </c>
    </row>
    <row r="34" spans="1:13">
      <c r="A34" s="4" t="s">
        <v>496</v>
      </c>
    </row>
    <row r="35" spans="1:13">
      <c r="A35" s="3" t="s">
        <v>1135</v>
      </c>
    </row>
    <row r="36" spans="1:13">
      <c r="A36" s="4" t="s">
        <v>497</v>
      </c>
      <c r="L36" s="4" t="s">
        <v>498</v>
      </c>
    </row>
    <row r="37" spans="1:13">
      <c r="A37" s="4" t="s">
        <v>499</v>
      </c>
      <c r="L37" s="4" t="s">
        <v>474</v>
      </c>
    </row>
    <row r="38" spans="1:13">
      <c r="A38" s="4" t="s">
        <v>1192</v>
      </c>
      <c r="L38" s="4" t="s">
        <v>1193</v>
      </c>
    </row>
    <row r="39" spans="1:13">
      <c r="A39" s="4" t="s">
        <v>1194</v>
      </c>
    </row>
    <row r="40" spans="1:13">
      <c r="A40" s="3" t="s">
        <v>1135</v>
      </c>
    </row>
    <row r="41" spans="1:13">
      <c r="A41" s="4" t="s">
        <v>618</v>
      </c>
      <c r="C41" s="6" t="n">
        <v>2449</v>
      </c>
    </row>
    <row r="42" spans="1:13">
      <c r="A42" s="4" t="s">
        <v>1195</v>
      </c>
      <c r="I42" s="6" t="n">
        <v>2449</v>
      </c>
    </row>
    <row r="43" spans="1:13">
      <c r="A43" s="4" t="s">
        <v>1182</v>
      </c>
      <c r="L43" s="6" t="n">
        <v>186</v>
      </c>
    </row>
    <row r="44" spans="1:13">
      <c r="A44" s="4" t="s">
        <v>1184</v>
      </c>
      <c r="L44" s="6" t="n">
        <v>2817</v>
      </c>
    </row>
    <row r="45" spans="1:13">
      <c r="A45" s="4" t="s">
        <v>1183</v>
      </c>
      <c r="L45" s="4" t="s">
        <v>5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17"/>
    <col customWidth="1" max="7" min="7" width="21"/>
    <col customWidth="1" max="8" min="8" width="21"/>
    <col customWidth="1" max="9" min="9" width="17"/>
    <col customWidth="1" max="10" min="10" width="21"/>
    <col customWidth="1" max="11" min="11" width="17"/>
    <col customWidth="1" max="12" min="12" width="21"/>
    <col customWidth="1" max="13" min="13" width="21"/>
    <col customWidth="1" max="14" min="14" width="17"/>
    <col customWidth="1" max="15" min="15" width="21"/>
    <col customWidth="1" max="16" min="16" width="21"/>
  </cols>
  <sheetData>
    <row r="1" spans="1:16">
      <c r="A1" s="1" t="s">
        <v>1196</v>
      </c>
      <c r="B1" s="2" t="s">
        <v>1197</v>
      </c>
      <c r="C1" s="2" t="s">
        <v>1198</v>
      </c>
      <c r="D1" s="2" t="s">
        <v>1199</v>
      </c>
      <c r="E1" s="2" t="s">
        <v>167</v>
      </c>
      <c r="F1" s="2" t="s">
        <v>1200</v>
      </c>
      <c r="G1" s="2" t="s">
        <v>1178</v>
      </c>
      <c r="H1" s="2" t="s">
        <v>166</v>
      </c>
      <c r="I1" s="2" t="s">
        <v>1201</v>
      </c>
      <c r="J1" s="2" t="s">
        <v>166</v>
      </c>
      <c r="K1" s="2" t="s">
        <v>1201</v>
      </c>
      <c r="L1" s="2" t="s">
        <v>1202</v>
      </c>
      <c r="M1" s="2" t="s">
        <v>1203</v>
      </c>
      <c r="N1" s="2" t="s">
        <v>1204</v>
      </c>
      <c r="O1" s="2" t="s">
        <v>1205</v>
      </c>
      <c r="P1" s="2" t="s">
        <v>1206</v>
      </c>
    </row>
    <row r="2" spans="1:16">
      <c r="A2" s="3" t="s">
        <v>1135</v>
      </c>
    </row>
    <row r="3" spans="1:16">
      <c r="A3" s="4" t="s">
        <v>1207</v>
      </c>
      <c r="H3" s="4" t="s">
        <v>1208</v>
      </c>
      <c r="I3" s="4" t="s">
        <v>1208</v>
      </c>
    </row>
    <row r="4" spans="1:16">
      <c r="A4" s="4" t="s">
        <v>1209</v>
      </c>
      <c r="H4" s="6" t="n">
        <v>2120</v>
      </c>
      <c r="J4" s="6" t="n">
        <v>2120</v>
      </c>
      <c r="K4" s="12" t="n">
        <v>100000000</v>
      </c>
    </row>
    <row r="5" spans="1:16">
      <c r="A5" s="4" t="s">
        <v>1210</v>
      </c>
      <c r="H5" s="4" t="s">
        <v>493</v>
      </c>
      <c r="J5" s="4" t="s">
        <v>493</v>
      </c>
      <c r="K5" s="4" t="s">
        <v>493</v>
      </c>
    </row>
    <row r="6" spans="1:16">
      <c r="A6" s="4" t="s">
        <v>1211</v>
      </c>
      <c r="M6" s="6" t="n">
        <v>2120</v>
      </c>
      <c r="N6" s="12" t="n">
        <v>100000000</v>
      </c>
    </row>
    <row r="7" spans="1:16">
      <c r="A7" s="4" t="s">
        <v>1212</v>
      </c>
      <c r="H7" s="4" t="s">
        <v>1213</v>
      </c>
      <c r="I7" s="4" t="s">
        <v>1213</v>
      </c>
    </row>
    <row r="8" spans="1:16">
      <c r="A8" s="4" t="s">
        <v>1214</v>
      </c>
      <c r="G8" s="6" t="n">
        <v>100000</v>
      </c>
    </row>
    <row r="9" spans="1:16">
      <c r="A9" s="4" t="s">
        <v>1215</v>
      </c>
      <c r="G9" s="6" t="n">
        <v>50000</v>
      </c>
    </row>
    <row r="10" spans="1:16">
      <c r="A10" s="4" t="s">
        <v>1216</v>
      </c>
      <c r="L10" s="6" t="n">
        <v>50000</v>
      </c>
    </row>
    <row r="11" spans="1:16">
      <c r="A11" s="4" t="s">
        <v>1217</v>
      </c>
      <c r="H11" s="4" t="s">
        <v>1218</v>
      </c>
      <c r="I11" s="4" t="s">
        <v>1218</v>
      </c>
    </row>
    <row r="12" spans="1:16">
      <c r="A12" s="4" t="s">
        <v>1219</v>
      </c>
      <c r="H12" s="4" t="s">
        <v>756</v>
      </c>
      <c r="I12" s="4" t="s">
        <v>756</v>
      </c>
    </row>
    <row r="13" spans="1:16">
      <c r="A13" s="4" t="s">
        <v>1220</v>
      </c>
      <c r="H13" s="4" t="s">
        <v>1208</v>
      </c>
      <c r="I13" s="4" t="s">
        <v>1208</v>
      </c>
    </row>
    <row r="14" spans="1:16">
      <c r="A14" s="4" t="s">
        <v>1221</v>
      </c>
      <c r="H14" s="4" t="s">
        <v>493</v>
      </c>
      <c r="I14" s="4" t="s">
        <v>493</v>
      </c>
    </row>
    <row r="15" spans="1:16">
      <c r="A15" s="4" t="s">
        <v>1222</v>
      </c>
      <c r="H15" s="15" t="n">
        <v>2.33</v>
      </c>
      <c r="I15" s="15" t="n">
        <v>2.33</v>
      </c>
    </row>
    <row r="16" spans="1:16">
      <c r="A16" s="4" t="s">
        <v>1223</v>
      </c>
    </row>
    <row r="17" spans="1:16">
      <c r="A17" s="3" t="s">
        <v>1135</v>
      </c>
    </row>
    <row r="18" spans="1:16">
      <c r="A18" s="4" t="s">
        <v>1224</v>
      </c>
      <c r="H18" s="4" t="s">
        <v>1225</v>
      </c>
      <c r="I18" s="4" t="s">
        <v>1225</v>
      </c>
    </row>
    <row r="19" spans="1:16">
      <c r="A19" s="4" t="s">
        <v>1226</v>
      </c>
      <c r="J19" s="4" t="s">
        <v>756</v>
      </c>
    </row>
    <row r="20" spans="1:16">
      <c r="A20" s="4" t="s">
        <v>1227</v>
      </c>
    </row>
    <row r="21" spans="1:16">
      <c r="A21" s="3" t="s">
        <v>1135</v>
      </c>
    </row>
    <row r="22" spans="1:16">
      <c r="A22" s="4" t="s">
        <v>1224</v>
      </c>
      <c r="H22" s="4" t="s">
        <v>1097</v>
      </c>
      <c r="I22" s="4" t="s">
        <v>1097</v>
      </c>
    </row>
    <row r="23" spans="1:16">
      <c r="A23" s="4" t="s">
        <v>1226</v>
      </c>
      <c r="J23" s="4" t="s">
        <v>1225</v>
      </c>
    </row>
    <row r="24" spans="1:16">
      <c r="A24" s="4" t="s">
        <v>1228</v>
      </c>
    </row>
    <row r="25" spans="1:16">
      <c r="A25" s="3" t="s">
        <v>1135</v>
      </c>
    </row>
    <row r="26" spans="1:16">
      <c r="A26" s="4" t="s">
        <v>1224</v>
      </c>
      <c r="H26" s="4" t="s">
        <v>1097</v>
      </c>
      <c r="I26" s="4" t="s">
        <v>1097</v>
      </c>
    </row>
    <row r="27" spans="1:16">
      <c r="A27" s="4" t="s">
        <v>1226</v>
      </c>
      <c r="J27" s="4" t="s">
        <v>1225</v>
      </c>
    </row>
    <row r="28" spans="1:16">
      <c r="A28" s="4" t="s">
        <v>1229</v>
      </c>
    </row>
    <row r="29" spans="1:16">
      <c r="A29" s="3" t="s">
        <v>1135</v>
      </c>
    </row>
    <row r="30" spans="1:16">
      <c r="A30" s="4" t="s">
        <v>1224</v>
      </c>
      <c r="H30" s="4" t="s">
        <v>1225</v>
      </c>
      <c r="I30" s="4" t="s">
        <v>1225</v>
      </c>
    </row>
    <row r="31" spans="1:16">
      <c r="A31" s="4" t="s">
        <v>1226</v>
      </c>
      <c r="J31" s="4" t="s">
        <v>756</v>
      </c>
    </row>
    <row r="32" spans="1:16">
      <c r="A32" s="4" t="s">
        <v>1230</v>
      </c>
    </row>
    <row r="33" spans="1:16">
      <c r="A33" s="3" t="s">
        <v>1135</v>
      </c>
    </row>
    <row r="34" spans="1:16">
      <c r="A34" s="4" t="s">
        <v>1231</v>
      </c>
      <c r="H34" s="6" t="n">
        <v>1000000</v>
      </c>
    </row>
    <row r="35" spans="1:16">
      <c r="A35" s="4" t="s">
        <v>1232</v>
      </c>
      <c r="H35" s="6" t="n">
        <v>350000</v>
      </c>
    </row>
    <row r="36" spans="1:16">
      <c r="A36" s="4" t="s">
        <v>1233</v>
      </c>
      <c r="O36" s="6" t="n">
        <v>1000000</v>
      </c>
    </row>
    <row r="37" spans="1:16">
      <c r="A37" s="4" t="s">
        <v>1234</v>
      </c>
      <c r="H37" s="4" t="s">
        <v>838</v>
      </c>
      <c r="I37" s="4" t="s">
        <v>838</v>
      </c>
    </row>
    <row r="38" spans="1:16">
      <c r="A38" s="4" t="s">
        <v>1235</v>
      </c>
      <c r="B38" s="4" t="s">
        <v>994</v>
      </c>
    </row>
    <row r="39" spans="1:16">
      <c r="A39" s="4" t="s">
        <v>1236</v>
      </c>
    </row>
    <row r="40" spans="1:16">
      <c r="A40" s="3" t="s">
        <v>1135</v>
      </c>
    </row>
    <row r="41" spans="1:16">
      <c r="A41" s="4" t="s">
        <v>1237</v>
      </c>
      <c r="P41" s="6" t="n">
        <v>650000</v>
      </c>
    </row>
    <row r="42" spans="1:16">
      <c r="A42" s="4" t="s">
        <v>1238</v>
      </c>
    </row>
    <row r="43" spans="1:16">
      <c r="A43" s="3" t="s">
        <v>1135</v>
      </c>
    </row>
    <row r="44" spans="1:16">
      <c r="A44" s="4" t="s">
        <v>1232</v>
      </c>
      <c r="H44" s="6" t="n">
        <v>175000</v>
      </c>
    </row>
    <row r="45" spans="1:16">
      <c r="A45" s="4" t="s">
        <v>1239</v>
      </c>
    </row>
    <row r="46" spans="1:16">
      <c r="A46" s="3" t="s">
        <v>1135</v>
      </c>
    </row>
    <row r="47" spans="1:16">
      <c r="A47" s="4" t="s">
        <v>1237</v>
      </c>
      <c r="P47" s="5" t="n">
        <v>325000</v>
      </c>
    </row>
    <row r="48" spans="1:16">
      <c r="A48" s="4" t="s">
        <v>1240</v>
      </c>
    </row>
    <row r="49" spans="1:16">
      <c r="A49" s="3" t="s">
        <v>1135</v>
      </c>
    </row>
    <row r="50" spans="1:16">
      <c r="A50" s="4" t="s">
        <v>1232</v>
      </c>
      <c r="H50" s="5" t="n">
        <v>175000</v>
      </c>
    </row>
    <row r="51" spans="1:16">
      <c r="A51" s="4" t="s">
        <v>1241</v>
      </c>
      <c r="E51" s="6" t="n">
        <v>2120</v>
      </c>
      <c r="F51" s="12" t="n">
        <v>100000000</v>
      </c>
    </row>
    <row r="52" spans="1:16">
      <c r="A52" s="4" t="s">
        <v>1242</v>
      </c>
      <c r="H52" s="6" t="n">
        <v>2120</v>
      </c>
      <c r="I52" s="12" t="n">
        <v>100000000</v>
      </c>
    </row>
    <row r="53" spans="1:16">
      <c r="A53" s="4" t="s">
        <v>1243</v>
      </c>
    </row>
    <row r="54" spans="1:16">
      <c r="A54" s="3" t="s">
        <v>1135</v>
      </c>
    </row>
    <row r="55" spans="1:16">
      <c r="A55" s="4" t="s">
        <v>1237</v>
      </c>
      <c r="P55" s="6" t="n">
        <v>325000</v>
      </c>
    </row>
    <row r="56" spans="1:16">
      <c r="A56" s="4" t="s">
        <v>1244</v>
      </c>
    </row>
    <row r="57" spans="1:16">
      <c r="A57" s="3" t="s">
        <v>1135</v>
      </c>
    </row>
    <row r="58" spans="1:16">
      <c r="A58" s="4" t="s">
        <v>1241</v>
      </c>
      <c r="C58" s="6" t="n">
        <v>2120</v>
      </c>
      <c r="D58" s="12" t="n">
        <v>10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30"/>
    <col customWidth="1" max="7" min="7" width="26"/>
  </cols>
  <sheetData>
    <row r="1" spans="1:7">
      <c r="A1" s="1" t="s">
        <v>1245</v>
      </c>
      <c r="B1" s="2" t="s">
        <v>1246</v>
      </c>
      <c r="F1" s="2" t="s">
        <v>1</v>
      </c>
    </row>
    <row r="2" spans="1:7">
      <c r="B2" s="2" t="s">
        <v>167</v>
      </c>
      <c r="C2" s="2" t="s">
        <v>1200</v>
      </c>
      <c r="D2" s="2" t="s">
        <v>1176</v>
      </c>
      <c r="E2" s="2" t="s">
        <v>1247</v>
      </c>
      <c r="F2" s="2" t="s">
        <v>1248</v>
      </c>
      <c r="G2" s="2" t="s">
        <v>1249</v>
      </c>
    </row>
    <row r="3" spans="1:7">
      <c r="A3" s="3" t="s">
        <v>1135</v>
      </c>
    </row>
    <row r="4" spans="1:7">
      <c r="A4" s="4" t="s">
        <v>1250</v>
      </c>
      <c r="F4" s="6" t="n">
        <v>68635</v>
      </c>
      <c r="G4" s="14" t="n">
        <v>550000000</v>
      </c>
    </row>
    <row r="5" spans="1:7">
      <c r="A5" s="4" t="s">
        <v>1240</v>
      </c>
    </row>
    <row r="6" spans="1:7">
      <c r="A6" s="3" t="s">
        <v>1135</v>
      </c>
    </row>
    <row r="7" spans="1:7">
      <c r="A7" s="4" t="s">
        <v>1241</v>
      </c>
      <c r="B7" s="6" t="n">
        <v>2120</v>
      </c>
      <c r="C7" s="12" t="n">
        <v>100000000</v>
      </c>
    </row>
    <row r="8" spans="1:7">
      <c r="A8" s="4" t="s">
        <v>1251</v>
      </c>
    </row>
    <row r="9" spans="1:7">
      <c r="A9" s="3" t="s">
        <v>1135</v>
      </c>
    </row>
    <row r="10" spans="1:7">
      <c r="A10" s="4" t="s">
        <v>1252</v>
      </c>
      <c r="F10" s="5" t="n">
        <v>2</v>
      </c>
      <c r="G10" s="5" t="n">
        <v>2</v>
      </c>
    </row>
    <row r="11" spans="1:7">
      <c r="A11" s="4" t="s">
        <v>1253</v>
      </c>
      <c r="F11" s="6" t="n">
        <v>35000</v>
      </c>
    </row>
    <row r="12" spans="1:7">
      <c r="A12" s="4" t="s">
        <v>1254</v>
      </c>
    </row>
    <row r="13" spans="1:7">
      <c r="A13" s="3" t="s">
        <v>1135</v>
      </c>
    </row>
    <row r="14" spans="1:7">
      <c r="A14" s="4" t="s">
        <v>1255</v>
      </c>
      <c r="D14" s="6" t="n">
        <v>25707</v>
      </c>
      <c r="E14" s="10" t="n">
        <v>200000000</v>
      </c>
    </row>
    <row r="15" spans="1:7">
      <c r="A15" s="4" t="s">
        <v>1256</v>
      </c>
      <c r="F15" s="6" t="n">
        <v>1335</v>
      </c>
    </row>
    <row r="16" spans="1:7">
      <c r="A16" s="4" t="s">
        <v>1257</v>
      </c>
      <c r="F16" s="4" t="s">
        <v>1258</v>
      </c>
      <c r="G16" s="4" t="s">
        <v>1258</v>
      </c>
    </row>
  </sheetData>
  <mergeCells count="3">
    <mergeCell ref="A1:A2"/>
    <mergeCell ref="B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9</v>
      </c>
      <c r="C1" s="2" t="s">
        <v>1</v>
      </c>
    </row>
    <row r="2" spans="1:5">
      <c r="C2" s="2" t="s">
        <v>2</v>
      </c>
      <c r="D2" s="2" t="s">
        <v>21</v>
      </c>
      <c r="E2" s="2" t="s">
        <v>68</v>
      </c>
    </row>
    <row r="3" spans="1:5">
      <c r="A3" s="3" t="s">
        <v>1260</v>
      </c>
    </row>
    <row r="4" spans="1:5">
      <c r="A4" s="4" t="s">
        <v>1261</v>
      </c>
      <c r="C4" s="6" t="n">
        <v>39667</v>
      </c>
      <c r="D4" s="6" t="n">
        <v>32829</v>
      </c>
      <c r="E4" s="6" t="n">
        <v>21815</v>
      </c>
    </row>
    <row r="5" spans="1:5">
      <c r="A5" s="4" t="s">
        <v>1262</v>
      </c>
      <c r="C5" s="5" t="n">
        <v>1455842</v>
      </c>
      <c r="D5" s="5" t="n">
        <v>1637305</v>
      </c>
      <c r="E5" s="5" t="n">
        <v>912355</v>
      </c>
    </row>
    <row r="6" spans="1:5">
      <c r="A6" s="4" t="s">
        <v>1263</v>
      </c>
    </row>
    <row r="7" spans="1:5">
      <c r="A7" s="3" t="s">
        <v>1260</v>
      </c>
    </row>
    <row r="8" spans="1:5">
      <c r="A8" s="4" t="s">
        <v>1264</v>
      </c>
      <c r="C8" s="5" t="n">
        <v>461</v>
      </c>
      <c r="D8" s="5" t="n">
        <v>387</v>
      </c>
      <c r="E8" s="5" t="n">
        <v>370</v>
      </c>
    </row>
    <row r="9" spans="1:5">
      <c r="A9" s="4" t="s">
        <v>1262</v>
      </c>
      <c r="C9" s="5" t="n">
        <v>771</v>
      </c>
      <c r="D9" s="5" t="n">
        <v>830</v>
      </c>
      <c r="E9" s="5" t="n">
        <v>371</v>
      </c>
    </row>
    <row r="10" spans="1:5">
      <c r="A10" s="4" t="s">
        <v>1265</v>
      </c>
      <c r="C10" s="5" t="n">
        <v>312</v>
      </c>
      <c r="D10" s="5" t="n">
        <v>312</v>
      </c>
      <c r="E10" s="5" t="n">
        <v>312</v>
      </c>
    </row>
    <row r="11" spans="1:5">
      <c r="A11" s="4" t="s">
        <v>1266</v>
      </c>
    </row>
    <row r="12" spans="1:5">
      <c r="A12" s="3" t="s">
        <v>1260</v>
      </c>
    </row>
    <row r="13" spans="1:5">
      <c r="A13" s="4" t="s">
        <v>1261</v>
      </c>
      <c r="B13" s="4" t="s">
        <v>134</v>
      </c>
      <c r="C13" s="5" t="n">
        <v>1597</v>
      </c>
      <c r="D13" s="5" t="n">
        <v>1810</v>
      </c>
      <c r="E13" s="5" t="n">
        <v>895</v>
      </c>
    </row>
    <row r="14" spans="1:5">
      <c r="A14" s="4" t="s">
        <v>1267</v>
      </c>
    </row>
    <row r="15" spans="1:5">
      <c r="A15" s="3" t="s">
        <v>1260</v>
      </c>
    </row>
    <row r="16" spans="1:5">
      <c r="A16" s="4" t="s">
        <v>1264</v>
      </c>
      <c r="C16" s="5" t="n">
        <v>449</v>
      </c>
      <c r="D16" s="5" t="n">
        <v>546</v>
      </c>
      <c r="E16" s="5" t="n">
        <v>643</v>
      </c>
    </row>
    <row r="17" spans="1:5">
      <c r="A17" s="4" t="s">
        <v>1261</v>
      </c>
      <c r="C17" s="5" t="n">
        <v>0</v>
      </c>
      <c r="D17" s="5" t="n">
        <v>0</v>
      </c>
      <c r="E17" s="5" t="n">
        <v>308</v>
      </c>
    </row>
    <row r="18" spans="1:5">
      <c r="A18" s="4" t="s">
        <v>1262</v>
      </c>
      <c r="C18" s="5" t="n">
        <v>7758</v>
      </c>
      <c r="D18" s="5" t="n">
        <v>2852</v>
      </c>
      <c r="E18" s="5" t="n">
        <v>597</v>
      </c>
    </row>
    <row r="19" spans="1:5">
      <c r="A19" s="4" t="s">
        <v>1268</v>
      </c>
      <c r="B19" s="4" t="s">
        <v>1269</v>
      </c>
      <c r="C19" s="5" t="n">
        <v>728</v>
      </c>
      <c r="D19" s="5" t="n">
        <v>775</v>
      </c>
      <c r="E19" s="5" t="n">
        <v>802</v>
      </c>
    </row>
    <row r="20" spans="1:5">
      <c r="A20" s="4" t="s">
        <v>1270</v>
      </c>
      <c r="C20" s="5" t="n">
        <v>1609</v>
      </c>
      <c r="D20" s="5" t="n">
        <v>632</v>
      </c>
      <c r="E20" s="5" t="n">
        <v>510</v>
      </c>
    </row>
    <row r="21" spans="1:5">
      <c r="A21" s="4" t="s">
        <v>1271</v>
      </c>
      <c r="C21" s="5" t="n">
        <v>41</v>
      </c>
      <c r="D21" s="5" t="n">
        <v>115</v>
      </c>
      <c r="E21" s="5" t="n">
        <v>49</v>
      </c>
    </row>
    <row r="22" spans="1:5">
      <c r="A22" s="4" t="s">
        <v>1272</v>
      </c>
    </row>
    <row r="23" spans="1:5">
      <c r="A23" s="3" t="s">
        <v>1260</v>
      </c>
    </row>
    <row r="24" spans="1:5">
      <c r="A24" s="4" t="s">
        <v>1261</v>
      </c>
      <c r="B24" s="4" t="s">
        <v>134</v>
      </c>
      <c r="C24" s="5" t="n">
        <v>238</v>
      </c>
      <c r="D24" s="5" t="n">
        <v>199</v>
      </c>
      <c r="E24" s="5" t="n">
        <v>171</v>
      </c>
    </row>
    <row r="25" spans="1:5">
      <c r="A25" s="4" t="s">
        <v>1273</v>
      </c>
      <c r="B25" s="4" t="s">
        <v>1274</v>
      </c>
      <c r="C25" s="5" t="n">
        <v>3685</v>
      </c>
      <c r="D25" s="5" t="n">
        <v>3641</v>
      </c>
      <c r="E25" s="5" t="n">
        <v>2962</v>
      </c>
    </row>
    <row r="26" spans="1:5">
      <c r="A26" s="4" t="s">
        <v>1275</v>
      </c>
    </row>
    <row r="27" spans="1:5">
      <c r="A27" s="3" t="s">
        <v>1260</v>
      </c>
    </row>
    <row r="28" spans="1:5">
      <c r="A28" s="4" t="s">
        <v>1273</v>
      </c>
      <c r="B28" s="4" t="s">
        <v>134</v>
      </c>
      <c r="C28" s="5" t="n">
        <v>1021</v>
      </c>
      <c r="D28" s="5" t="n">
        <v>1399</v>
      </c>
      <c r="E28" s="5" t="n">
        <v>1809</v>
      </c>
    </row>
    <row r="29" spans="1:5">
      <c r="A29" s="4" t="s">
        <v>1276</v>
      </c>
    </row>
    <row r="30" spans="1:5">
      <c r="A30" s="3" t="s">
        <v>1260</v>
      </c>
    </row>
    <row r="31" spans="1:5">
      <c r="A31" s="4" t="s">
        <v>1273</v>
      </c>
      <c r="B31" s="4" t="s">
        <v>1274</v>
      </c>
      <c r="C31" s="5" t="n">
        <v>395</v>
      </c>
      <c r="D31" s="5" t="n">
        <v>515</v>
      </c>
      <c r="E31" s="5" t="n">
        <v>570</v>
      </c>
    </row>
    <row r="32" spans="1:5">
      <c r="A32" s="4" t="s">
        <v>1277</v>
      </c>
    </row>
    <row r="33" spans="1:5">
      <c r="A33" s="3" t="s">
        <v>1260</v>
      </c>
    </row>
    <row r="34" spans="1:5">
      <c r="A34" s="4" t="s">
        <v>1261</v>
      </c>
      <c r="B34" s="4" t="s">
        <v>134</v>
      </c>
      <c r="C34" s="5" t="n">
        <v>1451</v>
      </c>
      <c r="D34" s="5" t="n">
        <v>1457</v>
      </c>
      <c r="E34" s="5" t="n">
        <v>1405</v>
      </c>
    </row>
    <row r="35" spans="1:5">
      <c r="A35" s="4" t="s">
        <v>1268</v>
      </c>
      <c r="B35" s="4" t="s">
        <v>134</v>
      </c>
      <c r="C35" s="5" t="n">
        <v>194</v>
      </c>
      <c r="D35" s="5" t="n">
        <v>203</v>
      </c>
      <c r="E35" s="5" t="n">
        <v>222</v>
      </c>
    </row>
    <row r="36" spans="1:5">
      <c r="A36" s="4" t="s">
        <v>1273</v>
      </c>
      <c r="B36" s="4" t="s">
        <v>1274</v>
      </c>
      <c r="C36" s="6" t="n">
        <v>175</v>
      </c>
      <c r="D36" s="6" t="n">
        <v>14</v>
      </c>
      <c r="E36" s="6" t="n">
        <v>113</v>
      </c>
    </row>
    <row r="37" spans="1:5"/>
    <row r="38" spans="1:5">
      <c r="A38" s="4" t="s">
        <v>134</v>
      </c>
      <c r="B38" s="4" t="s">
        <v>1278</v>
      </c>
    </row>
    <row r="39" spans="1:5">
      <c r="A39" s="4" t="s">
        <v>1269</v>
      </c>
      <c r="B39" s="4" t="s">
        <v>1279</v>
      </c>
    </row>
    <row r="40" spans="1:5">
      <c r="A40" s="4" t="s">
        <v>1280</v>
      </c>
      <c r="B40" s="4" t="s">
        <v>1281</v>
      </c>
    </row>
  </sheetData>
  <mergeCells count="6">
    <mergeCell ref="A1:B2"/>
    <mergeCell ref="C1:E1"/>
    <mergeCell ref="A37:D37"/>
    <mergeCell ref="B38:D38"/>
    <mergeCell ref="B39:D39"/>
    <mergeCell ref="B40:D4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2</v>
      </c>
      <c r="B1" s="2" t="s">
        <v>1283</v>
      </c>
      <c r="C1" s="2" t="s">
        <v>2</v>
      </c>
      <c r="D1" s="2" t="s">
        <v>21</v>
      </c>
    </row>
    <row r="2" spans="1:4">
      <c r="A2" s="3" t="s">
        <v>1260</v>
      </c>
    </row>
    <row r="3" spans="1:4">
      <c r="A3" s="4" t="s">
        <v>597</v>
      </c>
      <c r="C3" s="6" t="n">
        <v>33396</v>
      </c>
      <c r="D3" s="6" t="n">
        <v>39173</v>
      </c>
    </row>
    <row r="4" spans="1:4">
      <c r="A4" s="4" t="s">
        <v>1263</v>
      </c>
    </row>
    <row r="5" spans="1:4">
      <c r="A5" s="3" t="s">
        <v>1260</v>
      </c>
    </row>
    <row r="6" spans="1:4">
      <c r="A6" s="4" t="s">
        <v>1284</v>
      </c>
      <c r="B6" s="4" t="s">
        <v>493</v>
      </c>
    </row>
    <row r="7" spans="1:4">
      <c r="A7" s="4" t="s">
        <v>597</v>
      </c>
      <c r="B7" s="6" t="n">
        <v>156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21</v>
      </c>
    </row>
    <row r="2" spans="1:3">
      <c r="A2" s="3" t="s">
        <v>1260</v>
      </c>
    </row>
    <row r="3" spans="1:3">
      <c r="A3" s="4" t="s">
        <v>186</v>
      </c>
      <c r="B3" s="6" t="n">
        <v>1175</v>
      </c>
      <c r="C3" s="6" t="n">
        <v>1079</v>
      </c>
    </row>
    <row r="4" spans="1:3">
      <c r="A4" s="4" t="s">
        <v>1286</v>
      </c>
    </row>
    <row r="5" spans="1:3">
      <c r="A5" s="3" t="s">
        <v>1260</v>
      </c>
    </row>
    <row r="6" spans="1:3">
      <c r="A6" s="4" t="s">
        <v>186</v>
      </c>
      <c r="B6" s="5" t="n">
        <v>1174</v>
      </c>
      <c r="C6" s="5" t="n">
        <v>1077</v>
      </c>
    </row>
    <row r="7" spans="1:3">
      <c r="A7" s="4" t="s">
        <v>1272</v>
      </c>
    </row>
    <row r="8" spans="1:3">
      <c r="A8" s="3" t="s">
        <v>1260</v>
      </c>
    </row>
    <row r="9" spans="1:3">
      <c r="A9" s="4" t="s">
        <v>186</v>
      </c>
      <c r="B9" s="6" t="n">
        <v>1</v>
      </c>
      <c r="C9" s="6" t="n">
        <v>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21</v>
      </c>
    </row>
    <row r="2" spans="1:3">
      <c r="A2" s="3" t="s">
        <v>1260</v>
      </c>
    </row>
    <row r="3" spans="1:3">
      <c r="A3" s="4" t="s">
        <v>190</v>
      </c>
      <c r="B3" s="6" t="n">
        <v>2464</v>
      </c>
      <c r="C3" s="6" t="n">
        <v>3626</v>
      </c>
    </row>
    <row r="4" spans="1:3">
      <c r="A4" s="4" t="s">
        <v>1263</v>
      </c>
    </row>
    <row r="5" spans="1:3">
      <c r="A5" s="3" t="s">
        <v>1260</v>
      </c>
    </row>
    <row r="6" spans="1:3">
      <c r="A6" s="4" t="s">
        <v>190</v>
      </c>
      <c r="B6" s="5" t="n">
        <v>1935</v>
      </c>
      <c r="C6" s="5" t="n">
        <v>930</v>
      </c>
    </row>
    <row r="7" spans="1:3">
      <c r="A7" s="4" t="s">
        <v>1286</v>
      </c>
    </row>
    <row r="8" spans="1:3">
      <c r="A8" s="3" t="s">
        <v>1260</v>
      </c>
    </row>
    <row r="9" spans="1:3">
      <c r="A9" s="4" t="s">
        <v>190</v>
      </c>
      <c r="B9" s="5" t="n">
        <v>0</v>
      </c>
      <c r="C9" s="5" t="n">
        <v>1933</v>
      </c>
    </row>
    <row r="10" spans="1:3">
      <c r="A10" s="4" t="s">
        <v>1272</v>
      </c>
    </row>
    <row r="11" spans="1:3">
      <c r="A11" s="3" t="s">
        <v>1260</v>
      </c>
    </row>
    <row r="12" spans="1:3">
      <c r="A12" s="4" t="s">
        <v>190</v>
      </c>
      <c r="B12" s="5" t="n">
        <v>231</v>
      </c>
      <c r="C12" s="5" t="n">
        <v>343</v>
      </c>
    </row>
    <row r="13" spans="1:3">
      <c r="A13" s="4" t="s">
        <v>1276</v>
      </c>
    </row>
    <row r="14" spans="1:3">
      <c r="A14" s="3" t="s">
        <v>1260</v>
      </c>
    </row>
    <row r="15" spans="1:3">
      <c r="A15" s="4" t="s">
        <v>190</v>
      </c>
      <c r="B15" s="5" t="n">
        <v>98</v>
      </c>
      <c r="C15" s="5" t="n">
        <v>215</v>
      </c>
    </row>
    <row r="16" spans="1:3">
      <c r="A16" s="4" t="s">
        <v>1275</v>
      </c>
    </row>
    <row r="17" spans="1:3">
      <c r="A17" s="3" t="s">
        <v>1260</v>
      </c>
    </row>
    <row r="18" spans="1:3">
      <c r="A18" s="4" t="s">
        <v>190</v>
      </c>
      <c r="B18" s="5" t="n">
        <v>87</v>
      </c>
      <c r="C18" s="5" t="n">
        <v>130</v>
      </c>
    </row>
    <row r="19" spans="1:3">
      <c r="A19" s="4" t="s">
        <v>1288</v>
      </c>
    </row>
    <row r="20" spans="1:3">
      <c r="A20" s="3" t="s">
        <v>1260</v>
      </c>
    </row>
    <row r="21" spans="1:3">
      <c r="A21" s="4" t="s">
        <v>190</v>
      </c>
      <c r="B21" s="5" t="n">
        <v>87</v>
      </c>
      <c r="C21" s="5" t="n">
        <v>75</v>
      </c>
    </row>
    <row r="22" spans="1:3">
      <c r="A22" s="4" t="s">
        <v>1266</v>
      </c>
    </row>
    <row r="23" spans="1:3">
      <c r="A23" s="3" t="s">
        <v>1260</v>
      </c>
    </row>
    <row r="24" spans="1:3">
      <c r="A24" s="4" t="s">
        <v>190</v>
      </c>
      <c r="B24" s="6" t="n">
        <v>26</v>
      </c>
      <c r="C24"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0"/>
  </cols>
  <sheetData>
    <row r="1" spans="1:2">
      <c r="A1" s="1" t="s">
        <v>1289</v>
      </c>
      <c r="B1" s="2" t="s">
        <v>1</v>
      </c>
    </row>
    <row r="2" spans="1:2">
      <c r="B2" s="2" t="s">
        <v>1290</v>
      </c>
    </row>
    <row r="3" spans="1:2">
      <c r="A3" s="4" t="s">
        <v>1146</v>
      </c>
    </row>
    <row r="4" spans="1:2">
      <c r="A4" s="3" t="s">
        <v>1291</v>
      </c>
    </row>
    <row r="5" spans="1:2">
      <c r="A5" s="4" t="s">
        <v>1292</v>
      </c>
      <c r="B5" s="4" t="s">
        <v>1293</v>
      </c>
    </row>
    <row r="6" spans="1:2">
      <c r="A6" s="4" t="s">
        <v>1294</v>
      </c>
    </row>
    <row r="7" spans="1:2">
      <c r="A7" s="3" t="s">
        <v>1291</v>
      </c>
    </row>
    <row r="8" spans="1:2">
      <c r="A8" s="4" t="s">
        <v>1292</v>
      </c>
      <c r="B8" s="4" t="s">
        <v>1295</v>
      </c>
    </row>
    <row r="9" spans="1:2">
      <c r="A9" s="4" t="s">
        <v>1296</v>
      </c>
    </row>
    <row r="10" spans="1:2">
      <c r="A10" s="3" t="s">
        <v>1291</v>
      </c>
    </row>
    <row r="11" spans="1:2">
      <c r="A11" s="4" t="s">
        <v>1297</v>
      </c>
      <c r="B11" s="5" t="n">
        <v>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98</v>
      </c>
      <c r="B1" s="2" t="s">
        <v>2</v>
      </c>
      <c r="C1" s="2" t="s">
        <v>21</v>
      </c>
      <c r="D1" s="2" t="s">
        <v>68</v>
      </c>
    </row>
    <row r="2" spans="1:4">
      <c r="A2" s="3" t="s">
        <v>1299</v>
      </c>
    </row>
    <row r="3" spans="1:4">
      <c r="A3" s="4" t="s">
        <v>1300</v>
      </c>
      <c r="B3" s="6" t="n">
        <v>10262309</v>
      </c>
      <c r="C3" s="6" t="n">
        <v>10260780</v>
      </c>
      <c r="D3" s="6" t="n">
        <v>8704286</v>
      </c>
    </row>
    <row r="4" spans="1:4">
      <c r="A4" s="4" t="s">
        <v>1301</v>
      </c>
    </row>
    <row r="5" spans="1:4">
      <c r="A5" s="3" t="s">
        <v>1299</v>
      </c>
    </row>
    <row r="6" spans="1:4">
      <c r="A6" s="4" t="s">
        <v>1300</v>
      </c>
      <c r="B6" s="5" t="n">
        <v>7594830</v>
      </c>
      <c r="C6" s="5" t="n">
        <v>7710652</v>
      </c>
      <c r="D6" s="5" t="n">
        <v>6386730</v>
      </c>
    </row>
    <row r="7" spans="1:4">
      <c r="A7" s="4" t="s">
        <v>1302</v>
      </c>
    </row>
    <row r="8" spans="1:4">
      <c r="A8" s="3" t="s">
        <v>1299</v>
      </c>
    </row>
    <row r="9" spans="1:4">
      <c r="A9" s="4" t="s">
        <v>1300</v>
      </c>
      <c r="B9" s="5" t="n">
        <v>145631</v>
      </c>
      <c r="C9" s="5" t="n">
        <v>173150</v>
      </c>
      <c r="D9" s="5" t="n">
        <v>159927</v>
      </c>
    </row>
    <row r="10" spans="1:4">
      <c r="A10" s="4" t="s">
        <v>1303</v>
      </c>
    </row>
    <row r="11" spans="1:4">
      <c r="A11" s="3" t="s">
        <v>1299</v>
      </c>
    </row>
    <row r="12" spans="1:4">
      <c r="A12" s="4" t="s">
        <v>1300</v>
      </c>
      <c r="B12" s="5" t="n">
        <v>496455</v>
      </c>
      <c r="C12" s="5" t="n">
        <v>501105</v>
      </c>
      <c r="D12" s="5" t="n">
        <v>573814</v>
      </c>
    </row>
    <row r="13" spans="1:4">
      <c r="A13" s="4" t="s">
        <v>1304</v>
      </c>
    </row>
    <row r="14" spans="1:4">
      <c r="A14" s="3" t="s">
        <v>1299</v>
      </c>
    </row>
    <row r="15" spans="1:4">
      <c r="A15" s="4" t="s">
        <v>1300</v>
      </c>
      <c r="B15" s="5" t="n">
        <v>3183460</v>
      </c>
      <c r="C15" s="5" t="n">
        <v>3133680</v>
      </c>
      <c r="D15" s="5" t="n">
        <v>3148657</v>
      </c>
    </row>
    <row r="16" spans="1:4">
      <c r="A16" s="4" t="s">
        <v>1305</v>
      </c>
    </row>
    <row r="17" spans="1:4">
      <c r="A17" s="3" t="s">
        <v>1299</v>
      </c>
    </row>
    <row r="18" spans="1:4">
      <c r="A18" s="4" t="s">
        <v>1300</v>
      </c>
      <c r="B18" s="5" t="n">
        <v>3769284</v>
      </c>
      <c r="C18" s="5" t="n">
        <v>3902717</v>
      </c>
      <c r="D18" s="5" t="n">
        <v>2504332</v>
      </c>
    </row>
    <row r="19" spans="1:4">
      <c r="A19" s="4" t="s">
        <v>1306</v>
      </c>
    </row>
    <row r="20" spans="1:4">
      <c r="A20" s="3" t="s">
        <v>1299</v>
      </c>
    </row>
    <row r="21" spans="1:4">
      <c r="A21" s="4" t="s">
        <v>1300</v>
      </c>
      <c r="B21" s="5" t="n">
        <v>941926</v>
      </c>
      <c r="C21" s="5" t="n">
        <v>1064459</v>
      </c>
      <c r="D21" s="5" t="n">
        <v>631377</v>
      </c>
    </row>
    <row r="22" spans="1:4">
      <c r="A22" s="4" t="s">
        <v>1307</v>
      </c>
    </row>
    <row r="23" spans="1:4">
      <c r="A23" s="3" t="s">
        <v>1299</v>
      </c>
    </row>
    <row r="24" spans="1:4">
      <c r="A24" s="4" t="s">
        <v>1300</v>
      </c>
      <c r="B24" s="6" t="n">
        <v>1725553</v>
      </c>
      <c r="C24" s="6" t="n">
        <v>1485669</v>
      </c>
      <c r="D24" s="6" t="n">
        <v>168617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08</v>
      </c>
      <c r="B1" s="2" t="s">
        <v>1</v>
      </c>
    </row>
    <row r="2" spans="1:4">
      <c r="B2" s="2" t="s">
        <v>2</v>
      </c>
      <c r="C2" s="2" t="s">
        <v>21</v>
      </c>
      <c r="D2" s="2" t="s">
        <v>68</v>
      </c>
    </row>
    <row r="3" spans="1:4">
      <c r="A3" s="3" t="s">
        <v>1299</v>
      </c>
    </row>
    <row r="4" spans="1:4">
      <c r="A4" s="4" t="s">
        <v>1309</v>
      </c>
      <c r="B4" s="6" t="n">
        <v>1455842</v>
      </c>
      <c r="C4" s="6" t="n">
        <v>1637305</v>
      </c>
      <c r="D4" s="6" t="n">
        <v>912355</v>
      </c>
    </row>
    <row r="5" spans="1:4">
      <c r="A5" s="4" t="s">
        <v>1301</v>
      </c>
    </row>
    <row r="6" spans="1:4">
      <c r="A6" s="3" t="s">
        <v>1299</v>
      </c>
    </row>
    <row r="7" spans="1:4">
      <c r="A7" s="4" t="s">
        <v>1309</v>
      </c>
      <c r="B7" s="5" t="n">
        <v>1325049</v>
      </c>
      <c r="C7" s="5" t="n">
        <v>1207477</v>
      </c>
      <c r="D7" s="5" t="n">
        <v>550459</v>
      </c>
    </row>
    <row r="8" spans="1:4">
      <c r="A8" s="4" t="s">
        <v>1302</v>
      </c>
    </row>
    <row r="9" spans="1:4">
      <c r="A9" s="3" t="s">
        <v>1299</v>
      </c>
    </row>
    <row r="10" spans="1:4">
      <c r="A10" s="4" t="s">
        <v>1309</v>
      </c>
      <c r="B10" s="5" t="n">
        <v>6446</v>
      </c>
      <c r="C10" s="5" t="n">
        <v>13116</v>
      </c>
      <c r="D10" s="5" t="n">
        <v>6515</v>
      </c>
    </row>
    <row r="11" spans="1:4">
      <c r="A11" s="4" t="s">
        <v>1303</v>
      </c>
    </row>
    <row r="12" spans="1:4">
      <c r="A12" s="3" t="s">
        <v>1299</v>
      </c>
    </row>
    <row r="13" spans="1:4">
      <c r="A13" s="4" t="s">
        <v>1309</v>
      </c>
      <c r="B13" s="5" t="n">
        <v>18404</v>
      </c>
      <c r="C13" s="5" t="n">
        <v>21984</v>
      </c>
      <c r="D13" s="5" t="n">
        <v>5464</v>
      </c>
    </row>
    <row r="14" spans="1:4">
      <c r="A14" s="4" t="s">
        <v>1304</v>
      </c>
    </row>
    <row r="15" spans="1:4">
      <c r="A15" s="3" t="s">
        <v>1299</v>
      </c>
    </row>
    <row r="16" spans="1:4">
      <c r="A16" s="4" t="s">
        <v>1309</v>
      </c>
      <c r="B16" s="5" t="n">
        <v>331503</v>
      </c>
      <c r="C16" s="5" t="n">
        <v>264922</v>
      </c>
      <c r="D16" s="5" t="n">
        <v>97654</v>
      </c>
    </row>
    <row r="17" spans="1:4">
      <c r="A17" s="4" t="s">
        <v>1305</v>
      </c>
    </row>
    <row r="18" spans="1:4">
      <c r="A18" s="3" t="s">
        <v>1299</v>
      </c>
    </row>
    <row r="19" spans="1:4">
      <c r="A19" s="4" t="s">
        <v>1309</v>
      </c>
      <c r="B19" s="5" t="n">
        <v>968696</v>
      </c>
      <c r="C19" s="5" t="n">
        <v>907455</v>
      </c>
      <c r="D19" s="5" t="n">
        <v>440826</v>
      </c>
    </row>
    <row r="20" spans="1:4">
      <c r="A20" s="4" t="s">
        <v>1306</v>
      </c>
    </row>
    <row r="21" spans="1:4">
      <c r="A21" s="3" t="s">
        <v>1299</v>
      </c>
    </row>
    <row r="22" spans="1:4">
      <c r="A22" s="4" t="s">
        <v>1309</v>
      </c>
      <c r="B22" s="5" t="n">
        <v>98884</v>
      </c>
      <c r="C22" s="5" t="n">
        <v>405196</v>
      </c>
      <c r="D22" s="5" t="n">
        <v>359854</v>
      </c>
    </row>
    <row r="23" spans="1:4">
      <c r="A23" s="4" t="s">
        <v>1307</v>
      </c>
    </row>
    <row r="24" spans="1:4">
      <c r="A24" s="3" t="s">
        <v>1299</v>
      </c>
    </row>
    <row r="25" spans="1:4">
      <c r="A25" s="4" t="s">
        <v>1309</v>
      </c>
      <c r="B25" s="6" t="n">
        <v>31909</v>
      </c>
      <c r="C25" s="6" t="n">
        <v>24632</v>
      </c>
      <c r="D25" s="6" t="n">
        <v>204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310</v>
      </c>
      <c r="C1" s="2" t="s">
        <v>1</v>
      </c>
    </row>
    <row r="2" spans="1:5">
      <c r="C2" s="2" t="s">
        <v>2</v>
      </c>
      <c r="D2" s="2" t="s">
        <v>21</v>
      </c>
      <c r="E2" s="2" t="s">
        <v>68</v>
      </c>
    </row>
    <row r="3" spans="1:5">
      <c r="A3" s="3" t="s">
        <v>1311</v>
      </c>
    </row>
    <row r="4" spans="1:5">
      <c r="A4" s="4" t="s">
        <v>1312</v>
      </c>
      <c r="C4" s="6" t="n">
        <v>3974800</v>
      </c>
      <c r="D4" s="6" t="n">
        <v>4802309</v>
      </c>
      <c r="E4" s="6" t="n">
        <v>5087178</v>
      </c>
    </row>
    <row r="5" spans="1:5">
      <c r="A5" s="3" t="s">
        <v>1313</v>
      </c>
    </row>
    <row r="6" spans="1:5">
      <c r="A6" s="4" t="s">
        <v>1314</v>
      </c>
      <c r="B6" s="4" t="s">
        <v>134</v>
      </c>
      <c r="C6" s="5" t="n">
        <v>931984</v>
      </c>
      <c r="D6" s="5" t="n">
        <v>1285474</v>
      </c>
      <c r="E6" s="5" t="n">
        <v>1379111</v>
      </c>
    </row>
    <row r="7" spans="1:5">
      <c r="A7" s="3" t="s">
        <v>83</v>
      </c>
    </row>
    <row r="8" spans="1:5">
      <c r="A8" s="4" t="s">
        <v>1315</v>
      </c>
      <c r="C8" s="5" t="n">
        <v>-16547</v>
      </c>
      <c r="D8" s="5" t="n">
        <v>-870</v>
      </c>
      <c r="E8" s="5" t="n">
        <v>0</v>
      </c>
    </row>
    <row r="9" spans="1:5">
      <c r="A9" s="4" t="s">
        <v>86</v>
      </c>
      <c r="C9" s="5" t="n">
        <v>-168172</v>
      </c>
      <c r="D9" s="5" t="n">
        <v>-90556</v>
      </c>
      <c r="E9" s="5" t="n">
        <v>-13969</v>
      </c>
    </row>
    <row r="10" spans="1:5">
      <c r="A10" s="4" t="s">
        <v>87</v>
      </c>
      <c r="C10" s="5" t="n">
        <v>-110</v>
      </c>
      <c r="D10" s="5" t="n">
        <v>-10734</v>
      </c>
      <c r="E10" s="5" t="n">
        <v>-26297</v>
      </c>
    </row>
    <row r="11" spans="1:5">
      <c r="A11" s="4" t="s">
        <v>88</v>
      </c>
      <c r="C11" s="5" t="n">
        <v>-57237</v>
      </c>
      <c r="D11" s="5" t="n">
        <v>-57237</v>
      </c>
      <c r="E11" s="5" t="n">
        <v>-57237</v>
      </c>
    </row>
    <row r="12" spans="1:5">
      <c r="A12" s="4" t="s">
        <v>89</v>
      </c>
      <c r="C12" s="5" t="n">
        <v>-54056</v>
      </c>
      <c r="D12" s="5" t="n">
        <v>-64471</v>
      </c>
      <c r="E12" s="5" t="n">
        <v>-64271</v>
      </c>
    </row>
    <row r="13" spans="1:5">
      <c r="A13" s="4" t="s">
        <v>90</v>
      </c>
      <c r="C13" s="5" t="n">
        <v>-359341</v>
      </c>
      <c r="D13" s="5" t="n">
        <v>-246686</v>
      </c>
      <c r="E13" s="5" t="n">
        <v>-261298</v>
      </c>
    </row>
    <row r="14" spans="1:5">
      <c r="A14" s="4" t="s">
        <v>1316</v>
      </c>
      <c r="C14" s="5" t="n">
        <v>-3476</v>
      </c>
      <c r="D14" s="5" t="n">
        <v>-3562</v>
      </c>
      <c r="E14" s="5" t="n">
        <v>-3045</v>
      </c>
    </row>
    <row r="15" spans="1:5">
      <c r="A15" s="4" t="s">
        <v>183</v>
      </c>
      <c r="C15" s="5" t="n">
        <v>-20827</v>
      </c>
      <c r="D15" s="5" t="n">
        <v>-20401</v>
      </c>
      <c r="E15" s="5" t="n">
        <v>-14987</v>
      </c>
    </row>
    <row r="16" spans="1:5">
      <c r="A16" s="4" t="s">
        <v>91</v>
      </c>
      <c r="C16" s="5" t="n">
        <v>-38068</v>
      </c>
      <c r="D16" s="5" t="n">
        <v>-8698</v>
      </c>
      <c r="E16" s="5" t="n">
        <v>-6884</v>
      </c>
    </row>
    <row r="17" spans="1:5">
      <c r="A17" s="4" t="s">
        <v>180</v>
      </c>
      <c r="C17" s="5" t="n">
        <v>0</v>
      </c>
      <c r="D17" s="5" t="n">
        <v>22072</v>
      </c>
      <c r="E17" s="5" t="n">
        <v>0</v>
      </c>
    </row>
    <row r="18" spans="1:5">
      <c r="A18" s="4" t="s">
        <v>1317</v>
      </c>
      <c r="C18" s="5" t="n">
        <v>-115735</v>
      </c>
      <c r="D18" s="5" t="n">
        <v>-118971</v>
      </c>
      <c r="E18" s="5" t="n">
        <v>-91299</v>
      </c>
    </row>
    <row r="19" spans="1:5">
      <c r="A19" s="4" t="s">
        <v>93</v>
      </c>
      <c r="C19" s="5" t="n">
        <v>-833569</v>
      </c>
      <c r="D19" s="5" t="n">
        <v>-600114</v>
      </c>
      <c r="E19" s="5" t="n">
        <v>-539287</v>
      </c>
    </row>
    <row r="20" spans="1:5">
      <c r="A20" s="4" t="s">
        <v>94</v>
      </c>
      <c r="C20" s="5" t="n">
        <v>98415</v>
      </c>
      <c r="D20" s="5" t="n">
        <v>685360</v>
      </c>
      <c r="E20" s="5" t="n">
        <v>839824</v>
      </c>
    </row>
    <row r="21" spans="1:5">
      <c r="A21" s="3" t="s">
        <v>95</v>
      </c>
    </row>
    <row r="22" spans="1:5">
      <c r="A22" s="4" t="s">
        <v>96</v>
      </c>
      <c r="C22" s="5" t="n">
        <v>13900</v>
      </c>
      <c r="D22" s="5" t="n">
        <v>20025</v>
      </c>
      <c r="E22" s="5" t="n">
        <v>7660</v>
      </c>
    </row>
    <row r="23" spans="1:5">
      <c r="A23" s="4" t="s">
        <v>97</v>
      </c>
      <c r="C23" s="5" t="n">
        <v>-118330</v>
      </c>
      <c r="D23" s="5" t="n">
        <v>-124090</v>
      </c>
      <c r="E23" s="5" t="n">
        <v>-152660</v>
      </c>
    </row>
    <row r="24" spans="1:5">
      <c r="A24" s="4" t="s">
        <v>98</v>
      </c>
      <c r="C24" s="5" t="n">
        <v>-38511</v>
      </c>
      <c r="D24" s="5" t="n">
        <v>-28055</v>
      </c>
      <c r="E24" s="5" t="n">
        <v>-18159</v>
      </c>
    </row>
    <row r="25" spans="1:5">
      <c r="A25" s="4" t="s">
        <v>99</v>
      </c>
      <c r="C25" s="5" t="n">
        <v>-7328</v>
      </c>
      <c r="D25" s="5" t="n">
        <v>-18976</v>
      </c>
      <c r="E25" s="5" t="n">
        <v>-25643</v>
      </c>
    </row>
    <row r="26" spans="1:5">
      <c r="A26" s="4" t="s">
        <v>100</v>
      </c>
      <c r="C26" s="5" t="n">
        <v>-2156</v>
      </c>
      <c r="D26" s="5" t="n">
        <v>-6155</v>
      </c>
      <c r="E26" s="5" t="n">
        <v>-10756</v>
      </c>
    </row>
    <row r="27" spans="1:5">
      <c r="A27" s="4" t="s">
        <v>101</v>
      </c>
      <c r="C27" s="5" t="n">
        <v>2317</v>
      </c>
      <c r="D27" s="5" t="n">
        <v>2313</v>
      </c>
      <c r="E27" s="5" t="n">
        <v>1661</v>
      </c>
    </row>
    <row r="28" spans="1:5">
      <c r="A28" s="4" t="s">
        <v>181</v>
      </c>
      <c r="C28" s="5" t="n">
        <v>-481</v>
      </c>
      <c r="D28" s="5" t="n">
        <v>0</v>
      </c>
      <c r="E28" s="5" t="n">
        <v>-50935</v>
      </c>
    </row>
    <row r="29" spans="1:5">
      <c r="A29" s="4" t="s">
        <v>676</v>
      </c>
      <c r="C29" s="5" t="n">
        <v>-7603</v>
      </c>
      <c r="D29" s="5" t="n">
        <v>0</v>
      </c>
      <c r="E29" s="5" t="n">
        <v>-10538</v>
      </c>
    </row>
    <row r="30" spans="1:5">
      <c r="A30" s="4" t="s">
        <v>104</v>
      </c>
      <c r="C30" s="5" t="n">
        <v>-158192</v>
      </c>
      <c r="D30" s="5" t="n">
        <v>-154938</v>
      </c>
      <c r="E30" s="5" t="n">
        <v>-259370</v>
      </c>
    </row>
    <row r="31" spans="1:5">
      <c r="A31" s="4" t="s">
        <v>905</v>
      </c>
      <c r="C31" s="5" t="n">
        <v>-59777</v>
      </c>
      <c r="D31" s="5" t="n">
        <v>530422</v>
      </c>
      <c r="E31" s="5" t="n">
        <v>580454</v>
      </c>
    </row>
    <row r="32" spans="1:5">
      <c r="A32" s="4" t="s">
        <v>1318</v>
      </c>
      <c r="C32" s="5" t="n">
        <v>-1031</v>
      </c>
      <c r="D32" s="5" t="n">
        <v>-3036</v>
      </c>
      <c r="E32" s="5" t="n">
        <v>-2441</v>
      </c>
    </row>
    <row r="33" spans="1:5">
      <c r="A33" s="4" t="s">
        <v>116</v>
      </c>
      <c r="C33" s="5" t="n">
        <v>-60808</v>
      </c>
      <c r="D33" s="5" t="n">
        <v>527386</v>
      </c>
      <c r="E33" s="5" t="n">
        <v>578013</v>
      </c>
    </row>
    <row r="34" spans="1:5">
      <c r="A34" s="4" t="s">
        <v>108</v>
      </c>
      <c r="C34" s="5" t="n">
        <v>166555</v>
      </c>
      <c r="D34" s="5" t="n">
        <v>80894</v>
      </c>
      <c r="E34" s="5" t="n">
        <v>59450</v>
      </c>
    </row>
    <row r="35" spans="1:5">
      <c r="A35" s="4" t="s">
        <v>1319</v>
      </c>
      <c r="C35" s="5" t="n">
        <v>105747</v>
      </c>
      <c r="D35" s="5" t="n">
        <v>608280</v>
      </c>
      <c r="E35" s="5" t="n">
        <v>637463</v>
      </c>
    </row>
    <row r="36" spans="1:5">
      <c r="A36" s="4" t="s">
        <v>1307</v>
      </c>
    </row>
    <row r="37" spans="1:5">
      <c r="A37" s="3" t="s">
        <v>1311</v>
      </c>
    </row>
    <row r="38" spans="1:5">
      <c r="A38" s="4" t="s">
        <v>1312</v>
      </c>
      <c r="C38" s="5" t="n">
        <v>43350</v>
      </c>
      <c r="D38" s="5" t="n">
        <v>52132</v>
      </c>
      <c r="E38" s="5" t="n">
        <v>46552</v>
      </c>
    </row>
    <row r="39" spans="1:5">
      <c r="A39" s="4" t="s">
        <v>1301</v>
      </c>
    </row>
    <row r="40" spans="1:5">
      <c r="A40" s="3" t="s">
        <v>1311</v>
      </c>
    </row>
    <row r="41" spans="1:5">
      <c r="A41" s="4" t="s">
        <v>1312</v>
      </c>
      <c r="C41" s="5" t="n">
        <v>3631041</v>
      </c>
      <c r="D41" s="5" t="n">
        <v>4742613</v>
      </c>
      <c r="E41" s="5" t="n">
        <v>5040626</v>
      </c>
    </row>
    <row r="42" spans="1:5">
      <c r="A42" s="3" t="s">
        <v>1313</v>
      </c>
    </row>
    <row r="43" spans="1:5">
      <c r="A43" s="4" t="s">
        <v>1314</v>
      </c>
      <c r="B43" s="4" t="s">
        <v>134</v>
      </c>
      <c r="C43" s="5" t="n">
        <v>876618</v>
      </c>
      <c r="D43" s="5" t="n">
        <v>1285468</v>
      </c>
      <c r="E43" s="5" t="n">
        <v>1379714</v>
      </c>
    </row>
    <row r="44" spans="1:5">
      <c r="A44" s="4" t="s">
        <v>1320</v>
      </c>
    </row>
    <row r="45" spans="1:5">
      <c r="A45" s="3" t="s">
        <v>1311</v>
      </c>
    </row>
    <row r="46" spans="1:5">
      <c r="A46" s="4" t="s">
        <v>1312</v>
      </c>
      <c r="C46" s="5" t="n">
        <v>136217</v>
      </c>
      <c r="D46" s="5" t="n">
        <v>147373</v>
      </c>
      <c r="E46" s="5" t="n">
        <v>148683</v>
      </c>
    </row>
    <row r="47" spans="1:5">
      <c r="A47" s="3" t="s">
        <v>1313</v>
      </c>
    </row>
    <row r="48" spans="1:5">
      <c r="A48" s="4" t="s">
        <v>1314</v>
      </c>
      <c r="B48" s="4" t="s">
        <v>134</v>
      </c>
      <c r="C48" s="5" t="n">
        <v>30259</v>
      </c>
      <c r="D48" s="5" t="n">
        <v>36337</v>
      </c>
      <c r="E48" s="5" t="n">
        <v>40222</v>
      </c>
    </row>
    <row r="49" spans="1:5">
      <c r="A49" s="4" t="s">
        <v>1321</v>
      </c>
    </row>
    <row r="50" spans="1:5">
      <c r="A50" s="3" t="s">
        <v>1311</v>
      </c>
    </row>
    <row r="51" spans="1:5">
      <c r="A51" s="4" t="s">
        <v>1312</v>
      </c>
      <c r="C51" s="5" t="n">
        <v>574848</v>
      </c>
      <c r="D51" s="5" t="n">
        <v>744850</v>
      </c>
      <c r="E51" s="5" t="n">
        <v>1033801</v>
      </c>
    </row>
    <row r="52" spans="1:5">
      <c r="A52" s="3" t="s">
        <v>1313</v>
      </c>
    </row>
    <row r="53" spans="1:5">
      <c r="A53" s="4" t="s">
        <v>1314</v>
      </c>
      <c r="B53" s="4" t="s">
        <v>134</v>
      </c>
      <c r="C53" s="5" t="n">
        <v>36261</v>
      </c>
      <c r="D53" s="5" t="n">
        <v>84795</v>
      </c>
      <c r="E53" s="5" t="n">
        <v>147340</v>
      </c>
    </row>
    <row r="54" spans="1:5">
      <c r="A54" s="4" t="s">
        <v>1322</v>
      </c>
    </row>
    <row r="55" spans="1:5">
      <c r="A55" s="3" t="s">
        <v>1311</v>
      </c>
    </row>
    <row r="56" spans="1:5">
      <c r="A56" s="4" t="s">
        <v>1312</v>
      </c>
      <c r="C56" s="5" t="n">
        <v>2794673</v>
      </c>
      <c r="D56" s="5" t="n">
        <v>3848623</v>
      </c>
      <c r="E56" s="5" t="n">
        <v>3857049</v>
      </c>
    </row>
    <row r="57" spans="1:5">
      <c r="A57" s="3" t="s">
        <v>1313</v>
      </c>
    </row>
    <row r="58" spans="1:5">
      <c r="A58" s="4" t="s">
        <v>1314</v>
      </c>
      <c r="B58" s="4" t="s">
        <v>134</v>
      </c>
      <c r="C58" s="5" t="n">
        <v>798504</v>
      </c>
      <c r="D58" s="5" t="n">
        <v>1165632</v>
      </c>
      <c r="E58" s="5" t="n">
        <v>1193211</v>
      </c>
    </row>
    <row r="59" spans="1:5">
      <c r="A59" s="4" t="s">
        <v>1323</v>
      </c>
    </row>
    <row r="60" spans="1:5">
      <c r="A60" s="3" t="s">
        <v>1311</v>
      </c>
    </row>
    <row r="61" spans="1:5">
      <c r="A61" s="4" t="s">
        <v>1312</v>
      </c>
      <c r="C61" s="5" t="n">
        <v>125303</v>
      </c>
      <c r="D61" s="5" t="n">
        <v>1767</v>
      </c>
      <c r="E61" s="5" t="n">
        <v>1093</v>
      </c>
    </row>
    <row r="62" spans="1:5">
      <c r="A62" s="3" t="s">
        <v>1313</v>
      </c>
    </row>
    <row r="63" spans="1:5">
      <c r="A63" s="4" t="s">
        <v>1314</v>
      </c>
      <c r="B63" s="4" t="s">
        <v>134</v>
      </c>
      <c r="C63" s="5" t="n">
        <v>11594</v>
      </c>
      <c r="D63" s="5" t="n">
        <v>-1296</v>
      </c>
      <c r="E63" s="5" t="n">
        <v>-1059</v>
      </c>
    </row>
    <row r="64" spans="1:5">
      <c r="A64" s="4" t="s">
        <v>1324</v>
      </c>
    </row>
    <row r="65" spans="1:5">
      <c r="A65" s="3" t="s">
        <v>1311</v>
      </c>
    </row>
    <row r="66" spans="1:5">
      <c r="A66" s="4" t="s">
        <v>1312</v>
      </c>
      <c r="C66" s="5" t="n">
        <v>300409</v>
      </c>
      <c r="D66" s="5" t="n">
        <v>7564</v>
      </c>
      <c r="E66" s="5" t="n">
        <v>0</v>
      </c>
    </row>
    <row r="67" spans="1:5">
      <c r="A67" s="3" t="s">
        <v>1313</v>
      </c>
    </row>
    <row r="68" spans="1:5">
      <c r="A68" s="4" t="s">
        <v>1314</v>
      </c>
      <c r="B68" s="4" t="s">
        <v>134</v>
      </c>
      <c r="C68" s="6" t="n">
        <v>55366</v>
      </c>
      <c r="D68" s="6" t="n">
        <v>6</v>
      </c>
      <c r="E68" s="6" t="n">
        <v>-603</v>
      </c>
    </row>
    <row r="69" spans="1:5"/>
    <row r="70" spans="1:5">
      <c r="A70" s="4" t="s">
        <v>134</v>
      </c>
      <c r="B70" s="4" t="s">
        <v>1325</v>
      </c>
    </row>
  </sheetData>
  <mergeCells count="4">
    <mergeCell ref="A1:B2"/>
    <mergeCell ref="C1:E1"/>
    <mergeCell ref="A69:D69"/>
    <mergeCell ref="B70:D70"/>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326</v>
      </c>
      <c r="B1" s="2" t="s">
        <v>2</v>
      </c>
      <c r="C1" s="2" t="s">
        <v>21</v>
      </c>
      <c r="D1" s="2" t="s">
        <v>68</v>
      </c>
    </row>
    <row r="2" spans="1:4">
      <c r="A2" s="3" t="s">
        <v>1327</v>
      </c>
    </row>
    <row r="3" spans="1:4">
      <c r="A3" s="4" t="s">
        <v>1328</v>
      </c>
      <c r="B3" s="6" t="n">
        <v>7050053</v>
      </c>
      <c r="C3" s="6" t="n">
        <v>6097508</v>
      </c>
      <c r="D3" s="6" t="n">
        <v>4840098</v>
      </c>
    </row>
    <row r="4" spans="1:4">
      <c r="A4" s="4" t="s">
        <v>1301</v>
      </c>
    </row>
    <row r="5" spans="1:4">
      <c r="A5" s="3" t="s">
        <v>1327</v>
      </c>
    </row>
    <row r="6" spans="1:4">
      <c r="A6" s="4" t="s">
        <v>1328</v>
      </c>
      <c r="B6" s="5" t="n">
        <v>6355934</v>
      </c>
      <c r="C6" s="5" t="n">
        <v>5366692</v>
      </c>
      <c r="D6" s="5" t="n">
        <v>4503982</v>
      </c>
    </row>
    <row r="7" spans="1:4">
      <c r="A7" s="4" t="s">
        <v>1329</v>
      </c>
    </row>
    <row r="8" spans="1:4">
      <c r="A8" s="3" t="s">
        <v>1327</v>
      </c>
    </row>
    <row r="9" spans="1:4">
      <c r="A9" s="4" t="s">
        <v>1328</v>
      </c>
      <c r="B9" s="5" t="n">
        <v>691729</v>
      </c>
      <c r="C9" s="5" t="n">
        <v>728999</v>
      </c>
      <c r="D9" s="5" t="n">
        <v>334827</v>
      </c>
    </row>
    <row r="10" spans="1:4">
      <c r="A10" s="4" t="s">
        <v>1330</v>
      </c>
    </row>
    <row r="11" spans="1:4">
      <c r="A11" s="3" t="s">
        <v>1327</v>
      </c>
    </row>
    <row r="12" spans="1:4">
      <c r="A12" s="4" t="s">
        <v>1328</v>
      </c>
      <c r="B12" s="6" t="n">
        <v>2390</v>
      </c>
      <c r="C12" s="6" t="n">
        <v>1817</v>
      </c>
      <c r="D12" s="6" t="n">
        <v>128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37"/>
    <col customWidth="1" max="6" min="6" width="37"/>
    <col customWidth="1" max="7" min="7" width="27"/>
    <col customWidth="1" max="8" min="8" width="23"/>
    <col customWidth="1" max="9" min="9" width="32"/>
    <col customWidth="1" max="10" min="10" width="30"/>
    <col customWidth="1" max="11" min="11" width="20"/>
    <col customWidth="1" max="12" min="12" width="20"/>
    <col customWidth="1" max="13" min="13" width="20"/>
    <col customWidth="1" max="14" min="14" width="31"/>
    <col customWidth="1" max="15" min="15" width="29"/>
    <col customWidth="1" max="16" min="16" width="32"/>
    <col customWidth="1" max="17" min="17" width="30"/>
    <col customWidth="1" max="18" min="18" width="23"/>
  </cols>
  <sheetData>
    <row r="1" spans="1:18">
      <c r="A1" s="1" t="s">
        <v>1331</v>
      </c>
      <c r="B1" s="2" t="s">
        <v>1332</v>
      </c>
      <c r="C1" s="2" t="s">
        <v>1333</v>
      </c>
      <c r="D1" s="2" t="s">
        <v>1334</v>
      </c>
      <c r="E1" s="2" t="s">
        <v>1028</v>
      </c>
      <c r="F1" s="2" t="s">
        <v>1335</v>
      </c>
      <c r="G1" s="2" t="s">
        <v>1336</v>
      </c>
      <c r="H1" s="2" t="s">
        <v>1337</v>
      </c>
      <c r="I1" s="2" t="s">
        <v>1338</v>
      </c>
      <c r="J1" s="2" t="s">
        <v>1339</v>
      </c>
      <c r="K1" s="2" t="s">
        <v>1340</v>
      </c>
      <c r="L1" s="2" t="s">
        <v>1341</v>
      </c>
      <c r="M1" s="2" t="s">
        <v>1342</v>
      </c>
      <c r="N1" s="2" t="s">
        <v>1343</v>
      </c>
      <c r="O1" s="2" t="s">
        <v>1344</v>
      </c>
      <c r="P1" s="2" t="s">
        <v>1345</v>
      </c>
      <c r="Q1" s="2" t="s">
        <v>1346</v>
      </c>
      <c r="R1" s="2" t="s">
        <v>1347</v>
      </c>
    </row>
    <row r="2" spans="1:18">
      <c r="A2" s="3" t="s">
        <v>1348</v>
      </c>
    </row>
    <row r="3" spans="1:18">
      <c r="A3" s="4" t="s">
        <v>1349</v>
      </c>
      <c r="E3" s="6" t="n">
        <v>-7368</v>
      </c>
      <c r="F3" s="6" t="n">
        <v>0</v>
      </c>
      <c r="G3" s="6" t="n">
        <v>0</v>
      </c>
    </row>
    <row r="4" spans="1:18">
      <c r="A4" s="4" t="s">
        <v>1350</v>
      </c>
      <c r="E4" s="7" t="n">
        <v>0.01</v>
      </c>
      <c r="F4" s="7" t="n">
        <v>0.01</v>
      </c>
    </row>
    <row r="5" spans="1:18">
      <c r="A5" s="4" t="s">
        <v>524</v>
      </c>
    </row>
    <row r="6" spans="1:18">
      <c r="A6" s="3" t="s">
        <v>1348</v>
      </c>
    </row>
    <row r="7" spans="1:18">
      <c r="A7" s="4" t="s">
        <v>1351</v>
      </c>
      <c r="E7" s="6" t="n">
        <v>-1740</v>
      </c>
      <c r="F7" s="6" t="n">
        <v>0</v>
      </c>
      <c r="G7" s="6" t="n">
        <v>0</v>
      </c>
    </row>
    <row r="8" spans="1:18">
      <c r="A8" s="4" t="s">
        <v>1352</v>
      </c>
    </row>
    <row r="9" spans="1:18">
      <c r="A9" s="3" t="s">
        <v>1348</v>
      </c>
    </row>
    <row r="10" spans="1:18">
      <c r="A10" s="4" t="s">
        <v>1353</v>
      </c>
      <c r="E10" s="5" t="n">
        <v>38375178</v>
      </c>
      <c r="F10" s="5" t="n">
        <v>0</v>
      </c>
      <c r="G10" s="5" t="n">
        <v>0</v>
      </c>
    </row>
    <row r="11" spans="1:18">
      <c r="A11" s="4" t="s">
        <v>1351</v>
      </c>
      <c r="E11" s="6" t="n">
        <v>-1740</v>
      </c>
    </row>
    <row r="12" spans="1:18">
      <c r="A12" s="4" t="s">
        <v>1354</v>
      </c>
    </row>
    <row r="13" spans="1:18">
      <c r="A13" s="3" t="s">
        <v>1348</v>
      </c>
    </row>
    <row r="14" spans="1:18">
      <c r="A14" s="4" t="s">
        <v>1355</v>
      </c>
      <c r="B14" s="5" t="n">
        <v>693500000</v>
      </c>
      <c r="D14" s="5" t="n">
        <v>2846595000</v>
      </c>
      <c r="E14" s="5" t="n">
        <v>693500000</v>
      </c>
      <c r="G14" s="5" t="n">
        <v>2846595000</v>
      </c>
      <c r="H14" s="5" t="n">
        <v>693500000</v>
      </c>
      <c r="I14" s="5" t="n">
        <v>485177000</v>
      </c>
      <c r="J14" s="5" t="n">
        <v>485177000</v>
      </c>
      <c r="N14" s="5" t="n">
        <v>36024600</v>
      </c>
      <c r="O14" s="5" t="n">
        <v>36024600</v>
      </c>
      <c r="P14" s="5" t="n">
        <v>981183700</v>
      </c>
      <c r="Q14" s="5" t="n">
        <v>981183700</v>
      </c>
      <c r="R14" s="5" t="n">
        <v>2846595000</v>
      </c>
    </row>
    <row r="15" spans="1:18">
      <c r="A15" s="4" t="s">
        <v>1356</v>
      </c>
      <c r="B15" s="6" t="n">
        <v>57681</v>
      </c>
      <c r="D15" s="6" t="n">
        <v>69592</v>
      </c>
      <c r="H15" s="12" t="n">
        <v>2704650000</v>
      </c>
      <c r="R15" s="12" t="n">
        <v>2846595000</v>
      </c>
    </row>
    <row r="16" spans="1:18">
      <c r="A16" s="4" t="s">
        <v>1349</v>
      </c>
      <c r="B16" s="6" t="n">
        <v>-7368</v>
      </c>
      <c r="D16" s="6" t="n">
        <v>401</v>
      </c>
    </row>
    <row r="17" spans="1:18">
      <c r="A17" s="4" t="s">
        <v>1357</v>
      </c>
      <c r="I17" s="16" t="n">
        <v>11.3</v>
      </c>
      <c r="J17" s="7" t="n">
        <v>0.26</v>
      </c>
      <c r="N17" s="12" t="n">
        <v>14</v>
      </c>
      <c r="O17" s="7" t="n">
        <v>0.34</v>
      </c>
      <c r="P17" s="12" t="n">
        <v>14</v>
      </c>
      <c r="Q17" s="7" t="n">
        <v>0.34</v>
      </c>
    </row>
    <row r="18" spans="1:18">
      <c r="A18" s="4" t="s">
        <v>1358</v>
      </c>
      <c r="G18" s="6" t="n">
        <v>227134</v>
      </c>
    </row>
    <row r="19" spans="1:18">
      <c r="A19" s="4" t="s">
        <v>1359</v>
      </c>
      <c r="K19" s="5" t="n">
        <v>3000</v>
      </c>
      <c r="M19" s="5" t="n">
        <v>400</v>
      </c>
    </row>
    <row r="20" spans="1:18">
      <c r="A20" s="4" t="s">
        <v>1360</v>
      </c>
      <c r="L20" s="5" t="n">
        <v>200</v>
      </c>
    </row>
    <row r="21" spans="1:18">
      <c r="A21" s="4" t="s">
        <v>1361</v>
      </c>
      <c r="E21" s="6" t="n">
        <v>-9108</v>
      </c>
      <c r="F21" s="6" t="n">
        <v>57293</v>
      </c>
      <c r="G21" s="6" t="n">
        <v>227535</v>
      </c>
    </row>
    <row r="22" spans="1:18">
      <c r="A22" s="4" t="s">
        <v>1362</v>
      </c>
    </row>
    <row r="23" spans="1:18">
      <c r="A23" s="3" t="s">
        <v>1348</v>
      </c>
    </row>
    <row r="24" spans="1:18">
      <c r="A24" s="4" t="s">
        <v>1355</v>
      </c>
      <c r="I24" s="5" t="n">
        <v>485177000</v>
      </c>
      <c r="J24" s="5" t="n">
        <v>485177000</v>
      </c>
      <c r="P24" s="5" t="n">
        <v>981183700</v>
      </c>
      <c r="Q24" s="5" t="n">
        <v>981183700</v>
      </c>
    </row>
    <row r="25" spans="1:18">
      <c r="A25" s="4" t="s">
        <v>1349</v>
      </c>
      <c r="C25" s="6" t="n">
        <v>57293</v>
      </c>
    </row>
    <row r="26" spans="1:18">
      <c r="A26" s="4" t="s">
        <v>1357</v>
      </c>
      <c r="I26" s="16" t="n">
        <v>11.3</v>
      </c>
      <c r="J26" s="7" t="n">
        <v>0.26</v>
      </c>
      <c r="P26" s="12" t="n">
        <v>14</v>
      </c>
      <c r="Q26" s="7" t="n">
        <v>0.34</v>
      </c>
    </row>
    <row r="27" spans="1:18">
      <c r="A27" s="4" t="s">
        <v>1363</v>
      </c>
    </row>
    <row r="28" spans="1:18">
      <c r="A28" s="3" t="s">
        <v>1348</v>
      </c>
    </row>
    <row r="29" spans="1:18">
      <c r="A29" s="4" t="s">
        <v>1355</v>
      </c>
      <c r="P29" s="5" t="n">
        <v>117075000</v>
      </c>
      <c r="Q29" s="5" t="n">
        <v>117075000</v>
      </c>
    </row>
    <row r="30" spans="1:18">
      <c r="A30" s="4" t="s">
        <v>1357</v>
      </c>
      <c r="P30" s="12" t="n">
        <v>14</v>
      </c>
      <c r="Q30" s="7" t="n">
        <v>0.34</v>
      </c>
    </row>
    <row r="31" spans="1:18">
      <c r="A31" s="4" t="s">
        <v>1364</v>
      </c>
    </row>
    <row r="32" spans="1:18">
      <c r="A32" s="3" t="s">
        <v>1348</v>
      </c>
    </row>
    <row r="33" spans="1:18">
      <c r="A33" s="4" t="s">
        <v>1355</v>
      </c>
      <c r="N33" s="5" t="n">
        <v>36024600</v>
      </c>
      <c r="O33" s="5" t="n">
        <v>36024600</v>
      </c>
    </row>
    <row r="34" spans="1:18">
      <c r="A34" s="4" t="s">
        <v>1357</v>
      </c>
      <c r="N34" s="12" t="n">
        <v>14</v>
      </c>
      <c r="O34" s="7" t="n">
        <v>0.3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21</v>
      </c>
      <c r="D2" s="2" t="s">
        <v>68</v>
      </c>
    </row>
    <row r="3" spans="1:4">
      <c r="A3" s="3" t="s">
        <v>1348</v>
      </c>
    </row>
    <row r="4" spans="1:4">
      <c r="A4" s="4" t="s">
        <v>1319</v>
      </c>
      <c r="B4" s="6" t="n">
        <v>105747</v>
      </c>
      <c r="C4" s="6" t="n">
        <v>608280</v>
      </c>
      <c r="D4" s="6" t="n">
        <v>637463</v>
      </c>
    </row>
    <row r="5" spans="1:4">
      <c r="A5" s="3" t="s">
        <v>1366</v>
      </c>
    </row>
    <row r="6" spans="1:4">
      <c r="A6" s="4" t="s">
        <v>1367</v>
      </c>
      <c r="B6" s="5" t="n">
        <v>-7368</v>
      </c>
      <c r="C6" s="5" t="n">
        <v>0</v>
      </c>
      <c r="D6" s="5" t="n">
        <v>0</v>
      </c>
    </row>
    <row r="7" spans="1:4">
      <c r="A7" s="4" t="s">
        <v>1368</v>
      </c>
      <c r="B7" s="5" t="n">
        <v>0</v>
      </c>
      <c r="C7" s="5" t="n">
        <v>57293</v>
      </c>
      <c r="D7" s="5" t="n">
        <v>0</v>
      </c>
    </row>
    <row r="8" spans="1:4">
      <c r="A8" s="4" t="s">
        <v>1369</v>
      </c>
      <c r="B8" s="5" t="n">
        <v>0</v>
      </c>
      <c r="C8" s="5" t="n">
        <v>0</v>
      </c>
      <c r="D8" s="5" t="n">
        <v>227134</v>
      </c>
    </row>
    <row r="9" spans="1:4">
      <c r="A9" s="4" t="s">
        <v>1370</v>
      </c>
      <c r="B9" s="5" t="n">
        <v>0</v>
      </c>
      <c r="C9" s="5" t="n">
        <v>0</v>
      </c>
      <c r="D9" s="5" t="n">
        <v>401</v>
      </c>
    </row>
    <row r="10" spans="1:4">
      <c r="A10" s="4" t="s">
        <v>1371</v>
      </c>
      <c r="B10" s="5" t="n">
        <v>96639</v>
      </c>
      <c r="C10" s="5" t="n">
        <v>665573</v>
      </c>
      <c r="D10" s="5" t="n">
        <v>864998</v>
      </c>
    </row>
    <row r="11" spans="1:4">
      <c r="A11" s="4" t="s">
        <v>524</v>
      </c>
    </row>
    <row r="12" spans="1:4">
      <c r="A12" s="3" t="s">
        <v>1366</v>
      </c>
    </row>
    <row r="13" spans="1:4">
      <c r="A13" s="4" t="s">
        <v>1372</v>
      </c>
      <c r="B13" s="6" t="n">
        <v>-1740</v>
      </c>
      <c r="C13" s="6" t="n">
        <v>0</v>
      </c>
      <c r="D13"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373</v>
      </c>
      <c r="B1" s="2" t="s">
        <v>2</v>
      </c>
      <c r="C1" s="2" t="s">
        <v>1374</v>
      </c>
      <c r="D1" s="2" t="s">
        <v>1375</v>
      </c>
      <c r="E1" s="2" t="s">
        <v>68</v>
      </c>
      <c r="F1" s="2" t="s">
        <v>1376</v>
      </c>
      <c r="G1" s="2" t="s">
        <v>1377</v>
      </c>
      <c r="H1" s="2" t="s">
        <v>1378</v>
      </c>
    </row>
    <row r="2" spans="1:8">
      <c r="A2" s="3" t="s">
        <v>1348</v>
      </c>
    </row>
    <row r="3" spans="1:8">
      <c r="A3" s="4" t="s">
        <v>1379</v>
      </c>
      <c r="B3" s="5" t="n">
        <v>693500000</v>
      </c>
      <c r="C3" s="5" t="n">
        <v>693500000</v>
      </c>
      <c r="D3" s="5" t="n">
        <v>485177000</v>
      </c>
      <c r="E3" s="5" t="n">
        <v>2846595000</v>
      </c>
      <c r="F3" s="5" t="n">
        <v>36024600</v>
      </c>
      <c r="G3" s="5" t="n">
        <v>981183700</v>
      </c>
      <c r="H3" s="5" t="n">
        <v>2846595000</v>
      </c>
    </row>
    <row r="4" spans="1:8">
      <c r="A4" s="4" t="s">
        <v>1379</v>
      </c>
      <c r="B4" s="5" t="n">
        <v>693500000</v>
      </c>
      <c r="C4" s="5" t="n">
        <v>693500000</v>
      </c>
      <c r="D4" s="5" t="n">
        <v>485177000</v>
      </c>
      <c r="E4" s="5" t="n">
        <v>2846595000</v>
      </c>
      <c r="F4" s="5" t="n">
        <v>36024600</v>
      </c>
      <c r="G4" s="5" t="n">
        <v>981183700</v>
      </c>
      <c r="H4" s="5" t="n">
        <v>284659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380</v>
      </c>
      <c r="B1" s="2" t="s">
        <v>1381</v>
      </c>
    </row>
    <row r="2" spans="1:2">
      <c r="A2" s="3" t="s">
        <v>1382</v>
      </c>
    </row>
    <row r="3" spans="1:2">
      <c r="A3" s="4" t="s">
        <v>1383</v>
      </c>
      <c r="B3" s="5" t="n">
        <v>4572234</v>
      </c>
    </row>
    <row r="4" spans="1:2">
      <c r="A4" s="4" t="s">
        <v>1384</v>
      </c>
      <c r="B4" s="9" t="n">
        <v>5.7567</v>
      </c>
    </row>
    <row r="5" spans="1:2">
      <c r="A5" s="4" t="s">
        <v>1385</v>
      </c>
    </row>
    <row r="6" spans="1:2">
      <c r="A6" s="3" t="s">
        <v>1382</v>
      </c>
    </row>
    <row r="7" spans="1:2">
      <c r="A7" s="4" t="s">
        <v>1384</v>
      </c>
      <c r="B7" s="7" t="n">
        <v>17.2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6</v>
      </c>
      <c r="B1" s="2" t="s">
        <v>2</v>
      </c>
      <c r="C1" s="2" t="s">
        <v>21</v>
      </c>
      <c r="D1" s="2" t="s">
        <v>68</v>
      </c>
      <c r="E1" s="2" t="s">
        <v>544</v>
      </c>
    </row>
    <row r="2" spans="1:5">
      <c r="A2" s="3" t="s">
        <v>22</v>
      </c>
    </row>
    <row r="3" spans="1:5">
      <c r="A3" s="4" t="s">
        <v>23</v>
      </c>
      <c r="B3" s="6" t="n">
        <v>1611026</v>
      </c>
      <c r="C3" s="6" t="n">
        <v>1597655</v>
      </c>
      <c r="D3" s="6" t="n">
        <v>1381757</v>
      </c>
      <c r="E3" s="6" t="n">
        <v>1709209</v>
      </c>
    </row>
    <row r="4" spans="1:5">
      <c r="A4" s="4" t="s">
        <v>24</v>
      </c>
      <c r="B4" s="5" t="n">
        <v>724736</v>
      </c>
      <c r="C4" s="5" t="n">
        <v>110616</v>
      </c>
    </row>
    <row r="5" spans="1:5">
      <c r="A5" s="4" t="s">
        <v>1387</v>
      </c>
      <c r="B5" s="5" t="n">
        <v>1175</v>
      </c>
      <c r="C5" s="5" t="n">
        <v>1079</v>
      </c>
    </row>
    <row r="6" spans="1:5">
      <c r="A6" s="4" t="s">
        <v>29</v>
      </c>
      <c r="B6" s="5" t="n">
        <v>62</v>
      </c>
      <c r="C6" s="5" t="n">
        <v>15</v>
      </c>
    </row>
    <row r="7" spans="1:5">
      <c r="A7" s="4" t="s">
        <v>31</v>
      </c>
      <c r="B7" s="5" t="n">
        <v>61324</v>
      </c>
      <c r="C7" s="5" t="n">
        <v>69254</v>
      </c>
    </row>
    <row r="8" spans="1:5">
      <c r="A8" s="4" t="s">
        <v>32</v>
      </c>
      <c r="B8" s="5" t="n">
        <v>3020161</v>
      </c>
      <c r="C8" s="5" t="n">
        <v>3502961</v>
      </c>
    </row>
    <row r="9" spans="1:5">
      <c r="A9" s="4" t="s">
        <v>41</v>
      </c>
      <c r="B9" s="5" t="n">
        <v>10262309</v>
      </c>
      <c r="C9" s="5" t="n">
        <v>10260780</v>
      </c>
      <c r="D9" s="5" t="n">
        <v>8704286</v>
      </c>
    </row>
    <row r="10" spans="1:5">
      <c r="A10" s="3" t="s">
        <v>42</v>
      </c>
    </row>
    <row r="11" spans="1:5">
      <c r="A11" s="4" t="s">
        <v>189</v>
      </c>
      <c r="B11" s="5" t="n">
        <v>1056850</v>
      </c>
      <c r="C11" s="5" t="n">
        <v>1005720</v>
      </c>
    </row>
    <row r="12" spans="1:5">
      <c r="A12" s="4" t="s">
        <v>45</v>
      </c>
      <c r="B12" s="5" t="n">
        <v>3487</v>
      </c>
      <c r="C12" s="5" t="n">
        <v>6621</v>
      </c>
    </row>
    <row r="13" spans="1:5">
      <c r="A13" s="4" t="s">
        <v>1388</v>
      </c>
      <c r="B13" s="5" t="n">
        <v>2464</v>
      </c>
      <c r="C13" s="5" t="n">
        <v>3626</v>
      </c>
    </row>
    <row r="14" spans="1:5">
      <c r="A14" s="4" t="s">
        <v>49</v>
      </c>
      <c r="B14" s="5" t="n">
        <v>1211017</v>
      </c>
      <c r="C14" s="5" t="n">
        <v>1315004</v>
      </c>
    </row>
    <row r="15" spans="1:5">
      <c r="A15" s="4" t="s">
        <v>272</v>
      </c>
      <c r="B15" s="5" t="n">
        <v>80962</v>
      </c>
      <c r="C15" s="5" t="n">
        <v>93441</v>
      </c>
    </row>
    <row r="16" spans="1:5">
      <c r="A16" s="3" t="s">
        <v>57</v>
      </c>
    </row>
    <row r="17" spans="1:5">
      <c r="A17" s="4" t="s">
        <v>1389</v>
      </c>
      <c r="B17" s="5" t="n">
        <v>16309</v>
      </c>
      <c r="C17" s="5" t="n">
        <v>16337</v>
      </c>
    </row>
    <row r="18" spans="1:5">
      <c r="A18" s="4" t="s">
        <v>60</v>
      </c>
      <c r="B18" s="5" t="n">
        <v>3075459</v>
      </c>
      <c r="C18" s="5" t="n">
        <v>3092943</v>
      </c>
    </row>
    <row r="19" spans="1:5">
      <c r="A19" s="4" t="s">
        <v>61</v>
      </c>
      <c r="B19" s="5" t="n">
        <v>-21934</v>
      </c>
      <c r="C19" s="5" t="n">
        <v>-17149</v>
      </c>
    </row>
    <row r="20" spans="1:5">
      <c r="A20" s="4" t="s">
        <v>62</v>
      </c>
      <c r="B20" s="5" t="n">
        <v>1270074</v>
      </c>
      <c r="C20" s="5" t="n">
        <v>1227177</v>
      </c>
    </row>
    <row r="21" spans="1:5">
      <c r="A21" s="4" t="s">
        <v>63</v>
      </c>
      <c r="B21" s="5" t="n">
        <v>4339633</v>
      </c>
      <c r="C21" s="5" t="n">
        <v>4286141</v>
      </c>
    </row>
    <row r="22" spans="1:5">
      <c r="A22" s="4" t="s">
        <v>66</v>
      </c>
      <c r="B22" s="5" t="n">
        <v>10262309</v>
      </c>
      <c r="C22" s="5" t="n">
        <v>10260780</v>
      </c>
    </row>
    <row r="23" spans="1:5">
      <c r="A23" s="4" t="s">
        <v>1390</v>
      </c>
    </row>
    <row r="24" spans="1:5">
      <c r="A24" s="3" t="s">
        <v>22</v>
      </c>
    </row>
    <row r="25" spans="1:5">
      <c r="A25" s="4" t="s">
        <v>23</v>
      </c>
      <c r="B25" s="5" t="n">
        <v>18850</v>
      </c>
      <c r="C25" s="5" t="n">
        <v>7708</v>
      </c>
      <c r="D25" s="6" t="n">
        <v>3414</v>
      </c>
      <c r="E25" s="6" t="n">
        <v>2887</v>
      </c>
    </row>
    <row r="26" spans="1:5">
      <c r="A26" s="4" t="s">
        <v>24</v>
      </c>
      <c r="B26" s="5" t="n">
        <v>47943</v>
      </c>
      <c r="C26" s="5" t="n">
        <v>0</v>
      </c>
    </row>
    <row r="27" spans="1:5">
      <c r="A27" s="4" t="s">
        <v>1387</v>
      </c>
      <c r="B27" s="5" t="n">
        <v>184</v>
      </c>
      <c r="C27" s="5" t="n">
        <v>1091</v>
      </c>
    </row>
    <row r="28" spans="1:5">
      <c r="A28" s="4" t="s">
        <v>1391</v>
      </c>
      <c r="B28" s="5" t="n">
        <v>150323</v>
      </c>
      <c r="C28" s="5" t="n">
        <v>238090</v>
      </c>
    </row>
    <row r="29" spans="1:5">
      <c r="A29" s="4" t="s">
        <v>29</v>
      </c>
      <c r="B29" s="5" t="n">
        <v>62</v>
      </c>
      <c r="C29" s="5" t="n">
        <v>0</v>
      </c>
    </row>
    <row r="30" spans="1:5">
      <c r="A30" s="4" t="s">
        <v>31</v>
      </c>
      <c r="B30" s="5" t="n">
        <v>3823</v>
      </c>
      <c r="C30" s="5" t="n">
        <v>7565</v>
      </c>
    </row>
    <row r="31" spans="1:5">
      <c r="A31" s="4" t="s">
        <v>32</v>
      </c>
      <c r="B31" s="5" t="n">
        <v>221185</v>
      </c>
      <c r="C31" s="5" t="n">
        <v>254454</v>
      </c>
    </row>
    <row r="32" spans="1:5">
      <c r="A32" s="4" t="s">
        <v>1392</v>
      </c>
      <c r="B32" s="5" t="n">
        <v>5940761</v>
      </c>
      <c r="C32" s="5" t="n">
        <v>5915023</v>
      </c>
    </row>
    <row r="33" spans="1:5">
      <c r="A33" s="4" t="s">
        <v>41</v>
      </c>
      <c r="B33" s="5" t="n">
        <v>6161946</v>
      </c>
      <c r="C33" s="5" t="n">
        <v>6169477</v>
      </c>
    </row>
    <row r="34" spans="1:5">
      <c r="A34" s="3" t="s">
        <v>42</v>
      </c>
    </row>
    <row r="35" spans="1:5">
      <c r="A35" s="4" t="s">
        <v>189</v>
      </c>
      <c r="B35" s="5" t="n">
        <v>3270</v>
      </c>
      <c r="C35" s="5" t="n">
        <v>2920</v>
      </c>
    </row>
    <row r="36" spans="1:5">
      <c r="A36" s="4" t="s">
        <v>45</v>
      </c>
      <c r="B36" s="5" t="n">
        <v>0</v>
      </c>
      <c r="C36" s="5" t="n">
        <v>239</v>
      </c>
    </row>
    <row r="37" spans="1:5">
      <c r="A37" s="4" t="s">
        <v>1388</v>
      </c>
      <c r="B37" s="5" t="n">
        <v>320</v>
      </c>
      <c r="C37" s="5" t="n">
        <v>24</v>
      </c>
    </row>
    <row r="38" spans="1:5">
      <c r="A38" s="4" t="s">
        <v>1393</v>
      </c>
      <c r="B38" s="5" t="n">
        <v>184549</v>
      </c>
      <c r="C38" s="5" t="n">
        <v>183872</v>
      </c>
    </row>
    <row r="39" spans="1:5">
      <c r="A39" s="4" t="s">
        <v>49</v>
      </c>
      <c r="B39" s="5" t="n">
        <v>188139</v>
      </c>
      <c r="C39" s="5" t="n">
        <v>187055</v>
      </c>
    </row>
    <row r="40" spans="1:5">
      <c r="A40" s="4" t="s">
        <v>1394</v>
      </c>
      <c r="B40" s="5" t="n">
        <v>1634005</v>
      </c>
      <c r="C40" s="5" t="n">
        <v>1696090</v>
      </c>
    </row>
    <row r="41" spans="1:5">
      <c r="A41" s="4" t="s">
        <v>272</v>
      </c>
      <c r="B41" s="5" t="n">
        <v>169</v>
      </c>
      <c r="C41" s="5" t="n">
        <v>191</v>
      </c>
    </row>
    <row r="42" spans="1:5">
      <c r="A42" s="3" t="s">
        <v>57</v>
      </c>
    </row>
    <row r="43" spans="1:5">
      <c r="A43" s="4" t="s">
        <v>1389</v>
      </c>
      <c r="B43" s="5" t="n">
        <v>16309</v>
      </c>
      <c r="C43" s="5" t="n">
        <v>16337</v>
      </c>
    </row>
    <row r="44" spans="1:5">
      <c r="A44" s="4" t="s">
        <v>1395</v>
      </c>
      <c r="B44" s="5" t="n">
        <v>-275</v>
      </c>
      <c r="C44" s="5" t="n">
        <v>-33167</v>
      </c>
    </row>
    <row r="45" spans="1:5">
      <c r="A45" s="4" t="s">
        <v>60</v>
      </c>
      <c r="B45" s="5" t="n">
        <v>3075459</v>
      </c>
      <c r="C45" s="5" t="n">
        <v>3092943</v>
      </c>
    </row>
    <row r="46" spans="1:5">
      <c r="A46" s="4" t="s">
        <v>61</v>
      </c>
      <c r="B46" s="5" t="n">
        <v>-21934</v>
      </c>
      <c r="C46" s="5" t="n">
        <v>-17149</v>
      </c>
    </row>
    <row r="47" spans="1:5">
      <c r="A47" s="4" t="s">
        <v>62</v>
      </c>
      <c r="B47" s="5" t="n">
        <v>1270074</v>
      </c>
      <c r="C47" s="5" t="n">
        <v>1227177</v>
      </c>
    </row>
    <row r="48" spans="1:5">
      <c r="A48" s="4" t="s">
        <v>63</v>
      </c>
      <c r="B48" s="5" t="n">
        <v>4339633</v>
      </c>
      <c r="C48" s="5" t="n">
        <v>4286141</v>
      </c>
    </row>
    <row r="49" spans="1:5">
      <c r="A49" s="4" t="s">
        <v>66</v>
      </c>
      <c r="B49" s="6" t="n">
        <v>6161946</v>
      </c>
      <c r="C49" s="6" t="n">
        <v>616947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6</v>
      </c>
      <c r="B1" s="2" t="s">
        <v>2</v>
      </c>
      <c r="C1" s="2" t="s">
        <v>21</v>
      </c>
      <c r="D1" s="2" t="s">
        <v>68</v>
      </c>
    </row>
    <row r="2" spans="1:4">
      <c r="A2" s="3" t="s">
        <v>1397</v>
      </c>
    </row>
    <row r="3" spans="1:4">
      <c r="A3" s="4" t="s">
        <v>70</v>
      </c>
      <c r="B3" s="7" t="n">
        <v>0.01</v>
      </c>
      <c r="C3" s="7" t="n">
        <v>0.01</v>
      </c>
    </row>
    <row r="4" spans="1:4">
      <c r="A4" s="4" t="s">
        <v>71</v>
      </c>
      <c r="B4" s="5" t="n">
        <v>7300000000</v>
      </c>
      <c r="C4" s="5" t="n">
        <v>7300000000</v>
      </c>
    </row>
    <row r="5" spans="1:4">
      <c r="A5" s="4" t="s">
        <v>72</v>
      </c>
      <c r="B5" s="5" t="n">
        <v>1630924523</v>
      </c>
      <c r="C5" s="5" t="n">
        <v>1633701920</v>
      </c>
      <c r="D5" s="5" t="n">
        <v>1666633448</v>
      </c>
    </row>
    <row r="6" spans="1:4">
      <c r="A6" s="4" t="s">
        <v>73</v>
      </c>
      <c r="B6" s="5" t="n">
        <v>12935230</v>
      </c>
      <c r="C6" s="5" t="n">
        <v>17684386</v>
      </c>
      <c r="D6" s="5" t="n">
        <v>16222246</v>
      </c>
    </row>
    <row r="7" spans="1:4">
      <c r="A7" s="4" t="s">
        <v>1390</v>
      </c>
    </row>
    <row r="8" spans="1:4">
      <c r="A8" s="3" t="s">
        <v>1397</v>
      </c>
    </row>
    <row r="9" spans="1:4">
      <c r="A9" s="4" t="s">
        <v>70</v>
      </c>
      <c r="B9" s="7" t="n">
        <v>0.01</v>
      </c>
      <c r="C9" s="7" t="n">
        <v>0.01</v>
      </c>
    </row>
    <row r="10" spans="1:4">
      <c r="A10" s="4" t="s">
        <v>71</v>
      </c>
      <c r="B10" s="5" t="n">
        <v>7300000000</v>
      </c>
      <c r="C10" s="5" t="n">
        <v>7300000000</v>
      </c>
    </row>
    <row r="11" spans="1:4">
      <c r="A11" s="4" t="s">
        <v>72</v>
      </c>
      <c r="B11" s="5" t="n">
        <v>1630924523</v>
      </c>
      <c r="C11" s="5" t="n">
        <v>1633701920</v>
      </c>
    </row>
    <row r="12" spans="1:4">
      <c r="A12" s="4" t="s">
        <v>73</v>
      </c>
      <c r="B12" s="5" t="n">
        <v>12935230</v>
      </c>
      <c r="C12" s="5" t="n">
        <v>1768438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21</v>
      </c>
      <c r="D2" s="2" t="s">
        <v>68</v>
      </c>
    </row>
    <row r="3" spans="1:4">
      <c r="A3" s="3" t="s">
        <v>1397</v>
      </c>
    </row>
    <row r="4" spans="1:4">
      <c r="A4" s="4" t="s">
        <v>1399</v>
      </c>
      <c r="B4" s="6" t="n">
        <v>3974800</v>
      </c>
      <c r="C4" s="6" t="n">
        <v>4802309</v>
      </c>
      <c r="D4" s="6" t="n">
        <v>5087178</v>
      </c>
    </row>
    <row r="5" spans="1:4">
      <c r="A5" s="3" t="s">
        <v>1400</v>
      </c>
    </row>
    <row r="6" spans="1:4">
      <c r="A6" s="4" t="s">
        <v>84</v>
      </c>
      <c r="B6" s="5" t="n">
        <v>-383874</v>
      </c>
      <c r="C6" s="5" t="n">
        <v>-311696</v>
      </c>
      <c r="D6" s="5" t="n">
        <v>-255780</v>
      </c>
    </row>
    <row r="7" spans="1:4">
      <c r="A7" s="4" t="s">
        <v>91</v>
      </c>
      <c r="B7" s="5" t="n">
        <v>-38068</v>
      </c>
      <c r="C7" s="5" t="n">
        <v>-8698</v>
      </c>
      <c r="D7" s="5" t="n">
        <v>-6884</v>
      </c>
    </row>
    <row r="8" spans="1:4">
      <c r="A8" s="4" t="s">
        <v>93</v>
      </c>
      <c r="B8" s="5" t="n">
        <v>-833569</v>
      </c>
      <c r="C8" s="5" t="n">
        <v>-600114</v>
      </c>
      <c r="D8" s="5" t="n">
        <v>-539287</v>
      </c>
    </row>
    <row r="9" spans="1:4">
      <c r="A9" s="4" t="s">
        <v>94</v>
      </c>
      <c r="B9" s="5" t="n">
        <v>98415</v>
      </c>
      <c r="C9" s="5" t="n">
        <v>685360</v>
      </c>
      <c r="D9" s="5" t="n">
        <v>839824</v>
      </c>
    </row>
    <row r="10" spans="1:4">
      <c r="A10" s="3" t="s">
        <v>95</v>
      </c>
    </row>
    <row r="11" spans="1:4">
      <c r="A11" s="4" t="s">
        <v>97</v>
      </c>
      <c r="B11" s="5" t="n">
        <v>-118330</v>
      </c>
      <c r="C11" s="5" t="n">
        <v>-124090</v>
      </c>
      <c r="D11" s="5" t="n">
        <v>-152660</v>
      </c>
    </row>
    <row r="12" spans="1:4">
      <c r="A12" s="4" t="s">
        <v>98</v>
      </c>
      <c r="B12" s="5" t="n">
        <v>-38511</v>
      </c>
      <c r="C12" s="5" t="n">
        <v>-28055</v>
      </c>
      <c r="D12" s="5" t="n">
        <v>-18159</v>
      </c>
    </row>
    <row r="13" spans="1:4">
      <c r="A13" s="4" t="s">
        <v>1401</v>
      </c>
      <c r="B13" s="5" t="n">
        <v>-2156</v>
      </c>
      <c r="C13" s="5" t="n">
        <v>-6155</v>
      </c>
      <c r="D13" s="5" t="n">
        <v>-10756</v>
      </c>
    </row>
    <row r="14" spans="1:4">
      <c r="A14" s="4" t="s">
        <v>101</v>
      </c>
      <c r="B14" s="5" t="n">
        <v>2317</v>
      </c>
      <c r="C14" s="5" t="n">
        <v>2313</v>
      </c>
      <c r="D14" s="5" t="n">
        <v>1661</v>
      </c>
    </row>
    <row r="15" spans="1:4">
      <c r="A15" s="4" t="s">
        <v>181</v>
      </c>
      <c r="B15" s="5" t="n">
        <v>-481</v>
      </c>
      <c r="C15" s="5" t="n">
        <v>0</v>
      </c>
      <c r="D15" s="5" t="n">
        <v>-50935</v>
      </c>
    </row>
    <row r="16" spans="1:4">
      <c r="A16" s="4" t="s">
        <v>104</v>
      </c>
      <c r="B16" s="5" t="n">
        <v>-158192</v>
      </c>
      <c r="C16" s="5" t="n">
        <v>-154938</v>
      </c>
      <c r="D16" s="5" t="n">
        <v>-259370</v>
      </c>
    </row>
    <row r="17" spans="1:4">
      <c r="A17" s="4" t="s">
        <v>1402</v>
      </c>
      <c r="B17" s="5" t="n">
        <v>-59777</v>
      </c>
      <c r="C17" s="5" t="n">
        <v>530422</v>
      </c>
      <c r="D17" s="5" t="n">
        <v>580454</v>
      </c>
    </row>
    <row r="18" spans="1:4">
      <c r="A18" s="4" t="s">
        <v>1318</v>
      </c>
      <c r="B18" s="5" t="n">
        <v>-1031</v>
      </c>
      <c r="C18" s="5" t="n">
        <v>-3036</v>
      </c>
      <c r="D18" s="5" t="n">
        <v>-2441</v>
      </c>
    </row>
    <row r="19" spans="1:4">
      <c r="A19" s="4" t="s">
        <v>1403</v>
      </c>
      <c r="B19" s="5" t="n">
        <v>-60808</v>
      </c>
      <c r="C19" s="5" t="n">
        <v>527386</v>
      </c>
      <c r="D19" s="5" t="n">
        <v>578013</v>
      </c>
    </row>
    <row r="20" spans="1:4">
      <c r="A20" s="4" t="s">
        <v>1390</v>
      </c>
    </row>
    <row r="21" spans="1:4">
      <c r="A21" s="3" t="s">
        <v>1397</v>
      </c>
    </row>
    <row r="22" spans="1:4">
      <c r="A22" s="4" t="s">
        <v>1399</v>
      </c>
      <c r="B22" s="5" t="n">
        <v>0</v>
      </c>
      <c r="C22" s="5" t="n">
        <v>0</v>
      </c>
      <c r="D22" s="5" t="n">
        <v>0</v>
      </c>
    </row>
    <row r="23" spans="1:4">
      <c r="A23" s="3" t="s">
        <v>1400</v>
      </c>
    </row>
    <row r="24" spans="1:4">
      <c r="A24" s="4" t="s">
        <v>84</v>
      </c>
      <c r="B24" s="5" t="n">
        <v>-30843</v>
      </c>
      <c r="C24" s="5" t="n">
        <v>-33887</v>
      </c>
      <c r="D24" s="5" t="n">
        <v>-33345</v>
      </c>
    </row>
    <row r="25" spans="1:4">
      <c r="A25" s="4" t="s">
        <v>91</v>
      </c>
      <c r="B25" s="5" t="n">
        <v>-907</v>
      </c>
      <c r="C25" s="5" t="n">
        <v>0</v>
      </c>
      <c r="D25" s="5" t="n">
        <v>0</v>
      </c>
    </row>
    <row r="26" spans="1:4">
      <c r="A26" s="4" t="s">
        <v>93</v>
      </c>
      <c r="B26" s="5" t="n">
        <v>-31750</v>
      </c>
      <c r="C26" s="5" t="n">
        <v>-33887</v>
      </c>
      <c r="D26" s="5" t="n">
        <v>-33345</v>
      </c>
    </row>
    <row r="27" spans="1:4">
      <c r="A27" s="4" t="s">
        <v>94</v>
      </c>
      <c r="B27" s="5" t="n">
        <v>-31750</v>
      </c>
      <c r="C27" s="5" t="n">
        <v>-33887</v>
      </c>
      <c r="D27" s="5" t="n">
        <v>-33345</v>
      </c>
    </row>
    <row r="28" spans="1:4">
      <c r="A28" s="3" t="s">
        <v>95</v>
      </c>
    </row>
    <row r="29" spans="1:4">
      <c r="A29" s="4" t="s">
        <v>96</v>
      </c>
      <c r="B29" s="5" t="n">
        <v>992</v>
      </c>
      <c r="C29" s="5" t="n">
        <v>3</v>
      </c>
      <c r="D29" s="5" t="n">
        <v>-403</v>
      </c>
    </row>
    <row r="30" spans="1:4">
      <c r="A30" s="4" t="s">
        <v>97</v>
      </c>
      <c r="B30" s="5" t="n">
        <v>0</v>
      </c>
      <c r="C30" s="5" t="n">
        <v>0</v>
      </c>
      <c r="D30" s="5" t="n">
        <v>-4274</v>
      </c>
    </row>
    <row r="31" spans="1:4">
      <c r="A31" s="4" t="s">
        <v>98</v>
      </c>
      <c r="B31" s="5" t="n">
        <v>0</v>
      </c>
      <c r="C31" s="5" t="n">
        <v>0</v>
      </c>
      <c r="D31" s="5" t="n">
        <v>-748</v>
      </c>
    </row>
    <row r="32" spans="1:4">
      <c r="A32" s="4" t="s">
        <v>1401</v>
      </c>
      <c r="B32" s="5" t="n">
        <v>-108</v>
      </c>
      <c r="C32" s="5" t="n">
        <v>569</v>
      </c>
      <c r="D32" s="5" t="n">
        <v>-1231</v>
      </c>
    </row>
    <row r="33" spans="1:4">
      <c r="A33" s="4" t="s">
        <v>101</v>
      </c>
      <c r="B33" s="5" t="n">
        <v>19118</v>
      </c>
      <c r="C33" s="5" t="n">
        <v>22325</v>
      </c>
      <c r="D33" s="5" t="n">
        <v>20366</v>
      </c>
    </row>
    <row r="34" spans="1:4">
      <c r="A34" s="4" t="s">
        <v>181</v>
      </c>
      <c r="B34" s="5" t="n">
        <v>0</v>
      </c>
      <c r="C34" s="5" t="n">
        <v>0</v>
      </c>
      <c r="D34" s="5" t="n">
        <v>-679</v>
      </c>
    </row>
    <row r="35" spans="1:4">
      <c r="A35" s="4" t="s">
        <v>1404</v>
      </c>
      <c r="B35" s="5" t="n">
        <v>118046</v>
      </c>
      <c r="C35" s="5" t="n">
        <v>620023</v>
      </c>
      <c r="D35" s="5" t="n">
        <v>658016</v>
      </c>
    </row>
    <row r="36" spans="1:4">
      <c r="A36" s="4" t="s">
        <v>104</v>
      </c>
      <c r="B36" s="5" t="n">
        <v>138048</v>
      </c>
      <c r="C36" s="5" t="n">
        <v>642920</v>
      </c>
      <c r="D36" s="5" t="n">
        <v>671047</v>
      </c>
    </row>
    <row r="37" spans="1:4">
      <c r="A37" s="4" t="s">
        <v>1402</v>
      </c>
      <c r="B37" s="5" t="n">
        <v>106298</v>
      </c>
      <c r="C37" s="5" t="n">
        <v>609033</v>
      </c>
      <c r="D37" s="5" t="n">
        <v>637702</v>
      </c>
    </row>
    <row r="38" spans="1:4">
      <c r="A38" s="4" t="s">
        <v>1318</v>
      </c>
      <c r="B38" s="5" t="n">
        <v>-551</v>
      </c>
      <c r="C38" s="5" t="n">
        <v>-753</v>
      </c>
      <c r="D38" s="5" t="n">
        <v>-239</v>
      </c>
    </row>
    <row r="39" spans="1:4">
      <c r="A39" s="4" t="s">
        <v>1403</v>
      </c>
      <c r="B39" s="6" t="n">
        <v>105747</v>
      </c>
      <c r="C39" s="6" t="n">
        <v>608280</v>
      </c>
      <c r="D39" s="6" t="n">
        <v>63746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21</v>
      </c>
      <c r="D2" s="2" t="s">
        <v>68</v>
      </c>
    </row>
    <row r="3" spans="1:4">
      <c r="A3" s="4" t="s">
        <v>1403</v>
      </c>
      <c r="B3" s="6" t="n">
        <v>-60808</v>
      </c>
      <c r="C3" s="6" t="n">
        <v>527386</v>
      </c>
      <c r="D3" s="6" t="n">
        <v>578013</v>
      </c>
    </row>
    <row r="4" spans="1:4">
      <c r="A4" s="3" t="s">
        <v>117</v>
      </c>
    </row>
    <row r="5" spans="1:4">
      <c r="A5" s="4" t="s">
        <v>119</v>
      </c>
      <c r="B5" s="5" t="n">
        <v>-42</v>
      </c>
      <c r="C5" s="5" t="n">
        <v>-19</v>
      </c>
      <c r="D5" s="5" t="n">
        <v>0</v>
      </c>
    </row>
    <row r="6" spans="1:4">
      <c r="A6" s="4" t="s">
        <v>120</v>
      </c>
      <c r="B6" s="5" t="n">
        <v>-9418</v>
      </c>
      <c r="C6" s="5" t="n">
        <v>-2487</v>
      </c>
      <c r="D6" s="5" t="n">
        <v>-23399</v>
      </c>
    </row>
    <row r="7" spans="1:4">
      <c r="A7" s="4" t="s">
        <v>123</v>
      </c>
      <c r="B7" s="5" t="n">
        <v>100962</v>
      </c>
      <c r="C7" s="5" t="n">
        <v>606723</v>
      </c>
      <c r="D7" s="5" t="n">
        <v>622928</v>
      </c>
    </row>
    <row r="8" spans="1:4">
      <c r="A8" s="4" t="s">
        <v>1390</v>
      </c>
    </row>
    <row r="9" spans="1:4">
      <c r="A9" s="4" t="s">
        <v>1403</v>
      </c>
      <c r="B9" s="5" t="n">
        <v>105747</v>
      </c>
      <c r="C9" s="5" t="n">
        <v>608280</v>
      </c>
      <c r="D9" s="5" t="n">
        <v>637463</v>
      </c>
    </row>
    <row r="10" spans="1:4">
      <c r="A10" s="3" t="s">
        <v>117</v>
      </c>
    </row>
    <row r="11" spans="1:4">
      <c r="A11" s="4" t="s">
        <v>118</v>
      </c>
      <c r="B11" s="5" t="n">
        <v>-4767</v>
      </c>
      <c r="C11" s="5" t="n">
        <v>-1538</v>
      </c>
      <c r="D11" s="5" t="n">
        <v>-14535</v>
      </c>
    </row>
    <row r="12" spans="1:4">
      <c r="A12" s="4" t="s">
        <v>119</v>
      </c>
      <c r="B12" s="5" t="n">
        <v>-18</v>
      </c>
      <c r="C12" s="5" t="n">
        <v>-19</v>
      </c>
      <c r="D12" s="5" t="n">
        <v>0</v>
      </c>
    </row>
    <row r="13" spans="1:4">
      <c r="A13" s="4" t="s">
        <v>120</v>
      </c>
      <c r="B13" s="5" t="n">
        <v>-4785</v>
      </c>
      <c r="C13" s="5" t="n">
        <v>-1557</v>
      </c>
      <c r="D13" s="5" t="n">
        <v>-14535</v>
      </c>
    </row>
    <row r="14" spans="1:4">
      <c r="A14" s="4" t="s">
        <v>123</v>
      </c>
      <c r="B14" s="6" t="n">
        <v>100962</v>
      </c>
      <c r="C14" s="6" t="n">
        <v>606723</v>
      </c>
      <c r="D14" s="6" t="n">
        <v>62292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21</v>
      </c>
      <c r="D2" s="2" t="s">
        <v>68</v>
      </c>
    </row>
    <row r="3" spans="1:4">
      <c r="A3" s="3" t="s">
        <v>169</v>
      </c>
    </row>
    <row r="4" spans="1:4">
      <c r="A4" s="4" t="s">
        <v>1403</v>
      </c>
      <c r="B4" s="6" t="n">
        <v>-60808</v>
      </c>
      <c r="C4" s="6" t="n">
        <v>527386</v>
      </c>
      <c r="D4" s="6" t="n">
        <v>578013</v>
      </c>
    </row>
    <row r="5" spans="1:4">
      <c r="A5" s="3" t="s">
        <v>1407</v>
      </c>
    </row>
    <row r="6" spans="1:4">
      <c r="A6" s="4" t="s">
        <v>183</v>
      </c>
      <c r="B6" s="5" t="n">
        <v>20827</v>
      </c>
      <c r="C6" s="5" t="n">
        <v>20401</v>
      </c>
      <c r="D6" s="5" t="n">
        <v>14987</v>
      </c>
    </row>
    <row r="7" spans="1:4">
      <c r="A7" s="4" t="s">
        <v>98</v>
      </c>
      <c r="B7" s="5" t="n">
        <v>38511</v>
      </c>
      <c r="C7" s="5" t="n">
        <v>28055</v>
      </c>
      <c r="D7" s="5" t="n">
        <v>18159</v>
      </c>
    </row>
    <row r="8" spans="1:4">
      <c r="A8" s="4" t="s">
        <v>181</v>
      </c>
      <c r="B8" s="5" t="n">
        <v>481</v>
      </c>
      <c r="C8" s="5" t="n">
        <v>0</v>
      </c>
      <c r="D8" s="5" t="n">
        <v>50935</v>
      </c>
    </row>
    <row r="9" spans="1:4">
      <c r="A9" s="3" t="s">
        <v>184</v>
      </c>
    </row>
    <row r="10" spans="1:4">
      <c r="A10" s="4" t="s">
        <v>1387</v>
      </c>
      <c r="B10" s="5" t="n">
        <v>-96</v>
      </c>
      <c r="C10" s="5" t="n">
        <v>-1056</v>
      </c>
      <c r="D10" s="5" t="n">
        <v>1299</v>
      </c>
    </row>
    <row r="11" spans="1:4">
      <c r="A11" s="4" t="s">
        <v>31</v>
      </c>
      <c r="B11" s="5" t="n">
        <v>-2597</v>
      </c>
      <c r="C11" s="5" t="n">
        <v>-3893</v>
      </c>
      <c r="D11" s="5" t="n">
        <v>-25974</v>
      </c>
    </row>
    <row r="12" spans="1:4">
      <c r="A12" s="4" t="s">
        <v>189</v>
      </c>
      <c r="B12" s="5" t="n">
        <v>14558</v>
      </c>
      <c r="C12" s="5" t="n">
        <v>-42668</v>
      </c>
      <c r="D12" s="5" t="n">
        <v>71527</v>
      </c>
    </row>
    <row r="13" spans="1:4">
      <c r="A13" s="4" t="s">
        <v>45</v>
      </c>
      <c r="B13" s="5" t="n">
        <v>-3185</v>
      </c>
      <c r="C13" s="5" t="n">
        <v>-239</v>
      </c>
      <c r="D13" s="5" t="n">
        <v>5640</v>
      </c>
    </row>
    <row r="14" spans="1:4">
      <c r="A14" s="4" t="s">
        <v>191</v>
      </c>
      <c r="B14" s="5" t="n">
        <v>0</v>
      </c>
      <c r="C14" s="5" t="n">
        <v>-79</v>
      </c>
      <c r="D14" s="5" t="n">
        <v>79</v>
      </c>
    </row>
    <row r="15" spans="1:4">
      <c r="A15" s="4" t="s">
        <v>190</v>
      </c>
      <c r="B15" s="5" t="n">
        <v>46</v>
      </c>
      <c r="C15" s="5" t="n">
        <v>-2000</v>
      </c>
      <c r="D15" s="5" t="n">
        <v>2164</v>
      </c>
    </row>
    <row r="16" spans="1:4">
      <c r="A16" s="4" t="s">
        <v>192</v>
      </c>
      <c r="B16" s="5" t="n">
        <v>46318</v>
      </c>
      <c r="C16" s="5" t="n">
        <v>26271</v>
      </c>
      <c r="D16" s="5" t="n">
        <v>2010</v>
      </c>
    </row>
    <row r="17" spans="1:4">
      <c r="A17" s="4" t="s">
        <v>194</v>
      </c>
      <c r="B17" s="5" t="n">
        <v>522026</v>
      </c>
      <c r="C17" s="5" t="n">
        <v>894614</v>
      </c>
      <c r="D17" s="5" t="n">
        <v>1151934</v>
      </c>
    </row>
    <row r="18" spans="1:4">
      <c r="A18" s="3" t="s">
        <v>195</v>
      </c>
    </row>
    <row r="19" spans="1:4">
      <c r="A19" s="4" t="s">
        <v>197</v>
      </c>
      <c r="B19" s="5" t="n">
        <v>-1034173</v>
      </c>
      <c r="C19" s="5" t="n">
        <v>-110616</v>
      </c>
      <c r="D19" s="5" t="n">
        <v>-626940</v>
      </c>
    </row>
    <row r="20" spans="1:4">
      <c r="A20" s="4" t="s">
        <v>1408</v>
      </c>
      <c r="B20" s="5" t="n">
        <v>1495644</v>
      </c>
      <c r="C20" s="5" t="n">
        <v>-678151</v>
      </c>
      <c r="D20" s="5" t="n">
        <v>268414</v>
      </c>
    </row>
    <row r="21" spans="1:4">
      <c r="A21" s="4" t="s">
        <v>209</v>
      </c>
      <c r="B21" s="5" t="n">
        <v>420053</v>
      </c>
      <c r="C21" s="5" t="n">
        <v>626940</v>
      </c>
      <c r="D21" s="5" t="n">
        <v>0</v>
      </c>
    </row>
    <row r="22" spans="1:4">
      <c r="A22" s="4" t="s">
        <v>211</v>
      </c>
      <c r="B22" s="5" t="n">
        <v>-469656</v>
      </c>
      <c r="C22" s="5" t="n">
        <v>-1605269</v>
      </c>
      <c r="D22" s="5" t="n">
        <v>-1209270</v>
      </c>
    </row>
    <row r="23" spans="1:4">
      <c r="A23" s="3" t="s">
        <v>212</v>
      </c>
    </row>
    <row r="24" spans="1:4">
      <c r="A24" s="4" t="s">
        <v>214</v>
      </c>
      <c r="B24" s="5" t="n">
        <v>-62850</v>
      </c>
      <c r="C24" s="5" t="n">
        <v>-342718</v>
      </c>
      <c r="D24" s="5" t="n">
        <v>0</v>
      </c>
    </row>
    <row r="25" spans="1:4">
      <c r="A25" s="4" t="s">
        <v>217</v>
      </c>
      <c r="B25" s="5" t="n">
        <v>0</v>
      </c>
      <c r="C25" s="5" t="n">
        <v>-300495</v>
      </c>
      <c r="D25" s="5" t="n">
        <v>0</v>
      </c>
    </row>
    <row r="26" spans="1:4">
      <c r="A26" s="4" t="s">
        <v>218</v>
      </c>
      <c r="B26" s="5" t="n">
        <v>0</v>
      </c>
      <c r="C26" s="5" t="n">
        <v>-1721</v>
      </c>
      <c r="D26" s="5" t="n">
        <v>-8770</v>
      </c>
    </row>
    <row r="27" spans="1:4">
      <c r="A27" s="4" t="s">
        <v>213</v>
      </c>
      <c r="B27" s="5" t="n">
        <v>-70205</v>
      </c>
      <c r="C27" s="5" t="n">
        <v>-262563</v>
      </c>
      <c r="D27" s="5" t="n">
        <v>-1667969</v>
      </c>
    </row>
    <row r="28" spans="1:4">
      <c r="A28" s="4" t="s">
        <v>222</v>
      </c>
      <c r="B28" s="5" t="n">
        <v>5092</v>
      </c>
      <c r="C28" s="5" t="n">
        <v>736</v>
      </c>
      <c r="D28" s="5" t="n">
        <v>4017</v>
      </c>
    </row>
    <row r="29" spans="1:4">
      <c r="A29" s="4" t="s">
        <v>224</v>
      </c>
      <c r="B29" s="5" t="n">
        <v>-29688</v>
      </c>
      <c r="C29" s="5" t="n">
        <v>926950</v>
      </c>
      <c r="D29" s="5" t="n">
        <v>-264967</v>
      </c>
    </row>
    <row r="30" spans="1:4">
      <c r="A30" s="4" t="s">
        <v>226</v>
      </c>
      <c r="B30" s="5" t="n">
        <v>13371</v>
      </c>
      <c r="C30" s="5" t="n">
        <v>215898</v>
      </c>
      <c r="D30" s="5" t="n">
        <v>-327452</v>
      </c>
    </row>
    <row r="31" spans="1:4">
      <c r="A31" s="4" t="s">
        <v>227</v>
      </c>
      <c r="B31" s="5" t="n">
        <v>1597655</v>
      </c>
      <c r="C31" s="5" t="n">
        <v>1381757</v>
      </c>
      <c r="D31" s="5" t="n">
        <v>1709209</v>
      </c>
    </row>
    <row r="32" spans="1:4">
      <c r="A32" s="4" t="s">
        <v>228</v>
      </c>
      <c r="B32" s="5" t="n">
        <v>1611026</v>
      </c>
      <c r="C32" s="5" t="n">
        <v>1597655</v>
      </c>
      <c r="D32" s="5" t="n">
        <v>1381757</v>
      </c>
    </row>
    <row r="33" spans="1:4">
      <c r="A33" s="4" t="s">
        <v>1390</v>
      </c>
    </row>
    <row r="34" spans="1:4">
      <c r="A34" s="3" t="s">
        <v>169</v>
      </c>
    </row>
    <row r="35" spans="1:4">
      <c r="A35" s="4" t="s">
        <v>1403</v>
      </c>
      <c r="B35" s="5" t="n">
        <v>105747</v>
      </c>
      <c r="C35" s="5" t="n">
        <v>608280</v>
      </c>
      <c r="D35" s="5" t="n">
        <v>637463</v>
      </c>
    </row>
    <row r="36" spans="1:4">
      <c r="A36" s="3" t="s">
        <v>1407</v>
      </c>
    </row>
    <row r="37" spans="1:4">
      <c r="A37" s="4" t="s">
        <v>183</v>
      </c>
      <c r="B37" s="5" t="n">
        <v>13734</v>
      </c>
      <c r="C37" s="5" t="n">
        <v>12576</v>
      </c>
      <c r="D37" s="5" t="n">
        <v>11249</v>
      </c>
    </row>
    <row r="38" spans="1:4">
      <c r="A38" s="4" t="s">
        <v>98</v>
      </c>
      <c r="B38" s="5" t="n">
        <v>0</v>
      </c>
      <c r="C38" s="5" t="n">
        <v>0</v>
      </c>
      <c r="D38" s="5" t="n">
        <v>748</v>
      </c>
    </row>
    <row r="39" spans="1:4">
      <c r="A39" s="4" t="s">
        <v>181</v>
      </c>
      <c r="B39" s="5" t="n">
        <v>0</v>
      </c>
      <c r="C39" s="5" t="n">
        <v>0</v>
      </c>
      <c r="D39" s="5" t="n">
        <v>679</v>
      </c>
    </row>
    <row r="40" spans="1:4">
      <c r="A40" s="4" t="s">
        <v>1409</v>
      </c>
      <c r="B40" s="5" t="n">
        <v>150000</v>
      </c>
      <c r="C40" s="5" t="n">
        <v>420000</v>
      </c>
      <c r="D40" s="5" t="n">
        <v>0</v>
      </c>
    </row>
    <row r="41" spans="1:4">
      <c r="A41" s="4" t="s">
        <v>1404</v>
      </c>
      <c r="B41" s="5" t="n">
        <v>-118046</v>
      </c>
      <c r="C41" s="5" t="n">
        <v>-620023</v>
      </c>
      <c r="D41" s="5" t="n">
        <v>-658016</v>
      </c>
    </row>
    <row r="42" spans="1:4">
      <c r="A42" s="3" t="s">
        <v>184</v>
      </c>
    </row>
    <row r="43" spans="1:4">
      <c r="A43" s="4" t="s">
        <v>1387</v>
      </c>
      <c r="B43" s="5" t="n">
        <v>907</v>
      </c>
      <c r="C43" s="5" t="n">
        <v>-1091</v>
      </c>
      <c r="D43" s="5" t="n">
        <v>1113</v>
      </c>
    </row>
    <row r="44" spans="1:4">
      <c r="A44" s="4" t="s">
        <v>29</v>
      </c>
      <c r="B44" s="5" t="n">
        <v>-301</v>
      </c>
      <c r="C44" s="5" t="n">
        <v>0</v>
      </c>
      <c r="D44" s="5" t="n">
        <v>0</v>
      </c>
    </row>
    <row r="45" spans="1:4">
      <c r="A45" s="4" t="s">
        <v>31</v>
      </c>
      <c r="B45" s="5" t="n">
        <v>983</v>
      </c>
      <c r="C45" s="5" t="n">
        <v>-2429</v>
      </c>
      <c r="D45" s="5" t="n">
        <v>-367</v>
      </c>
    </row>
    <row r="46" spans="1:4">
      <c r="A46" s="4" t="s">
        <v>189</v>
      </c>
      <c r="B46" s="5" t="n">
        <v>350</v>
      </c>
      <c r="C46" s="5" t="n">
        <v>584</v>
      </c>
      <c r="D46" s="5" t="n">
        <v>-4129</v>
      </c>
    </row>
    <row r="47" spans="1:4">
      <c r="A47" s="4" t="s">
        <v>45</v>
      </c>
      <c r="B47" s="5" t="n">
        <v>0</v>
      </c>
      <c r="C47" s="5" t="n">
        <v>111</v>
      </c>
      <c r="D47" s="5" t="n">
        <v>394</v>
      </c>
    </row>
    <row r="48" spans="1:4">
      <c r="A48" s="4" t="s">
        <v>191</v>
      </c>
      <c r="B48" s="5" t="n">
        <v>0</v>
      </c>
      <c r="C48" s="5" t="n">
        <v>-67</v>
      </c>
      <c r="D48" s="5" t="n">
        <v>67</v>
      </c>
    </row>
    <row r="49" spans="1:4">
      <c r="A49" s="4" t="s">
        <v>190</v>
      </c>
      <c r="B49" s="5" t="n">
        <v>296</v>
      </c>
      <c r="C49" s="5" t="n">
        <v>-1759</v>
      </c>
      <c r="D49" s="5" t="n">
        <v>1724</v>
      </c>
    </row>
    <row r="50" spans="1:4">
      <c r="A50" s="4" t="s">
        <v>1393</v>
      </c>
      <c r="B50" s="5" t="n">
        <v>964</v>
      </c>
      <c r="C50" s="5" t="n">
        <v>2053</v>
      </c>
      <c r="D50" s="5" t="n">
        <v>1189</v>
      </c>
    </row>
    <row r="51" spans="1:4">
      <c r="A51" s="4" t="s">
        <v>192</v>
      </c>
      <c r="B51" s="5" t="n">
        <v>-22</v>
      </c>
      <c r="C51" s="5" t="n">
        <v>191</v>
      </c>
      <c r="D51" s="5" t="n">
        <v>0</v>
      </c>
    </row>
    <row r="52" spans="1:4">
      <c r="A52" s="4" t="s">
        <v>194</v>
      </c>
      <c r="B52" s="5" t="n">
        <v>154612</v>
      </c>
      <c r="C52" s="5" t="n">
        <v>418426</v>
      </c>
      <c r="D52" s="5" t="n">
        <v>-7886</v>
      </c>
    </row>
    <row r="53" spans="1:4">
      <c r="A53" s="3" t="s">
        <v>195</v>
      </c>
    </row>
    <row r="54" spans="1:4">
      <c r="A54" s="4" t="s">
        <v>197</v>
      </c>
      <c r="B54" s="5" t="n">
        <v>-144730</v>
      </c>
      <c r="C54" s="5" t="n">
        <v>0</v>
      </c>
      <c r="D54" s="5" t="n">
        <v>0</v>
      </c>
    </row>
    <row r="55" spans="1:4">
      <c r="A55" s="4" t="s">
        <v>1410</v>
      </c>
      <c r="B55" s="5" t="n">
        <v>-63246</v>
      </c>
      <c r="C55" s="5" t="n">
        <v>-155883</v>
      </c>
      <c r="D55" s="5" t="n">
        <v>-497325</v>
      </c>
    </row>
    <row r="56" spans="1:4">
      <c r="A56" s="4" t="s">
        <v>1411</v>
      </c>
      <c r="B56" s="5" t="n">
        <v>0</v>
      </c>
      <c r="C56" s="5" t="n">
        <v>400</v>
      </c>
      <c r="D56" s="5" t="n">
        <v>1337</v>
      </c>
    </row>
    <row r="57" spans="1:4">
      <c r="A57" s="4" t="s">
        <v>1408</v>
      </c>
      <c r="B57" s="5" t="n">
        <v>0</v>
      </c>
      <c r="C57" s="5" t="n">
        <v>0</v>
      </c>
      <c r="D57" s="5" t="n">
        <v>368177</v>
      </c>
    </row>
    <row r="58" spans="1:4">
      <c r="A58" s="4" t="s">
        <v>1391</v>
      </c>
      <c r="B58" s="5" t="n">
        <v>90245</v>
      </c>
      <c r="C58" s="5" t="n">
        <v>-167606</v>
      </c>
      <c r="D58" s="5" t="n">
        <v>1800</v>
      </c>
    </row>
    <row r="59" spans="1:4">
      <c r="A59" s="4" t="s">
        <v>209</v>
      </c>
      <c r="B59" s="5" t="n">
        <v>96787</v>
      </c>
      <c r="C59" s="5" t="n">
        <v>0</v>
      </c>
      <c r="D59" s="5" t="n">
        <v>0</v>
      </c>
    </row>
    <row r="60" spans="1:4">
      <c r="A60" s="4" t="s">
        <v>211</v>
      </c>
      <c r="B60" s="5" t="n">
        <v>-20944</v>
      </c>
      <c r="C60" s="5" t="n">
        <v>-323089</v>
      </c>
      <c r="D60" s="5" t="n">
        <v>-126011</v>
      </c>
    </row>
    <row r="61" spans="1:4">
      <c r="A61" s="3" t="s">
        <v>212</v>
      </c>
    </row>
    <row r="62" spans="1:4">
      <c r="A62" s="4" t="s">
        <v>1412</v>
      </c>
      <c r="B62" s="5" t="n">
        <v>-105398</v>
      </c>
      <c r="C62" s="5" t="n">
        <v>0</v>
      </c>
      <c r="D62" s="5" t="n">
        <v>0</v>
      </c>
    </row>
    <row r="63" spans="1:4">
      <c r="A63" s="4" t="s">
        <v>214</v>
      </c>
      <c r="B63" s="5" t="n">
        <v>-62850</v>
      </c>
      <c r="C63" s="5" t="n">
        <v>-342718</v>
      </c>
      <c r="D63" s="5" t="n">
        <v>0</v>
      </c>
    </row>
    <row r="64" spans="1:4">
      <c r="A64" s="4" t="s">
        <v>217</v>
      </c>
      <c r="B64" s="5" t="n">
        <v>0</v>
      </c>
      <c r="C64" s="5" t="n">
        <v>-300495</v>
      </c>
      <c r="D64" s="5" t="n">
        <v>0</v>
      </c>
    </row>
    <row r="65" spans="1:4">
      <c r="A65" s="4" t="s">
        <v>218</v>
      </c>
      <c r="B65" s="5" t="n">
        <v>0</v>
      </c>
      <c r="C65" s="5" t="n">
        <v>-1721</v>
      </c>
      <c r="D65" s="5" t="n">
        <v>-8770</v>
      </c>
    </row>
    <row r="66" spans="1:4">
      <c r="A66" s="4" t="s">
        <v>213</v>
      </c>
      <c r="B66" s="5" t="n">
        <v>0</v>
      </c>
      <c r="C66" s="5" t="n">
        <v>0</v>
      </c>
      <c r="D66" s="5" t="n">
        <v>-721455</v>
      </c>
    </row>
    <row r="67" spans="1:4">
      <c r="A67" s="4" t="s">
        <v>222</v>
      </c>
      <c r="B67" s="5" t="n">
        <v>2409</v>
      </c>
      <c r="C67" s="5" t="n">
        <v>0</v>
      </c>
      <c r="D67" s="5" t="n">
        <v>4017</v>
      </c>
    </row>
    <row r="68" spans="1:4">
      <c r="A68" s="4" t="s">
        <v>1413</v>
      </c>
      <c r="B68" s="5" t="n">
        <v>43313</v>
      </c>
      <c r="C68" s="5" t="n">
        <v>553891</v>
      </c>
      <c r="D68" s="5" t="n">
        <v>860632</v>
      </c>
    </row>
    <row r="69" spans="1:4">
      <c r="A69" s="4" t="s">
        <v>224</v>
      </c>
      <c r="B69" s="5" t="n">
        <v>-122526</v>
      </c>
      <c r="C69" s="5" t="n">
        <v>-91043</v>
      </c>
      <c r="D69" s="5" t="n">
        <v>134424</v>
      </c>
    </row>
    <row r="70" spans="1:4">
      <c r="A70" s="4" t="s">
        <v>226</v>
      </c>
      <c r="B70" s="5" t="n">
        <v>11142</v>
      </c>
      <c r="C70" s="5" t="n">
        <v>4294</v>
      </c>
      <c r="D70" s="5" t="n">
        <v>527</v>
      </c>
    </row>
    <row r="71" spans="1:4">
      <c r="A71" s="4" t="s">
        <v>227</v>
      </c>
      <c r="B71" s="5" t="n">
        <v>7708</v>
      </c>
      <c r="C71" s="5" t="n">
        <v>3414</v>
      </c>
      <c r="D71" s="5" t="n">
        <v>2887</v>
      </c>
    </row>
    <row r="72" spans="1:4">
      <c r="A72" s="4" t="s">
        <v>228</v>
      </c>
      <c r="B72" s="6" t="n">
        <v>18850</v>
      </c>
      <c r="C72" s="6" t="n">
        <v>7708</v>
      </c>
      <c r="D72" s="6" t="n">
        <v>341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21</v>
      </c>
      <c r="D2" s="2" t="s">
        <v>68</v>
      </c>
    </row>
    <row r="3" spans="1:4">
      <c r="A3" s="4" t="s">
        <v>1415</v>
      </c>
      <c r="B3" s="4" t="s">
        <v>1097</v>
      </c>
    </row>
    <row r="4" spans="1:4">
      <c r="A4" s="4" t="s">
        <v>1416</v>
      </c>
      <c r="B4" s="6" t="n">
        <v>4054000</v>
      </c>
      <c r="C4" s="6" t="n">
        <v>3786000</v>
      </c>
    </row>
    <row r="5" spans="1:4">
      <c r="A5" s="4" t="s">
        <v>1417</v>
      </c>
      <c r="B5" s="6" t="n">
        <v>150000</v>
      </c>
      <c r="C5" s="6" t="n">
        <v>420000</v>
      </c>
      <c r="D5"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55</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6" t="n">
        <v>1611026</v>
      </c>
      <c r="C3" s="6" t="n">
        <v>1597655</v>
      </c>
    </row>
    <row r="4" spans="1:3">
      <c r="A4" s="4" t="s">
        <v>24</v>
      </c>
      <c r="B4" s="5" t="n">
        <v>724736</v>
      </c>
      <c r="C4" s="5" t="n">
        <v>110616</v>
      </c>
    </row>
    <row r="5" spans="1:3">
      <c r="A5" s="4" t="s">
        <v>25</v>
      </c>
      <c r="B5" s="5" t="n">
        <v>317118</v>
      </c>
      <c r="C5" s="5" t="n">
        <v>1447034</v>
      </c>
    </row>
    <row r="6" spans="1:3">
      <c r="A6" s="4" t="s">
        <v>26</v>
      </c>
      <c r="B6" s="5" t="n">
        <v>271627</v>
      </c>
      <c r="C6" s="5" t="n">
        <v>253665</v>
      </c>
    </row>
    <row r="7" spans="1:3">
      <c r="A7" s="4" t="s">
        <v>27</v>
      </c>
      <c r="B7" s="5" t="n">
        <v>1175</v>
      </c>
      <c r="C7" s="5" t="n">
        <v>1079</v>
      </c>
    </row>
    <row r="8" spans="1:3">
      <c r="A8" s="4" t="s">
        <v>28</v>
      </c>
      <c r="B8" s="5" t="n">
        <v>19</v>
      </c>
      <c r="C8" s="5" t="n">
        <v>532</v>
      </c>
    </row>
    <row r="9" spans="1:3">
      <c r="A9" s="4" t="s">
        <v>29</v>
      </c>
      <c r="B9" s="5" t="n">
        <v>62</v>
      </c>
      <c r="C9" s="5" t="n">
        <v>15</v>
      </c>
    </row>
    <row r="10" spans="1:3">
      <c r="A10" s="4" t="s">
        <v>30</v>
      </c>
      <c r="B10" s="5" t="n">
        <v>33074</v>
      </c>
      <c r="C10" s="5" t="n">
        <v>23111</v>
      </c>
    </row>
    <row r="11" spans="1:3">
      <c r="A11" s="4" t="s">
        <v>31</v>
      </c>
      <c r="B11" s="5" t="n">
        <v>61324</v>
      </c>
      <c r="C11" s="5" t="n">
        <v>69254</v>
      </c>
    </row>
    <row r="12" spans="1:3">
      <c r="A12" s="4" t="s">
        <v>32</v>
      </c>
      <c r="B12" s="5" t="n">
        <v>3020161</v>
      </c>
      <c r="C12" s="5" t="n">
        <v>3502961</v>
      </c>
    </row>
    <row r="13" spans="1:3">
      <c r="A13" s="4" t="s">
        <v>33</v>
      </c>
      <c r="B13" s="5" t="n">
        <v>5760229</v>
      </c>
      <c r="C13" s="5" t="n">
        <v>4696391</v>
      </c>
    </row>
    <row r="14" spans="1:3">
      <c r="A14" s="4" t="s">
        <v>34</v>
      </c>
      <c r="B14" s="5" t="n">
        <v>370557</v>
      </c>
      <c r="C14" s="5" t="n">
        <v>427794</v>
      </c>
    </row>
    <row r="15" spans="1:3">
      <c r="A15" s="4" t="s">
        <v>35</v>
      </c>
      <c r="B15" s="5" t="n">
        <v>4220</v>
      </c>
      <c r="C15" s="5" t="n">
        <v>4220</v>
      </c>
    </row>
    <row r="16" spans="1:3">
      <c r="A16" s="4" t="s">
        <v>36</v>
      </c>
      <c r="B16" s="5" t="n">
        <v>81915</v>
      </c>
      <c r="C16" s="5" t="n">
        <v>81915</v>
      </c>
    </row>
    <row r="17" spans="1:3">
      <c r="A17" s="4" t="s">
        <v>37</v>
      </c>
      <c r="B17" s="5" t="n">
        <v>192012</v>
      </c>
      <c r="C17" s="5" t="n">
        <v>290647</v>
      </c>
    </row>
    <row r="18" spans="1:3">
      <c r="A18" s="4" t="s">
        <v>38</v>
      </c>
      <c r="B18" s="5" t="n">
        <v>0</v>
      </c>
      <c r="C18" s="5" t="n">
        <v>369549</v>
      </c>
    </row>
    <row r="19" spans="1:3">
      <c r="A19" s="4" t="s">
        <v>39</v>
      </c>
      <c r="B19" s="5" t="n">
        <v>83</v>
      </c>
      <c r="C19" s="5" t="n">
        <v>115</v>
      </c>
    </row>
    <row r="20" spans="1:3">
      <c r="A20" s="4" t="s">
        <v>40</v>
      </c>
      <c r="B20" s="5" t="n">
        <v>833132</v>
      </c>
      <c r="C20" s="5" t="n">
        <v>887188</v>
      </c>
    </row>
    <row r="21" spans="1:3">
      <c r="A21" s="4" t="s">
        <v>41</v>
      </c>
      <c r="B21" s="5" t="n">
        <v>10262309</v>
      </c>
      <c r="C21" s="5" t="n">
        <v>10260780</v>
      </c>
    </row>
    <row r="22" spans="1:3">
      <c r="A22" s="3" t="s">
        <v>42</v>
      </c>
    </row>
    <row r="23" spans="1:3">
      <c r="A23" s="4" t="s">
        <v>43</v>
      </c>
      <c r="B23" s="5" t="n">
        <v>15588</v>
      </c>
      <c r="C23" s="5" t="n">
        <v>14428</v>
      </c>
    </row>
    <row r="24" spans="1:3">
      <c r="A24" s="4" t="s">
        <v>44</v>
      </c>
      <c r="B24" s="5" t="n">
        <v>1056850</v>
      </c>
      <c r="C24" s="5" t="n">
        <v>1005720</v>
      </c>
    </row>
    <row r="25" spans="1:3">
      <c r="A25" s="4" t="s">
        <v>45</v>
      </c>
      <c r="B25" s="5" t="n">
        <v>3487</v>
      </c>
      <c r="C25" s="5" t="n">
        <v>6621</v>
      </c>
    </row>
    <row r="26" spans="1:3">
      <c r="A26" s="4" t="s">
        <v>46</v>
      </c>
      <c r="B26" s="5" t="n">
        <v>29792</v>
      </c>
      <c r="C26" s="5" t="n">
        <v>23512</v>
      </c>
    </row>
    <row r="27" spans="1:3">
      <c r="A27" s="4" t="s">
        <v>47</v>
      </c>
      <c r="B27" s="5" t="n">
        <v>102836</v>
      </c>
      <c r="C27" s="5" t="n">
        <v>261097</v>
      </c>
    </row>
    <row r="28" spans="1:3">
      <c r="A28" s="4" t="s">
        <v>48</v>
      </c>
      <c r="B28" s="5" t="n">
        <v>2464</v>
      </c>
      <c r="C28" s="5" t="n">
        <v>3626</v>
      </c>
    </row>
    <row r="29" spans="1:3">
      <c r="A29" s="4" t="s">
        <v>49</v>
      </c>
      <c r="B29" s="5" t="n">
        <v>1211017</v>
      </c>
      <c r="C29" s="5" t="n">
        <v>1315004</v>
      </c>
    </row>
    <row r="30" spans="1:3">
      <c r="A30" s="4" t="s">
        <v>50</v>
      </c>
      <c r="B30" s="5" t="n">
        <v>3712396</v>
      </c>
      <c r="C30" s="5" t="n">
        <v>3469901</v>
      </c>
    </row>
    <row r="31" spans="1:3">
      <c r="A31" s="4" t="s">
        <v>51</v>
      </c>
      <c r="B31" s="5" t="n">
        <v>80962</v>
      </c>
      <c r="C31" s="5" t="n">
        <v>93441</v>
      </c>
    </row>
    <row r="32" spans="1:3">
      <c r="A32" s="4" t="s">
        <v>52</v>
      </c>
      <c r="B32" s="5" t="n">
        <v>55598</v>
      </c>
      <c r="C32" s="5" t="n">
        <v>58949</v>
      </c>
    </row>
    <row r="33" spans="1:3">
      <c r="A33" s="4" t="s">
        <v>53</v>
      </c>
      <c r="B33" s="5" t="n">
        <v>270477</v>
      </c>
      <c r="C33" s="5" t="n">
        <v>278027</v>
      </c>
    </row>
    <row r="34" spans="1:3">
      <c r="A34" s="4" t="s">
        <v>54</v>
      </c>
      <c r="B34" s="5" t="n">
        <v>0</v>
      </c>
      <c r="C34" s="5" t="n">
        <v>3788</v>
      </c>
    </row>
    <row r="35" spans="1:3">
      <c r="A35" s="4" t="s">
        <v>55</v>
      </c>
      <c r="B35" s="4" t="s">
        <v>56</v>
      </c>
      <c r="C35" s="4" t="s">
        <v>56</v>
      </c>
    </row>
    <row r="36" spans="1:3">
      <c r="A36" s="3" t="s">
        <v>57</v>
      </c>
    </row>
    <row r="37" spans="1:3">
      <c r="A37" s="4" t="s">
        <v>58</v>
      </c>
      <c r="B37" s="5" t="n">
        <v>16309</v>
      </c>
      <c r="C37" s="5" t="n">
        <v>16337</v>
      </c>
    </row>
    <row r="38" spans="1:3">
      <c r="A38" s="4" t="s">
        <v>59</v>
      </c>
      <c r="B38" s="5" t="n">
        <v>-275</v>
      </c>
      <c r="C38" s="5" t="n">
        <v>-33167</v>
      </c>
    </row>
    <row r="39" spans="1:3">
      <c r="A39" s="4" t="s">
        <v>60</v>
      </c>
      <c r="B39" s="5" t="n">
        <v>3075459</v>
      </c>
      <c r="C39" s="5" t="n">
        <v>3092943</v>
      </c>
    </row>
    <row r="40" spans="1:3">
      <c r="A40" s="4" t="s">
        <v>61</v>
      </c>
      <c r="B40" s="5" t="n">
        <v>-21934</v>
      </c>
      <c r="C40" s="5" t="n">
        <v>-17149</v>
      </c>
    </row>
    <row r="41" spans="1:3">
      <c r="A41" s="4" t="s">
        <v>62</v>
      </c>
      <c r="B41" s="5" t="n">
        <v>1270074</v>
      </c>
      <c r="C41" s="5" t="n">
        <v>1227177</v>
      </c>
    </row>
    <row r="42" spans="1:3">
      <c r="A42" s="4" t="s">
        <v>63</v>
      </c>
      <c r="B42" s="5" t="n">
        <v>4339633</v>
      </c>
      <c r="C42" s="5" t="n">
        <v>4286141</v>
      </c>
    </row>
    <row r="43" spans="1:3">
      <c r="A43" s="4" t="s">
        <v>64</v>
      </c>
      <c r="B43" s="5" t="n">
        <v>592226</v>
      </c>
      <c r="C43" s="5" t="n">
        <v>755529</v>
      </c>
    </row>
    <row r="44" spans="1:3">
      <c r="A44" s="4" t="s">
        <v>65</v>
      </c>
      <c r="B44" s="5" t="n">
        <v>4931859</v>
      </c>
      <c r="C44" s="5" t="n">
        <v>5041670</v>
      </c>
    </row>
    <row r="45" spans="1:3">
      <c r="A45" s="4" t="s">
        <v>66</v>
      </c>
      <c r="B45" s="6" t="n">
        <v>10262309</v>
      </c>
      <c r="C45" s="6" t="n">
        <v>102607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55</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2</v>
      </c>
    </row>
    <row r="3" spans="1:2">
      <c r="A3" s="3" t="s">
        <v>255</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5</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7</v>
      </c>
      <c r="B1" s="2" t="s">
        <v>2</v>
      </c>
      <c r="C1" s="2" t="s">
        <v>21</v>
      </c>
      <c r="D1" s="2" t="s">
        <v>68</v>
      </c>
    </row>
    <row r="2" spans="1:4">
      <c r="A2" s="3" t="s">
        <v>69</v>
      </c>
    </row>
    <row r="3" spans="1:4">
      <c r="A3" s="4" t="s">
        <v>70</v>
      </c>
      <c r="B3" s="7" t="n">
        <v>0.01</v>
      </c>
      <c r="C3" s="7" t="n">
        <v>0.01</v>
      </c>
    </row>
    <row r="4" spans="1:4">
      <c r="A4" s="4" t="s">
        <v>71</v>
      </c>
      <c r="B4" s="5" t="n">
        <v>7300000000</v>
      </c>
      <c r="C4" s="5" t="n">
        <v>7300000000</v>
      </c>
    </row>
    <row r="5" spans="1:4">
      <c r="A5" s="4" t="s">
        <v>72</v>
      </c>
      <c r="B5" s="5" t="n">
        <v>1630924523</v>
      </c>
      <c r="C5" s="5" t="n">
        <v>1633701920</v>
      </c>
      <c r="D5" s="5" t="n">
        <v>1666633448</v>
      </c>
    </row>
    <row r="6" spans="1:4">
      <c r="A6" s="4" t="s">
        <v>73</v>
      </c>
      <c r="B6" s="5" t="n">
        <v>12935230</v>
      </c>
      <c r="C6" s="5" t="n">
        <v>17684386</v>
      </c>
      <c r="D6" s="5" t="n">
        <v>16222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55</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92</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4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0</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row r="25" spans="1:2">
      <c r="A25" s="4" t="s">
        <v>354</v>
      </c>
      <c r="B25" s="4" t="s">
        <v>355</v>
      </c>
    </row>
    <row r="26" spans="1:2">
      <c r="A26" s="4" t="s">
        <v>356</v>
      </c>
      <c r="B26" s="4" t="s">
        <v>357</v>
      </c>
    </row>
    <row r="27" spans="1:2">
      <c r="A27" s="4" t="s">
        <v>358</v>
      </c>
      <c r="B27" s="4" t="s">
        <v>359</v>
      </c>
    </row>
    <row r="28" spans="1:2">
      <c r="A28" s="4" t="s">
        <v>360</v>
      </c>
      <c r="B28" s="4" t="s">
        <v>361</v>
      </c>
    </row>
    <row r="29" spans="1:2">
      <c r="A29" s="4" t="s">
        <v>362</v>
      </c>
      <c r="B29" s="4" t="s">
        <v>363</v>
      </c>
    </row>
    <row r="30" spans="1:2">
      <c r="A30" s="4" t="s">
        <v>364</v>
      </c>
      <c r="B30" s="4" t="s">
        <v>365</v>
      </c>
    </row>
    <row r="31" spans="1:2">
      <c r="A31" s="4" t="s">
        <v>366</v>
      </c>
      <c r="B31"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4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2</v>
      </c>
      <c r="B1" s="2" t="s">
        <v>1</v>
      </c>
    </row>
    <row r="2" spans="1:2">
      <c r="B2" s="2" t="s">
        <v>2</v>
      </c>
    </row>
    <row r="3" spans="1:2">
      <c r="A3" s="3" t="s">
        <v>252</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21</v>
      </c>
      <c r="D2" s="2" t="s">
        <v>68</v>
      </c>
    </row>
    <row r="3" spans="1:4">
      <c r="A3" s="3" t="s">
        <v>75</v>
      </c>
    </row>
    <row r="4" spans="1:4">
      <c r="A4" s="4" t="s">
        <v>76</v>
      </c>
      <c r="B4" s="6" t="n">
        <v>3767291</v>
      </c>
      <c r="C4" s="6" t="n">
        <v>4654184</v>
      </c>
      <c r="D4" s="6" t="n">
        <v>4941487</v>
      </c>
    </row>
    <row r="5" spans="1:4">
      <c r="A5" s="4" t="s">
        <v>77</v>
      </c>
      <c r="B5" s="5" t="n">
        <v>199727</v>
      </c>
      <c r="C5" s="5" t="n">
        <v>136427</v>
      </c>
      <c r="D5" s="5" t="n">
        <v>127661</v>
      </c>
    </row>
    <row r="6" spans="1:4">
      <c r="A6" s="4" t="s">
        <v>78</v>
      </c>
      <c r="B6" s="5" t="n">
        <v>126848</v>
      </c>
      <c r="C6" s="5" t="n">
        <v>84895</v>
      </c>
      <c r="D6" s="5" t="n">
        <v>78880</v>
      </c>
    </row>
    <row r="7" spans="1:4">
      <c r="A7" s="4" t="s">
        <v>79</v>
      </c>
      <c r="B7" s="5" t="n">
        <v>117543</v>
      </c>
      <c r="C7" s="5" t="n">
        <v>108417</v>
      </c>
      <c r="D7" s="5" t="n">
        <v>103739</v>
      </c>
    </row>
    <row r="8" spans="1:4">
      <c r="A8" s="4" t="s">
        <v>80</v>
      </c>
      <c r="B8" s="5" t="n">
        <v>4211409</v>
      </c>
      <c r="C8" s="5" t="n">
        <v>4983923</v>
      </c>
      <c r="D8" s="5" t="n">
        <v>5251767</v>
      </c>
    </row>
    <row r="9" spans="1:4">
      <c r="A9" s="4" t="s">
        <v>81</v>
      </c>
      <c r="B9" s="5" t="n">
        <v>-236609</v>
      </c>
      <c r="C9" s="5" t="n">
        <v>-181614</v>
      </c>
      <c r="D9" s="5" t="n">
        <v>-164589</v>
      </c>
    </row>
    <row r="10" spans="1:4">
      <c r="A10" s="4" t="s">
        <v>82</v>
      </c>
      <c r="B10" s="5" t="n">
        <v>3974800</v>
      </c>
      <c r="C10" s="5" t="n">
        <v>4802309</v>
      </c>
      <c r="D10" s="5" t="n">
        <v>5087178</v>
      </c>
    </row>
    <row r="11" spans="1:4">
      <c r="A11" s="3" t="s">
        <v>83</v>
      </c>
    </row>
    <row r="12" spans="1:4">
      <c r="A12" s="4" t="s">
        <v>76</v>
      </c>
      <c r="B12" s="5" t="n">
        <v>-2654760</v>
      </c>
      <c r="C12" s="5" t="n">
        <v>-3246404</v>
      </c>
      <c r="D12" s="5" t="n">
        <v>-3452736</v>
      </c>
    </row>
    <row r="13" spans="1:4">
      <c r="A13" s="4" t="s">
        <v>77</v>
      </c>
      <c r="B13" s="5" t="n">
        <v>-23419</v>
      </c>
      <c r="C13" s="5" t="n">
        <v>-12669</v>
      </c>
      <c r="D13" s="5" t="n">
        <v>-12511</v>
      </c>
    </row>
    <row r="14" spans="1:4">
      <c r="A14" s="4" t="s">
        <v>78</v>
      </c>
      <c r="B14" s="5" t="n">
        <v>-43295</v>
      </c>
      <c r="C14" s="5" t="n">
        <v>-23513</v>
      </c>
      <c r="D14" s="5" t="n">
        <v>-29114</v>
      </c>
    </row>
    <row r="15" spans="1:4">
      <c r="A15" s="4" t="s">
        <v>79</v>
      </c>
      <c r="B15" s="5" t="n">
        <v>-77506</v>
      </c>
      <c r="C15" s="5" t="n">
        <v>-62073</v>
      </c>
      <c r="D15" s="5" t="n">
        <v>-64212</v>
      </c>
    </row>
    <row r="16" spans="1:4">
      <c r="A16" s="4" t="s">
        <v>84</v>
      </c>
      <c r="B16" s="5" t="n">
        <v>-383874</v>
      </c>
      <c r="C16" s="5" t="n">
        <v>-311696</v>
      </c>
      <c r="D16" s="5" t="n">
        <v>-255780</v>
      </c>
    </row>
    <row r="17" spans="1:4">
      <c r="A17" s="4" t="s">
        <v>85</v>
      </c>
      <c r="B17" s="5" t="n">
        <v>-16547</v>
      </c>
      <c r="C17" s="5" t="n">
        <v>-870</v>
      </c>
      <c r="D17" s="5" t="n">
        <v>0</v>
      </c>
    </row>
    <row r="18" spans="1:4">
      <c r="A18" s="4" t="s">
        <v>86</v>
      </c>
      <c r="B18" s="5" t="n">
        <v>-168172</v>
      </c>
      <c r="C18" s="5" t="n">
        <v>-93970</v>
      </c>
      <c r="D18" s="5" t="n">
        <v>-17014</v>
      </c>
    </row>
    <row r="19" spans="1:4">
      <c r="A19" s="4" t="s">
        <v>87</v>
      </c>
      <c r="B19" s="5" t="n">
        <v>-110</v>
      </c>
      <c r="C19" s="5" t="n">
        <v>-10734</v>
      </c>
      <c r="D19" s="5" t="n">
        <v>-26297</v>
      </c>
    </row>
    <row r="20" spans="1:4">
      <c r="A20" s="4" t="s">
        <v>88</v>
      </c>
      <c r="B20" s="5" t="n">
        <v>-57237</v>
      </c>
      <c r="C20" s="5" t="n">
        <v>-57237</v>
      </c>
      <c r="D20" s="5" t="n">
        <v>-57237</v>
      </c>
    </row>
    <row r="21" spans="1:4">
      <c r="A21" s="4" t="s">
        <v>89</v>
      </c>
      <c r="B21" s="5" t="n">
        <v>-54056</v>
      </c>
      <c r="C21" s="5" t="n">
        <v>-64471</v>
      </c>
      <c r="D21" s="5" t="n">
        <v>-64271</v>
      </c>
    </row>
    <row r="22" spans="1:4">
      <c r="A22" s="4" t="s">
        <v>90</v>
      </c>
      <c r="B22" s="5" t="n">
        <v>-359341</v>
      </c>
      <c r="C22" s="5" t="n">
        <v>-246686</v>
      </c>
      <c r="D22" s="5" t="n">
        <v>-261298</v>
      </c>
    </row>
    <row r="23" spans="1:4">
      <c r="A23" s="4" t="s">
        <v>91</v>
      </c>
      <c r="B23" s="5" t="n">
        <v>-38068</v>
      </c>
      <c r="C23" s="5" t="n">
        <v>-8698</v>
      </c>
      <c r="D23" s="5" t="n">
        <v>-6884</v>
      </c>
    </row>
    <row r="24" spans="1:4">
      <c r="A24" s="4" t="s">
        <v>92</v>
      </c>
      <c r="B24" s="5" t="n">
        <v>0</v>
      </c>
      <c r="C24" s="5" t="n">
        <v>22072</v>
      </c>
      <c r="D24" s="5" t="n">
        <v>0</v>
      </c>
    </row>
    <row r="25" spans="1:4">
      <c r="A25" s="4" t="s">
        <v>93</v>
      </c>
      <c r="B25" s="5" t="n">
        <v>-3876385</v>
      </c>
      <c r="C25" s="5" t="n">
        <v>-4116949</v>
      </c>
      <c r="D25" s="5" t="n">
        <v>-4247354</v>
      </c>
    </row>
    <row r="26" spans="1:4">
      <c r="A26" s="4" t="s">
        <v>94</v>
      </c>
      <c r="B26" s="5" t="n">
        <v>98415</v>
      </c>
      <c r="C26" s="5" t="n">
        <v>685360</v>
      </c>
      <c r="D26" s="5" t="n">
        <v>839824</v>
      </c>
    </row>
    <row r="27" spans="1:4">
      <c r="A27" s="3" t="s">
        <v>95</v>
      </c>
    </row>
    <row r="28" spans="1:4">
      <c r="A28" s="4" t="s">
        <v>96</v>
      </c>
      <c r="B28" s="5" t="n">
        <v>13900</v>
      </c>
      <c r="C28" s="5" t="n">
        <v>20025</v>
      </c>
      <c r="D28" s="5" t="n">
        <v>7660</v>
      </c>
    </row>
    <row r="29" spans="1:4">
      <c r="A29" s="4" t="s">
        <v>97</v>
      </c>
      <c r="B29" s="5" t="n">
        <v>-118330</v>
      </c>
      <c r="C29" s="5" t="n">
        <v>-124090</v>
      </c>
      <c r="D29" s="5" t="n">
        <v>-152660</v>
      </c>
    </row>
    <row r="30" spans="1:4">
      <c r="A30" s="4" t="s">
        <v>98</v>
      </c>
      <c r="B30" s="5" t="n">
        <v>-38511</v>
      </c>
      <c r="C30" s="5" t="n">
        <v>-28055</v>
      </c>
      <c r="D30" s="5" t="n">
        <v>-18159</v>
      </c>
    </row>
    <row r="31" spans="1:4">
      <c r="A31" s="4" t="s">
        <v>99</v>
      </c>
      <c r="B31" s="5" t="n">
        <v>-7328</v>
      </c>
      <c r="C31" s="5" t="n">
        <v>-18976</v>
      </c>
      <c r="D31" s="5" t="n">
        <v>-25643</v>
      </c>
    </row>
    <row r="32" spans="1:4">
      <c r="A32" s="4" t="s">
        <v>100</v>
      </c>
      <c r="B32" s="5" t="n">
        <v>-2156</v>
      </c>
      <c r="C32" s="5" t="n">
        <v>-6155</v>
      </c>
      <c r="D32" s="5" t="n">
        <v>-10756</v>
      </c>
    </row>
    <row r="33" spans="1:4">
      <c r="A33" s="4" t="s">
        <v>101</v>
      </c>
      <c r="B33" s="5" t="n">
        <v>2317</v>
      </c>
      <c r="C33" s="5" t="n">
        <v>2313</v>
      </c>
      <c r="D33" s="5" t="n">
        <v>1661</v>
      </c>
    </row>
    <row r="34" spans="1:4">
      <c r="A34" s="4" t="s">
        <v>102</v>
      </c>
      <c r="B34" s="5" t="n">
        <v>-481</v>
      </c>
      <c r="C34" s="5" t="n">
        <v>0</v>
      </c>
      <c r="D34" s="5" t="n">
        <v>-50935</v>
      </c>
    </row>
    <row r="35" spans="1:4">
      <c r="A35" s="4" t="s">
        <v>103</v>
      </c>
      <c r="B35" s="5" t="n">
        <v>-7603</v>
      </c>
      <c r="C35" s="5" t="n">
        <v>0</v>
      </c>
      <c r="D35" s="5" t="n">
        <v>-10538</v>
      </c>
    </row>
    <row r="36" spans="1:4">
      <c r="A36" s="4" t="s">
        <v>104</v>
      </c>
      <c r="B36" s="5" t="n">
        <v>-158192</v>
      </c>
      <c r="C36" s="5" t="n">
        <v>-154938</v>
      </c>
      <c r="D36" s="5" t="n">
        <v>-259370</v>
      </c>
    </row>
    <row r="37" spans="1:4">
      <c r="A37" s="4" t="s">
        <v>105</v>
      </c>
      <c r="B37" s="5" t="n">
        <v>-59777</v>
      </c>
      <c r="C37" s="5" t="n">
        <v>530422</v>
      </c>
      <c r="D37" s="5" t="n">
        <v>580454</v>
      </c>
    </row>
    <row r="38" spans="1:4">
      <c r="A38" s="4" t="s">
        <v>106</v>
      </c>
      <c r="B38" s="5" t="n">
        <v>-1031</v>
      </c>
      <c r="C38" s="5" t="n">
        <v>-3036</v>
      </c>
      <c r="D38" s="5" t="n">
        <v>-2441</v>
      </c>
    </row>
    <row r="39" spans="1:4">
      <c r="A39" s="4" t="s">
        <v>107</v>
      </c>
      <c r="B39" s="5" t="n">
        <v>-60808</v>
      </c>
      <c r="C39" s="5" t="n">
        <v>527386</v>
      </c>
      <c r="D39" s="5" t="n">
        <v>578013</v>
      </c>
    </row>
    <row r="40" spans="1:4">
      <c r="A40" s="4" t="s">
        <v>108</v>
      </c>
      <c r="B40" s="5" t="n">
        <v>166555</v>
      </c>
      <c r="C40" s="5" t="n">
        <v>80894</v>
      </c>
      <c r="D40" s="5" t="n">
        <v>59450</v>
      </c>
    </row>
    <row r="41" spans="1:4">
      <c r="A41" s="4" t="s">
        <v>109</v>
      </c>
      <c r="B41" s="6" t="n">
        <v>105747</v>
      </c>
      <c r="C41" s="6" t="n">
        <v>608280</v>
      </c>
      <c r="D41" s="6" t="n">
        <v>637463</v>
      </c>
    </row>
    <row r="42" spans="1:4">
      <c r="A42" s="3" t="s">
        <v>110</v>
      </c>
    </row>
    <row r="43" spans="1:4">
      <c r="A43" s="4" t="s">
        <v>111</v>
      </c>
      <c r="B43" s="8" t="n">
        <v>0.065</v>
      </c>
      <c r="C43" s="8" t="n">
        <v>0.369</v>
      </c>
      <c r="D43" s="8" t="n">
        <v>0.386</v>
      </c>
    </row>
    <row r="44" spans="1:4">
      <c r="A44" s="4" t="s">
        <v>112</v>
      </c>
      <c r="B44" s="8" t="n">
        <v>0.065</v>
      </c>
      <c r="C44" s="8" t="n">
        <v>0.366</v>
      </c>
      <c r="D44" s="8" t="n">
        <v>0.383</v>
      </c>
    </row>
    <row r="45" spans="1:4">
      <c r="A45" s="3" t="s">
        <v>113</v>
      </c>
    </row>
    <row r="46" spans="1:4">
      <c r="A46" s="4" t="s">
        <v>111</v>
      </c>
      <c r="B46" s="5" t="n">
        <v>1617263041</v>
      </c>
      <c r="C46" s="5" t="n">
        <v>1647571547</v>
      </c>
      <c r="D46" s="5" t="n">
        <v>1649678643</v>
      </c>
    </row>
    <row r="47" spans="1:4">
      <c r="A47" s="4" t="s">
        <v>112</v>
      </c>
      <c r="B47" s="5" t="n">
        <v>1627108770</v>
      </c>
      <c r="C47" s="5" t="n">
        <v>1660503130</v>
      </c>
      <c r="D47" s="5" t="n">
        <v>1664198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255</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55</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v>
      </c>
    </row>
    <row r="3" spans="1:2">
      <c r="A3" s="3" t="s">
        <v>264</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270</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2</v>
      </c>
    </row>
    <row r="3" spans="1:2">
      <c r="A3" s="3" t="s">
        <v>273</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1</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4" t="s">
        <v>420</v>
      </c>
      <c r="B3" s="4" t="s">
        <v>421</v>
      </c>
    </row>
    <row r="4" spans="1:2">
      <c r="A4" s="4" t="s">
        <v>422</v>
      </c>
    </row>
    <row r="5" spans="1:2">
      <c r="A5" s="4" t="s">
        <v>423</v>
      </c>
      <c r="B5" s="4" t="s">
        <v>424</v>
      </c>
    </row>
    <row r="6" spans="1:2">
      <c r="A6" s="4" t="s">
        <v>425</v>
      </c>
      <c r="B6" s="4" t="s">
        <v>426</v>
      </c>
    </row>
    <row r="7" spans="1:2">
      <c r="A7" s="4" t="s">
        <v>427</v>
      </c>
      <c r="B7" s="4" t="s">
        <v>428</v>
      </c>
    </row>
    <row r="8" spans="1:2">
      <c r="A8" s="4" t="s">
        <v>429</v>
      </c>
    </row>
    <row r="9" spans="1:2">
      <c r="A9" s="4" t="s">
        <v>423</v>
      </c>
      <c r="B9" s="4" t="s">
        <v>430</v>
      </c>
    </row>
    <row r="10" spans="1:2">
      <c r="A10" s="4" t="s">
        <v>425</v>
      </c>
      <c r="B10" s="4" t="s">
        <v>431</v>
      </c>
    </row>
    <row r="11" spans="1:2">
      <c r="A11" s="4" t="s">
        <v>427</v>
      </c>
      <c r="B11" s="4" t="s">
        <v>432</v>
      </c>
    </row>
    <row r="12" spans="1:2">
      <c r="A12" s="4" t="s">
        <v>433</v>
      </c>
      <c r="B12" s="4" t="s">
        <v>434</v>
      </c>
    </row>
    <row r="13" spans="1:2">
      <c r="A13" s="4" t="s">
        <v>435</v>
      </c>
    </row>
    <row r="14" spans="1:2">
      <c r="A14" s="4" t="s">
        <v>423</v>
      </c>
      <c r="B14" s="4" t="s">
        <v>436</v>
      </c>
    </row>
    <row r="15" spans="1:2">
      <c r="A15" s="4" t="s">
        <v>425</v>
      </c>
      <c r="B15" s="4" t="s">
        <v>437</v>
      </c>
    </row>
    <row r="16" spans="1:2">
      <c r="A16" s="4" t="s">
        <v>427</v>
      </c>
      <c r="B16" s="4" t="s">
        <v>438</v>
      </c>
    </row>
    <row r="17" spans="1:2">
      <c r="A17" s="4" t="s">
        <v>433</v>
      </c>
      <c r="B17"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7</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21</v>
      </c>
      <c r="D2" s="2" t="s">
        <v>68</v>
      </c>
    </row>
    <row r="3" spans="1:4">
      <c r="A3" s="3" t="s">
        <v>115</v>
      </c>
    </row>
    <row r="4" spans="1:4">
      <c r="A4" s="4" t="s">
        <v>116</v>
      </c>
      <c r="B4" s="6" t="n">
        <v>-60808</v>
      </c>
      <c r="C4" s="6" t="n">
        <v>527386</v>
      </c>
      <c r="D4" s="6" t="n">
        <v>578013</v>
      </c>
    </row>
    <row r="5" spans="1:4">
      <c r="A5" s="3" t="s">
        <v>117</v>
      </c>
    </row>
    <row r="6" spans="1:4">
      <c r="A6" s="4" t="s">
        <v>118</v>
      </c>
      <c r="B6" s="5" t="n">
        <v>-9376</v>
      </c>
      <c r="C6" s="5" t="n">
        <v>-2468</v>
      </c>
      <c r="D6" s="5" t="n">
        <v>-23399</v>
      </c>
    </row>
    <row r="7" spans="1:4">
      <c r="A7" s="4" t="s">
        <v>119</v>
      </c>
      <c r="B7" s="5" t="n">
        <v>-42</v>
      </c>
      <c r="C7" s="5" t="n">
        <v>-19</v>
      </c>
      <c r="D7" s="5" t="n">
        <v>0</v>
      </c>
    </row>
    <row r="8" spans="1:4">
      <c r="A8" s="4" t="s">
        <v>120</v>
      </c>
      <c r="B8" s="5" t="n">
        <v>-9418</v>
      </c>
      <c r="C8" s="5" t="n">
        <v>-2487</v>
      </c>
      <c r="D8" s="5" t="n">
        <v>-23399</v>
      </c>
    </row>
    <row r="9" spans="1:4">
      <c r="A9" s="4" t="s">
        <v>121</v>
      </c>
      <c r="B9" s="5" t="n">
        <v>-70226</v>
      </c>
      <c r="C9" s="5" t="n">
        <v>524899</v>
      </c>
      <c r="D9" s="5" t="n">
        <v>554614</v>
      </c>
    </row>
    <row r="10" spans="1:4">
      <c r="A10" s="4" t="s">
        <v>122</v>
      </c>
      <c r="B10" s="5" t="n">
        <v>171188</v>
      </c>
      <c r="C10" s="5" t="n">
        <v>81824</v>
      </c>
      <c r="D10" s="5" t="n">
        <v>68314</v>
      </c>
    </row>
    <row r="11" spans="1:4">
      <c r="A11" s="4" t="s">
        <v>123</v>
      </c>
      <c r="B11" s="6" t="n">
        <v>100962</v>
      </c>
      <c r="C11" s="6" t="n">
        <v>606723</v>
      </c>
      <c r="D11" s="6" t="n">
        <v>6229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0</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52</v>
      </c>
      <c r="B1" s="2" t="s">
        <v>1</v>
      </c>
    </row>
    <row r="2" spans="1:2">
      <c r="B2" s="2" t="s">
        <v>2</v>
      </c>
    </row>
    <row r="3" spans="1:2">
      <c r="A3" s="3" t="s">
        <v>303</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255</v>
      </c>
    </row>
    <row r="4" spans="1:2">
      <c r="A4" s="4" t="s">
        <v>462</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9"/>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row r="9" spans="1:2">
      <c r="A9" s="4" t="s">
        <v>471</v>
      </c>
    </row>
    <row r="10" spans="1:2">
      <c r="A10" s="3" t="s">
        <v>466</v>
      </c>
    </row>
    <row r="11" spans="1:2">
      <c r="A11" s="4" t="s">
        <v>467</v>
      </c>
      <c r="B11" s="4" t="s">
        <v>472</v>
      </c>
    </row>
    <row r="12" spans="1:2">
      <c r="A12" s="4" t="s">
        <v>473</v>
      </c>
    </row>
    <row r="13" spans="1:2">
      <c r="A13" s="3" t="s">
        <v>466</v>
      </c>
    </row>
    <row r="14" spans="1:2">
      <c r="A14" s="4" t="s">
        <v>467</v>
      </c>
      <c r="B14" s="4" t="s">
        <v>474</v>
      </c>
    </row>
    <row r="15" spans="1:2">
      <c r="A15" s="4" t="s">
        <v>475</v>
      </c>
    </row>
    <row r="16" spans="1:2">
      <c r="A16" s="3" t="s">
        <v>466</v>
      </c>
    </row>
    <row r="17" spans="1:2">
      <c r="A17" s="4" t="s">
        <v>467</v>
      </c>
      <c r="B17" s="4" t="s">
        <v>476</v>
      </c>
    </row>
    <row r="18" spans="1:2">
      <c r="A18" s="4" t="s">
        <v>477</v>
      </c>
    </row>
    <row r="19" spans="1:2">
      <c r="A19" s="3" t="s">
        <v>466</v>
      </c>
    </row>
    <row r="20" spans="1:2">
      <c r="A20" s="4" t="s">
        <v>467</v>
      </c>
      <c r="B20" s="4" t="s">
        <v>478</v>
      </c>
    </row>
    <row r="21" spans="1:2">
      <c r="A21" s="4" t="s">
        <v>479</v>
      </c>
    </row>
    <row r="22" spans="1:2">
      <c r="A22" s="3" t="s">
        <v>466</v>
      </c>
    </row>
    <row r="23" spans="1:2">
      <c r="A23" s="4" t="s">
        <v>467</v>
      </c>
      <c r="B23" s="4" t="s">
        <v>480</v>
      </c>
    </row>
    <row r="24" spans="1:2">
      <c r="A24" s="4" t="s">
        <v>481</v>
      </c>
    </row>
    <row r="25" spans="1:2">
      <c r="A25" s="3" t="s">
        <v>466</v>
      </c>
    </row>
    <row r="26" spans="1:2">
      <c r="A26" s="4" t="s">
        <v>467</v>
      </c>
      <c r="B26" s="4" t="s">
        <v>482</v>
      </c>
    </row>
    <row r="27" spans="1:2">
      <c r="A27" s="4" t="s">
        <v>483</v>
      </c>
    </row>
    <row r="28" spans="1:2">
      <c r="A28" s="3" t="s">
        <v>466</v>
      </c>
    </row>
    <row r="29" spans="1:2">
      <c r="A29" s="4" t="s">
        <v>467</v>
      </c>
      <c r="B29" s="4" t="s">
        <v>4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21</v>
      </c>
      <c r="D2" s="2" t="s">
        <v>68</v>
      </c>
    </row>
    <row r="3" spans="1:4">
      <c r="A3" s="3" t="s">
        <v>485</v>
      </c>
    </row>
    <row r="4" spans="1:4">
      <c r="A4" s="4" t="s">
        <v>486</v>
      </c>
      <c r="B4" s="6" t="n">
        <v>253168000</v>
      </c>
      <c r="C4" s="6" t="n">
        <v>220974000</v>
      </c>
      <c r="D4" s="6" t="n">
        <v>183647000</v>
      </c>
    </row>
    <row r="5" spans="1:4">
      <c r="A5" s="4" t="s">
        <v>487</v>
      </c>
      <c r="B5" s="5" t="n">
        <v>134838000</v>
      </c>
      <c r="C5" s="5" t="n">
        <v>96884000</v>
      </c>
      <c r="D5" s="5" t="n">
        <v>30987000</v>
      </c>
    </row>
    <row r="6" spans="1:4">
      <c r="A6" s="4" t="s">
        <v>488</v>
      </c>
      <c r="B6" s="5" t="n">
        <v>43969000</v>
      </c>
    </row>
    <row r="7" spans="1:4">
      <c r="A7" s="4" t="s">
        <v>489</v>
      </c>
      <c r="B7" s="5" t="n">
        <v>5458000</v>
      </c>
      <c r="C7" s="5" t="n">
        <v>0</v>
      </c>
      <c r="D7" s="5" t="n">
        <v>0</v>
      </c>
    </row>
    <row r="8" spans="1:4">
      <c r="A8" s="4" t="s">
        <v>176</v>
      </c>
      <c r="B8" s="5" t="n">
        <v>0</v>
      </c>
      <c r="C8" s="5" t="n">
        <v>-4146000</v>
      </c>
      <c r="D8" s="5" t="n">
        <v>0</v>
      </c>
    </row>
    <row r="9" spans="1:4">
      <c r="A9" s="4" t="s">
        <v>98</v>
      </c>
      <c r="B9" s="5" t="n">
        <v>38511000</v>
      </c>
      <c r="C9" s="5" t="n">
        <v>28055000</v>
      </c>
      <c r="D9" s="5" t="n">
        <v>18159000</v>
      </c>
    </row>
    <row r="10" spans="1:4">
      <c r="A10" s="4" t="s">
        <v>490</v>
      </c>
      <c r="B10" s="5" t="n">
        <v>1717805000</v>
      </c>
      <c r="C10" s="5" t="n">
        <v>2275610000</v>
      </c>
      <c r="D10" s="5" t="n">
        <v>2479958000</v>
      </c>
    </row>
    <row r="11" spans="1:4">
      <c r="A11" s="4" t="s">
        <v>491</v>
      </c>
      <c r="B11" s="6" t="n">
        <v>107383000</v>
      </c>
      <c r="C11" s="5" t="n">
        <v>47906000</v>
      </c>
      <c r="D11" s="6" t="n">
        <v>43403000</v>
      </c>
    </row>
    <row r="12" spans="1:4">
      <c r="A12" s="4" t="s">
        <v>492</v>
      </c>
      <c r="B12" s="4" t="s">
        <v>493</v>
      </c>
    </row>
    <row r="13" spans="1:4">
      <c r="A13" s="4" t="s">
        <v>494</v>
      </c>
      <c r="B13" s="6" t="n">
        <v>32335000</v>
      </c>
      <c r="C13" s="5" t="n">
        <v>3089000</v>
      </c>
    </row>
    <row r="14" spans="1:4">
      <c r="A14" s="4" t="s">
        <v>495</v>
      </c>
      <c r="B14" s="6" t="n">
        <v>3669000</v>
      </c>
      <c r="C14" s="5" t="n">
        <v>1653000</v>
      </c>
    </row>
    <row r="15" spans="1:4">
      <c r="A15" s="4" t="s">
        <v>496</v>
      </c>
    </row>
    <row r="16" spans="1:4">
      <c r="A16" s="3" t="s">
        <v>485</v>
      </c>
    </row>
    <row r="17" spans="1:4">
      <c r="A17" s="4" t="s">
        <v>497</v>
      </c>
      <c r="B17" s="4" t="s">
        <v>498</v>
      </c>
    </row>
    <row r="18" spans="1:4">
      <c r="A18" s="4" t="s">
        <v>499</v>
      </c>
      <c r="B18" s="4" t="s">
        <v>474</v>
      </c>
    </row>
    <row r="19" spans="1:4">
      <c r="A19" s="4" t="s">
        <v>500</v>
      </c>
    </row>
    <row r="20" spans="1:4">
      <c r="A20" s="3" t="s">
        <v>485</v>
      </c>
    </row>
    <row r="21" spans="1:4">
      <c r="A21" s="4" t="s">
        <v>501</v>
      </c>
      <c r="B21" s="4" t="s">
        <v>502</v>
      </c>
    </row>
    <row r="22" spans="1:4">
      <c r="A22" s="4" t="s">
        <v>503</v>
      </c>
      <c r="B22" s="4" t="s">
        <v>504</v>
      </c>
    </row>
    <row r="23" spans="1:4">
      <c r="A23" s="4" t="s">
        <v>505</v>
      </c>
    </row>
    <row r="24" spans="1:4">
      <c r="A24" s="3" t="s">
        <v>485</v>
      </c>
    </row>
    <row r="25" spans="1:4">
      <c r="A25" s="4" t="s">
        <v>501</v>
      </c>
      <c r="B25" s="4" t="s">
        <v>506</v>
      </c>
    </row>
    <row r="26" spans="1:4">
      <c r="A26" s="4" t="s">
        <v>503</v>
      </c>
      <c r="B26" s="4" t="s">
        <v>507</v>
      </c>
    </row>
    <row r="27" spans="1:4">
      <c r="A27" s="4" t="s">
        <v>508</v>
      </c>
    </row>
    <row r="28" spans="1:4">
      <c r="A28" s="3" t="s">
        <v>485</v>
      </c>
    </row>
    <row r="29" spans="1:4">
      <c r="A29" s="4" t="s">
        <v>501</v>
      </c>
      <c r="B29" s="4" t="s">
        <v>509</v>
      </c>
    </row>
    <row r="30" spans="1:4">
      <c r="A30" s="4" t="s">
        <v>503</v>
      </c>
      <c r="B30" s="4" t="s">
        <v>510</v>
      </c>
    </row>
    <row r="31" spans="1:4">
      <c r="A31" s="4" t="s">
        <v>511</v>
      </c>
    </row>
    <row r="32" spans="1:4">
      <c r="A32" s="3" t="s">
        <v>485</v>
      </c>
    </row>
    <row r="33" spans="1:4">
      <c r="A33" s="4" t="s">
        <v>512</v>
      </c>
      <c r="B33" s="6" t="n">
        <v>6763000</v>
      </c>
    </row>
    <row r="34" spans="1:4">
      <c r="A34" s="4" t="s">
        <v>513</v>
      </c>
      <c r="B34" s="8" t="n">
        <v>0.004</v>
      </c>
    </row>
    <row r="35" spans="1:4">
      <c r="A35" s="4" t="s">
        <v>514</v>
      </c>
      <c r="B35" s="6" t="n">
        <v>10413000</v>
      </c>
    </row>
    <row r="36" spans="1:4">
      <c r="A36" s="4" t="s">
        <v>515</v>
      </c>
    </row>
    <row r="37" spans="1:4">
      <c r="A37" s="3" t="s">
        <v>485</v>
      </c>
    </row>
    <row r="38" spans="1:4">
      <c r="A38" s="4" t="s">
        <v>494</v>
      </c>
      <c r="B38" s="5" t="n">
        <v>32335000</v>
      </c>
      <c r="C38" s="5" t="n">
        <v>3089000</v>
      </c>
    </row>
    <row r="39" spans="1:4">
      <c r="A39" s="4" t="s">
        <v>516</v>
      </c>
    </row>
    <row r="40" spans="1:4">
      <c r="A40" s="3" t="s">
        <v>485</v>
      </c>
    </row>
    <row r="41" spans="1:4">
      <c r="A41" s="4" t="s">
        <v>494</v>
      </c>
      <c r="B41" s="5" t="n">
        <v>143804000</v>
      </c>
      <c r="C41" s="5" t="n">
        <v>170130000</v>
      </c>
    </row>
    <row r="42" spans="1:4">
      <c r="A42" s="4" t="s">
        <v>517</v>
      </c>
    </row>
    <row r="43" spans="1:4">
      <c r="A43" s="3" t="s">
        <v>485</v>
      </c>
    </row>
    <row r="44" spans="1:4">
      <c r="A44" s="4" t="s">
        <v>494</v>
      </c>
      <c r="B44" s="5" t="n">
        <v>3669000</v>
      </c>
      <c r="C44" s="5" t="n">
        <v>1653000</v>
      </c>
    </row>
    <row r="45" spans="1:4">
      <c r="A45" s="4" t="s">
        <v>518</v>
      </c>
    </row>
    <row r="46" spans="1:4">
      <c r="A46" s="3" t="s">
        <v>485</v>
      </c>
    </row>
    <row r="47" spans="1:4">
      <c r="A47" s="4" t="s">
        <v>494</v>
      </c>
      <c r="B47" s="5" t="n">
        <v>32335000</v>
      </c>
      <c r="C47" s="5" t="n">
        <v>3089000</v>
      </c>
    </row>
    <row r="48" spans="1:4">
      <c r="A48" s="4" t="s">
        <v>519</v>
      </c>
    </row>
    <row r="49" spans="1:4">
      <c r="A49" s="3" t="s">
        <v>485</v>
      </c>
    </row>
    <row r="50" spans="1:4">
      <c r="A50" s="4" t="s">
        <v>520</v>
      </c>
      <c r="B50" s="5" t="n">
        <v>143804000</v>
      </c>
      <c r="C50" s="5" t="n">
        <v>170130000</v>
      </c>
    </row>
    <row r="51" spans="1:4">
      <c r="A51" s="4" t="s">
        <v>521</v>
      </c>
    </row>
    <row r="52" spans="1:4">
      <c r="A52" s="3" t="s">
        <v>485</v>
      </c>
    </row>
    <row r="53" spans="1:4">
      <c r="A53" s="4" t="s">
        <v>495</v>
      </c>
      <c r="B53" s="6" t="n">
        <v>3669000</v>
      </c>
      <c r="C53" s="6" t="n">
        <v>1653000</v>
      </c>
    </row>
    <row r="54" spans="1:4">
      <c r="A54" s="4" t="s">
        <v>522</v>
      </c>
    </row>
    <row r="55" spans="1:4">
      <c r="A55" s="3" t="s">
        <v>485</v>
      </c>
    </row>
    <row r="56" spans="1:4">
      <c r="A56" s="4" t="s">
        <v>523</v>
      </c>
      <c r="B56" s="5" t="n">
        <v>4778880</v>
      </c>
      <c r="C56" s="5" t="n">
        <v>2519037</v>
      </c>
      <c r="D56" s="5" t="n">
        <v>0</v>
      </c>
    </row>
    <row r="57" spans="1:4">
      <c r="A57" s="4" t="s">
        <v>524</v>
      </c>
    </row>
    <row r="58" spans="1:4">
      <c r="A58" s="3" t="s">
        <v>485</v>
      </c>
    </row>
    <row r="59" spans="1:4">
      <c r="A59" s="4" t="s">
        <v>523</v>
      </c>
      <c r="B59" s="5" t="n">
        <v>237855</v>
      </c>
      <c r="C59" s="5" t="n">
        <v>701681</v>
      </c>
      <c r="D59" s="5" t="n">
        <v>0</v>
      </c>
    </row>
    <row r="60" spans="1:4">
      <c r="A60" s="4" t="s">
        <v>525</v>
      </c>
    </row>
    <row r="61" spans="1:4">
      <c r="A61" s="3" t="s">
        <v>485</v>
      </c>
    </row>
    <row r="62" spans="1:4">
      <c r="A62" s="4" t="s">
        <v>526</v>
      </c>
      <c r="B62" s="6" t="n">
        <v>5827000</v>
      </c>
    </row>
    <row r="63" spans="1:4">
      <c r="A63" s="4" t="s">
        <v>512</v>
      </c>
      <c r="B63" s="6" t="n">
        <v>5827000</v>
      </c>
    </row>
    <row r="64" spans="1:4">
      <c r="A64" s="4" t="s">
        <v>513</v>
      </c>
      <c r="B64" s="8" t="n">
        <v>0.004</v>
      </c>
    </row>
    <row r="65" spans="1:4">
      <c r="A65" s="4" t="s">
        <v>527</v>
      </c>
    </row>
    <row r="66" spans="1:4">
      <c r="A66" s="3" t="s">
        <v>485</v>
      </c>
    </row>
    <row r="67" spans="1:4">
      <c r="A67" s="4" t="s">
        <v>528</v>
      </c>
      <c r="B67" s="4" t="s">
        <v>498</v>
      </c>
    </row>
    <row r="68" spans="1:4">
      <c r="A68" s="4" t="s">
        <v>529</v>
      </c>
      <c r="B68" s="4" t="s">
        <v>470</v>
      </c>
    </row>
    <row r="69" spans="1:4">
      <c r="A69" s="4" t="s">
        <v>530</v>
      </c>
    </row>
    <row r="70" spans="1:4">
      <c r="A70" s="3" t="s">
        <v>485</v>
      </c>
    </row>
    <row r="71" spans="1:4">
      <c r="A71" s="4" t="s">
        <v>528</v>
      </c>
      <c r="B71" s="4" t="s">
        <v>498</v>
      </c>
    </row>
    <row r="72" spans="1:4">
      <c r="A72" s="4" t="s">
        <v>529</v>
      </c>
      <c r="B72" s="4" t="s">
        <v>4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21</v>
      </c>
      <c r="D2" s="2" t="s">
        <v>68</v>
      </c>
    </row>
    <row r="3" spans="1:4">
      <c r="A3" s="3" t="s">
        <v>532</v>
      </c>
    </row>
    <row r="4" spans="1:4">
      <c r="A4" s="4" t="s">
        <v>77</v>
      </c>
      <c r="B4" s="6" t="n">
        <v>24625</v>
      </c>
      <c r="C4" s="6" t="n">
        <v>22282</v>
      </c>
      <c r="D4" s="6" t="n">
        <v>19828</v>
      </c>
    </row>
    <row r="5" spans="1:4">
      <c r="A5" s="4" t="s">
        <v>78</v>
      </c>
      <c r="B5" s="5" t="n">
        <v>64676</v>
      </c>
      <c r="C5" s="5" t="n">
        <v>53941</v>
      </c>
      <c r="D5" s="5" t="n">
        <v>43838</v>
      </c>
    </row>
    <row r="6" spans="1:4">
      <c r="A6" s="4" t="s">
        <v>79</v>
      </c>
      <c r="B6" s="5" t="n">
        <v>9365</v>
      </c>
      <c r="C6" s="5" t="n">
        <v>7683</v>
      </c>
      <c r="D6" s="5" t="n">
        <v>8301</v>
      </c>
    </row>
    <row r="7" spans="1:4">
      <c r="A7" s="4" t="s">
        <v>533</v>
      </c>
      <c r="B7" s="6" t="n">
        <v>98666</v>
      </c>
      <c r="C7" s="6" t="n">
        <v>83906</v>
      </c>
      <c r="D7" s="6" t="n">
        <v>719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21</v>
      </c>
      <c r="D2" s="2" t="s">
        <v>68</v>
      </c>
    </row>
    <row r="3" spans="1:4">
      <c r="A3" s="3" t="s">
        <v>535</v>
      </c>
    </row>
    <row r="4" spans="1:4">
      <c r="A4" s="4" t="s">
        <v>536</v>
      </c>
      <c r="B4" s="5" t="n">
        <v>1617263041</v>
      </c>
      <c r="C4" s="5" t="n">
        <v>1647571547</v>
      </c>
      <c r="D4" s="5" t="n">
        <v>1649678643</v>
      </c>
    </row>
    <row r="5" spans="1:4">
      <c r="A5" s="4" t="s">
        <v>537</v>
      </c>
      <c r="B5" s="5" t="n">
        <v>9845729</v>
      </c>
      <c r="C5" s="5" t="n">
        <v>12931583</v>
      </c>
      <c r="D5" s="5" t="n">
        <v>14519448</v>
      </c>
    </row>
    <row r="6" spans="1:4">
      <c r="A6" s="4" t="s">
        <v>538</v>
      </c>
      <c r="B6" s="5" t="n">
        <v>1627108770</v>
      </c>
      <c r="C6" s="5" t="n">
        <v>1660503130</v>
      </c>
      <c r="D6" s="5" t="n">
        <v>16641980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1</v>
      </c>
    </row>
    <row r="2" spans="1:3">
      <c r="A2" s="3" t="s">
        <v>540</v>
      </c>
    </row>
    <row r="3" spans="1:3">
      <c r="A3" s="4" t="s">
        <v>118</v>
      </c>
      <c r="B3" s="6" t="n">
        <v>-21897</v>
      </c>
      <c r="C3" s="6" t="n">
        <v>-17130</v>
      </c>
    </row>
    <row r="4" spans="1:3">
      <c r="A4" s="4" t="s">
        <v>541</v>
      </c>
      <c r="B4" s="5" t="n">
        <v>-37</v>
      </c>
      <c r="C4" s="5" t="n">
        <v>-19</v>
      </c>
    </row>
    <row r="5" spans="1:3">
      <c r="A5" s="4" t="s">
        <v>542</v>
      </c>
      <c r="B5" s="6" t="n">
        <v>-21934</v>
      </c>
      <c r="C5" s="6" t="n">
        <v>-171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21</v>
      </c>
      <c r="D1" s="2" t="s">
        <v>68</v>
      </c>
      <c r="E1" s="2" t="s">
        <v>544</v>
      </c>
    </row>
    <row r="2" spans="1:5">
      <c r="A2" s="3" t="s">
        <v>545</v>
      </c>
    </row>
    <row r="3" spans="1:5">
      <c r="A3" s="4" t="s">
        <v>546</v>
      </c>
      <c r="B3" s="6" t="n">
        <v>482384</v>
      </c>
      <c r="C3" s="6" t="n">
        <v>422451</v>
      </c>
    </row>
    <row r="4" spans="1:5">
      <c r="A4" s="4" t="s">
        <v>547</v>
      </c>
      <c r="B4" s="5" t="n">
        <v>-210757</v>
      </c>
      <c r="C4" s="5" t="n">
        <v>-168786</v>
      </c>
      <c r="D4" s="6" t="n">
        <v>-143334</v>
      </c>
      <c r="E4" s="6" t="n">
        <v>-113264</v>
      </c>
    </row>
    <row r="5" spans="1:5">
      <c r="A5" s="4" t="s">
        <v>548</v>
      </c>
      <c r="B5" s="5" t="n">
        <v>271627</v>
      </c>
      <c r="C5" s="5" t="n">
        <v>253665</v>
      </c>
    </row>
    <row r="6" spans="1:5">
      <c r="A6" s="4" t="s">
        <v>549</v>
      </c>
    </row>
    <row r="7" spans="1:5">
      <c r="A7" s="3" t="s">
        <v>545</v>
      </c>
    </row>
    <row r="8" spans="1:5">
      <c r="A8" s="4" t="s">
        <v>546</v>
      </c>
      <c r="B8" s="5" t="n">
        <v>466259</v>
      </c>
      <c r="C8" s="5" t="n">
        <v>414515</v>
      </c>
    </row>
    <row r="9" spans="1:5">
      <c r="A9" s="4" t="s">
        <v>550</v>
      </c>
    </row>
    <row r="10" spans="1:5">
      <c r="A10" s="3" t="s">
        <v>545</v>
      </c>
    </row>
    <row r="11" spans="1:5">
      <c r="A11" s="4" t="s">
        <v>546</v>
      </c>
      <c r="B11" s="5" t="n">
        <v>8427</v>
      </c>
      <c r="C11" s="5" t="n">
        <v>1728</v>
      </c>
    </row>
    <row r="12" spans="1:5">
      <c r="A12" s="4" t="s">
        <v>551</v>
      </c>
    </row>
    <row r="13" spans="1:5">
      <c r="A13" s="3" t="s">
        <v>545</v>
      </c>
    </row>
    <row r="14" spans="1:5">
      <c r="A14" s="4" t="s">
        <v>546</v>
      </c>
      <c r="B14" s="6" t="n">
        <v>7698</v>
      </c>
      <c r="C14" s="6" t="n">
        <v>62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21</v>
      </c>
      <c r="D2" s="2" t="s">
        <v>68</v>
      </c>
    </row>
    <row r="3" spans="1:4">
      <c r="A3" s="3" t="s">
        <v>246</v>
      </c>
    </row>
    <row r="4" spans="1:4">
      <c r="A4" s="4" t="s">
        <v>553</v>
      </c>
      <c r="B4" s="6" t="n">
        <v>37978</v>
      </c>
      <c r="C4" s="6" t="n">
        <v>29979</v>
      </c>
      <c r="D4" s="6" t="n">
        <v>43750</v>
      </c>
    </row>
    <row r="5" spans="1:4">
      <c r="A5" s="4" t="s">
        <v>554</v>
      </c>
      <c r="B5" s="6" t="n">
        <v>1350</v>
      </c>
      <c r="C5" s="6" t="n">
        <v>7690</v>
      </c>
      <c r="D5" s="6" t="n">
        <v>5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36"/>
    <col customWidth="1" max="7" min="7" width="48"/>
    <col customWidth="1" max="8" min="8" width="27"/>
    <col customWidth="1" max="9" min="9" width="34"/>
  </cols>
  <sheetData>
    <row r="1" spans="1:9">
      <c r="A1" s="1" t="s">
        <v>124</v>
      </c>
      <c r="B1" s="2" t="s">
        <v>125</v>
      </c>
      <c r="C1" s="2" t="s">
        <v>126</v>
      </c>
      <c r="D1" s="2" t="s">
        <v>127</v>
      </c>
      <c r="F1" s="2" t="s">
        <v>128</v>
      </c>
      <c r="G1" s="2" t="s">
        <v>129</v>
      </c>
      <c r="H1" s="2" t="s">
        <v>130</v>
      </c>
      <c r="I1" s="2" t="s">
        <v>131</v>
      </c>
    </row>
    <row r="2" spans="1:9">
      <c r="A2" s="4" t="s">
        <v>132</v>
      </c>
      <c r="B2" s="6" t="n">
        <v>3740756000</v>
      </c>
      <c r="C2" s="6" t="n">
        <v>16581000</v>
      </c>
      <c r="D2" s="6" t="n">
        <v>-113000</v>
      </c>
      <c r="F2" s="6" t="n">
        <v>3235835000</v>
      </c>
      <c r="G2" s="6" t="n">
        <v>-1057000</v>
      </c>
      <c r="H2" s="6" t="n">
        <v>134693000</v>
      </c>
      <c r="I2" s="6" t="n">
        <v>354817000</v>
      </c>
    </row>
    <row r="3" spans="1:9">
      <c r="A3" s="4" t="s">
        <v>133</v>
      </c>
      <c r="C3" s="5" t="n">
        <v>1658059295</v>
      </c>
      <c r="D3" s="5" t="n">
        <v>-11267038</v>
      </c>
      <c r="E3" s="4" t="s">
        <v>134</v>
      </c>
    </row>
    <row r="4" spans="1:9">
      <c r="A4" s="4" t="s">
        <v>135</v>
      </c>
      <c r="B4" s="5" t="n">
        <v>578013000</v>
      </c>
      <c r="C4" s="6" t="n">
        <v>0</v>
      </c>
      <c r="D4" s="6" t="n">
        <v>0</v>
      </c>
      <c r="F4" s="5" t="n">
        <v>0</v>
      </c>
      <c r="G4" s="5" t="n">
        <v>0</v>
      </c>
      <c r="H4" s="5" t="n">
        <v>637463000</v>
      </c>
      <c r="I4" s="5" t="n">
        <v>-59450000</v>
      </c>
    </row>
    <row r="5" spans="1:9">
      <c r="A5" s="4" t="s">
        <v>136</v>
      </c>
      <c r="B5" s="5" t="n">
        <v>280000000</v>
      </c>
      <c r="C5" s="5" t="n">
        <v>0</v>
      </c>
      <c r="D5" s="5" t="n">
        <v>0</v>
      </c>
      <c r="F5" s="5" t="n">
        <v>0</v>
      </c>
      <c r="G5" s="5" t="n">
        <v>0</v>
      </c>
      <c r="H5" s="5" t="n">
        <v>0</v>
      </c>
      <c r="I5" s="5" t="n">
        <v>280000000</v>
      </c>
    </row>
    <row r="6" spans="1:9">
      <c r="A6" s="4" t="s">
        <v>118</v>
      </c>
      <c r="B6" s="5" t="n">
        <v>-23399000</v>
      </c>
      <c r="C6" s="5" t="n">
        <v>0</v>
      </c>
      <c r="D6" s="5" t="n">
        <v>0</v>
      </c>
      <c r="F6" s="5" t="n">
        <v>0</v>
      </c>
      <c r="G6" s="5" t="n">
        <v>-14535000</v>
      </c>
      <c r="H6" s="5" t="n">
        <v>0</v>
      </c>
      <c r="I6" s="5" t="n">
        <v>-8864000</v>
      </c>
    </row>
    <row r="7" spans="1:9">
      <c r="A7" s="4" t="s">
        <v>119</v>
      </c>
      <c r="B7" s="5" t="n">
        <v>0</v>
      </c>
    </row>
    <row r="8" spans="1:9">
      <c r="A8" s="4" t="s">
        <v>137</v>
      </c>
      <c r="B8" s="5" t="n">
        <v>15002000</v>
      </c>
      <c r="C8" s="6" t="n">
        <v>0</v>
      </c>
      <c r="D8" s="6" t="n">
        <v>0</v>
      </c>
      <c r="F8" s="5" t="n">
        <v>14119000</v>
      </c>
      <c r="G8" s="5" t="n">
        <v>0</v>
      </c>
      <c r="H8" s="5" t="n">
        <v>0</v>
      </c>
      <c r="I8" s="5" t="n">
        <v>883000</v>
      </c>
    </row>
    <row r="9" spans="1:9">
      <c r="A9" s="4" t="s">
        <v>138</v>
      </c>
      <c r="C9" s="5" t="n">
        <v>0</v>
      </c>
      <c r="D9" s="5" t="n">
        <v>-1121838</v>
      </c>
      <c r="E9" s="4" t="s">
        <v>134</v>
      </c>
    </row>
    <row r="10" spans="1:9">
      <c r="A10" s="4" t="s">
        <v>139</v>
      </c>
      <c r="B10" s="5" t="n">
        <v>-8770000</v>
      </c>
      <c r="C10" s="6" t="n">
        <v>0</v>
      </c>
      <c r="D10" s="6" t="n">
        <v>-8770000</v>
      </c>
      <c r="F10" s="5" t="n">
        <v>0</v>
      </c>
      <c r="G10" s="5" t="n">
        <v>0</v>
      </c>
      <c r="H10" s="5" t="n">
        <v>0</v>
      </c>
      <c r="I10" s="5" t="n">
        <v>0</v>
      </c>
    </row>
    <row r="11" spans="1:9">
      <c r="A11" s="4" t="s">
        <v>140</v>
      </c>
      <c r="C11" s="5" t="n">
        <v>0</v>
      </c>
      <c r="D11" s="5" t="n">
        <v>378579</v>
      </c>
      <c r="E11" s="4" t="s">
        <v>134</v>
      </c>
    </row>
    <row r="12" spans="1:9">
      <c r="A12" s="4" t="s">
        <v>141</v>
      </c>
      <c r="B12" s="5" t="n">
        <v>0</v>
      </c>
      <c r="C12" s="6" t="n">
        <v>0</v>
      </c>
      <c r="D12" s="6" t="n">
        <v>2965000</v>
      </c>
      <c r="F12" s="5" t="n">
        <v>-2965000</v>
      </c>
      <c r="G12" s="5" t="n">
        <v>0</v>
      </c>
      <c r="H12" s="5" t="n">
        <v>0</v>
      </c>
      <c r="I12" s="5" t="n">
        <v>0</v>
      </c>
    </row>
    <row r="13" spans="1:9">
      <c r="A13" s="4" t="s">
        <v>142</v>
      </c>
      <c r="C13" s="5" t="n">
        <v>8574153</v>
      </c>
      <c r="D13" s="5" t="n">
        <v>-8574153</v>
      </c>
      <c r="E13" s="4" t="s">
        <v>134</v>
      </c>
    </row>
    <row r="14" spans="1:9">
      <c r="A14" s="4" t="s">
        <v>143</v>
      </c>
      <c r="B14" s="5" t="n">
        <v>0</v>
      </c>
      <c r="C14" s="6" t="n">
        <v>86000</v>
      </c>
      <c r="D14" s="6" t="n">
        <v>-86000</v>
      </c>
      <c r="F14" s="5" t="n">
        <v>0</v>
      </c>
      <c r="G14" s="5" t="n">
        <v>0</v>
      </c>
      <c r="H14" s="5" t="n">
        <v>0</v>
      </c>
      <c r="I14" s="5" t="n">
        <v>0</v>
      </c>
    </row>
    <row r="15" spans="1:9">
      <c r="A15" s="4" t="s">
        <v>144</v>
      </c>
      <c r="C15" s="5" t="n">
        <v>0</v>
      </c>
      <c r="D15" s="5" t="n">
        <v>1297902</v>
      </c>
      <c r="E15" s="4" t="s">
        <v>134</v>
      </c>
    </row>
    <row r="16" spans="1:9">
      <c r="A16" s="4" t="s">
        <v>145</v>
      </c>
      <c r="B16" s="5" t="n">
        <v>0</v>
      </c>
      <c r="C16" s="6" t="n">
        <v>0</v>
      </c>
      <c r="D16" s="6" t="n">
        <v>13000</v>
      </c>
      <c r="F16" s="5" t="n">
        <v>-13000</v>
      </c>
      <c r="G16" s="5" t="n">
        <v>0</v>
      </c>
      <c r="H16" s="5" t="n">
        <v>0</v>
      </c>
      <c r="I16" s="5" t="n">
        <v>0</v>
      </c>
    </row>
    <row r="17" spans="1:9">
      <c r="A17" s="4" t="s">
        <v>146</v>
      </c>
      <c r="C17" s="5" t="n">
        <v>0</v>
      </c>
      <c r="D17" s="5" t="n">
        <v>3064302</v>
      </c>
      <c r="E17" s="4" t="s">
        <v>134</v>
      </c>
    </row>
    <row r="18" spans="1:9">
      <c r="A18" s="4" t="s">
        <v>147</v>
      </c>
      <c r="B18" s="5" t="n">
        <v>4919000</v>
      </c>
      <c r="C18" s="6" t="n">
        <v>0</v>
      </c>
      <c r="D18" s="6" t="n">
        <v>31000</v>
      </c>
      <c r="F18" s="5" t="n">
        <v>4888000</v>
      </c>
      <c r="G18" s="5" t="n">
        <v>0</v>
      </c>
      <c r="H18" s="5" t="n">
        <v>0</v>
      </c>
      <c r="I18" s="5" t="n">
        <v>0</v>
      </c>
    </row>
    <row r="19" spans="1:9">
      <c r="A19" s="4" t="s">
        <v>148</v>
      </c>
      <c r="B19" s="5" t="n">
        <v>338461000</v>
      </c>
      <c r="C19" s="5" t="n">
        <v>0</v>
      </c>
      <c r="D19" s="5" t="n">
        <v>0</v>
      </c>
      <c r="F19" s="5" t="n">
        <v>227535000</v>
      </c>
      <c r="G19" s="5" t="n">
        <v>0</v>
      </c>
      <c r="H19" s="5" t="n">
        <v>0</v>
      </c>
      <c r="I19" s="5" t="n">
        <v>110926000</v>
      </c>
    </row>
    <row r="20" spans="1:9">
      <c r="A20" s="4" t="s">
        <v>149</v>
      </c>
      <c r="B20" s="5" t="n">
        <v>0</v>
      </c>
    </row>
    <row r="21" spans="1:9">
      <c r="A21" s="4" t="s">
        <v>150</v>
      </c>
      <c r="B21" s="5" t="n">
        <v>4924982000</v>
      </c>
      <c r="C21" s="6" t="n">
        <v>16667000</v>
      </c>
      <c r="D21" s="6" t="n">
        <v>-5960000</v>
      </c>
      <c r="F21" s="5" t="n">
        <v>3479399000</v>
      </c>
      <c r="G21" s="5" t="n">
        <v>-15592000</v>
      </c>
      <c r="H21" s="5" t="n">
        <v>772156000</v>
      </c>
      <c r="I21" s="5" t="n">
        <v>678312000</v>
      </c>
    </row>
    <row r="22" spans="1:9">
      <c r="A22" s="4" t="s">
        <v>151</v>
      </c>
      <c r="C22" s="5" t="n">
        <v>1666633448</v>
      </c>
      <c r="D22" s="5" t="n">
        <v>-16222246</v>
      </c>
      <c r="E22" s="4" t="s">
        <v>134</v>
      </c>
    </row>
    <row r="23" spans="1:9">
      <c r="A23" s="4" t="s">
        <v>135</v>
      </c>
      <c r="B23" s="5" t="n">
        <v>527386000</v>
      </c>
      <c r="C23" s="6" t="n">
        <v>0</v>
      </c>
      <c r="D23" s="6" t="n">
        <v>0</v>
      </c>
      <c r="F23" s="5" t="n">
        <v>0</v>
      </c>
      <c r="G23" s="5" t="n">
        <v>0</v>
      </c>
      <c r="H23" s="5" t="n">
        <v>608280000</v>
      </c>
      <c r="I23" s="5" t="n">
        <v>-80894000</v>
      </c>
    </row>
    <row r="24" spans="1:9">
      <c r="A24" s="4" t="s">
        <v>136</v>
      </c>
      <c r="B24" s="5" t="n">
        <v>92000000</v>
      </c>
      <c r="C24" s="5" t="n">
        <v>0</v>
      </c>
      <c r="D24" s="5" t="n">
        <v>0</v>
      </c>
      <c r="F24" s="5" t="n">
        <v>0</v>
      </c>
      <c r="G24" s="5" t="n">
        <v>0</v>
      </c>
      <c r="H24" s="5" t="n">
        <v>0</v>
      </c>
      <c r="I24" s="5" t="n">
        <v>92000000</v>
      </c>
    </row>
    <row r="25" spans="1:9">
      <c r="A25" s="4" t="s">
        <v>118</v>
      </c>
      <c r="B25" s="5" t="n">
        <v>-2468000</v>
      </c>
      <c r="C25" s="5" t="n">
        <v>0</v>
      </c>
      <c r="D25" s="5" t="n">
        <v>0</v>
      </c>
      <c r="F25" s="5" t="n">
        <v>0</v>
      </c>
      <c r="G25" s="5" t="n">
        <v>-1538000</v>
      </c>
      <c r="H25" s="5" t="n">
        <v>0</v>
      </c>
      <c r="I25" s="5" t="n">
        <v>-930000</v>
      </c>
    </row>
    <row r="26" spans="1:9">
      <c r="A26" s="4" t="s">
        <v>119</v>
      </c>
      <c r="B26" s="5" t="n">
        <v>-19000</v>
      </c>
      <c r="C26" s="5" t="n">
        <v>0</v>
      </c>
      <c r="D26" s="5" t="n">
        <v>0</v>
      </c>
      <c r="F26" s="5" t="n">
        <v>0</v>
      </c>
      <c r="G26" s="5" t="n">
        <v>-19000</v>
      </c>
      <c r="H26" s="5" t="n">
        <v>0</v>
      </c>
      <c r="I26" s="5" t="n">
        <v>0</v>
      </c>
    </row>
    <row r="27" spans="1:9">
      <c r="A27" s="4" t="s">
        <v>137</v>
      </c>
      <c r="B27" s="5" t="n">
        <v>20401000</v>
      </c>
      <c r="C27" s="6" t="n">
        <v>0</v>
      </c>
      <c r="D27" s="6" t="n">
        <v>0</v>
      </c>
      <c r="F27" s="5" t="n">
        <v>18233000</v>
      </c>
      <c r="G27" s="5" t="n">
        <v>0</v>
      </c>
      <c r="H27" s="5" t="n">
        <v>0</v>
      </c>
      <c r="I27" s="5" t="n">
        <v>2168000</v>
      </c>
    </row>
    <row r="28" spans="1:9">
      <c r="A28" s="4" t="s">
        <v>138</v>
      </c>
      <c r="C28" s="5" t="n">
        <v>0</v>
      </c>
      <c r="D28" s="5" t="n">
        <v>-208278</v>
      </c>
      <c r="E28" s="4" t="s">
        <v>134</v>
      </c>
    </row>
    <row r="29" spans="1:9">
      <c r="A29" s="4" t="s">
        <v>139</v>
      </c>
      <c r="B29" s="5" t="n">
        <v>-1721000</v>
      </c>
      <c r="C29" s="6" t="n">
        <v>0</v>
      </c>
      <c r="D29" s="6" t="n">
        <v>-1721000</v>
      </c>
      <c r="F29" s="5" t="n">
        <v>0</v>
      </c>
      <c r="G29" s="5" t="n">
        <v>0</v>
      </c>
      <c r="H29" s="5" t="n">
        <v>0</v>
      </c>
      <c r="I29" s="5" t="n">
        <v>0</v>
      </c>
    </row>
    <row r="30" spans="1:9">
      <c r="A30" s="4" t="s">
        <v>140</v>
      </c>
      <c r="C30" s="5" t="n">
        <v>0</v>
      </c>
      <c r="D30" s="5" t="n">
        <v>467121</v>
      </c>
      <c r="E30" s="4" t="s">
        <v>134</v>
      </c>
    </row>
    <row r="31" spans="1:9">
      <c r="A31" s="4" t="s">
        <v>141</v>
      </c>
      <c r="B31" s="5" t="n">
        <v>0</v>
      </c>
      <c r="C31" s="6" t="n">
        <v>0</v>
      </c>
      <c r="D31" s="6" t="n">
        <v>3648000</v>
      </c>
      <c r="F31" s="5" t="n">
        <v>-3648000</v>
      </c>
      <c r="G31" s="5" t="n">
        <v>0</v>
      </c>
      <c r="H31" s="5" t="n">
        <v>0</v>
      </c>
      <c r="I31" s="5" t="n">
        <v>0</v>
      </c>
    </row>
    <row r="32" spans="1:9">
      <c r="A32" s="4" t="s">
        <v>152</v>
      </c>
      <c r="C32" s="5" t="n">
        <v>0</v>
      </c>
      <c r="D32" s="5" t="n">
        <v>-36649344</v>
      </c>
      <c r="E32" s="4" t="s">
        <v>134</v>
      </c>
    </row>
    <row r="33" spans="1:9">
      <c r="A33" s="4" t="s">
        <v>153</v>
      </c>
      <c r="B33" s="5" t="n">
        <v>-300495000</v>
      </c>
      <c r="C33" s="6" t="n">
        <v>0</v>
      </c>
      <c r="D33" s="6" t="n">
        <v>-300495000</v>
      </c>
      <c r="F33" s="5" t="n">
        <v>0</v>
      </c>
      <c r="G33" s="5" t="n">
        <v>0</v>
      </c>
      <c r="H33" s="5" t="n">
        <v>0</v>
      </c>
      <c r="I33" s="5" t="n">
        <v>0</v>
      </c>
    </row>
    <row r="34" spans="1:9">
      <c r="A34" s="4" t="s">
        <v>154</v>
      </c>
      <c r="C34" s="5" t="n">
        <v>-32931528</v>
      </c>
      <c r="D34" s="5" t="n">
        <v>32931528</v>
      </c>
      <c r="E34" s="4" t="s">
        <v>134</v>
      </c>
    </row>
    <row r="35" spans="1:9">
      <c r="A35" s="4" t="s">
        <v>155</v>
      </c>
      <c r="B35" s="5" t="n">
        <v>0</v>
      </c>
      <c r="C35" s="6" t="n">
        <v>-330000</v>
      </c>
      <c r="D35" s="6" t="n">
        <v>271341000</v>
      </c>
      <c r="F35" s="5" t="n">
        <v>-271011000</v>
      </c>
      <c r="G35" s="5" t="n">
        <v>0</v>
      </c>
      <c r="H35" s="5" t="n">
        <v>0</v>
      </c>
      <c r="I35" s="5" t="n">
        <v>0</v>
      </c>
    </row>
    <row r="36" spans="1:9">
      <c r="A36" s="4" t="s">
        <v>144</v>
      </c>
      <c r="C36" s="5" t="n">
        <v>0</v>
      </c>
      <c r="D36" s="5" t="n">
        <v>1068534</v>
      </c>
      <c r="E36" s="4" t="s">
        <v>134</v>
      </c>
    </row>
    <row r="37" spans="1:9">
      <c r="A37" s="4" t="s">
        <v>145</v>
      </c>
      <c r="B37" s="5" t="n">
        <v>0</v>
      </c>
      <c r="C37" s="6" t="n">
        <v>0</v>
      </c>
      <c r="D37" s="6" t="n">
        <v>11000</v>
      </c>
      <c r="F37" s="5" t="n">
        <v>-11000</v>
      </c>
      <c r="G37" s="5" t="n">
        <v>0</v>
      </c>
      <c r="H37" s="5" t="n">
        <v>0</v>
      </c>
      <c r="I37" s="5" t="n">
        <v>0</v>
      </c>
    </row>
    <row r="38" spans="1:9">
      <c r="A38" s="4" t="s">
        <v>146</v>
      </c>
      <c r="C38" s="5" t="n">
        <v>0</v>
      </c>
      <c r="D38" s="5" t="n">
        <v>928299</v>
      </c>
      <c r="E38" s="4" t="s">
        <v>134</v>
      </c>
    </row>
    <row r="39" spans="1:9">
      <c r="A39" s="4" t="s">
        <v>147</v>
      </c>
      <c r="B39" s="5" t="n">
        <v>2156000</v>
      </c>
      <c r="C39" s="6" t="n">
        <v>0</v>
      </c>
      <c r="D39" s="6" t="n">
        <v>9000</v>
      </c>
      <c r="F39" s="5" t="n">
        <v>2147000</v>
      </c>
      <c r="G39" s="5" t="n">
        <v>0</v>
      </c>
      <c r="H39" s="5" t="n">
        <v>0</v>
      </c>
      <c r="I39" s="5" t="n">
        <v>0</v>
      </c>
    </row>
    <row r="40" spans="1:9">
      <c r="A40" s="4" t="s">
        <v>148</v>
      </c>
      <c r="B40" s="5" t="n">
        <v>122166000</v>
      </c>
      <c r="C40" s="5" t="n">
        <v>0</v>
      </c>
      <c r="D40" s="5" t="n">
        <v>0</v>
      </c>
      <c r="F40" s="5" t="n">
        <v>57293000</v>
      </c>
      <c r="G40" s="5" t="n">
        <v>0</v>
      </c>
      <c r="H40" s="5" t="n">
        <v>0</v>
      </c>
      <c r="I40" s="5" t="n">
        <v>64873000</v>
      </c>
    </row>
    <row r="41" spans="1:9">
      <c r="A41" s="4" t="s">
        <v>149</v>
      </c>
      <c r="B41" s="5" t="n">
        <v>-342718000</v>
      </c>
      <c r="C41" s="5" t="n">
        <v>0</v>
      </c>
      <c r="D41" s="5" t="n">
        <v>0</v>
      </c>
      <c r="F41" s="5" t="n">
        <v>-189459000</v>
      </c>
      <c r="G41" s="5" t="n">
        <v>0</v>
      </c>
      <c r="H41" s="5" t="n">
        <v>-153259000</v>
      </c>
      <c r="I41" s="5" t="n">
        <v>0</v>
      </c>
    </row>
    <row r="42" spans="1:9">
      <c r="A42" s="4" t="s">
        <v>156</v>
      </c>
      <c r="B42" s="5" t="n">
        <v>5041670000</v>
      </c>
      <c r="C42" s="6" t="n">
        <v>16337000</v>
      </c>
      <c r="D42" s="6" t="n">
        <v>-33167000</v>
      </c>
      <c r="F42" s="5" t="n">
        <v>3092943000</v>
      </c>
      <c r="G42" s="5" t="n">
        <v>-17149000</v>
      </c>
      <c r="H42" s="5" t="n">
        <v>1227177000</v>
      </c>
      <c r="I42" s="5" t="n">
        <v>755529000</v>
      </c>
    </row>
    <row r="43" spans="1:9">
      <c r="A43" s="4" t="s">
        <v>157</v>
      </c>
      <c r="C43" s="5" t="n">
        <v>1633701920</v>
      </c>
      <c r="D43" s="5" t="n">
        <v>-17684386</v>
      </c>
      <c r="E43" s="4" t="s">
        <v>134</v>
      </c>
    </row>
    <row r="44" spans="1:9">
      <c r="A44" s="4" t="s">
        <v>135</v>
      </c>
      <c r="B44" s="5" t="n">
        <v>-60808000</v>
      </c>
      <c r="C44" s="6" t="n">
        <v>0</v>
      </c>
      <c r="D44" s="6" t="n">
        <v>0</v>
      </c>
      <c r="F44" s="5" t="n">
        <v>0</v>
      </c>
      <c r="G44" s="5" t="n">
        <v>0</v>
      </c>
      <c r="H44" s="5" t="n">
        <v>105747000</v>
      </c>
      <c r="I44" s="5" t="n">
        <v>-166555000</v>
      </c>
    </row>
    <row r="45" spans="1:9">
      <c r="A45" s="4" t="s">
        <v>118</v>
      </c>
      <c r="B45" s="5" t="n">
        <v>-9376000</v>
      </c>
      <c r="C45" s="5" t="n">
        <v>0</v>
      </c>
      <c r="D45" s="5" t="n">
        <v>0</v>
      </c>
      <c r="F45" s="5" t="n">
        <v>0</v>
      </c>
      <c r="G45" s="5" t="n">
        <v>-4767000</v>
      </c>
      <c r="H45" s="5" t="n">
        <v>0</v>
      </c>
      <c r="I45" s="5" t="n">
        <v>-4609000</v>
      </c>
    </row>
    <row r="46" spans="1:9">
      <c r="A46" s="4" t="s">
        <v>119</v>
      </c>
      <c r="B46" s="5" t="n">
        <v>-42000</v>
      </c>
      <c r="C46" s="5" t="n">
        <v>0</v>
      </c>
      <c r="D46" s="5" t="n">
        <v>0</v>
      </c>
      <c r="F46" s="5" t="n">
        <v>0</v>
      </c>
      <c r="G46" s="5" t="n">
        <v>-18000</v>
      </c>
      <c r="H46" s="5" t="n">
        <v>0</v>
      </c>
      <c r="I46" s="5" t="n">
        <v>-24000</v>
      </c>
    </row>
    <row r="47" spans="1:9">
      <c r="A47" s="4" t="s">
        <v>137</v>
      </c>
      <c r="B47" s="5" t="n">
        <v>20850000</v>
      </c>
      <c r="C47" s="6" t="n">
        <v>0</v>
      </c>
      <c r="D47" s="6" t="n">
        <v>0</v>
      </c>
      <c r="F47" s="5" t="n">
        <v>18640000</v>
      </c>
      <c r="G47" s="5" t="n">
        <v>0</v>
      </c>
      <c r="H47" s="5" t="n">
        <v>0</v>
      </c>
      <c r="I47" s="5" t="n">
        <v>2210000</v>
      </c>
    </row>
    <row r="48" spans="1:9">
      <c r="A48" s="4" t="s">
        <v>140</v>
      </c>
      <c r="C48" s="5" t="n">
        <v>0</v>
      </c>
      <c r="D48" s="5" t="n">
        <v>466203</v>
      </c>
      <c r="E48" s="4" t="s">
        <v>134</v>
      </c>
    </row>
    <row r="49" spans="1:9">
      <c r="A49" s="4" t="s">
        <v>141</v>
      </c>
      <c r="B49" s="5" t="n">
        <v>0</v>
      </c>
      <c r="C49" s="6" t="n">
        <v>0</v>
      </c>
      <c r="D49" s="6" t="n">
        <v>3732000</v>
      </c>
      <c r="F49" s="5" t="n">
        <v>-3732000</v>
      </c>
      <c r="G49" s="5" t="n">
        <v>0</v>
      </c>
      <c r="H49" s="5" t="n">
        <v>0</v>
      </c>
      <c r="I49" s="5" t="n">
        <v>0</v>
      </c>
    </row>
    <row r="50" spans="1:9">
      <c r="A50" s="4" t="s">
        <v>154</v>
      </c>
      <c r="C50" s="5" t="n">
        <v>-3717816</v>
      </c>
      <c r="D50" s="5" t="n">
        <v>3717816</v>
      </c>
      <c r="E50" s="4" t="s">
        <v>134</v>
      </c>
    </row>
    <row r="51" spans="1:9">
      <c r="A51" s="4" t="s">
        <v>155</v>
      </c>
      <c r="B51" s="5" t="n">
        <v>0</v>
      </c>
      <c r="C51" s="6" t="n">
        <v>-37000</v>
      </c>
      <c r="D51" s="6" t="n">
        <v>29154000</v>
      </c>
      <c r="F51" s="5" t="n">
        <v>-29117000</v>
      </c>
      <c r="G51" s="5" t="n">
        <v>0</v>
      </c>
      <c r="H51" s="5" t="n">
        <v>0</v>
      </c>
      <c r="I51" s="5" t="n">
        <v>0</v>
      </c>
    </row>
    <row r="52" spans="1:9">
      <c r="A52" s="4" t="s">
        <v>142</v>
      </c>
      <c r="C52" s="5" t="n">
        <v>940419</v>
      </c>
      <c r="D52" s="5" t="n">
        <v>-940419</v>
      </c>
      <c r="E52" s="4" t="s">
        <v>134</v>
      </c>
    </row>
    <row r="53" spans="1:9">
      <c r="A53" s="4" t="s">
        <v>143</v>
      </c>
      <c r="B53" s="5" t="n">
        <v>0</v>
      </c>
      <c r="C53" s="6" t="n">
        <v>9000</v>
      </c>
      <c r="D53" s="6" t="n">
        <v>-9000</v>
      </c>
      <c r="F53" s="5" t="n">
        <v>0</v>
      </c>
      <c r="G53" s="5" t="n">
        <v>0</v>
      </c>
      <c r="H53" s="5" t="n">
        <v>0</v>
      </c>
      <c r="I53" s="5" t="n">
        <v>0</v>
      </c>
    </row>
    <row r="54" spans="1:9">
      <c r="A54" s="4" t="s">
        <v>144</v>
      </c>
      <c r="C54" s="5" t="n">
        <v>0</v>
      </c>
      <c r="D54" s="5" t="n">
        <v>136809</v>
      </c>
      <c r="E54" s="4" t="s">
        <v>134</v>
      </c>
    </row>
    <row r="55" spans="1:9">
      <c r="A55" s="4" t="s">
        <v>145</v>
      </c>
      <c r="B55" s="5" t="n">
        <v>0</v>
      </c>
      <c r="C55" s="6" t="n">
        <v>0</v>
      </c>
      <c r="D55" s="6" t="n">
        <v>1000</v>
      </c>
      <c r="F55" s="5" t="n">
        <v>-1000</v>
      </c>
      <c r="G55" s="5" t="n">
        <v>0</v>
      </c>
      <c r="H55" s="5" t="n">
        <v>0</v>
      </c>
      <c r="I55" s="5" t="n">
        <v>0</v>
      </c>
    </row>
    <row r="56" spans="1:9">
      <c r="A56" s="4" t="s">
        <v>146</v>
      </c>
      <c r="C56" s="5" t="n">
        <v>0</v>
      </c>
      <c r="D56" s="5" t="n">
        <v>1368747</v>
      </c>
      <c r="E56" s="4" t="s">
        <v>134</v>
      </c>
    </row>
    <row r="57" spans="1:9">
      <c r="A57" s="4" t="s">
        <v>147</v>
      </c>
      <c r="B57" s="5" t="n">
        <v>2415000</v>
      </c>
      <c r="C57" s="6" t="n">
        <v>0</v>
      </c>
      <c r="D57" s="6" t="n">
        <v>14000</v>
      </c>
      <c r="F57" s="5" t="n">
        <v>2401000</v>
      </c>
      <c r="G57" s="5" t="n">
        <v>0</v>
      </c>
      <c r="H57" s="5" t="n">
        <v>0</v>
      </c>
      <c r="I57" s="5" t="n">
        <v>0</v>
      </c>
    </row>
    <row r="58" spans="1:9">
      <c r="A58" s="4" t="s">
        <v>158</v>
      </c>
      <c r="B58" s="5" t="n">
        <v>0</v>
      </c>
      <c r="C58" s="5" t="n">
        <v>0</v>
      </c>
      <c r="D58" s="5" t="n">
        <v>0</v>
      </c>
      <c r="F58" s="5" t="n">
        <v>3433000</v>
      </c>
      <c r="G58" s="5" t="n">
        <v>0</v>
      </c>
      <c r="H58" s="5" t="n">
        <v>0</v>
      </c>
      <c r="I58" s="5" t="n">
        <v>-3433000</v>
      </c>
    </row>
    <row r="59" spans="1:9">
      <c r="A59" s="4" t="s">
        <v>148</v>
      </c>
      <c r="B59" s="5" t="n">
        <v>0</v>
      </c>
      <c r="C59" s="5" t="n">
        <v>0</v>
      </c>
      <c r="D59" s="5" t="n">
        <v>0</v>
      </c>
      <c r="F59" s="5" t="n">
        <v>-9108000</v>
      </c>
      <c r="G59" s="5" t="n">
        <v>0</v>
      </c>
      <c r="H59" s="5" t="n">
        <v>0</v>
      </c>
      <c r="I59" s="5" t="n">
        <v>9108000</v>
      </c>
    </row>
    <row r="60" spans="1:9">
      <c r="A60" s="4" t="s">
        <v>149</v>
      </c>
      <c r="B60" s="5" t="n">
        <v>-62850000</v>
      </c>
      <c r="C60" s="5" t="n">
        <v>0</v>
      </c>
      <c r="D60" s="5" t="n">
        <v>0</v>
      </c>
      <c r="F60" s="5" t="n">
        <v>0</v>
      </c>
      <c r="G60" s="5" t="n">
        <v>0</v>
      </c>
      <c r="H60" s="5" t="n">
        <v>-62850000</v>
      </c>
      <c r="I60" s="5" t="n">
        <v>0</v>
      </c>
    </row>
    <row r="61" spans="1:9">
      <c r="A61" s="4" t="s">
        <v>159</v>
      </c>
      <c r="B61" s="6" t="n">
        <v>4931859000</v>
      </c>
      <c r="C61" s="6" t="n">
        <v>16309000</v>
      </c>
      <c r="D61" s="6" t="n">
        <v>-275000</v>
      </c>
      <c r="F61" s="6" t="n">
        <v>3075459000</v>
      </c>
      <c r="G61" s="6" t="n">
        <v>-21934000</v>
      </c>
      <c r="H61" s="6" t="n">
        <v>1270074000</v>
      </c>
      <c r="I61" s="6" t="n">
        <v>592226000</v>
      </c>
    </row>
    <row r="62" spans="1:9">
      <c r="A62" s="4" t="s">
        <v>160</v>
      </c>
      <c r="C62" s="5" t="n">
        <v>1630924523</v>
      </c>
      <c r="D62" s="5" t="n">
        <v>-12935230</v>
      </c>
      <c r="E62" s="4" t="s">
        <v>134</v>
      </c>
    </row>
    <row r="63" spans="1:9"/>
    <row r="64" spans="1:9">
      <c r="A64" s="4" t="s">
        <v>134</v>
      </c>
      <c r="B64" s="4" t="s">
        <v>161</v>
      </c>
    </row>
  </sheetData>
  <mergeCells count="3">
    <mergeCell ref="D1:E1"/>
    <mergeCell ref="A63:I63"/>
    <mergeCell ref="B64:I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21</v>
      </c>
      <c r="D2" s="2" t="s">
        <v>68</v>
      </c>
    </row>
    <row r="3" spans="1:4">
      <c r="A3" s="3" t="s">
        <v>246</v>
      </c>
    </row>
    <row r="4" spans="1:4">
      <c r="A4" s="4" t="s">
        <v>556</v>
      </c>
      <c r="B4" s="6" t="n">
        <v>168786</v>
      </c>
      <c r="C4" s="6" t="n">
        <v>143334</v>
      </c>
      <c r="D4" s="6" t="n">
        <v>113264</v>
      </c>
    </row>
    <row r="5" spans="1:4">
      <c r="A5" s="4" t="s">
        <v>557</v>
      </c>
      <c r="B5" s="5" t="n">
        <v>37978</v>
      </c>
      <c r="C5" s="5" t="n">
        <v>29979</v>
      </c>
      <c r="D5" s="5" t="n">
        <v>43750</v>
      </c>
    </row>
    <row r="6" spans="1:4">
      <c r="A6" s="4" t="s">
        <v>558</v>
      </c>
      <c r="B6" s="5" t="n">
        <v>3993</v>
      </c>
      <c r="C6" s="5" t="n">
        <v>-4527</v>
      </c>
      <c r="D6" s="5" t="n">
        <v>-13680</v>
      </c>
    </row>
    <row r="7" spans="1:4">
      <c r="A7" s="4" t="s">
        <v>559</v>
      </c>
      <c r="B7" s="6" t="n">
        <v>210757</v>
      </c>
      <c r="C7" s="6" t="n">
        <v>168786</v>
      </c>
      <c r="D7" s="6" t="n">
        <v>1433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21"/>
    <col customWidth="1" max="3" min="3" width="17"/>
    <col customWidth="1" max="4" min="4" width="21"/>
    <col customWidth="1" max="5" min="5" width="21"/>
    <col customWidth="1" max="6" min="6" width="21"/>
    <col customWidth="1" max="7" min="7" width="17"/>
  </cols>
  <sheetData>
    <row r="1" spans="1:7">
      <c r="A1" s="1" t="s">
        <v>560</v>
      </c>
      <c r="B1" s="2" t="s">
        <v>561</v>
      </c>
      <c r="C1" s="2" t="s">
        <v>562</v>
      </c>
      <c r="D1" s="2" t="s">
        <v>166</v>
      </c>
      <c r="E1" s="2" t="s">
        <v>167</v>
      </c>
      <c r="F1" s="2" t="s">
        <v>168</v>
      </c>
      <c r="G1" s="2" t="s">
        <v>562</v>
      </c>
    </row>
    <row r="2" spans="1:7">
      <c r="A2" s="3" t="s">
        <v>563</v>
      </c>
    </row>
    <row r="3" spans="1:7">
      <c r="A3" s="4" t="s">
        <v>564</v>
      </c>
      <c r="B3" s="6" t="n">
        <v>30848</v>
      </c>
      <c r="G3" s="10" t="n">
        <v>240000000</v>
      </c>
    </row>
    <row r="4" spans="1:7">
      <c r="A4" s="4" t="s">
        <v>205</v>
      </c>
      <c r="B4" s="6" t="n">
        <v>1285</v>
      </c>
      <c r="C4" s="10" t="n">
        <v>10000000</v>
      </c>
      <c r="D4" s="6" t="n">
        <v>0</v>
      </c>
      <c r="E4" s="6" t="n">
        <v>0</v>
      </c>
      <c r="F4" s="6" t="n">
        <v>1285</v>
      </c>
    </row>
    <row r="5" spans="1:7">
      <c r="A5" s="4" t="s">
        <v>565</v>
      </c>
      <c r="E5" s="4" t="s">
        <v>566</v>
      </c>
    </row>
    <row r="6" spans="1:7">
      <c r="A6" s="4" t="s">
        <v>180</v>
      </c>
      <c r="D6" s="6" t="n">
        <v>0</v>
      </c>
      <c r="E6" s="6" t="n">
        <v>22072</v>
      </c>
      <c r="F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1</v>
      </c>
    </row>
    <row r="2" spans="1:3">
      <c r="A2" s="3" t="s">
        <v>328</v>
      </c>
    </row>
    <row r="3" spans="1:3">
      <c r="A3" s="4" t="s">
        <v>568</v>
      </c>
      <c r="B3" s="6" t="n">
        <v>7486719</v>
      </c>
      <c r="C3" s="6" t="n">
        <v>6106705</v>
      </c>
    </row>
    <row r="4" spans="1:3">
      <c r="A4" s="4" t="s">
        <v>569</v>
      </c>
      <c r="B4" s="5" t="n">
        <v>-1726490</v>
      </c>
      <c r="C4" s="5" t="n">
        <v>-1410314</v>
      </c>
    </row>
    <row r="5" spans="1:3">
      <c r="A5" s="4" t="s">
        <v>570</v>
      </c>
      <c r="B5" s="5" t="n">
        <v>5760229</v>
      </c>
      <c r="C5" s="5" t="n">
        <v>4696391</v>
      </c>
    </row>
    <row r="6" spans="1:3">
      <c r="A6" s="4" t="s">
        <v>525</v>
      </c>
    </row>
    <row r="7" spans="1:3">
      <c r="A7" s="3" t="s">
        <v>328</v>
      </c>
    </row>
    <row r="8" spans="1:3">
      <c r="A8" s="4" t="s">
        <v>568</v>
      </c>
      <c r="B8" s="5" t="n">
        <v>4944672</v>
      </c>
      <c r="C8" s="5" t="n">
        <v>2693256</v>
      </c>
    </row>
    <row r="9" spans="1:3">
      <c r="A9" s="4" t="s">
        <v>571</v>
      </c>
    </row>
    <row r="10" spans="1:3">
      <c r="A10" s="3" t="s">
        <v>328</v>
      </c>
    </row>
    <row r="11" spans="1:3">
      <c r="A11" s="4" t="s">
        <v>568</v>
      </c>
      <c r="B11" s="5" t="n">
        <v>885724</v>
      </c>
      <c r="C11" s="5" t="n">
        <v>607423</v>
      </c>
    </row>
    <row r="12" spans="1:3">
      <c r="A12" s="4" t="s">
        <v>475</v>
      </c>
    </row>
    <row r="13" spans="1:3">
      <c r="A13" s="3" t="s">
        <v>328</v>
      </c>
    </row>
    <row r="14" spans="1:3">
      <c r="A14" s="4" t="s">
        <v>568</v>
      </c>
      <c r="B14" s="5" t="n">
        <v>775422</v>
      </c>
      <c r="C14" s="5" t="n">
        <v>588454</v>
      </c>
    </row>
    <row r="15" spans="1:3">
      <c r="A15" s="4" t="s">
        <v>572</v>
      </c>
    </row>
    <row r="16" spans="1:3">
      <c r="A16" s="3" t="s">
        <v>328</v>
      </c>
    </row>
    <row r="17" spans="1:3">
      <c r="A17" s="4" t="s">
        <v>568</v>
      </c>
      <c r="B17" s="5" t="n">
        <v>228591</v>
      </c>
      <c r="C17" s="5" t="n">
        <v>197740</v>
      </c>
    </row>
    <row r="18" spans="1:3">
      <c r="A18" s="4" t="s">
        <v>573</v>
      </c>
    </row>
    <row r="19" spans="1:3">
      <c r="A19" s="3" t="s">
        <v>328</v>
      </c>
    </row>
    <row r="20" spans="1:3">
      <c r="A20" s="4" t="s">
        <v>568</v>
      </c>
      <c r="B20" s="5" t="n">
        <v>88590</v>
      </c>
      <c r="C20" s="5" t="n">
        <v>84441</v>
      </c>
    </row>
    <row r="21" spans="1:3">
      <c r="A21" s="4" t="s">
        <v>574</v>
      </c>
    </row>
    <row r="22" spans="1:3">
      <c r="A22" s="3" t="s">
        <v>328</v>
      </c>
    </row>
    <row r="23" spans="1:3">
      <c r="A23" s="4" t="s">
        <v>568</v>
      </c>
      <c r="B23" s="6" t="n">
        <v>563720</v>
      </c>
      <c r="C23" s="6" t="n">
        <v>19353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1</v>
      </c>
    </row>
    <row r="2" spans="1:3">
      <c r="A2" s="3" t="s">
        <v>252</v>
      </c>
    </row>
    <row r="3" spans="1:3">
      <c r="A3" s="4" t="s">
        <v>576</v>
      </c>
      <c r="B3" s="6" t="n">
        <v>69311</v>
      </c>
      <c r="C3" s="6" t="n">
        <v>219141</v>
      </c>
    </row>
    <row r="4" spans="1:3">
      <c r="A4" s="4" t="s">
        <v>577</v>
      </c>
      <c r="B4" s="5" t="n">
        <v>251176</v>
      </c>
      <c r="C4" s="5" t="n">
        <v>265781</v>
      </c>
    </row>
    <row r="5" spans="1:3">
      <c r="A5" s="4" t="s">
        <v>578</v>
      </c>
      <c r="B5" s="6" t="n">
        <v>14322</v>
      </c>
      <c r="C5" s="6" t="n">
        <v>7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1</v>
      </c>
    </row>
    <row r="2" spans="1:3">
      <c r="A2" s="3" t="s">
        <v>580</v>
      </c>
    </row>
    <row r="3" spans="1:3">
      <c r="A3" s="4" t="s">
        <v>581</v>
      </c>
      <c r="B3" s="6" t="n">
        <v>900000</v>
      </c>
      <c r="C3" s="6" t="n">
        <v>900000</v>
      </c>
    </row>
    <row r="4" spans="1:3">
      <c r="A4" s="4" t="s">
        <v>582</v>
      </c>
      <c r="B4" s="5" t="n">
        <v>-529443</v>
      </c>
      <c r="C4" s="5" t="n">
        <v>-472206</v>
      </c>
    </row>
    <row r="5" spans="1:3">
      <c r="A5" s="4" t="s">
        <v>583</v>
      </c>
      <c r="B5" s="6" t="n">
        <v>370557</v>
      </c>
      <c r="C5" s="6" t="n">
        <v>4277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84</v>
      </c>
      <c r="B1" s="2" t="s">
        <v>166</v>
      </c>
    </row>
    <row r="2" spans="1:2">
      <c r="A2" s="3" t="s">
        <v>580</v>
      </c>
    </row>
    <row r="3" spans="1:2">
      <c r="A3" s="4" t="s">
        <v>585</v>
      </c>
      <c r="B3" s="6" t="n">
        <v>57237</v>
      </c>
    </row>
    <row r="4" spans="1:2">
      <c r="A4" s="4" t="s">
        <v>586</v>
      </c>
      <c r="B4" s="5" t="n">
        <v>57237</v>
      </c>
    </row>
    <row r="5" spans="1:2">
      <c r="A5" s="4" t="s">
        <v>587</v>
      </c>
      <c r="B5" s="5" t="n">
        <v>57237</v>
      </c>
    </row>
    <row r="6" spans="1:2">
      <c r="A6" s="4" t="s">
        <v>588</v>
      </c>
      <c r="B6" s="5" t="n">
        <v>57237</v>
      </c>
    </row>
    <row r="7" spans="1:2">
      <c r="A7" s="4" t="s">
        <v>589</v>
      </c>
      <c r="B7" s="5" t="n">
        <v>57237</v>
      </c>
    </row>
    <row r="8" spans="1:2">
      <c r="A8" s="4" t="s">
        <v>590</v>
      </c>
      <c r="B8" s="5" t="n">
        <v>57237</v>
      </c>
    </row>
    <row r="9" spans="1:2">
      <c r="A9" s="4" t="s">
        <v>591</v>
      </c>
      <c r="B9" s="6" t="n">
        <v>27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2</v>
      </c>
      <c r="B1" s="2" t="s">
        <v>1</v>
      </c>
    </row>
    <row r="2" spans="1:4">
      <c r="B2" s="2" t="s">
        <v>2</v>
      </c>
      <c r="C2" s="2" t="s">
        <v>21</v>
      </c>
      <c r="D2" s="2" t="s">
        <v>68</v>
      </c>
    </row>
    <row r="3" spans="1:4">
      <c r="A3" s="3" t="s">
        <v>580</v>
      </c>
    </row>
    <row r="4" spans="1:4">
      <c r="A4" s="4" t="s">
        <v>593</v>
      </c>
      <c r="B4" s="6" t="n">
        <v>0</v>
      </c>
      <c r="C4" s="6" t="n">
        <v>0</v>
      </c>
      <c r="D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1</v>
      </c>
    </row>
    <row r="2" spans="1:3">
      <c r="A2" s="3" t="s">
        <v>595</v>
      </c>
    </row>
    <row r="3" spans="1:3">
      <c r="A3" s="4" t="s">
        <v>596</v>
      </c>
      <c r="B3" s="6" t="n">
        <v>77284</v>
      </c>
      <c r="C3" s="6" t="n">
        <v>73819</v>
      </c>
    </row>
    <row r="4" spans="1:3">
      <c r="A4" s="4" t="s">
        <v>582</v>
      </c>
      <c r="B4" s="5" t="n">
        <v>-43888</v>
      </c>
      <c r="C4" s="5" t="n">
        <v>-34646</v>
      </c>
    </row>
    <row r="5" spans="1:3">
      <c r="A5" s="4" t="s">
        <v>597</v>
      </c>
      <c r="B5" s="5" t="n">
        <v>33396</v>
      </c>
      <c r="C5" s="5" t="n">
        <v>39173</v>
      </c>
    </row>
    <row r="6" spans="1:3">
      <c r="A6" s="4" t="s">
        <v>494</v>
      </c>
      <c r="B6" s="5" t="n">
        <v>32335</v>
      </c>
      <c r="C6" s="5" t="n">
        <v>3089</v>
      </c>
    </row>
    <row r="7" spans="1:3">
      <c r="A7" s="4" t="s">
        <v>598</v>
      </c>
      <c r="B7" s="5" t="n">
        <v>27895</v>
      </c>
      <c r="C7" s="5" t="n">
        <v>27956</v>
      </c>
    </row>
    <row r="8" spans="1:3">
      <c r="A8" s="4" t="s">
        <v>201</v>
      </c>
      <c r="B8" s="5" t="n">
        <v>26544</v>
      </c>
      <c r="C8" s="5" t="n">
        <v>107563</v>
      </c>
    </row>
    <row r="9" spans="1:3">
      <c r="A9" s="4" t="s">
        <v>599</v>
      </c>
      <c r="B9" s="5" t="n">
        <v>23281</v>
      </c>
      <c r="C9" s="5" t="n">
        <v>43841</v>
      </c>
    </row>
    <row r="10" spans="1:3">
      <c r="A10" s="4" t="s">
        <v>600</v>
      </c>
      <c r="B10" s="5" t="n">
        <v>14579</v>
      </c>
      <c r="C10" s="5" t="n">
        <v>11653</v>
      </c>
    </row>
    <row r="11" spans="1:3">
      <c r="A11" s="4" t="s">
        <v>601</v>
      </c>
      <c r="B11" s="5" t="n">
        <v>12701</v>
      </c>
      <c r="C11" s="5" t="n">
        <v>0</v>
      </c>
    </row>
    <row r="12" spans="1:3">
      <c r="A12" s="4" t="s">
        <v>602</v>
      </c>
      <c r="B12" s="5" t="n">
        <v>10393</v>
      </c>
      <c r="C12" s="5" t="n">
        <v>99</v>
      </c>
    </row>
    <row r="13" spans="1:3">
      <c r="A13" s="4" t="s">
        <v>603</v>
      </c>
      <c r="B13" s="5" t="n">
        <v>9202</v>
      </c>
      <c r="C13" s="5" t="n">
        <v>10115</v>
      </c>
    </row>
    <row r="14" spans="1:3">
      <c r="A14" s="4" t="s">
        <v>200</v>
      </c>
      <c r="B14" s="5" t="n">
        <v>1686</v>
      </c>
      <c r="C14" s="5" t="n">
        <v>47158</v>
      </c>
    </row>
    <row r="15" spans="1:3">
      <c r="A15" s="4" t="s">
        <v>187</v>
      </c>
      <c r="B15" s="6" t="n">
        <v>192012</v>
      </c>
      <c r="C15" s="6" t="n">
        <v>2906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B1" s="2" t="s">
        <v>1</v>
      </c>
    </row>
    <row r="2" spans="1:4">
      <c r="B2" s="2" t="s">
        <v>2</v>
      </c>
      <c r="C2" s="2" t="s">
        <v>21</v>
      </c>
      <c r="D2" s="2" t="s">
        <v>68</v>
      </c>
    </row>
    <row r="3" spans="1:4">
      <c r="A3" s="3" t="s">
        <v>595</v>
      </c>
    </row>
    <row r="4" spans="1:4">
      <c r="A4" s="4" t="s">
        <v>605</v>
      </c>
      <c r="B4" s="4" t="s">
        <v>606</v>
      </c>
    </row>
    <row r="5" spans="1:4">
      <c r="A5" s="4" t="s">
        <v>178</v>
      </c>
      <c r="B5" s="6" t="n">
        <v>30254</v>
      </c>
      <c r="C5" s="6" t="n">
        <v>0</v>
      </c>
      <c r="D5" s="6" t="n">
        <v>0</v>
      </c>
    </row>
    <row r="6" spans="1:4">
      <c r="A6" s="4" t="s">
        <v>607</v>
      </c>
      <c r="B6" s="5" t="n">
        <v>5111</v>
      </c>
      <c r="C6" s="5" t="n">
        <v>-8642</v>
      </c>
      <c r="D6" s="5" t="n">
        <v>-17691</v>
      </c>
    </row>
    <row r="7" spans="1:4">
      <c r="A7" s="4" t="s">
        <v>558</v>
      </c>
      <c r="B7" s="6" t="n">
        <v>3993</v>
      </c>
      <c r="C7" s="6" t="n">
        <v>-4527</v>
      </c>
      <c r="D7" s="6" t="n">
        <v>-136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1</v>
      </c>
    </row>
    <row r="2" spans="1:3">
      <c r="A2" s="3" t="s">
        <v>609</v>
      </c>
    </row>
    <row r="3" spans="1:3">
      <c r="A3" s="4" t="s">
        <v>610</v>
      </c>
      <c r="B3" s="6" t="n">
        <v>1199617</v>
      </c>
      <c r="C3" s="6" t="n">
        <v>1199617</v>
      </c>
    </row>
    <row r="4" spans="1:3">
      <c r="A4" s="4" t="s">
        <v>582</v>
      </c>
      <c r="B4" s="5" t="n">
        <v>-366485</v>
      </c>
      <c r="C4" s="5" t="n">
        <v>-312429</v>
      </c>
    </row>
    <row r="5" spans="1:3">
      <c r="A5" s="4" t="s">
        <v>611</v>
      </c>
      <c r="B5" s="5" t="n">
        <v>833132</v>
      </c>
      <c r="C5" s="5" t="n">
        <v>887188</v>
      </c>
    </row>
    <row r="6" spans="1:3">
      <c r="A6" s="4" t="s">
        <v>500</v>
      </c>
    </row>
    <row r="7" spans="1:3">
      <c r="A7" s="3" t="s">
        <v>609</v>
      </c>
    </row>
    <row r="8" spans="1:3">
      <c r="A8" s="4" t="s">
        <v>610</v>
      </c>
      <c r="B8" s="5" t="n">
        <v>146475</v>
      </c>
      <c r="C8" s="5" t="n">
        <v>146475</v>
      </c>
    </row>
    <row r="9" spans="1:3">
      <c r="A9" s="4" t="s">
        <v>505</v>
      </c>
    </row>
    <row r="10" spans="1:3">
      <c r="A10" s="3" t="s">
        <v>609</v>
      </c>
    </row>
    <row r="11" spans="1:3">
      <c r="A11" s="4" t="s">
        <v>610</v>
      </c>
      <c r="B11" s="5" t="n">
        <v>399578</v>
      </c>
      <c r="C11" s="5" t="n">
        <v>399578</v>
      </c>
    </row>
    <row r="12" spans="1:3">
      <c r="A12" s="4" t="s">
        <v>508</v>
      </c>
    </row>
    <row r="13" spans="1:3">
      <c r="A13" s="3" t="s">
        <v>609</v>
      </c>
    </row>
    <row r="14" spans="1:3">
      <c r="A14" s="4" t="s">
        <v>610</v>
      </c>
      <c r="B14" s="6" t="n">
        <v>653564</v>
      </c>
      <c r="C14" s="6" t="n">
        <v>6535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2</v>
      </c>
      <c r="B1" s="2" t="s">
        <v>1</v>
      </c>
    </row>
    <row r="2" spans="1:3">
      <c r="B2" s="2" t="s">
        <v>2</v>
      </c>
      <c r="C2" s="2" t="s">
        <v>21</v>
      </c>
    </row>
    <row r="3" spans="1:3">
      <c r="A3" s="3" t="s">
        <v>163</v>
      </c>
    </row>
    <row r="4" spans="1:3">
      <c r="A4" s="4" t="s">
        <v>164</v>
      </c>
      <c r="B4" s="9" t="n">
        <v>0.0389</v>
      </c>
      <c r="C4" s="9" t="n">
        <v>0.20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2</v>
      </c>
      <c r="B1" s="2" t="s">
        <v>613</v>
      </c>
      <c r="C1" s="2" t="s">
        <v>614</v>
      </c>
      <c r="D1" s="2" t="s">
        <v>615</v>
      </c>
      <c r="E1" s="2" t="s">
        <v>616</v>
      </c>
      <c r="F1" s="2" t="s">
        <v>617</v>
      </c>
      <c r="G1" s="2" t="s">
        <v>2</v>
      </c>
      <c r="H1" s="2" t="s">
        <v>21</v>
      </c>
      <c r="I1" s="2" t="s">
        <v>68</v>
      </c>
    </row>
    <row r="2" spans="1:9">
      <c r="A2" s="3" t="s">
        <v>609</v>
      </c>
    </row>
    <row r="3" spans="1:9">
      <c r="A3" s="4" t="s">
        <v>199</v>
      </c>
      <c r="G3" s="6" t="n">
        <v>31678</v>
      </c>
      <c r="H3" s="6" t="n">
        <v>50541</v>
      </c>
      <c r="I3" s="6" t="n">
        <v>64297</v>
      </c>
    </row>
    <row r="4" spans="1:9">
      <c r="A4" s="4" t="s">
        <v>500</v>
      </c>
    </row>
    <row r="5" spans="1:9">
      <c r="A5" s="3" t="s">
        <v>609</v>
      </c>
    </row>
    <row r="6" spans="1:9">
      <c r="A6" s="4" t="s">
        <v>618</v>
      </c>
      <c r="F6" s="6" t="n">
        <v>2449</v>
      </c>
    </row>
    <row r="7" spans="1:9">
      <c r="A7" s="4" t="s">
        <v>199</v>
      </c>
      <c r="D7" s="6" t="n">
        <v>2449</v>
      </c>
    </row>
    <row r="8" spans="1:9">
      <c r="A8" s="4" t="s">
        <v>505</v>
      </c>
    </row>
    <row r="9" spans="1:9">
      <c r="A9" s="3" t="s">
        <v>609</v>
      </c>
    </row>
    <row r="10" spans="1:9">
      <c r="A10" s="4" t="s">
        <v>618</v>
      </c>
      <c r="B10" s="6" t="n">
        <v>23344</v>
      </c>
      <c r="E10" s="6" t="n">
        <v>23344</v>
      </c>
    </row>
    <row r="11" spans="1:9">
      <c r="A11" s="4" t="s">
        <v>199</v>
      </c>
      <c r="C11" s="6" t="n">
        <v>87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1</v>
      </c>
    </row>
    <row r="2" spans="1:3">
      <c r="A2" s="3" t="s">
        <v>620</v>
      </c>
    </row>
    <row r="3" spans="1:3">
      <c r="A3" s="4" t="s">
        <v>621</v>
      </c>
      <c r="B3" s="6" t="n">
        <v>189592</v>
      </c>
      <c r="C3" s="6" t="n">
        <v>169053</v>
      </c>
    </row>
    <row r="4" spans="1:3">
      <c r="A4" s="4" t="s">
        <v>622</v>
      </c>
      <c r="B4" s="5" t="n">
        <v>185223</v>
      </c>
      <c r="C4" s="5" t="n">
        <v>171460</v>
      </c>
    </row>
    <row r="5" spans="1:3">
      <c r="A5" s="4" t="s">
        <v>623</v>
      </c>
      <c r="B5" s="5" t="n">
        <v>184223</v>
      </c>
      <c r="C5" s="5" t="n">
        <v>237013</v>
      </c>
    </row>
    <row r="6" spans="1:3">
      <c r="A6" s="4" t="s">
        <v>624</v>
      </c>
      <c r="B6" s="5" t="n">
        <v>123978</v>
      </c>
      <c r="C6" s="5" t="n">
        <v>117049</v>
      </c>
    </row>
    <row r="7" spans="1:3">
      <c r="A7" s="4" t="s">
        <v>625</v>
      </c>
      <c r="B7" s="5" t="n">
        <v>143318</v>
      </c>
      <c r="C7" s="5" t="n">
        <v>94068</v>
      </c>
    </row>
    <row r="8" spans="1:3">
      <c r="A8" s="4" t="s">
        <v>626</v>
      </c>
      <c r="B8" s="5" t="n">
        <v>87291</v>
      </c>
      <c r="C8" s="5" t="n">
        <v>70957</v>
      </c>
    </row>
    <row r="9" spans="1:3">
      <c r="A9" s="4" t="s">
        <v>627</v>
      </c>
      <c r="B9" s="5" t="n">
        <v>83265</v>
      </c>
      <c r="C9" s="5" t="n">
        <v>80898</v>
      </c>
    </row>
    <row r="10" spans="1:3">
      <c r="A10" s="4" t="s">
        <v>628</v>
      </c>
      <c r="B10" s="5" t="n">
        <v>32755</v>
      </c>
      <c r="C10" s="5" t="n">
        <v>33544</v>
      </c>
    </row>
    <row r="11" spans="1:3">
      <c r="A11" s="4" t="s">
        <v>629</v>
      </c>
      <c r="B11" s="5" t="n">
        <v>23417</v>
      </c>
      <c r="C11" s="5" t="n">
        <v>0</v>
      </c>
    </row>
    <row r="12" spans="1:3">
      <c r="A12" s="4" t="s">
        <v>630</v>
      </c>
      <c r="B12" s="5" t="n">
        <v>3788</v>
      </c>
      <c r="C12" s="5" t="n">
        <v>31678</v>
      </c>
    </row>
    <row r="13" spans="1:3">
      <c r="A13" s="4" t="s">
        <v>631</v>
      </c>
      <c r="B13" s="6" t="n">
        <v>1056850</v>
      </c>
      <c r="C13" s="6" t="n">
        <v>10057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1</v>
      </c>
    </row>
    <row r="2" spans="1:3">
      <c r="A2" s="3" t="s">
        <v>633</v>
      </c>
    </row>
    <row r="3" spans="1:3">
      <c r="A3" s="4" t="s">
        <v>634</v>
      </c>
      <c r="B3" s="6" t="n">
        <v>3815232</v>
      </c>
      <c r="C3" s="6" t="n">
        <v>3730998</v>
      </c>
    </row>
    <row r="4" spans="1:3">
      <c r="A4" s="4" t="s">
        <v>635</v>
      </c>
      <c r="B4" s="5" t="n">
        <v>-102836</v>
      </c>
      <c r="C4" s="5" t="n">
        <v>-261097</v>
      </c>
    </row>
    <row r="5" spans="1:3">
      <c r="A5" s="4" t="s">
        <v>636</v>
      </c>
      <c r="B5" s="5" t="n">
        <v>3712396</v>
      </c>
      <c r="C5" s="5" t="n">
        <v>3469901</v>
      </c>
    </row>
    <row r="6" spans="1:3">
      <c r="A6" s="4" t="s">
        <v>637</v>
      </c>
    </row>
    <row r="7" spans="1:3">
      <c r="A7" s="3" t="s">
        <v>633</v>
      </c>
    </row>
    <row r="8" spans="1:3">
      <c r="A8" s="4" t="s">
        <v>634</v>
      </c>
      <c r="B8" s="5" t="n">
        <v>1243844</v>
      </c>
      <c r="C8" s="5" t="n">
        <v>1223954</v>
      </c>
    </row>
    <row r="9" spans="1:3">
      <c r="A9" s="4" t="s">
        <v>638</v>
      </c>
    </row>
    <row r="10" spans="1:3">
      <c r="A10" s="3" t="s">
        <v>633</v>
      </c>
    </row>
    <row r="11" spans="1:3">
      <c r="A11" s="4" t="s">
        <v>634</v>
      </c>
      <c r="B11" s="5" t="n">
        <v>488886</v>
      </c>
      <c r="C11" s="5" t="n">
        <v>0</v>
      </c>
    </row>
    <row r="12" spans="1:3">
      <c r="A12" s="4" t="s">
        <v>639</v>
      </c>
    </row>
    <row r="13" spans="1:3">
      <c r="A13" s="3" t="s">
        <v>633</v>
      </c>
    </row>
    <row r="14" spans="1:3">
      <c r="A14" s="4" t="s">
        <v>634</v>
      </c>
      <c r="B14" s="5" t="n">
        <v>0</v>
      </c>
      <c r="C14" s="5" t="n">
        <v>414479</v>
      </c>
    </row>
    <row r="15" spans="1:3">
      <c r="A15" s="4" t="s">
        <v>640</v>
      </c>
    </row>
    <row r="16" spans="1:3">
      <c r="A16" s="3" t="s">
        <v>633</v>
      </c>
    </row>
    <row r="17" spans="1:3">
      <c r="A17" s="4" t="s">
        <v>634</v>
      </c>
      <c r="B17" s="5" t="n">
        <v>22705</v>
      </c>
      <c r="C17" s="5" t="n">
        <v>28731</v>
      </c>
    </row>
    <row r="18" spans="1:3">
      <c r="A18" s="4" t="s">
        <v>641</v>
      </c>
    </row>
    <row r="19" spans="1:3">
      <c r="A19" s="3" t="s">
        <v>633</v>
      </c>
    </row>
    <row r="20" spans="1:3">
      <c r="A20" s="4" t="s">
        <v>634</v>
      </c>
      <c r="B20" s="5" t="n">
        <v>936514</v>
      </c>
      <c r="C20" s="5" t="n">
        <v>926389</v>
      </c>
    </row>
    <row r="21" spans="1:3">
      <c r="A21" s="4" t="s">
        <v>642</v>
      </c>
    </row>
    <row r="22" spans="1:3">
      <c r="A22" s="3" t="s">
        <v>633</v>
      </c>
    </row>
    <row r="23" spans="1:3">
      <c r="A23" s="4" t="s">
        <v>634</v>
      </c>
      <c r="B23" s="5" t="n">
        <v>809871</v>
      </c>
      <c r="C23" s="5" t="n">
        <v>807514</v>
      </c>
    </row>
    <row r="24" spans="1:3">
      <c r="A24" s="4" t="s">
        <v>643</v>
      </c>
    </row>
    <row r="25" spans="1:3">
      <c r="A25" s="3" t="s">
        <v>633</v>
      </c>
    </row>
    <row r="26" spans="1:3">
      <c r="A26" s="4" t="s">
        <v>634</v>
      </c>
      <c r="B26" s="6" t="n">
        <v>313412</v>
      </c>
      <c r="C26" s="6" t="n">
        <v>3299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1</v>
      </c>
    </row>
    <row r="2" spans="1:3">
      <c r="A2" s="3" t="s">
        <v>633</v>
      </c>
    </row>
    <row r="3" spans="1:3">
      <c r="A3" s="4" t="s">
        <v>495</v>
      </c>
      <c r="B3" s="6" t="n">
        <v>3669</v>
      </c>
      <c r="C3" s="6" t="n">
        <v>1653</v>
      </c>
    </row>
    <row r="4" spans="1:3">
      <c r="A4" s="4" t="s">
        <v>641</v>
      </c>
    </row>
    <row r="5" spans="1:3">
      <c r="A5" s="3" t="s">
        <v>633</v>
      </c>
    </row>
    <row r="6" spans="1:3">
      <c r="A6" s="4" t="s">
        <v>645</v>
      </c>
      <c r="B6" s="5" t="n">
        <v>63486</v>
      </c>
      <c r="C6" s="5" t="n">
        <v>73611</v>
      </c>
    </row>
    <row r="7" spans="1:3">
      <c r="A7" s="4" t="s">
        <v>642</v>
      </c>
    </row>
    <row r="8" spans="1:3">
      <c r="A8" s="3" t="s">
        <v>633</v>
      </c>
    </row>
    <row r="9" spans="1:3">
      <c r="A9" s="4" t="s">
        <v>645</v>
      </c>
      <c r="B9" s="5" t="n">
        <v>15129</v>
      </c>
      <c r="C9" s="5" t="n">
        <v>17486</v>
      </c>
    </row>
    <row r="10" spans="1:3">
      <c r="A10" s="4" t="s">
        <v>643</v>
      </c>
    </row>
    <row r="11" spans="1:3">
      <c r="A11" s="3" t="s">
        <v>633</v>
      </c>
    </row>
    <row r="12" spans="1:3">
      <c r="A12" s="4" t="s">
        <v>645</v>
      </c>
      <c r="B12" s="5" t="n">
        <v>4614</v>
      </c>
      <c r="C12" s="5" t="n">
        <v>6264</v>
      </c>
    </row>
    <row r="13" spans="1:3">
      <c r="A13" s="4" t="s">
        <v>637</v>
      </c>
    </row>
    <row r="14" spans="1:3">
      <c r="A14" s="3" t="s">
        <v>633</v>
      </c>
    </row>
    <row r="15" spans="1:3">
      <c r="A15" s="4" t="s">
        <v>645</v>
      </c>
      <c r="B15" s="5" t="n">
        <v>51845</v>
      </c>
      <c r="C15" s="5" t="n">
        <v>71735</v>
      </c>
    </row>
    <row r="16" spans="1:3">
      <c r="A16" s="4" t="s">
        <v>638</v>
      </c>
    </row>
    <row r="17" spans="1:3">
      <c r="A17" s="3" t="s">
        <v>633</v>
      </c>
    </row>
    <row r="18" spans="1:3">
      <c r="A18" s="4" t="s">
        <v>645</v>
      </c>
      <c r="B18" s="5" t="n">
        <v>12399</v>
      </c>
      <c r="C18" s="5" t="n">
        <v>0</v>
      </c>
    </row>
    <row r="19" spans="1:3">
      <c r="A19" s="4" t="s">
        <v>639</v>
      </c>
    </row>
    <row r="20" spans="1:3">
      <c r="A20" s="3" t="s">
        <v>633</v>
      </c>
    </row>
    <row r="21" spans="1:3">
      <c r="A21" s="4" t="s">
        <v>645</v>
      </c>
      <c r="B21" s="6" t="n">
        <v>0</v>
      </c>
      <c r="C21" s="6" t="n">
        <v>2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7"/>
    <col customWidth="1" max="9" min="9" width="21"/>
    <col customWidth="1" max="10" min="10" width="17"/>
    <col customWidth="1" max="11" min="11" width="17"/>
    <col customWidth="1" max="12" min="12" width="17"/>
    <col customWidth="1" max="13" min="13" width="17"/>
    <col customWidth="1" max="14" min="14" width="21"/>
  </cols>
  <sheetData>
    <row r="1" spans="1:14">
      <c r="A1" s="1" t="s">
        <v>646</v>
      </c>
      <c r="B1" s="2" t="s">
        <v>647</v>
      </c>
      <c r="C1" s="2" t="s">
        <v>648</v>
      </c>
      <c r="D1" s="2" t="s">
        <v>649</v>
      </c>
      <c r="E1" s="2" t="s">
        <v>166</v>
      </c>
      <c r="F1" s="2" t="s">
        <v>650</v>
      </c>
      <c r="G1" s="2" t="s">
        <v>167</v>
      </c>
      <c r="H1" s="2" t="s">
        <v>651</v>
      </c>
      <c r="I1" s="2" t="s">
        <v>168</v>
      </c>
      <c r="J1" s="2" t="s">
        <v>650</v>
      </c>
      <c r="K1" s="2" t="s">
        <v>648</v>
      </c>
      <c r="L1" s="2" t="s">
        <v>651</v>
      </c>
      <c r="M1" s="2" t="s">
        <v>652</v>
      </c>
      <c r="N1" s="2" t="s">
        <v>653</v>
      </c>
    </row>
    <row r="2" spans="1:14">
      <c r="A2" s="3" t="s">
        <v>633</v>
      </c>
    </row>
    <row r="3" spans="1:14">
      <c r="A3" s="4" t="s">
        <v>654</v>
      </c>
      <c r="E3" s="6" t="n">
        <v>3962705000</v>
      </c>
      <c r="G3" s="6" t="n">
        <v>3902781000</v>
      </c>
    </row>
    <row r="4" spans="1:14">
      <c r="A4" s="4" t="s">
        <v>181</v>
      </c>
      <c r="E4" s="6" t="n">
        <v>481000</v>
      </c>
      <c r="G4" s="5" t="n">
        <v>0</v>
      </c>
      <c r="I4" s="6" t="n">
        <v>50935000</v>
      </c>
    </row>
    <row r="5" spans="1:14">
      <c r="A5" s="4" t="s">
        <v>655</v>
      </c>
    </row>
    <row r="6" spans="1:14">
      <c r="A6" s="3" t="s">
        <v>633</v>
      </c>
    </row>
    <row r="7" spans="1:14">
      <c r="A7" s="4" t="s">
        <v>656</v>
      </c>
      <c r="N7" s="6" t="n">
        <v>1750000000</v>
      </c>
    </row>
    <row r="8" spans="1:14">
      <c r="A8" s="4" t="s">
        <v>657</v>
      </c>
    </row>
    <row r="9" spans="1:14">
      <c r="A9" s="3" t="s">
        <v>633</v>
      </c>
    </row>
    <row r="10" spans="1:14">
      <c r="A10" s="4" t="s">
        <v>656</v>
      </c>
      <c r="N10" s="5" t="n">
        <v>1500000000</v>
      </c>
    </row>
    <row r="11" spans="1:14">
      <c r="A11" s="4" t="s">
        <v>658</v>
      </c>
    </row>
    <row r="12" spans="1:14">
      <c r="A12" s="3" t="s">
        <v>633</v>
      </c>
    </row>
    <row r="13" spans="1:14">
      <c r="A13" s="4" t="s">
        <v>656</v>
      </c>
      <c r="N13" s="6" t="n">
        <v>250000000</v>
      </c>
    </row>
    <row r="14" spans="1:14">
      <c r="A14" s="4" t="s">
        <v>659</v>
      </c>
    </row>
    <row r="15" spans="1:14">
      <c r="A15" s="3" t="s">
        <v>633</v>
      </c>
    </row>
    <row r="16" spans="1:14">
      <c r="A16" s="4" t="s">
        <v>656</v>
      </c>
      <c r="B16" s="6" t="n">
        <v>1203362000</v>
      </c>
      <c r="K16" s="10" t="n">
        <v>9362160000</v>
      </c>
    </row>
    <row r="17" spans="1:14">
      <c r="A17" s="4" t="s">
        <v>660</v>
      </c>
      <c r="E17" s="4" t="s">
        <v>661</v>
      </c>
      <c r="F17" s="4" t="s">
        <v>661</v>
      </c>
    </row>
    <row r="18" spans="1:14">
      <c r="A18" s="4" t="s">
        <v>662</v>
      </c>
      <c r="G18" s="5" t="n">
        <v>3559000000</v>
      </c>
    </row>
    <row r="19" spans="1:14">
      <c r="A19" s="4" t="s">
        <v>663</v>
      </c>
      <c r="E19" s="6" t="n">
        <v>1385000</v>
      </c>
      <c r="G19" s="5" t="n">
        <v>2808000</v>
      </c>
      <c r="I19" s="6" t="n">
        <v>2453000</v>
      </c>
    </row>
    <row r="20" spans="1:14">
      <c r="A20" s="4" t="s">
        <v>654</v>
      </c>
      <c r="B20" s="5" t="n">
        <v>352987000</v>
      </c>
      <c r="G20" s="5" t="n">
        <v>417166000</v>
      </c>
      <c r="K20" s="10" t="n">
        <v>2746233600</v>
      </c>
      <c r="L20" s="10" t="n">
        <v>3245548800</v>
      </c>
    </row>
    <row r="21" spans="1:14">
      <c r="A21" s="4" t="s">
        <v>664</v>
      </c>
      <c r="B21" s="6" t="n">
        <v>352987000</v>
      </c>
      <c r="C21" s="10" t="n">
        <v>2746233600</v>
      </c>
    </row>
    <row r="22" spans="1:14">
      <c r="A22" s="4" t="s">
        <v>181</v>
      </c>
      <c r="E22" s="5" t="n">
        <v>481000</v>
      </c>
    </row>
    <row r="23" spans="1:14">
      <c r="A23" s="4" t="s">
        <v>665</v>
      </c>
    </row>
    <row r="24" spans="1:14">
      <c r="A24" s="3" t="s">
        <v>633</v>
      </c>
    </row>
    <row r="25" spans="1:14">
      <c r="A25" s="4" t="s">
        <v>666</v>
      </c>
      <c r="D25" s="4" t="s">
        <v>667</v>
      </c>
    </row>
    <row r="26" spans="1:14">
      <c r="A26" s="4" t="s">
        <v>668</v>
      </c>
    </row>
    <row r="27" spans="1:14">
      <c r="A27" s="3" t="s">
        <v>633</v>
      </c>
    </row>
    <row r="28" spans="1:14">
      <c r="A28" s="4" t="s">
        <v>666</v>
      </c>
      <c r="D28" s="4" t="s">
        <v>669</v>
      </c>
    </row>
    <row r="29" spans="1:14">
      <c r="A29" s="4" t="s">
        <v>670</v>
      </c>
    </row>
    <row r="30" spans="1:14">
      <c r="A30" s="3" t="s">
        <v>633</v>
      </c>
    </row>
    <row r="31" spans="1:14">
      <c r="A31" s="4" t="s">
        <v>656</v>
      </c>
      <c r="D31" s="6" t="n">
        <v>802241000</v>
      </c>
      <c r="M31" s="10" t="n">
        <v>6241440000</v>
      </c>
    </row>
    <row r="32" spans="1:14">
      <c r="A32" s="4" t="s">
        <v>671</v>
      </c>
      <c r="G32" s="5" t="n">
        <v>802241000</v>
      </c>
      <c r="L32" s="5" t="n">
        <v>6241440000</v>
      </c>
    </row>
    <row r="33" spans="1:14">
      <c r="A33" s="4" t="s">
        <v>672</v>
      </c>
      <c r="E33" s="5" t="n">
        <v>64179000</v>
      </c>
      <c r="F33" s="10" t="n">
        <v>499315200</v>
      </c>
      <c r="G33" s="5" t="n">
        <v>256717000</v>
      </c>
      <c r="H33" s="10" t="n">
        <v>1997260800</v>
      </c>
    </row>
    <row r="34" spans="1:14">
      <c r="A34" s="4" t="s">
        <v>673</v>
      </c>
    </row>
    <row r="35" spans="1:14">
      <c r="A35" s="3" t="s">
        <v>633</v>
      </c>
    </row>
    <row r="36" spans="1:14">
      <c r="A36" s="4" t="s">
        <v>656</v>
      </c>
      <c r="D36" s="6" t="n">
        <v>401121000</v>
      </c>
      <c r="M36" s="10" t="n">
        <v>3120720000</v>
      </c>
    </row>
    <row r="37" spans="1:14">
      <c r="A37" s="4" t="s">
        <v>671</v>
      </c>
      <c r="E37" s="6" t="n">
        <v>0</v>
      </c>
      <c r="G37" s="5" t="n">
        <v>0</v>
      </c>
      <c r="J37" s="10" t="n">
        <v>0</v>
      </c>
      <c r="L37" s="5" t="n">
        <v>0</v>
      </c>
    </row>
    <row r="38" spans="1:14">
      <c r="A38" s="4" t="s">
        <v>674</v>
      </c>
      <c r="G38" s="6" t="n">
        <v>401121000</v>
      </c>
      <c r="L38" s="10" t="n">
        <v>312072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 customWidth="1" max="6" min="6" width="21"/>
    <col customWidth="1" max="7" min="7" width="17"/>
    <col customWidth="1" max="8" min="8" width="18"/>
  </cols>
  <sheetData>
    <row r="1" spans="1:8">
      <c r="A1" s="1" t="s">
        <v>675</v>
      </c>
      <c r="B1" s="2" t="s">
        <v>647</v>
      </c>
      <c r="C1" s="2" t="s">
        <v>648</v>
      </c>
      <c r="D1" s="2" t="s">
        <v>166</v>
      </c>
      <c r="E1" s="2" t="s">
        <v>167</v>
      </c>
      <c r="F1" s="2" t="s">
        <v>168</v>
      </c>
      <c r="G1" s="2" t="s">
        <v>650</v>
      </c>
      <c r="H1" s="2" t="s">
        <v>648</v>
      </c>
    </row>
    <row r="2" spans="1:8">
      <c r="A2" s="3" t="s">
        <v>633</v>
      </c>
    </row>
    <row r="3" spans="1:8">
      <c r="A3" s="4" t="s">
        <v>654</v>
      </c>
      <c r="D3" s="6" t="n">
        <v>3962705000</v>
      </c>
      <c r="E3" s="6" t="n">
        <v>3902781000</v>
      </c>
    </row>
    <row r="4" spans="1:8">
      <c r="A4" s="4" t="s">
        <v>676</v>
      </c>
      <c r="D4" s="5" t="n">
        <v>7603000</v>
      </c>
      <c r="E4" s="6" t="n">
        <v>0</v>
      </c>
      <c r="F4" s="6" t="n">
        <v>10538000</v>
      </c>
    </row>
    <row r="5" spans="1:8">
      <c r="A5" s="4" t="s">
        <v>677</v>
      </c>
    </row>
    <row r="6" spans="1:8">
      <c r="A6" s="3" t="s">
        <v>633</v>
      </c>
    </row>
    <row r="7" spans="1:8">
      <c r="A7" s="4" t="s">
        <v>656</v>
      </c>
      <c r="B7" s="6" t="n">
        <v>1750000000</v>
      </c>
      <c r="H7" s="10" t="n">
        <v>13650000000</v>
      </c>
    </row>
    <row r="8" spans="1:8">
      <c r="A8" s="4" t="s">
        <v>678</v>
      </c>
      <c r="B8" s="5" t="n">
        <v>20566000</v>
      </c>
      <c r="C8" s="10" t="n">
        <v>160000000</v>
      </c>
    </row>
    <row r="9" spans="1:8">
      <c r="A9" s="4" t="s">
        <v>679</v>
      </c>
      <c r="B9" s="6" t="n">
        <v>50000000</v>
      </c>
    </row>
    <row r="10" spans="1:8">
      <c r="A10" s="4" t="s">
        <v>662</v>
      </c>
      <c r="D10" s="5" t="n">
        <v>3825000000</v>
      </c>
    </row>
    <row r="11" spans="1:8">
      <c r="A11" s="4" t="s">
        <v>663</v>
      </c>
      <c r="D11" s="5" t="n">
        <v>3100000</v>
      </c>
    </row>
    <row r="12" spans="1:8">
      <c r="A12" s="4" t="s">
        <v>654</v>
      </c>
      <c r="D12" s="5" t="n">
        <v>501285000</v>
      </c>
      <c r="G12" s="10" t="n">
        <v>3900000000</v>
      </c>
    </row>
    <row r="13" spans="1:8">
      <c r="A13" s="4" t="s">
        <v>676</v>
      </c>
      <c r="D13" s="5" t="n">
        <v>592000</v>
      </c>
    </row>
    <row r="14" spans="1:8">
      <c r="A14" s="4" t="s">
        <v>680</v>
      </c>
      <c r="D14" s="6" t="n">
        <v>46507000</v>
      </c>
    </row>
    <row r="15" spans="1:8">
      <c r="A15" s="4" t="s">
        <v>681</v>
      </c>
    </row>
    <row r="16" spans="1:8">
      <c r="A16" s="3" t="s">
        <v>633</v>
      </c>
    </row>
    <row r="17" spans="1:8">
      <c r="A17" s="4" t="s">
        <v>666</v>
      </c>
      <c r="B17" s="4" t="s">
        <v>667</v>
      </c>
      <c r="C17" s="4" t="s">
        <v>667</v>
      </c>
    </row>
    <row r="18" spans="1:8">
      <c r="A18" s="4" t="s">
        <v>682</v>
      </c>
      <c r="B18" s="4" t="s">
        <v>683</v>
      </c>
      <c r="C18" s="4" t="s">
        <v>683</v>
      </c>
    </row>
    <row r="19" spans="1:8">
      <c r="A19" s="4" t="s">
        <v>684</v>
      </c>
    </row>
    <row r="20" spans="1:8">
      <c r="A20" s="3" t="s">
        <v>633</v>
      </c>
    </row>
    <row r="21" spans="1:8">
      <c r="A21" s="4" t="s">
        <v>666</v>
      </c>
      <c r="B21" s="4" t="s">
        <v>685</v>
      </c>
      <c r="C21" s="4" t="s">
        <v>685</v>
      </c>
    </row>
    <row r="22" spans="1:8">
      <c r="A22" s="4" t="s">
        <v>686</v>
      </c>
    </row>
    <row r="23" spans="1:8">
      <c r="A23" s="3" t="s">
        <v>633</v>
      </c>
    </row>
    <row r="24" spans="1:8">
      <c r="A24" s="4" t="s">
        <v>666</v>
      </c>
      <c r="B24" s="4" t="s">
        <v>687</v>
      </c>
      <c r="C24" s="4" t="s">
        <v>687</v>
      </c>
    </row>
    <row r="25" spans="1:8">
      <c r="A25" s="4" t="s">
        <v>688</v>
      </c>
    </row>
    <row r="26" spans="1:8">
      <c r="A26" s="3" t="s">
        <v>633</v>
      </c>
    </row>
    <row r="27" spans="1:8">
      <c r="A27" s="4" t="s">
        <v>656</v>
      </c>
      <c r="B27" s="6" t="n">
        <v>1250000000</v>
      </c>
      <c r="H27" s="5" t="n">
        <v>9750000000</v>
      </c>
    </row>
    <row r="28" spans="1:8">
      <c r="A28" s="4" t="s">
        <v>660</v>
      </c>
      <c r="D28" s="4" t="s">
        <v>689</v>
      </c>
    </row>
    <row r="29" spans="1:8">
      <c r="A29" s="4" t="s">
        <v>671</v>
      </c>
      <c r="D29" s="6" t="n">
        <v>0</v>
      </c>
      <c r="G29" s="5" t="n">
        <v>0</v>
      </c>
    </row>
    <row r="30" spans="1:8">
      <c r="A30" s="4" t="s">
        <v>674</v>
      </c>
      <c r="D30" s="6" t="n">
        <v>1250000000</v>
      </c>
      <c r="G30" s="10" t="n">
        <v>9750000000</v>
      </c>
    </row>
    <row r="31" spans="1:8">
      <c r="A31" s="4" t="s">
        <v>690</v>
      </c>
    </row>
    <row r="32" spans="1:8">
      <c r="A32" s="3" t="s">
        <v>633</v>
      </c>
    </row>
    <row r="33" spans="1:8">
      <c r="A33" s="4" t="s">
        <v>656</v>
      </c>
      <c r="B33" s="5" t="n">
        <v>500000000</v>
      </c>
      <c r="H33" s="5" t="n">
        <v>3900000000</v>
      </c>
    </row>
    <row r="34" spans="1:8">
      <c r="A34" s="4" t="s">
        <v>660</v>
      </c>
      <c r="D34" s="4" t="s">
        <v>691</v>
      </c>
    </row>
    <row r="35" spans="1:8">
      <c r="A35" s="4" t="s">
        <v>671</v>
      </c>
      <c r="B35" s="5" t="n">
        <v>500000000</v>
      </c>
      <c r="H35" s="10" t="n">
        <v>3900000000</v>
      </c>
    </row>
    <row r="36" spans="1:8">
      <c r="A36" s="4" t="s">
        <v>692</v>
      </c>
    </row>
    <row r="37" spans="1:8">
      <c r="A37" s="3" t="s">
        <v>633</v>
      </c>
    </row>
    <row r="38" spans="1:8">
      <c r="A38" s="4" t="s">
        <v>656</v>
      </c>
      <c r="B38" s="6" t="n">
        <v>1300000000</v>
      </c>
    </row>
    <row r="39" spans="1:8">
      <c r="A39" s="4" t="s">
        <v>671</v>
      </c>
      <c r="D3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4"/>
    <col customWidth="1" max="7" min="7" width="14"/>
    <col customWidth="1" max="8" min="8" width="14"/>
  </cols>
  <sheetData>
    <row r="1" spans="1:8">
      <c r="A1" s="1" t="s">
        <v>693</v>
      </c>
      <c r="B1" s="2" t="s">
        <v>694</v>
      </c>
      <c r="C1" s="2" t="s">
        <v>695</v>
      </c>
      <c r="D1" s="2" t="s">
        <v>696</v>
      </c>
      <c r="E1" s="2" t="s">
        <v>2</v>
      </c>
      <c r="F1" s="2" t="s">
        <v>21</v>
      </c>
      <c r="G1" s="2" t="s">
        <v>68</v>
      </c>
      <c r="H1" s="2" t="s">
        <v>697</v>
      </c>
    </row>
    <row r="2" spans="1:8">
      <c r="A2" s="3" t="s">
        <v>633</v>
      </c>
    </row>
    <row r="3" spans="1:8">
      <c r="A3" s="4" t="s">
        <v>676</v>
      </c>
      <c r="E3" s="6" t="n">
        <v>7603</v>
      </c>
      <c r="F3" s="6" t="n">
        <v>0</v>
      </c>
      <c r="G3" s="6" t="n">
        <v>10538</v>
      </c>
    </row>
    <row r="4" spans="1:8">
      <c r="A4" s="4" t="s">
        <v>698</v>
      </c>
    </row>
    <row r="5" spans="1:8">
      <c r="A5" s="3" t="s">
        <v>633</v>
      </c>
    </row>
    <row r="6" spans="1:8">
      <c r="A6" s="4" t="s">
        <v>699</v>
      </c>
      <c r="D6" s="4" t="s">
        <v>700</v>
      </c>
    </row>
    <row r="7" spans="1:8">
      <c r="A7" s="4" t="s">
        <v>701</v>
      </c>
      <c r="D7" s="6" t="n">
        <v>600000</v>
      </c>
    </row>
    <row r="8" spans="1:8">
      <c r="A8" s="4" t="s">
        <v>702</v>
      </c>
      <c r="D8" s="4" t="s">
        <v>703</v>
      </c>
    </row>
    <row r="9" spans="1:8">
      <c r="A9" s="4" t="s">
        <v>660</v>
      </c>
      <c r="E9" s="4" t="s">
        <v>704</v>
      </c>
    </row>
    <row r="10" spans="1:8">
      <c r="A10" s="4" t="s">
        <v>705</v>
      </c>
      <c r="D10" s="4" t="s">
        <v>706</v>
      </c>
    </row>
    <row r="11" spans="1:8">
      <c r="A11" s="4" t="s">
        <v>707</v>
      </c>
      <c r="B11" s="6" t="n">
        <v>865</v>
      </c>
    </row>
    <row r="12" spans="1:8">
      <c r="A12" s="4" t="s">
        <v>708</v>
      </c>
      <c r="B12" s="4" t="s">
        <v>709</v>
      </c>
    </row>
    <row r="13" spans="1:8">
      <c r="A13" s="4" t="s">
        <v>710</v>
      </c>
      <c r="B13" s="6" t="n">
        <v>102497</v>
      </c>
    </row>
    <row r="14" spans="1:8">
      <c r="A14" s="4" t="s">
        <v>645</v>
      </c>
      <c r="B14" s="5" t="n">
        <v>23793</v>
      </c>
    </row>
    <row r="15" spans="1:8">
      <c r="A15" s="4" t="s">
        <v>711</v>
      </c>
      <c r="B15" s="6" t="n">
        <v>5962</v>
      </c>
    </row>
    <row r="16" spans="1:8">
      <c r="A16" s="4" t="s">
        <v>712</v>
      </c>
    </row>
    <row r="17" spans="1:8">
      <c r="A17" s="3" t="s">
        <v>633</v>
      </c>
    </row>
    <row r="18" spans="1:8">
      <c r="A18" s="4" t="s">
        <v>713</v>
      </c>
      <c r="C18" s="6" t="n">
        <v>400000</v>
      </c>
    </row>
    <row r="19" spans="1:8">
      <c r="A19" s="4" t="s">
        <v>680</v>
      </c>
      <c r="C19" s="5" t="n">
        <v>14795</v>
      </c>
    </row>
    <row r="20" spans="1:8">
      <c r="A20" s="4" t="s">
        <v>676</v>
      </c>
      <c r="C20" s="6" t="n">
        <v>3277</v>
      </c>
    </row>
    <row r="21" spans="1:8">
      <c r="A21" s="4" t="s">
        <v>714</v>
      </c>
    </row>
    <row r="22" spans="1:8">
      <c r="A22" s="3" t="s">
        <v>633</v>
      </c>
    </row>
    <row r="23" spans="1:8">
      <c r="A23" s="4" t="s">
        <v>715</v>
      </c>
      <c r="H23" s="6" t="n">
        <v>5991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s>
  <sheetData>
    <row r="1" spans="1:8">
      <c r="A1" s="1" t="s">
        <v>716</v>
      </c>
      <c r="B1" s="2" t="s">
        <v>717</v>
      </c>
      <c r="C1" s="2" t="s">
        <v>718</v>
      </c>
      <c r="D1" s="2" t="s">
        <v>719</v>
      </c>
      <c r="E1" s="2" t="s">
        <v>166</v>
      </c>
      <c r="F1" s="2" t="s">
        <v>167</v>
      </c>
      <c r="G1" s="2" t="s">
        <v>168</v>
      </c>
      <c r="H1" s="2" t="s">
        <v>720</v>
      </c>
    </row>
    <row r="2" spans="1:8">
      <c r="A2" s="3" t="s">
        <v>633</v>
      </c>
    </row>
    <row r="3" spans="1:8">
      <c r="A3" s="4" t="s">
        <v>721</v>
      </c>
      <c r="E3" s="6" t="n">
        <v>3962705</v>
      </c>
      <c r="F3" s="6" t="n">
        <v>3902781</v>
      </c>
    </row>
    <row r="4" spans="1:8">
      <c r="A4" s="4" t="s">
        <v>722</v>
      </c>
      <c r="E4" s="6" t="n">
        <v>70205</v>
      </c>
      <c r="F4" s="6" t="n">
        <v>262563</v>
      </c>
      <c r="G4" s="6" t="n">
        <v>1667969</v>
      </c>
    </row>
    <row r="5" spans="1:8">
      <c r="A5" s="4" t="s">
        <v>723</v>
      </c>
    </row>
    <row r="6" spans="1:8">
      <c r="A6" s="3" t="s">
        <v>633</v>
      </c>
    </row>
    <row r="7" spans="1:8">
      <c r="A7" s="4" t="s">
        <v>721</v>
      </c>
      <c r="D7" s="6" t="n">
        <v>353278</v>
      </c>
      <c r="H7" s="11" t="n">
        <v>2300000000</v>
      </c>
    </row>
    <row r="8" spans="1:8">
      <c r="A8" s="4" t="s">
        <v>699</v>
      </c>
      <c r="D8" s="4" t="s">
        <v>709</v>
      </c>
    </row>
    <row r="9" spans="1:8">
      <c r="A9" s="4" t="s">
        <v>702</v>
      </c>
      <c r="D9" s="4" t="s">
        <v>724</v>
      </c>
      <c r="H9" s="4" t="s">
        <v>724</v>
      </c>
    </row>
    <row r="10" spans="1:8">
      <c r="A10" s="4" t="s">
        <v>660</v>
      </c>
      <c r="E10" s="4" t="s">
        <v>725</v>
      </c>
    </row>
    <row r="11" spans="1:8">
      <c r="A11" s="4" t="s">
        <v>722</v>
      </c>
      <c r="B11" s="6" t="n">
        <v>368177</v>
      </c>
      <c r="C11" s="11" t="n">
        <v>2300000000</v>
      </c>
    </row>
    <row r="12" spans="1:8">
      <c r="A12" s="4" t="s">
        <v>726</v>
      </c>
    </row>
    <row r="13" spans="1:8">
      <c r="A13" s="3" t="s">
        <v>633</v>
      </c>
    </row>
    <row r="14" spans="1:8">
      <c r="A14" s="4" t="s">
        <v>645</v>
      </c>
      <c r="G14" s="6" t="n">
        <v>5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0"/>
    <col customWidth="1" max="5" min="5" width="16"/>
    <col customWidth="1" max="6" min="6" width="21"/>
    <col customWidth="1" max="7" min="7" width="21"/>
    <col customWidth="1" max="8" min="8" width="21"/>
    <col customWidth="1" max="9" min="9" width="21"/>
    <col customWidth="1" max="10" min="10" width="20"/>
    <col customWidth="1" max="11" min="11" width="17"/>
  </cols>
  <sheetData>
    <row r="1" spans="1:11">
      <c r="A1" s="1" t="s">
        <v>727</v>
      </c>
      <c r="B1" s="2" t="s">
        <v>728</v>
      </c>
      <c r="C1" s="2" t="s">
        <v>729</v>
      </c>
      <c r="D1" s="2" t="s">
        <v>730</v>
      </c>
      <c r="E1" s="2" t="s">
        <v>731</v>
      </c>
      <c r="F1" s="2" t="s">
        <v>166</v>
      </c>
      <c r="G1" s="2" t="s">
        <v>167</v>
      </c>
      <c r="H1" s="2" t="s">
        <v>168</v>
      </c>
      <c r="I1" s="2" t="s">
        <v>732</v>
      </c>
      <c r="J1" s="2" t="s">
        <v>733</v>
      </c>
      <c r="K1" s="2" t="s">
        <v>731</v>
      </c>
    </row>
    <row r="2" spans="1:11">
      <c r="A2" s="3" t="s">
        <v>633</v>
      </c>
    </row>
    <row r="3" spans="1:11">
      <c r="A3" s="4" t="s">
        <v>721</v>
      </c>
      <c r="F3" s="6" t="n">
        <v>3962705</v>
      </c>
      <c r="G3" s="6" t="n">
        <v>3902781</v>
      </c>
    </row>
    <row r="4" spans="1:11">
      <c r="A4" s="4" t="s">
        <v>734</v>
      </c>
      <c r="F4" s="6" t="n">
        <v>70205</v>
      </c>
      <c r="G4" s="6" t="n">
        <v>262563</v>
      </c>
      <c r="H4" s="6" t="n">
        <v>1667969</v>
      </c>
    </row>
    <row r="5" spans="1:11">
      <c r="A5" s="4" t="s">
        <v>735</v>
      </c>
    </row>
    <row r="6" spans="1:11">
      <c r="A6" s="3" t="s">
        <v>633</v>
      </c>
    </row>
    <row r="7" spans="1:11">
      <c r="A7" s="4" t="s">
        <v>721</v>
      </c>
      <c r="D7" s="6" t="n">
        <v>353278</v>
      </c>
      <c r="K7" s="10" t="n">
        <v>2748500000</v>
      </c>
    </row>
    <row r="8" spans="1:11">
      <c r="A8" s="4" t="s">
        <v>736</v>
      </c>
      <c r="B8" s="6" t="n">
        <v>368177</v>
      </c>
      <c r="D8" s="5" t="n">
        <v>353278</v>
      </c>
      <c r="I8" s="11" t="n">
        <v>2300000000</v>
      </c>
      <c r="J8" s="11" t="n">
        <v>2300000000</v>
      </c>
    </row>
    <row r="9" spans="1:11">
      <c r="A9" s="4" t="s">
        <v>660</v>
      </c>
      <c r="F9" s="4" t="s">
        <v>737</v>
      </c>
    </row>
    <row r="10" spans="1:11">
      <c r="A10" s="4" t="s">
        <v>738</v>
      </c>
      <c r="D10" s="6" t="n">
        <v>64267</v>
      </c>
      <c r="E10" s="10" t="n">
        <v>500000000</v>
      </c>
    </row>
    <row r="11" spans="1:11">
      <c r="A11" s="4" t="s">
        <v>702</v>
      </c>
      <c r="D11" s="4" t="s">
        <v>739</v>
      </c>
      <c r="J11" s="4" t="s">
        <v>739</v>
      </c>
      <c r="K11" s="4" t="s">
        <v>739</v>
      </c>
    </row>
    <row r="12" spans="1:11">
      <c r="A12" s="4" t="s">
        <v>734</v>
      </c>
      <c r="B12" s="6" t="n">
        <v>353278</v>
      </c>
      <c r="C12" s="10" t="n">
        <v>2748500000</v>
      </c>
    </row>
    <row r="13" spans="1:11">
      <c r="A13" s="4" t="s">
        <v>740</v>
      </c>
      <c r="F13" s="4" t="s">
        <v>7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742</v>
      </c>
      <c r="B1" s="2" t="s">
        <v>743</v>
      </c>
      <c r="C1" s="2" t="s">
        <v>2</v>
      </c>
      <c r="D1" s="2" t="s">
        <v>21</v>
      </c>
    </row>
    <row r="2" spans="1:4">
      <c r="A2" s="3" t="s">
        <v>633</v>
      </c>
    </row>
    <row r="3" spans="1:4">
      <c r="A3" s="4" t="s">
        <v>744</v>
      </c>
      <c r="C3" s="6" t="n">
        <v>5760229</v>
      </c>
      <c r="D3" s="6" t="n">
        <v>4696391</v>
      </c>
    </row>
    <row r="4" spans="1:4">
      <c r="A4" s="4" t="s">
        <v>745</v>
      </c>
    </row>
    <row r="5" spans="1:4">
      <c r="A5" s="3" t="s">
        <v>633</v>
      </c>
    </row>
    <row r="6" spans="1:4">
      <c r="A6" s="4" t="s">
        <v>746</v>
      </c>
      <c r="B6" s="6" t="n">
        <v>43000</v>
      </c>
    </row>
    <row r="7" spans="1:4">
      <c r="A7" s="4" t="s">
        <v>671</v>
      </c>
      <c r="C7" s="6" t="n">
        <v>43000</v>
      </c>
    </row>
    <row r="8" spans="1:4">
      <c r="A8" s="4" t="s">
        <v>678</v>
      </c>
      <c r="B8" s="5" t="n">
        <v>1000</v>
      </c>
    </row>
    <row r="9" spans="1:4">
      <c r="A9" s="4" t="s">
        <v>747</v>
      </c>
      <c r="B9" s="6" t="n">
        <v>1000</v>
      </c>
    </row>
    <row r="10" spans="1:4">
      <c r="A10" s="4" t="s">
        <v>660</v>
      </c>
      <c r="C10" s="4" t="s">
        <v>748</v>
      </c>
    </row>
    <row r="11" spans="1:4">
      <c r="A11" s="4" t="s">
        <v>749</v>
      </c>
    </row>
    <row r="12" spans="1:4">
      <c r="A12" s="3" t="s">
        <v>633</v>
      </c>
    </row>
    <row r="13" spans="1:4">
      <c r="A13" s="4" t="s">
        <v>744</v>
      </c>
      <c r="C13" s="6" t="n">
        <v>37559</v>
      </c>
      <c r="D13" s="6" t="n">
        <v>40974</v>
      </c>
    </row>
    <row r="14" spans="1:4">
      <c r="A14" s="4" t="s">
        <v>750</v>
      </c>
    </row>
    <row r="15" spans="1:4">
      <c r="A15" s="3" t="s">
        <v>633</v>
      </c>
    </row>
    <row r="16" spans="1:4">
      <c r="A16" s="4" t="s">
        <v>666</v>
      </c>
      <c r="B16" s="4" t="s">
        <v>7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5</v>
      </c>
      <c r="B1" s="2" t="s">
        <v>1</v>
      </c>
    </row>
    <row r="2" spans="1:4">
      <c r="B2" s="2" t="s">
        <v>166</v>
      </c>
      <c r="C2" s="2" t="s">
        <v>167</v>
      </c>
      <c r="D2" s="2" t="s">
        <v>168</v>
      </c>
    </row>
    <row r="3" spans="1:4">
      <c r="A3" s="3" t="s">
        <v>169</v>
      </c>
    </row>
    <row r="4" spans="1:4">
      <c r="A4" s="4" t="s">
        <v>116</v>
      </c>
      <c r="B4" s="6" t="n">
        <v>-60808</v>
      </c>
      <c r="C4" s="6" t="n">
        <v>527386</v>
      </c>
      <c r="D4" s="6" t="n">
        <v>578013</v>
      </c>
    </row>
    <row r="5" spans="1:4">
      <c r="A5" s="3" t="s">
        <v>170</v>
      </c>
    </row>
    <row r="6" spans="1:4">
      <c r="A6" s="4" t="s">
        <v>90</v>
      </c>
      <c r="B6" s="5" t="n">
        <v>470634</v>
      </c>
      <c r="C6" s="5" t="n">
        <v>368394</v>
      </c>
      <c r="D6" s="5" t="n">
        <v>382806</v>
      </c>
    </row>
    <row r="7" spans="1:4">
      <c r="A7" s="4" t="s">
        <v>98</v>
      </c>
      <c r="B7" s="5" t="n">
        <v>38511</v>
      </c>
      <c r="C7" s="5" t="n">
        <v>28055</v>
      </c>
      <c r="D7" s="5" t="n">
        <v>18159</v>
      </c>
    </row>
    <row r="8" spans="1:4">
      <c r="A8" s="4" t="s">
        <v>171</v>
      </c>
      <c r="B8" s="5" t="n">
        <v>0</v>
      </c>
      <c r="C8" s="5" t="n">
        <v>0</v>
      </c>
      <c r="D8" s="5" t="n">
        <v>756</v>
      </c>
    </row>
    <row r="9" spans="1:4">
      <c r="A9" s="4" t="s">
        <v>172</v>
      </c>
      <c r="B9" s="5" t="n">
        <v>0</v>
      </c>
      <c r="C9" s="5" t="n">
        <v>0</v>
      </c>
      <c r="D9" s="5" t="n">
        <v>71</v>
      </c>
    </row>
    <row r="10" spans="1:4">
      <c r="A10" s="4" t="s">
        <v>173</v>
      </c>
      <c r="B10" s="5" t="n">
        <v>16137</v>
      </c>
      <c r="C10" s="5" t="n">
        <v>19756</v>
      </c>
      <c r="D10" s="5" t="n">
        <v>16063</v>
      </c>
    </row>
    <row r="11" spans="1:4">
      <c r="A11" s="4" t="s">
        <v>174</v>
      </c>
      <c r="B11" s="5" t="n">
        <v>-4776</v>
      </c>
      <c r="C11" s="5" t="n">
        <v>-9050</v>
      </c>
      <c r="D11" s="5" t="n">
        <v>0</v>
      </c>
    </row>
    <row r="12" spans="1:4">
      <c r="A12" s="4" t="s">
        <v>175</v>
      </c>
      <c r="B12" s="5" t="n">
        <v>474</v>
      </c>
      <c r="C12" s="5" t="n">
        <v>4550</v>
      </c>
      <c r="D12" s="5" t="n">
        <v>2483</v>
      </c>
    </row>
    <row r="13" spans="1:4">
      <c r="A13" s="4" t="s">
        <v>176</v>
      </c>
      <c r="B13" s="5" t="n">
        <v>0</v>
      </c>
      <c r="C13" s="5" t="n">
        <v>4146</v>
      </c>
      <c r="D13" s="5" t="n">
        <v>0</v>
      </c>
    </row>
    <row r="14" spans="1:4">
      <c r="A14" s="4" t="s">
        <v>177</v>
      </c>
      <c r="B14" s="5" t="n">
        <v>39341</v>
      </c>
      <c r="C14" s="5" t="n">
        <v>37669</v>
      </c>
      <c r="D14" s="5" t="n">
        <v>44299</v>
      </c>
    </row>
    <row r="15" spans="1:4">
      <c r="A15" s="4" t="s">
        <v>178</v>
      </c>
      <c r="B15" s="5" t="n">
        <v>30254</v>
      </c>
      <c r="C15" s="5" t="n">
        <v>0</v>
      </c>
      <c r="D15" s="5" t="n">
        <v>0</v>
      </c>
    </row>
    <row r="16" spans="1:4">
      <c r="A16" s="4" t="s">
        <v>179</v>
      </c>
      <c r="B16" s="5" t="n">
        <v>0</v>
      </c>
      <c r="C16" s="5" t="n">
        <v>0</v>
      </c>
      <c r="D16" s="5" t="n">
        <v>1582</v>
      </c>
    </row>
    <row r="17" spans="1:4">
      <c r="A17" s="4" t="s">
        <v>180</v>
      </c>
      <c r="B17" s="5" t="n">
        <v>0</v>
      </c>
      <c r="C17" s="5" t="n">
        <v>-22072</v>
      </c>
      <c r="D17" s="5" t="n">
        <v>0</v>
      </c>
    </row>
    <row r="18" spans="1:4">
      <c r="A18" s="4" t="s">
        <v>181</v>
      </c>
      <c r="B18" s="5" t="n">
        <v>481</v>
      </c>
      <c r="C18" s="5" t="n">
        <v>0</v>
      </c>
      <c r="D18" s="5" t="n">
        <v>50935</v>
      </c>
    </row>
    <row r="19" spans="1:4">
      <c r="A19" s="4" t="s">
        <v>182</v>
      </c>
      <c r="B19" s="5" t="n">
        <v>7603</v>
      </c>
      <c r="C19" s="5" t="n">
        <v>0</v>
      </c>
      <c r="D19" s="5" t="n">
        <v>10538</v>
      </c>
    </row>
    <row r="20" spans="1:4">
      <c r="A20" s="4" t="s">
        <v>183</v>
      </c>
      <c r="B20" s="5" t="n">
        <v>20827</v>
      </c>
      <c r="C20" s="5" t="n">
        <v>20401</v>
      </c>
      <c r="D20" s="5" t="n">
        <v>14987</v>
      </c>
    </row>
    <row r="21" spans="1:4">
      <c r="A21" s="3" t="s">
        <v>184</v>
      </c>
    </row>
    <row r="22" spans="1:4">
      <c r="A22" s="4" t="s">
        <v>185</v>
      </c>
      <c r="B22" s="5" t="n">
        <v>-56172</v>
      </c>
      <c r="C22" s="5" t="n">
        <v>-7732</v>
      </c>
      <c r="D22" s="5" t="n">
        <v>-15261</v>
      </c>
    </row>
    <row r="23" spans="1:4">
      <c r="A23" s="4" t="s">
        <v>186</v>
      </c>
      <c r="B23" s="5" t="n">
        <v>-96</v>
      </c>
      <c r="C23" s="5" t="n">
        <v>-1056</v>
      </c>
      <c r="D23" s="5" t="n">
        <v>1299</v>
      </c>
    </row>
    <row r="24" spans="1:4">
      <c r="A24" s="4" t="s">
        <v>30</v>
      </c>
      <c r="B24" s="5" t="n">
        <v>-9963</v>
      </c>
      <c r="C24" s="5" t="n">
        <v>-4942</v>
      </c>
      <c r="D24" s="5" t="n">
        <v>-1593</v>
      </c>
    </row>
    <row r="25" spans="1:4">
      <c r="A25" s="4" t="s">
        <v>31</v>
      </c>
      <c r="B25" s="5" t="n">
        <v>-2597</v>
      </c>
      <c r="C25" s="5" t="n">
        <v>-3893</v>
      </c>
      <c r="D25" s="5" t="n">
        <v>-25974</v>
      </c>
    </row>
    <row r="26" spans="1:4">
      <c r="A26" s="4" t="s">
        <v>187</v>
      </c>
      <c r="B26" s="5" t="n">
        <v>-23927</v>
      </c>
      <c r="C26" s="5" t="n">
        <v>-49007</v>
      </c>
      <c r="D26" s="5" t="n">
        <v>-1197</v>
      </c>
    </row>
    <row r="27" spans="1:4">
      <c r="A27" s="4" t="s">
        <v>188</v>
      </c>
      <c r="B27" s="5" t="n">
        <v>557</v>
      </c>
      <c r="C27" s="5" t="n">
        <v>-22</v>
      </c>
      <c r="D27" s="5" t="n">
        <v>12</v>
      </c>
    </row>
    <row r="28" spans="1:4">
      <c r="A28" s="4" t="s">
        <v>43</v>
      </c>
      <c r="B28" s="5" t="n">
        <v>1160</v>
      </c>
      <c r="C28" s="5" t="n">
        <v>4603</v>
      </c>
      <c r="D28" s="5" t="n">
        <v>-3920</v>
      </c>
    </row>
    <row r="29" spans="1:4">
      <c r="A29" s="4" t="s">
        <v>189</v>
      </c>
      <c r="B29" s="5" t="n">
        <v>14558</v>
      </c>
      <c r="C29" s="5" t="n">
        <v>-42668</v>
      </c>
      <c r="D29" s="5" t="n">
        <v>71527</v>
      </c>
    </row>
    <row r="30" spans="1:4">
      <c r="A30" s="4" t="s">
        <v>45</v>
      </c>
      <c r="B30" s="5" t="n">
        <v>-3185</v>
      </c>
      <c r="C30" s="5" t="n">
        <v>-239</v>
      </c>
      <c r="D30" s="5" t="n">
        <v>5640</v>
      </c>
    </row>
    <row r="31" spans="1:4">
      <c r="A31" s="4" t="s">
        <v>190</v>
      </c>
      <c r="B31" s="5" t="n">
        <v>46</v>
      </c>
      <c r="C31" s="5" t="n">
        <v>-2000</v>
      </c>
      <c r="D31" s="5" t="n">
        <v>2164</v>
      </c>
    </row>
    <row r="32" spans="1:4">
      <c r="A32" s="4" t="s">
        <v>191</v>
      </c>
      <c r="B32" s="5" t="n">
        <v>0</v>
      </c>
      <c r="C32" s="5" t="n">
        <v>-79</v>
      </c>
      <c r="D32" s="5" t="n">
        <v>79</v>
      </c>
    </row>
    <row r="33" spans="1:4">
      <c r="A33" s="4" t="s">
        <v>192</v>
      </c>
      <c r="B33" s="5" t="n">
        <v>46318</v>
      </c>
      <c r="C33" s="5" t="n">
        <v>26271</v>
      </c>
      <c r="D33" s="5" t="n">
        <v>2010</v>
      </c>
    </row>
    <row r="34" spans="1:4">
      <c r="A34" s="4" t="s">
        <v>193</v>
      </c>
      <c r="B34" s="5" t="n">
        <v>-3351</v>
      </c>
      <c r="C34" s="5" t="n">
        <v>-3857</v>
      </c>
      <c r="D34" s="5" t="n">
        <v>-3544</v>
      </c>
    </row>
    <row r="35" spans="1:4">
      <c r="A35" s="4" t="s">
        <v>194</v>
      </c>
      <c r="B35" s="5" t="n">
        <v>522026</v>
      </c>
      <c r="C35" s="5" t="n">
        <v>894614</v>
      </c>
      <c r="D35" s="5" t="n">
        <v>1151934</v>
      </c>
    </row>
    <row r="36" spans="1:4">
      <c r="A36" s="3" t="s">
        <v>195</v>
      </c>
    </row>
    <row r="37" spans="1:4">
      <c r="A37" s="4" t="s">
        <v>196</v>
      </c>
      <c r="B37" s="5" t="n">
        <v>-1043334</v>
      </c>
      <c r="C37" s="5" t="n">
        <v>-977182</v>
      </c>
      <c r="D37" s="5" t="n">
        <v>-496915</v>
      </c>
    </row>
    <row r="38" spans="1:4">
      <c r="A38" s="4" t="s">
        <v>197</v>
      </c>
      <c r="B38" s="5" t="n">
        <v>-1034173</v>
      </c>
      <c r="C38" s="5" t="n">
        <v>-110616</v>
      </c>
      <c r="D38" s="5" t="n">
        <v>-626940</v>
      </c>
    </row>
    <row r="39" spans="1:4">
      <c r="A39" s="4" t="s">
        <v>198</v>
      </c>
      <c r="B39" s="5" t="n">
        <v>-248038</v>
      </c>
      <c r="C39" s="5" t="n">
        <v>-237715</v>
      </c>
      <c r="D39" s="5" t="n">
        <v>-78250</v>
      </c>
    </row>
    <row r="40" spans="1:4">
      <c r="A40" s="4" t="s">
        <v>199</v>
      </c>
      <c r="B40" s="5" t="n">
        <v>-31678</v>
      </c>
      <c r="C40" s="5" t="n">
        <v>-50541</v>
      </c>
      <c r="D40" s="5" t="n">
        <v>-64297</v>
      </c>
    </row>
    <row r="41" spans="1:4">
      <c r="A41" s="4" t="s">
        <v>200</v>
      </c>
      <c r="B41" s="5" t="n">
        <v>-28840</v>
      </c>
      <c r="C41" s="5" t="n">
        <v>-99443</v>
      </c>
      <c r="D41" s="5" t="n">
        <v>-17198</v>
      </c>
    </row>
    <row r="42" spans="1:4">
      <c r="A42" s="4" t="s">
        <v>201</v>
      </c>
      <c r="B42" s="5" t="n">
        <v>-19739</v>
      </c>
      <c r="C42" s="5" t="n">
        <v>-107587</v>
      </c>
      <c r="D42" s="5" t="n">
        <v>-161633</v>
      </c>
    </row>
    <row r="43" spans="1:4">
      <c r="A43" s="4" t="s">
        <v>202</v>
      </c>
      <c r="B43" s="5" t="n">
        <v>-3100</v>
      </c>
      <c r="C43" s="5" t="n">
        <v>-1346</v>
      </c>
      <c r="D43" s="5" t="n">
        <v>-2064</v>
      </c>
    </row>
    <row r="44" spans="1:4">
      <c r="A44" s="4" t="s">
        <v>203</v>
      </c>
      <c r="B44" s="5" t="n">
        <v>-1389</v>
      </c>
      <c r="C44" s="5" t="n">
        <v>0</v>
      </c>
      <c r="D44" s="5" t="n">
        <v>-4293</v>
      </c>
    </row>
    <row r="45" spans="1:4">
      <c r="A45" s="4" t="s">
        <v>204</v>
      </c>
      <c r="B45" s="5" t="n">
        <v>0</v>
      </c>
      <c r="C45" s="5" t="n">
        <v>0</v>
      </c>
      <c r="D45" s="5" t="n">
        <v>-27722</v>
      </c>
    </row>
    <row r="46" spans="1:4">
      <c r="A46" s="4" t="s">
        <v>205</v>
      </c>
      <c r="B46" s="5" t="n">
        <v>0</v>
      </c>
      <c r="C46" s="5" t="n">
        <v>0</v>
      </c>
      <c r="D46" s="5" t="n">
        <v>1285</v>
      </c>
    </row>
    <row r="47" spans="1:4">
      <c r="A47" s="4" t="s">
        <v>206</v>
      </c>
      <c r="B47" s="5" t="n">
        <v>0</v>
      </c>
      <c r="C47" s="5" t="n">
        <v>29255</v>
      </c>
      <c r="D47" s="5" t="n">
        <v>0</v>
      </c>
    </row>
    <row r="48" spans="1:4">
      <c r="A48" s="4" t="s">
        <v>207</v>
      </c>
      <c r="B48" s="5" t="n">
        <v>295</v>
      </c>
      <c r="C48" s="5" t="n">
        <v>1117</v>
      </c>
      <c r="D48" s="5" t="n">
        <v>343</v>
      </c>
    </row>
    <row r="49" spans="1:4">
      <c r="A49" s="4" t="s">
        <v>208</v>
      </c>
      <c r="B49" s="5" t="n">
        <v>24643</v>
      </c>
      <c r="C49" s="5" t="n">
        <v>0</v>
      </c>
      <c r="D49" s="5" t="n">
        <v>0</v>
      </c>
    </row>
    <row r="50" spans="1:4">
      <c r="A50" s="4" t="s">
        <v>209</v>
      </c>
      <c r="B50" s="5" t="n">
        <v>420053</v>
      </c>
      <c r="C50" s="5" t="n">
        <v>626940</v>
      </c>
      <c r="D50" s="5" t="n">
        <v>0</v>
      </c>
    </row>
    <row r="51" spans="1:4">
      <c r="A51" s="4" t="s">
        <v>210</v>
      </c>
      <c r="B51" s="5" t="n">
        <v>1495644</v>
      </c>
      <c r="C51" s="5" t="n">
        <v>-678151</v>
      </c>
      <c r="D51" s="5" t="n">
        <v>268414</v>
      </c>
    </row>
    <row r="52" spans="1:4">
      <c r="A52" s="4" t="s">
        <v>211</v>
      </c>
      <c r="B52" s="5" t="n">
        <v>-469656</v>
      </c>
      <c r="C52" s="5" t="n">
        <v>-1605269</v>
      </c>
      <c r="D52" s="5" t="n">
        <v>-1209270</v>
      </c>
    </row>
    <row r="53" spans="1:4">
      <c r="A53" s="3" t="s">
        <v>212</v>
      </c>
    </row>
    <row r="54" spans="1:4">
      <c r="A54" s="4" t="s">
        <v>213</v>
      </c>
      <c r="B54" s="5" t="n">
        <v>-70205</v>
      </c>
      <c r="C54" s="5" t="n">
        <v>-262563</v>
      </c>
      <c r="D54" s="5" t="n">
        <v>-1667969</v>
      </c>
    </row>
    <row r="55" spans="1:4">
      <c r="A55" s="4" t="s">
        <v>214</v>
      </c>
      <c r="B55" s="5" t="n">
        <v>-62850</v>
      </c>
      <c r="C55" s="5" t="n">
        <v>-342718</v>
      </c>
      <c r="D55" s="5" t="n">
        <v>0</v>
      </c>
    </row>
    <row r="56" spans="1:4">
      <c r="A56" s="4" t="s">
        <v>215</v>
      </c>
      <c r="B56" s="5" t="n">
        <v>-49877</v>
      </c>
      <c r="C56" s="5" t="n">
        <v>-12742</v>
      </c>
      <c r="D56" s="5" t="n">
        <v>-129133</v>
      </c>
    </row>
    <row r="57" spans="1:4">
      <c r="A57" s="4" t="s">
        <v>216</v>
      </c>
      <c r="B57" s="5" t="n">
        <v>-146</v>
      </c>
      <c r="C57" s="5" t="n">
        <v>-228</v>
      </c>
      <c r="D57" s="5" t="n">
        <v>-38</v>
      </c>
    </row>
    <row r="58" spans="1:4">
      <c r="A58" s="4" t="s">
        <v>217</v>
      </c>
      <c r="B58" s="5" t="n">
        <v>0</v>
      </c>
      <c r="C58" s="5" t="n">
        <v>-300495</v>
      </c>
      <c r="D58" s="5" t="n">
        <v>0</v>
      </c>
    </row>
    <row r="59" spans="1:4">
      <c r="A59" s="4" t="s">
        <v>218</v>
      </c>
      <c r="B59" s="5" t="n">
        <v>0</v>
      </c>
      <c r="C59" s="5" t="n">
        <v>-1721</v>
      </c>
      <c r="D59" s="5" t="n">
        <v>-8770</v>
      </c>
    </row>
    <row r="60" spans="1:4">
      <c r="A60" s="4" t="s">
        <v>219</v>
      </c>
      <c r="B60" s="5" t="n">
        <v>0</v>
      </c>
      <c r="C60" s="5" t="n">
        <v>0</v>
      </c>
      <c r="D60" s="5" t="n">
        <v>-56535</v>
      </c>
    </row>
    <row r="61" spans="1:4">
      <c r="A61" s="4" t="s">
        <v>220</v>
      </c>
      <c r="B61" s="5" t="n">
        <v>0</v>
      </c>
      <c r="C61" s="5" t="n">
        <v>0</v>
      </c>
      <c r="D61" s="5" t="n">
        <v>-25000</v>
      </c>
    </row>
    <row r="62" spans="1:4">
      <c r="A62" s="4" t="s">
        <v>136</v>
      </c>
      <c r="B62" s="5" t="n">
        <v>0</v>
      </c>
      <c r="C62" s="5" t="n">
        <v>92000</v>
      </c>
      <c r="D62" s="5" t="n">
        <v>280000</v>
      </c>
    </row>
    <row r="63" spans="1:4">
      <c r="A63" s="4" t="s">
        <v>221</v>
      </c>
      <c r="B63" s="5" t="n">
        <v>0</v>
      </c>
      <c r="C63" s="5" t="n">
        <v>122167</v>
      </c>
      <c r="D63" s="5" t="n">
        <v>338461</v>
      </c>
    </row>
    <row r="64" spans="1:4">
      <c r="A64" s="4" t="s">
        <v>222</v>
      </c>
      <c r="B64" s="5" t="n">
        <v>5092</v>
      </c>
      <c r="C64" s="5" t="n">
        <v>736</v>
      </c>
      <c r="D64" s="5" t="n">
        <v>4017</v>
      </c>
    </row>
    <row r="65" spans="1:4">
      <c r="A65" s="4" t="s">
        <v>223</v>
      </c>
      <c r="B65" s="5" t="n">
        <v>148298</v>
      </c>
      <c r="C65" s="5" t="n">
        <v>1632514</v>
      </c>
      <c r="D65" s="5" t="n">
        <v>1000000</v>
      </c>
    </row>
    <row r="66" spans="1:4">
      <c r="A66" s="4" t="s">
        <v>224</v>
      </c>
      <c r="B66" s="5" t="n">
        <v>-29688</v>
      </c>
      <c r="C66" s="5" t="n">
        <v>926950</v>
      </c>
      <c r="D66" s="5" t="n">
        <v>-264967</v>
      </c>
    </row>
    <row r="67" spans="1:4">
      <c r="A67" s="4" t="s">
        <v>225</v>
      </c>
      <c r="B67" s="5" t="n">
        <v>-9311</v>
      </c>
      <c r="C67" s="5" t="n">
        <v>-397</v>
      </c>
      <c r="D67" s="5" t="n">
        <v>-5149</v>
      </c>
    </row>
    <row r="68" spans="1:4">
      <c r="A68" s="4" t="s">
        <v>226</v>
      </c>
      <c r="B68" s="5" t="n">
        <v>13371</v>
      </c>
      <c r="C68" s="5" t="n">
        <v>215898</v>
      </c>
      <c r="D68" s="5" t="n">
        <v>-327452</v>
      </c>
    </row>
    <row r="69" spans="1:4">
      <c r="A69" s="4" t="s">
        <v>227</v>
      </c>
      <c r="B69" s="5" t="n">
        <v>1597655</v>
      </c>
      <c r="C69" s="5" t="n">
        <v>1381757</v>
      </c>
      <c r="D69" s="5" t="n">
        <v>1709209</v>
      </c>
    </row>
    <row r="70" spans="1:4">
      <c r="A70" s="4" t="s">
        <v>228</v>
      </c>
      <c r="B70" s="5" t="n">
        <v>1611026</v>
      </c>
      <c r="C70" s="5" t="n">
        <v>1597655</v>
      </c>
      <c r="D70" s="5" t="n">
        <v>1381757</v>
      </c>
    </row>
    <row r="71" spans="1:4">
      <c r="A71" s="3" t="s">
        <v>229</v>
      </c>
    </row>
    <row r="72" spans="1:4">
      <c r="A72" s="4" t="s">
        <v>230</v>
      </c>
      <c r="B72" s="5" t="n">
        <v>-106984</v>
      </c>
      <c r="C72" s="5" t="n">
        <v>-95118</v>
      </c>
      <c r="D72" s="5" t="n">
        <v>-127807</v>
      </c>
    </row>
    <row r="73" spans="1:4">
      <c r="A73" s="4" t="s">
        <v>231</v>
      </c>
      <c r="B73" s="5" t="n">
        <v>-7010</v>
      </c>
      <c r="C73" s="5" t="n">
        <v>-7154</v>
      </c>
      <c r="D73" s="5" t="n">
        <v>-333</v>
      </c>
    </row>
    <row r="74" spans="1:4">
      <c r="A74" s="3" t="s">
        <v>232</v>
      </c>
    </row>
    <row r="75" spans="1:4">
      <c r="A75" s="4" t="s">
        <v>233</v>
      </c>
      <c r="B75" s="5" t="n">
        <v>0</v>
      </c>
      <c r="C75" s="5" t="n">
        <v>850</v>
      </c>
      <c r="D75" s="5" t="n">
        <v>288535</v>
      </c>
    </row>
    <row r="76" spans="1:4">
      <c r="A76" s="4" t="s">
        <v>234</v>
      </c>
      <c r="B76" s="5" t="n">
        <v>65678</v>
      </c>
      <c r="C76" s="5" t="n">
        <v>60738</v>
      </c>
      <c r="D76" s="5" t="n">
        <v>15744</v>
      </c>
    </row>
    <row r="77" spans="1:4">
      <c r="A77" s="4" t="s">
        <v>235</v>
      </c>
      <c r="B77" s="5" t="n">
        <v>772</v>
      </c>
      <c r="C77" s="5" t="n">
        <v>2809</v>
      </c>
      <c r="D77" s="5" t="n">
        <v>215</v>
      </c>
    </row>
    <row r="78" spans="1:4">
      <c r="A78" s="4" t="s">
        <v>236</v>
      </c>
      <c r="B78" s="5" t="n">
        <v>89068</v>
      </c>
      <c r="C78" s="5" t="n">
        <v>200800</v>
      </c>
      <c r="D78" s="5" t="n">
        <v>87611</v>
      </c>
    </row>
    <row r="79" spans="1:4">
      <c r="A79" s="4" t="s">
        <v>237</v>
      </c>
      <c r="B79" s="5" t="n">
        <v>0</v>
      </c>
      <c r="C79" s="5" t="n">
        <v>0</v>
      </c>
      <c r="D79" s="5" t="n">
        <v>14608</v>
      </c>
    </row>
    <row r="80" spans="1:4">
      <c r="A80" s="4" t="s">
        <v>238</v>
      </c>
      <c r="B80" s="6" t="n">
        <v>8254</v>
      </c>
      <c r="C80" s="6" t="n">
        <v>248</v>
      </c>
      <c r="D80" s="6" t="n">
        <v>45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4"/>
    <col customWidth="1" max="7" min="7" width="14"/>
  </cols>
  <sheetData>
    <row r="1" spans="1:7">
      <c r="A1" s="1" t="s">
        <v>752</v>
      </c>
      <c r="B1" s="2" t="s">
        <v>694</v>
      </c>
      <c r="C1" s="2" t="s">
        <v>753</v>
      </c>
      <c r="D1" s="2" t="s">
        <v>696</v>
      </c>
      <c r="E1" s="2" t="s">
        <v>2</v>
      </c>
      <c r="F1" s="2" t="s">
        <v>21</v>
      </c>
      <c r="G1" s="2" t="s">
        <v>68</v>
      </c>
    </row>
    <row r="2" spans="1:7">
      <c r="A2" s="3" t="s">
        <v>633</v>
      </c>
    </row>
    <row r="3" spans="1:7">
      <c r="A3" s="4" t="s">
        <v>721</v>
      </c>
      <c r="E3" s="6" t="n">
        <v>3962705</v>
      </c>
      <c r="F3" s="6" t="n">
        <v>3902781</v>
      </c>
    </row>
    <row r="4" spans="1:7">
      <c r="A4" s="4" t="s">
        <v>181</v>
      </c>
      <c r="E4" s="5" t="n">
        <v>481</v>
      </c>
      <c r="F4" s="5" t="n">
        <v>0</v>
      </c>
      <c r="G4" s="6" t="n">
        <v>50935</v>
      </c>
    </row>
    <row r="5" spans="1:7">
      <c r="A5" s="4" t="s">
        <v>676</v>
      </c>
      <c r="E5" s="6" t="n">
        <v>7603</v>
      </c>
      <c r="F5" s="5" t="n">
        <v>0</v>
      </c>
      <c r="G5" s="5" t="n">
        <v>10538</v>
      </c>
    </row>
    <row r="6" spans="1:7">
      <c r="A6" s="4" t="s">
        <v>754</v>
      </c>
    </row>
    <row r="7" spans="1:7">
      <c r="A7" s="3" t="s">
        <v>633</v>
      </c>
    </row>
    <row r="8" spans="1:7">
      <c r="A8" s="4" t="s">
        <v>699</v>
      </c>
      <c r="C8" s="4" t="s">
        <v>709</v>
      </c>
    </row>
    <row r="9" spans="1:7">
      <c r="A9" s="4" t="s">
        <v>721</v>
      </c>
      <c r="C9" s="6" t="n">
        <v>1000000</v>
      </c>
    </row>
    <row r="10" spans="1:7">
      <c r="A10" s="4" t="s">
        <v>660</v>
      </c>
      <c r="E10" s="4" t="s">
        <v>755</v>
      </c>
    </row>
    <row r="11" spans="1:7">
      <c r="A11" s="4" t="s">
        <v>702</v>
      </c>
      <c r="C11" s="4" t="s">
        <v>756</v>
      </c>
    </row>
    <row r="12" spans="1:7">
      <c r="A12" s="4" t="s">
        <v>757</v>
      </c>
      <c r="C12" s="6" t="n">
        <v>14500</v>
      </c>
    </row>
    <row r="13" spans="1:7">
      <c r="A13" s="4" t="s">
        <v>758</v>
      </c>
      <c r="C13" s="6" t="n">
        <v>985500</v>
      </c>
    </row>
    <row r="14" spans="1:7">
      <c r="A14" s="4" t="s">
        <v>676</v>
      </c>
      <c r="G14" s="5" t="n">
        <v>10538</v>
      </c>
    </row>
    <row r="15" spans="1:7">
      <c r="A15" s="4" t="s">
        <v>680</v>
      </c>
      <c r="G15" s="5" t="n">
        <v>6523</v>
      </c>
    </row>
    <row r="16" spans="1:7">
      <c r="A16" s="4" t="s">
        <v>759</v>
      </c>
      <c r="C16" s="4" t="s">
        <v>706</v>
      </c>
    </row>
    <row r="17" spans="1:7">
      <c r="A17" s="4" t="s">
        <v>662</v>
      </c>
      <c r="E17" s="6" t="n">
        <v>3913000</v>
      </c>
      <c r="F17" s="6" t="n">
        <v>3639000</v>
      </c>
    </row>
    <row r="18" spans="1:7">
      <c r="A18" s="4" t="s">
        <v>698</v>
      </c>
    </row>
    <row r="19" spans="1:7">
      <c r="A19" s="3" t="s">
        <v>633</v>
      </c>
    </row>
    <row r="20" spans="1:7">
      <c r="A20" s="4" t="s">
        <v>699</v>
      </c>
      <c r="D20" s="4" t="s">
        <v>700</v>
      </c>
    </row>
    <row r="21" spans="1:7">
      <c r="A21" s="4" t="s">
        <v>660</v>
      </c>
      <c r="E21" s="4" t="s">
        <v>704</v>
      </c>
    </row>
    <row r="22" spans="1:7">
      <c r="A22" s="4" t="s">
        <v>702</v>
      </c>
      <c r="D22" s="4" t="s">
        <v>703</v>
      </c>
    </row>
    <row r="23" spans="1:7">
      <c r="A23" s="4" t="s">
        <v>760</v>
      </c>
      <c r="B23" s="6" t="n">
        <v>600000</v>
      </c>
    </row>
    <row r="24" spans="1:7">
      <c r="A24" s="4" t="s">
        <v>761</v>
      </c>
      <c r="B24" s="5" t="n">
        <v>102497</v>
      </c>
    </row>
    <row r="25" spans="1:7">
      <c r="A25" s="4" t="s">
        <v>181</v>
      </c>
      <c r="G25" s="5" t="n">
        <v>50256</v>
      </c>
    </row>
    <row r="26" spans="1:7">
      <c r="A26" s="4" t="s">
        <v>710</v>
      </c>
      <c r="B26" s="5" t="n">
        <v>102497</v>
      </c>
    </row>
    <row r="27" spans="1:7">
      <c r="A27" s="4" t="s">
        <v>645</v>
      </c>
      <c r="B27" s="5" t="n">
        <v>23793</v>
      </c>
    </row>
    <row r="28" spans="1:7">
      <c r="A28" s="4" t="s">
        <v>711</v>
      </c>
      <c r="B28" s="6" t="n">
        <v>5962</v>
      </c>
    </row>
    <row r="29" spans="1:7">
      <c r="A29" s="4" t="s">
        <v>759</v>
      </c>
      <c r="D29" s="4" t="s">
        <v>706</v>
      </c>
    </row>
    <row r="30" spans="1:7">
      <c r="A30" s="4" t="s">
        <v>762</v>
      </c>
    </row>
    <row r="31" spans="1:7">
      <c r="A31" s="3" t="s">
        <v>633</v>
      </c>
    </row>
    <row r="32" spans="1:7">
      <c r="A32" s="4" t="s">
        <v>710</v>
      </c>
      <c r="G32" s="5" t="n">
        <v>38949</v>
      </c>
    </row>
    <row r="33" spans="1:7">
      <c r="A33" s="4" t="s">
        <v>645</v>
      </c>
      <c r="G33" s="5" t="n">
        <v>9041</v>
      </c>
    </row>
    <row r="34" spans="1:7">
      <c r="A34" s="4" t="s">
        <v>711</v>
      </c>
      <c r="G34" s="6" t="n">
        <v>22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763</v>
      </c>
      <c r="B1" s="2" t="s">
        <v>764</v>
      </c>
      <c r="C1" s="2" t="s">
        <v>2</v>
      </c>
      <c r="D1" s="2" t="s">
        <v>21</v>
      </c>
    </row>
    <row r="2" spans="1:4">
      <c r="A2" s="3" t="s">
        <v>633</v>
      </c>
    </row>
    <row r="3" spans="1:4">
      <c r="A3" s="4" t="s">
        <v>721</v>
      </c>
      <c r="C3" s="6" t="n">
        <v>3962705</v>
      </c>
      <c r="D3" s="6" t="n">
        <v>3902781</v>
      </c>
    </row>
    <row r="4" spans="1:4">
      <c r="A4" s="4" t="s">
        <v>765</v>
      </c>
      <c r="C4" s="5" t="n">
        <v>317118</v>
      </c>
      <c r="D4" s="5" t="n">
        <v>1447034</v>
      </c>
    </row>
    <row r="5" spans="1:4">
      <c r="A5" s="4" t="s">
        <v>766</v>
      </c>
      <c r="C5" s="6" t="n">
        <v>0</v>
      </c>
      <c r="D5" s="5" t="n">
        <v>369549</v>
      </c>
    </row>
    <row r="6" spans="1:4">
      <c r="A6" s="4" t="s">
        <v>767</v>
      </c>
    </row>
    <row r="7" spans="1:4">
      <c r="A7" s="3" t="s">
        <v>633</v>
      </c>
    </row>
    <row r="8" spans="1:4">
      <c r="A8" s="4" t="s">
        <v>721</v>
      </c>
      <c r="B8" s="6" t="n">
        <v>825000</v>
      </c>
    </row>
    <row r="9" spans="1:4">
      <c r="A9" s="4" t="s">
        <v>699</v>
      </c>
      <c r="B9" s="4" t="s">
        <v>709</v>
      </c>
    </row>
    <row r="10" spans="1:4">
      <c r="A10" s="4" t="s">
        <v>660</v>
      </c>
      <c r="C10" s="4" t="s">
        <v>768</v>
      </c>
    </row>
    <row r="11" spans="1:4">
      <c r="A11" s="4" t="s">
        <v>702</v>
      </c>
      <c r="B11" s="4" t="s">
        <v>769</v>
      </c>
    </row>
    <row r="12" spans="1:4">
      <c r="A12" s="4" t="s">
        <v>757</v>
      </c>
      <c r="B12" s="6" t="n">
        <v>13200</v>
      </c>
    </row>
    <row r="13" spans="1:4">
      <c r="A13" s="4" t="s">
        <v>770</v>
      </c>
      <c r="B13" s="5" t="n">
        <v>811800</v>
      </c>
    </row>
    <row r="14" spans="1:4">
      <c r="A14" s="4" t="s">
        <v>771</v>
      </c>
      <c r="B14" s="5" t="n">
        <v>239594</v>
      </c>
    </row>
    <row r="15" spans="1:4">
      <c r="A15" s="4" t="s">
        <v>772</v>
      </c>
      <c r="B15" s="5" t="n">
        <v>35063</v>
      </c>
    </row>
    <row r="16" spans="1:4">
      <c r="A16" s="4" t="s">
        <v>773</v>
      </c>
      <c r="C16" s="6" t="n">
        <v>70125</v>
      </c>
      <c r="D16" s="5" t="n">
        <v>70125</v>
      </c>
    </row>
    <row r="17" spans="1:4">
      <c r="A17" s="4" t="s">
        <v>774</v>
      </c>
      <c r="B17" s="6" t="n">
        <v>825000</v>
      </c>
    </row>
    <row r="18" spans="1:4">
      <c r="A18" s="4" t="s">
        <v>775</v>
      </c>
      <c r="B18" s="4" t="s">
        <v>706</v>
      </c>
    </row>
    <row r="19" spans="1:4">
      <c r="A19" s="4" t="s">
        <v>662</v>
      </c>
      <c r="C19" s="5" t="n">
        <v>89000</v>
      </c>
      <c r="D19" s="5" t="n">
        <v>102000</v>
      </c>
    </row>
    <row r="20" spans="1:4">
      <c r="A20" s="4" t="s">
        <v>776</v>
      </c>
    </row>
    <row r="21" spans="1:4">
      <c r="A21" s="3" t="s">
        <v>633</v>
      </c>
    </row>
    <row r="22" spans="1:4">
      <c r="A22" s="4" t="s">
        <v>765</v>
      </c>
      <c r="D22" s="5" t="n">
        <v>63340</v>
      </c>
    </row>
    <row r="23" spans="1:4">
      <c r="A23" s="4" t="s">
        <v>777</v>
      </c>
    </row>
    <row r="24" spans="1:4">
      <c r="A24" s="3" t="s">
        <v>633</v>
      </c>
    </row>
    <row r="25" spans="1:4">
      <c r="A25" s="4" t="s">
        <v>765</v>
      </c>
      <c r="C25" s="6" t="n">
        <v>35068</v>
      </c>
    </row>
    <row r="26" spans="1:4">
      <c r="A26" s="4" t="s">
        <v>766</v>
      </c>
      <c r="D26" s="6" t="n">
        <v>350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8"/>
    <col customWidth="1" max="8" min="8" width="18"/>
    <col customWidth="1" max="9" min="9" width="18"/>
  </cols>
  <sheetData>
    <row r="1" spans="1:9">
      <c r="A1" s="1" t="s">
        <v>778</v>
      </c>
      <c r="B1" s="2" t="s">
        <v>779</v>
      </c>
      <c r="C1" s="2" t="s">
        <v>780</v>
      </c>
      <c r="D1" s="2" t="s">
        <v>166</v>
      </c>
      <c r="E1" s="2" t="s">
        <v>167</v>
      </c>
      <c r="F1" s="2" t="s">
        <v>168</v>
      </c>
      <c r="G1" s="2" t="s">
        <v>650</v>
      </c>
      <c r="H1" s="2" t="s">
        <v>651</v>
      </c>
      <c r="I1" s="2" t="s">
        <v>780</v>
      </c>
    </row>
    <row r="2" spans="1:9">
      <c r="A2" s="3" t="s">
        <v>633</v>
      </c>
    </row>
    <row r="3" spans="1:9">
      <c r="A3" s="4" t="s">
        <v>781</v>
      </c>
      <c r="D3" s="6" t="n">
        <v>0</v>
      </c>
      <c r="E3" s="6" t="n">
        <v>369549</v>
      </c>
    </row>
    <row r="4" spans="1:9">
      <c r="A4" s="4" t="s">
        <v>676</v>
      </c>
      <c r="D4" s="5" t="n">
        <v>7603</v>
      </c>
      <c r="E4" s="5" t="n">
        <v>0</v>
      </c>
      <c r="F4" s="6" t="n">
        <v>10538</v>
      </c>
    </row>
    <row r="5" spans="1:9">
      <c r="A5" s="4" t="s">
        <v>782</v>
      </c>
    </row>
    <row r="6" spans="1:9">
      <c r="A6" s="3" t="s">
        <v>633</v>
      </c>
    </row>
    <row r="7" spans="1:9">
      <c r="A7" s="4" t="s">
        <v>656</v>
      </c>
      <c r="B7" s="6" t="n">
        <v>1395357</v>
      </c>
      <c r="I7" s="10" t="n">
        <v>10855880000</v>
      </c>
    </row>
    <row r="8" spans="1:9">
      <c r="A8" s="4" t="s">
        <v>678</v>
      </c>
      <c r="B8" s="5" t="n">
        <v>12853</v>
      </c>
      <c r="C8" s="10" t="n">
        <v>100000000</v>
      </c>
    </row>
    <row r="9" spans="1:9">
      <c r="A9" s="4" t="s">
        <v>783</v>
      </c>
      <c r="B9" s="5" t="n">
        <v>5000</v>
      </c>
    </row>
    <row r="10" spans="1:9">
      <c r="A10" s="4" t="s">
        <v>679</v>
      </c>
      <c r="B10" s="6" t="n">
        <v>10000</v>
      </c>
    </row>
    <row r="11" spans="1:9">
      <c r="A11" s="4" t="s">
        <v>784</v>
      </c>
      <c r="B11" s="4" t="s">
        <v>493</v>
      </c>
      <c r="C11" s="4" t="s">
        <v>493</v>
      </c>
    </row>
    <row r="12" spans="1:9">
      <c r="A12" s="4" t="s">
        <v>662</v>
      </c>
      <c r="D12" s="5" t="n">
        <v>173000</v>
      </c>
      <c r="E12" s="5" t="n">
        <v>175000</v>
      </c>
    </row>
    <row r="13" spans="1:9">
      <c r="A13" s="4" t="s">
        <v>663</v>
      </c>
      <c r="D13" s="5" t="n">
        <v>1794</v>
      </c>
      <c r="E13" s="5" t="n">
        <v>15153</v>
      </c>
    </row>
    <row r="14" spans="1:9">
      <c r="A14" s="4" t="s">
        <v>785</v>
      </c>
      <c r="B14" s="6" t="n">
        <v>225000</v>
      </c>
    </row>
    <row r="15" spans="1:9">
      <c r="A15" s="4" t="s">
        <v>781</v>
      </c>
      <c r="E15" s="5" t="n">
        <v>225000</v>
      </c>
    </row>
    <row r="16" spans="1:9">
      <c r="A16" s="4" t="s">
        <v>676</v>
      </c>
      <c r="D16" s="6" t="n">
        <v>7011</v>
      </c>
    </row>
    <row r="17" spans="1:9">
      <c r="A17" s="4" t="s">
        <v>786</v>
      </c>
    </row>
    <row r="18" spans="1:9">
      <c r="A18" s="3" t="s">
        <v>633</v>
      </c>
    </row>
    <row r="19" spans="1:9">
      <c r="A19" s="4" t="s">
        <v>666</v>
      </c>
      <c r="B19" s="4" t="s">
        <v>787</v>
      </c>
      <c r="C19" s="4" t="s">
        <v>787</v>
      </c>
    </row>
    <row r="20" spans="1:9">
      <c r="A20" s="4" t="s">
        <v>788</v>
      </c>
      <c r="B20" s="4" t="s">
        <v>789</v>
      </c>
      <c r="C20" s="4" t="s">
        <v>789</v>
      </c>
    </row>
    <row r="21" spans="1:9">
      <c r="A21" s="4" t="s">
        <v>790</v>
      </c>
    </row>
    <row r="22" spans="1:9">
      <c r="A22" s="3" t="s">
        <v>633</v>
      </c>
    </row>
    <row r="23" spans="1:9">
      <c r="A23" s="4" t="s">
        <v>666</v>
      </c>
      <c r="B23" s="4" t="s">
        <v>724</v>
      </c>
      <c r="C23" s="4" t="s">
        <v>724</v>
      </c>
    </row>
    <row r="24" spans="1:9">
      <c r="A24" s="4" t="s">
        <v>788</v>
      </c>
      <c r="B24" s="4" t="s">
        <v>789</v>
      </c>
      <c r="C24" s="4" t="s">
        <v>789</v>
      </c>
    </row>
    <row r="25" spans="1:9">
      <c r="A25" s="4" t="s">
        <v>791</v>
      </c>
    </row>
    <row r="26" spans="1:9">
      <c r="A26" s="3" t="s">
        <v>633</v>
      </c>
    </row>
    <row r="27" spans="1:9">
      <c r="A27" s="4" t="s">
        <v>666</v>
      </c>
      <c r="B27" s="4" t="s">
        <v>787</v>
      </c>
      <c r="C27" s="4" t="s">
        <v>787</v>
      </c>
    </row>
    <row r="28" spans="1:9">
      <c r="A28" s="4" t="s">
        <v>788</v>
      </c>
      <c r="B28" s="4" t="s">
        <v>789</v>
      </c>
      <c r="C28" s="4" t="s">
        <v>789</v>
      </c>
    </row>
    <row r="29" spans="1:9">
      <c r="A29" s="4" t="s">
        <v>792</v>
      </c>
    </row>
    <row r="30" spans="1:9">
      <c r="A30" s="3" t="s">
        <v>633</v>
      </c>
    </row>
    <row r="31" spans="1:9">
      <c r="A31" s="4" t="s">
        <v>656</v>
      </c>
      <c r="B31" s="6" t="n">
        <v>99668</v>
      </c>
      <c r="I31" s="5" t="n">
        <v>775420000</v>
      </c>
    </row>
    <row r="32" spans="1:9">
      <c r="A32" s="4" t="s">
        <v>660</v>
      </c>
      <c r="D32" s="4" t="s">
        <v>793</v>
      </c>
    </row>
    <row r="33" spans="1:9">
      <c r="A33" s="4" t="s">
        <v>674</v>
      </c>
      <c r="D33" s="6" t="n">
        <v>99668</v>
      </c>
      <c r="E33" s="5" t="n">
        <v>99668</v>
      </c>
      <c r="G33" s="10" t="n">
        <v>775420000</v>
      </c>
      <c r="H33" s="10" t="n">
        <v>775420000</v>
      </c>
    </row>
    <row r="34" spans="1:9">
      <c r="A34" s="4" t="s">
        <v>794</v>
      </c>
    </row>
    <row r="35" spans="1:9">
      <c r="A35" s="3" t="s">
        <v>633</v>
      </c>
    </row>
    <row r="36" spans="1:9">
      <c r="A36" s="4" t="s">
        <v>656</v>
      </c>
      <c r="B36" s="5" t="n">
        <v>49834</v>
      </c>
      <c r="I36" s="5" t="n">
        <v>387710000</v>
      </c>
    </row>
    <row r="37" spans="1:9">
      <c r="A37" s="4" t="s">
        <v>795</v>
      </c>
    </row>
    <row r="38" spans="1:9">
      <c r="A38" s="3" t="s">
        <v>633</v>
      </c>
    </row>
    <row r="39" spans="1:9">
      <c r="A39" s="4" t="s">
        <v>656</v>
      </c>
      <c r="B39" s="6" t="n">
        <v>1295689</v>
      </c>
      <c r="I39" s="10" t="n">
        <v>10080460000</v>
      </c>
    </row>
    <row r="40" spans="1:9">
      <c r="A40" s="4" t="s">
        <v>660</v>
      </c>
      <c r="D40" s="4" t="s">
        <v>793</v>
      </c>
    </row>
    <row r="41" spans="1:9">
      <c r="A41" s="4" t="s">
        <v>671</v>
      </c>
      <c r="D41" s="6" t="n">
        <v>1295689</v>
      </c>
      <c r="E41" s="6" t="n">
        <v>1295689</v>
      </c>
      <c r="G41" s="10" t="n">
        <v>10080460000</v>
      </c>
      <c r="H41" s="10" t="n">
        <v>10080460000</v>
      </c>
    </row>
    <row r="42" spans="1:9">
      <c r="A42" s="4" t="s">
        <v>796</v>
      </c>
      <c r="B42" s="4" t="s">
        <v>493</v>
      </c>
      <c r="C42" s="4" t="s">
        <v>4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6"/>
    <col customWidth="1" max="5" min="5" width="18"/>
  </cols>
  <sheetData>
    <row r="1" spans="1:5">
      <c r="A1" s="1" t="s">
        <v>797</v>
      </c>
      <c r="B1" s="2" t="s">
        <v>798</v>
      </c>
      <c r="C1" s="2" t="s">
        <v>799</v>
      </c>
      <c r="D1" s="2" t="s">
        <v>2</v>
      </c>
      <c r="E1" s="2" t="s">
        <v>799</v>
      </c>
    </row>
    <row r="2" spans="1:5">
      <c r="A2" s="3" t="s">
        <v>633</v>
      </c>
    </row>
    <row r="3" spans="1:5">
      <c r="A3" s="4" t="s">
        <v>800</v>
      </c>
      <c r="B3" s="6" t="n">
        <v>336825</v>
      </c>
      <c r="E3" s="12" t="n">
        <v>15000000000</v>
      </c>
    </row>
    <row r="4" spans="1:5">
      <c r="A4" s="4" t="s">
        <v>699</v>
      </c>
      <c r="B4" s="4" t="s">
        <v>709</v>
      </c>
      <c r="C4" s="4" t="s">
        <v>709</v>
      </c>
    </row>
    <row r="5" spans="1:5">
      <c r="A5" s="4" t="s">
        <v>702</v>
      </c>
      <c r="B5" s="4" t="s">
        <v>756</v>
      </c>
      <c r="E5" s="4" t="s">
        <v>756</v>
      </c>
    </row>
    <row r="6" spans="1:5">
      <c r="A6" s="4" t="s">
        <v>660</v>
      </c>
      <c r="D6" s="4" t="s">
        <v>801</v>
      </c>
    </row>
    <row r="7" spans="1:5">
      <c r="A7" s="4" t="s">
        <v>802</v>
      </c>
      <c r="B7" s="6" t="n">
        <v>331643</v>
      </c>
      <c r="C7" s="12" t="n">
        <v>14769231000</v>
      </c>
    </row>
    <row r="8" spans="1:5">
      <c r="A8" s="4" t="s">
        <v>757</v>
      </c>
      <c r="B8" s="6" t="n">
        <v>5182</v>
      </c>
      <c r="E8" s="12" t="n">
        <v>230769000</v>
      </c>
    </row>
    <row r="9" spans="1:5">
      <c r="A9" s="4" t="s">
        <v>803</v>
      </c>
      <c r="B9" s="4" t="s">
        <v>709</v>
      </c>
      <c r="C9" s="4" t="s">
        <v>7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7"/>
  </cols>
  <sheetData>
    <row r="1" spans="1:4">
      <c r="A1" s="1" t="s">
        <v>804</v>
      </c>
      <c r="B1" s="2" t="s">
        <v>805</v>
      </c>
      <c r="C1" s="2" t="s">
        <v>2</v>
      </c>
      <c r="D1" s="2" t="s">
        <v>806</v>
      </c>
    </row>
    <row r="2" spans="1:4">
      <c r="A2" s="3" t="s">
        <v>633</v>
      </c>
    </row>
    <row r="3" spans="1:4">
      <c r="A3" s="4" t="s">
        <v>656</v>
      </c>
      <c r="B3" s="6" t="n">
        <v>49824</v>
      </c>
      <c r="D3" s="12" t="n">
        <v>2350000000</v>
      </c>
    </row>
    <row r="4" spans="1:4">
      <c r="A4" s="4" t="s">
        <v>807</v>
      </c>
      <c r="C4" s="4" t="s">
        <v>808</v>
      </c>
    </row>
    <row r="5" spans="1:4">
      <c r="A5" s="4" t="s">
        <v>809</v>
      </c>
      <c r="C5" s="4" t="s">
        <v>810</v>
      </c>
    </row>
    <row r="6" spans="1:4">
      <c r="A6" s="4" t="s">
        <v>811</v>
      </c>
    </row>
    <row r="7" spans="1:4">
      <c r="A7" s="3" t="s">
        <v>633</v>
      </c>
    </row>
    <row r="8" spans="1:4">
      <c r="A8" s="4" t="s">
        <v>666</v>
      </c>
      <c r="B8" s="4" t="s">
        <v>685</v>
      </c>
    </row>
    <row r="9" spans="1:4">
      <c r="A9" s="4" t="s">
        <v>812</v>
      </c>
    </row>
    <row r="10" spans="1:4">
      <c r="A10" s="3" t="s">
        <v>633</v>
      </c>
    </row>
    <row r="11" spans="1:4">
      <c r="A11" s="4" t="s">
        <v>666</v>
      </c>
      <c r="B11" s="4" t="s">
        <v>813</v>
      </c>
    </row>
    <row r="12" spans="1:4">
      <c r="A12" s="4" t="s">
        <v>814</v>
      </c>
    </row>
    <row r="13" spans="1:4">
      <c r="A13" s="3" t="s">
        <v>633</v>
      </c>
    </row>
    <row r="14" spans="1:4">
      <c r="A14" s="4" t="s">
        <v>666</v>
      </c>
      <c r="B14" s="4" t="s">
        <v>8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21</v>
      </c>
      <c r="D2" s="2" t="s">
        <v>68</v>
      </c>
    </row>
    <row r="3" spans="1:4">
      <c r="A3" s="3" t="s">
        <v>633</v>
      </c>
    </row>
    <row r="4" spans="1:4">
      <c r="A4" s="4" t="s">
        <v>817</v>
      </c>
      <c r="B4" s="6" t="n">
        <v>211662</v>
      </c>
      <c r="C4" s="6" t="n">
        <v>178532</v>
      </c>
      <c r="D4" s="6" t="n">
        <v>144566</v>
      </c>
    </row>
    <row r="5" spans="1:4">
      <c r="A5" s="4" t="s">
        <v>818</v>
      </c>
      <c r="B5" s="5" t="n">
        <v>-133007</v>
      </c>
      <c r="C5" s="5" t="n">
        <v>-82761</v>
      </c>
      <c r="D5" s="5" t="n">
        <v>-25259</v>
      </c>
    </row>
    <row r="6" spans="1:4">
      <c r="A6" s="4" t="s">
        <v>819</v>
      </c>
      <c r="B6" s="5" t="n">
        <v>78655</v>
      </c>
      <c r="C6" s="5" t="n">
        <v>95771</v>
      </c>
      <c r="D6" s="5" t="n">
        <v>119307</v>
      </c>
    </row>
    <row r="7" spans="1:4">
      <c r="A7" s="4" t="s">
        <v>767</v>
      </c>
    </row>
    <row r="8" spans="1:4">
      <c r="A8" s="3" t="s">
        <v>633</v>
      </c>
    </row>
    <row r="9" spans="1:4">
      <c r="A9" s="4" t="s">
        <v>817</v>
      </c>
      <c r="B9" s="5" t="n">
        <v>70125</v>
      </c>
      <c r="C9" s="5" t="n">
        <v>70125</v>
      </c>
      <c r="D9" s="5" t="n">
        <v>71099</v>
      </c>
    </row>
    <row r="10" spans="1:4">
      <c r="A10" s="4" t="s">
        <v>782</v>
      </c>
    </row>
    <row r="11" spans="1:4">
      <c r="A11" s="3" t="s">
        <v>633</v>
      </c>
    </row>
    <row r="12" spans="1:4">
      <c r="A12" s="4" t="s">
        <v>817</v>
      </c>
      <c r="B12" s="5" t="n">
        <v>61330</v>
      </c>
      <c r="C12" s="5" t="n">
        <v>26321</v>
      </c>
      <c r="D12" s="5" t="n">
        <v>0</v>
      </c>
    </row>
    <row r="13" spans="1:4">
      <c r="A13" s="4" t="s">
        <v>754</v>
      </c>
    </row>
    <row r="14" spans="1:4">
      <c r="A14" s="3" t="s">
        <v>633</v>
      </c>
    </row>
    <row r="15" spans="1:4">
      <c r="A15" s="4" t="s">
        <v>817</v>
      </c>
      <c r="B15" s="5" t="n">
        <v>50000</v>
      </c>
      <c r="C15" s="5" t="n">
        <v>50000</v>
      </c>
      <c r="D15" s="5" t="n">
        <v>44998</v>
      </c>
    </row>
    <row r="16" spans="1:4">
      <c r="A16" s="4" t="s">
        <v>820</v>
      </c>
    </row>
    <row r="17" spans="1:4">
      <c r="A17" s="3" t="s">
        <v>633</v>
      </c>
    </row>
    <row r="18" spans="1:4">
      <c r="A18" s="4" t="s">
        <v>817</v>
      </c>
      <c r="B18" s="5" t="n">
        <v>20563</v>
      </c>
      <c r="C18" s="5" t="n">
        <v>19751</v>
      </c>
      <c r="D18" s="5" t="n">
        <v>0</v>
      </c>
    </row>
    <row r="19" spans="1:4">
      <c r="A19" s="4" t="s">
        <v>677</v>
      </c>
    </row>
    <row r="20" spans="1:4">
      <c r="A20" s="3" t="s">
        <v>633</v>
      </c>
    </row>
    <row r="21" spans="1:4">
      <c r="A21" s="4" t="s">
        <v>817</v>
      </c>
      <c r="B21" s="5" t="n">
        <v>5053</v>
      </c>
      <c r="C21" s="5" t="n">
        <v>0</v>
      </c>
      <c r="D21" s="5" t="n">
        <v>0</v>
      </c>
    </row>
    <row r="22" spans="1:4">
      <c r="A22" s="4" t="s">
        <v>659</v>
      </c>
    </row>
    <row r="23" spans="1:4">
      <c r="A23" s="3" t="s">
        <v>633</v>
      </c>
    </row>
    <row r="24" spans="1:4">
      <c r="A24" s="4" t="s">
        <v>817</v>
      </c>
      <c r="B24" s="5" t="n">
        <v>3768</v>
      </c>
      <c r="C24" s="5" t="n">
        <v>11337</v>
      </c>
      <c r="D24" s="5" t="n">
        <v>16841</v>
      </c>
    </row>
    <row r="25" spans="1:4">
      <c r="A25" s="4" t="s">
        <v>745</v>
      </c>
    </row>
    <row r="26" spans="1:4">
      <c r="A26" s="3" t="s">
        <v>633</v>
      </c>
    </row>
    <row r="27" spans="1:4">
      <c r="A27" s="4" t="s">
        <v>817</v>
      </c>
      <c r="B27" s="5" t="n">
        <v>823</v>
      </c>
      <c r="C27" s="5" t="n">
        <v>998</v>
      </c>
      <c r="D27" s="5" t="n">
        <v>1191</v>
      </c>
    </row>
    <row r="28" spans="1:4">
      <c r="A28" s="4" t="s">
        <v>821</v>
      </c>
    </row>
    <row r="29" spans="1:4">
      <c r="A29" s="3" t="s">
        <v>633</v>
      </c>
    </row>
    <row r="30" spans="1:4">
      <c r="A30" s="4" t="s">
        <v>817</v>
      </c>
      <c r="B30" s="5" t="n">
        <v>0</v>
      </c>
      <c r="C30" s="5" t="n">
        <v>0</v>
      </c>
      <c r="D30" s="5" t="n">
        <v>6028</v>
      </c>
    </row>
    <row r="31" spans="1:4">
      <c r="A31" s="4" t="s">
        <v>822</v>
      </c>
    </row>
    <row r="32" spans="1:4">
      <c r="A32" s="3" t="s">
        <v>633</v>
      </c>
    </row>
    <row r="33" spans="1:4">
      <c r="A33" s="4" t="s">
        <v>817</v>
      </c>
      <c r="B33" s="5" t="n">
        <v>0</v>
      </c>
      <c r="C33" s="5" t="n">
        <v>0</v>
      </c>
      <c r="D33" s="5" t="n">
        <v>71</v>
      </c>
    </row>
    <row r="34" spans="1:4">
      <c r="A34" s="4" t="s">
        <v>723</v>
      </c>
    </row>
    <row r="35" spans="1:4">
      <c r="A35" s="3" t="s">
        <v>633</v>
      </c>
    </row>
    <row r="36" spans="1:4">
      <c r="A36" s="4" t="s">
        <v>817</v>
      </c>
      <c r="B36" s="5" t="n">
        <v>0</v>
      </c>
      <c r="C36" s="5" t="n">
        <v>0</v>
      </c>
      <c r="D36" s="5" t="n">
        <v>2610</v>
      </c>
    </row>
    <row r="37" spans="1:4">
      <c r="A37" s="4" t="s">
        <v>735</v>
      </c>
    </row>
    <row r="38" spans="1:4">
      <c r="A38" s="3" t="s">
        <v>633</v>
      </c>
    </row>
    <row r="39" spans="1:4">
      <c r="A39" s="4" t="s">
        <v>817</v>
      </c>
      <c r="B39" s="6" t="n">
        <v>0</v>
      </c>
      <c r="C39" s="6" t="n">
        <v>0</v>
      </c>
      <c r="D39" s="6" t="n">
        <v>17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21</v>
      </c>
      <c r="D2" s="2" t="s">
        <v>68</v>
      </c>
    </row>
    <row r="3" spans="1:4">
      <c r="A3" s="3" t="s">
        <v>267</v>
      </c>
    </row>
    <row r="4" spans="1:4">
      <c r="A4" s="4" t="s">
        <v>824</v>
      </c>
      <c r="B4" s="4" t="s">
        <v>825</v>
      </c>
      <c r="C4" s="4" t="s">
        <v>826</v>
      </c>
      <c r="D4" s="4" t="s">
        <v>8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21</v>
      </c>
    </row>
    <row r="2" spans="1:3">
      <c r="A2" s="3" t="s">
        <v>267</v>
      </c>
    </row>
    <row r="3" spans="1:3">
      <c r="A3" s="4" t="s">
        <v>829</v>
      </c>
      <c r="B3" s="6" t="n">
        <v>106505</v>
      </c>
    </row>
    <row r="4" spans="1:3">
      <c r="A4" s="4" t="s">
        <v>830</v>
      </c>
      <c r="B4" s="5" t="n">
        <v>207006</v>
      </c>
    </row>
    <row r="5" spans="1:3">
      <c r="A5" s="4" t="s">
        <v>831</v>
      </c>
      <c r="B5" s="5" t="n">
        <v>1114194</v>
      </c>
    </row>
    <row r="6" spans="1:3">
      <c r="A6" s="4" t="s">
        <v>832</v>
      </c>
      <c r="B6" s="5" t="n">
        <v>366621</v>
      </c>
    </row>
    <row r="7" spans="1:3">
      <c r="A7" s="4" t="s">
        <v>833</v>
      </c>
      <c r="B7" s="5" t="n">
        <v>870116</v>
      </c>
    </row>
    <row r="8" spans="1:3">
      <c r="A8" s="13" t="n">
        <v>2020</v>
      </c>
      <c r="B8" s="5" t="n">
        <v>1298263</v>
      </c>
    </row>
    <row r="9" spans="1:3">
      <c r="A9" s="4" t="s">
        <v>721</v>
      </c>
      <c r="B9" s="6" t="n">
        <v>3962705</v>
      </c>
      <c r="C9" s="6" t="n">
        <v>39027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834</v>
      </c>
      <c r="B1" s="2" t="s">
        <v>1</v>
      </c>
    </row>
    <row r="2" spans="1:2">
      <c r="B2" s="2" t="s">
        <v>2</v>
      </c>
    </row>
    <row r="3" spans="1:2">
      <c r="A3" s="4" t="s">
        <v>835</v>
      </c>
    </row>
    <row r="4" spans="1:2">
      <c r="A4" s="3" t="s">
        <v>836</v>
      </c>
    </row>
    <row r="5" spans="1:2">
      <c r="A5" s="4" t="s">
        <v>837</v>
      </c>
      <c r="B5" s="4" t="s">
        <v>8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21</v>
      </c>
    </row>
    <row r="2" spans="1:3">
      <c r="A2" s="3" t="s">
        <v>270</v>
      </c>
    </row>
    <row r="3" spans="1:3">
      <c r="A3" s="4" t="s">
        <v>840</v>
      </c>
      <c r="B3" s="6" t="n">
        <v>32030</v>
      </c>
    </row>
    <row r="4" spans="1:3">
      <c r="A4" s="4" t="s">
        <v>841</v>
      </c>
      <c r="B4" s="5" t="n">
        <v>34945</v>
      </c>
    </row>
    <row r="5" spans="1:3">
      <c r="A5" s="4" t="s">
        <v>842</v>
      </c>
      <c r="B5" s="5" t="n">
        <v>38234</v>
      </c>
    </row>
    <row r="6" spans="1:3">
      <c r="A6" s="4" t="s">
        <v>843</v>
      </c>
      <c r="B6" s="5" t="n">
        <v>41802</v>
      </c>
    </row>
    <row r="7" spans="1:3">
      <c r="A7" s="4" t="s">
        <v>844</v>
      </c>
      <c r="B7" s="5" t="n">
        <v>46016</v>
      </c>
    </row>
    <row r="8" spans="1:3">
      <c r="A8" s="13" t="n">
        <v>2020</v>
      </c>
      <c r="B8" s="5" t="n">
        <v>678950</v>
      </c>
    </row>
    <row r="9" spans="1:3">
      <c r="A9" s="4" t="s">
        <v>845</v>
      </c>
      <c r="B9" s="5" t="n">
        <v>871977</v>
      </c>
    </row>
    <row r="10" spans="1:3">
      <c r="A10" s="4" t="s">
        <v>846</v>
      </c>
      <c r="B10" s="5" t="n">
        <v>-571708</v>
      </c>
    </row>
    <row r="11" spans="1:3">
      <c r="A11" s="4" t="s">
        <v>847</v>
      </c>
      <c r="B11" s="5" t="n">
        <v>300269</v>
      </c>
    </row>
    <row r="12" spans="1:3">
      <c r="A12" s="3" t="s">
        <v>848</v>
      </c>
    </row>
    <row r="13" spans="1:3">
      <c r="A13" s="4" t="s">
        <v>849</v>
      </c>
      <c r="B13" s="5" t="n">
        <v>-29792</v>
      </c>
      <c r="C13" s="6" t="n">
        <v>-23512</v>
      </c>
    </row>
    <row r="14" spans="1:3">
      <c r="A14" s="4" t="s">
        <v>850</v>
      </c>
      <c r="B14" s="5" t="n">
        <v>270477</v>
      </c>
      <c r="C14" s="6" t="n">
        <v>278027</v>
      </c>
    </row>
    <row r="15" spans="1:3">
      <c r="A15" s="4" t="s">
        <v>847</v>
      </c>
      <c r="B15" s="6" t="n">
        <v>3002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21</v>
      </c>
    </row>
    <row r="2" spans="1:3">
      <c r="A2" s="3" t="s">
        <v>852</v>
      </c>
    </row>
    <row r="3" spans="1:3">
      <c r="A3" s="4" t="s">
        <v>624</v>
      </c>
      <c r="B3" s="6" t="n">
        <v>47979</v>
      </c>
      <c r="C3" s="6" t="n">
        <v>20545</v>
      </c>
    </row>
    <row r="4" spans="1:3">
      <c r="A4" s="4" t="s">
        <v>853</v>
      </c>
      <c r="B4" s="5" t="n">
        <v>13219</v>
      </c>
      <c r="C4" s="5" t="n">
        <v>205</v>
      </c>
    </row>
    <row r="5" spans="1:3">
      <c r="A5" s="4" t="s">
        <v>854</v>
      </c>
      <c r="B5" s="5" t="n">
        <v>11749</v>
      </c>
      <c r="C5" s="5" t="n">
        <v>12296</v>
      </c>
    </row>
    <row r="6" spans="1:3">
      <c r="A6" s="4" t="s">
        <v>855</v>
      </c>
      <c r="B6" s="5" t="n">
        <v>7456</v>
      </c>
      <c r="C6" s="5" t="n">
        <v>1233</v>
      </c>
    </row>
    <row r="7" spans="1:3">
      <c r="A7" s="4" t="s">
        <v>856</v>
      </c>
      <c r="B7" s="5" t="n">
        <v>559</v>
      </c>
      <c r="C7" s="5" t="n">
        <v>59162</v>
      </c>
    </row>
    <row r="8" spans="1:3">
      <c r="A8" s="4" t="s">
        <v>192</v>
      </c>
      <c r="B8" s="6" t="n">
        <v>80962</v>
      </c>
      <c r="C8" s="6" t="n">
        <v>934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1</v>
      </c>
    </row>
    <row r="2" spans="1:3">
      <c r="A2" s="3" t="s">
        <v>276</v>
      </c>
    </row>
    <row r="3" spans="1:3">
      <c r="A3" s="4" t="s">
        <v>858</v>
      </c>
      <c r="B3" s="6" t="n">
        <v>3855538</v>
      </c>
      <c r="C3" s="6" t="n">
        <v>3878381</v>
      </c>
    </row>
    <row r="4" spans="1:3">
      <c r="A4" s="4" t="s">
        <v>859</v>
      </c>
      <c r="B4" s="6" t="n">
        <v>3962705</v>
      </c>
      <c r="C4" s="6" t="n">
        <v>39027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0</v>
      </c>
      <c r="C1" s="2" t="s">
        <v>1</v>
      </c>
    </row>
    <row r="2" spans="1:5">
      <c r="C2" s="2" t="s">
        <v>2</v>
      </c>
      <c r="D2" s="2" t="s">
        <v>21</v>
      </c>
      <c r="E2" s="2" t="s">
        <v>68</v>
      </c>
    </row>
    <row r="3" spans="1:5">
      <c r="A3" s="3" t="s">
        <v>861</v>
      </c>
    </row>
    <row r="4" spans="1:5">
      <c r="A4" s="4" t="s">
        <v>73</v>
      </c>
      <c r="C4" s="5" t="n">
        <v>12935230</v>
      </c>
      <c r="D4" s="5" t="n">
        <v>17684386</v>
      </c>
      <c r="E4" s="5" t="n">
        <v>16222246</v>
      </c>
    </row>
    <row r="5" spans="1:5">
      <c r="A5" s="4" t="s">
        <v>862</v>
      </c>
    </row>
    <row r="6" spans="1:5">
      <c r="A6" s="3" t="s">
        <v>861</v>
      </c>
    </row>
    <row r="7" spans="1:5">
      <c r="A7" s="4" t="s">
        <v>73</v>
      </c>
      <c r="C7" s="5" t="n">
        <v>12917017</v>
      </c>
      <c r="D7" s="5" t="n">
        <v>13482154</v>
      </c>
      <c r="E7" s="5" t="n">
        <v>15478987</v>
      </c>
    </row>
    <row r="8" spans="1:5">
      <c r="A8" s="4" t="s">
        <v>126</v>
      </c>
    </row>
    <row r="9" spans="1:5">
      <c r="A9" s="3" t="s">
        <v>861</v>
      </c>
    </row>
    <row r="10" spans="1:5">
      <c r="A10" s="4" t="s">
        <v>863</v>
      </c>
      <c r="C10" s="5" t="n">
        <v>940419</v>
      </c>
      <c r="E10" s="5" t="n">
        <v>8574153</v>
      </c>
    </row>
    <row r="11" spans="1:5">
      <c r="A11" s="4" t="s">
        <v>864</v>
      </c>
      <c r="C11" s="5" t="n">
        <v>0</v>
      </c>
      <c r="D11" s="5" t="n">
        <v>0</v>
      </c>
      <c r="E11" s="5" t="n">
        <v>0</v>
      </c>
    </row>
    <row r="12" spans="1:5">
      <c r="A12" s="4" t="s">
        <v>865</v>
      </c>
      <c r="C12" s="5" t="n">
        <v>0</v>
      </c>
      <c r="D12" s="5" t="n">
        <v>0</v>
      </c>
      <c r="E12" s="5" t="n">
        <v>0</v>
      </c>
    </row>
    <row r="13" spans="1:5">
      <c r="A13" s="4" t="s">
        <v>866</v>
      </c>
    </row>
    <row r="14" spans="1:5">
      <c r="A14" s="3" t="s">
        <v>861</v>
      </c>
    </row>
    <row r="15" spans="1:5">
      <c r="A15" s="4" t="s">
        <v>863</v>
      </c>
      <c r="C15" s="5" t="n">
        <v>940419</v>
      </c>
      <c r="D15" s="5" t="n">
        <v>0</v>
      </c>
      <c r="E15" s="5" t="n">
        <v>8574153</v>
      </c>
    </row>
    <row r="16" spans="1:5">
      <c r="A16" s="4" t="s">
        <v>127</v>
      </c>
    </row>
    <row r="17" spans="1:5">
      <c r="A17" s="3" t="s">
        <v>861</v>
      </c>
    </row>
    <row r="18" spans="1:5">
      <c r="A18" s="4" t="s">
        <v>863</v>
      </c>
      <c r="B18" s="4" t="s">
        <v>134</v>
      </c>
      <c r="C18" s="5" t="n">
        <v>-940419</v>
      </c>
      <c r="E18" s="5" t="n">
        <v>-8574153</v>
      </c>
    </row>
    <row r="19" spans="1:5">
      <c r="A19" s="4" t="s">
        <v>864</v>
      </c>
      <c r="B19" s="4" t="s">
        <v>134</v>
      </c>
      <c r="C19" s="5" t="n">
        <v>136809</v>
      </c>
      <c r="D19" s="5" t="n">
        <v>1068534</v>
      </c>
      <c r="E19" s="5" t="n">
        <v>1297902</v>
      </c>
    </row>
    <row r="20" spans="1:5">
      <c r="A20" s="4" t="s">
        <v>865</v>
      </c>
      <c r="B20" s="4" t="s">
        <v>134</v>
      </c>
      <c r="C20" s="5" t="n">
        <v>1368747</v>
      </c>
      <c r="D20" s="5" t="n">
        <v>928299</v>
      </c>
      <c r="E20" s="5" t="n">
        <v>3064302</v>
      </c>
    </row>
    <row r="21" spans="1:5">
      <c r="A21" s="4" t="s">
        <v>867</v>
      </c>
    </row>
    <row r="22" spans="1:5">
      <c r="A22" s="3" t="s">
        <v>861</v>
      </c>
    </row>
    <row r="23" spans="1:5">
      <c r="A23" s="4" t="s">
        <v>863</v>
      </c>
      <c r="C23" s="5" t="n">
        <v>940419</v>
      </c>
      <c r="D23" s="5" t="n">
        <v>0</v>
      </c>
      <c r="E23" s="5" t="n">
        <v>8574153</v>
      </c>
    </row>
    <row r="24" spans="1:5">
      <c r="A24" s="4" t="s">
        <v>864</v>
      </c>
      <c r="C24" s="5" t="n">
        <v>136809</v>
      </c>
      <c r="D24" s="5" t="n">
        <v>1068534</v>
      </c>
      <c r="E24" s="5" t="n">
        <v>1297902</v>
      </c>
    </row>
    <row r="25" spans="1:5">
      <c r="A25" s="4" t="s">
        <v>865</v>
      </c>
      <c r="C25" s="5" t="n">
        <v>1368747</v>
      </c>
      <c r="D25" s="5" t="n">
        <v>928299</v>
      </c>
      <c r="E25" s="5" t="n">
        <v>3064302</v>
      </c>
    </row>
    <row r="26" spans="1:5"/>
    <row r="27" spans="1:5">
      <c r="A27" s="4" t="s">
        <v>134</v>
      </c>
      <c r="B27" s="4" t="s">
        <v>161</v>
      </c>
    </row>
  </sheetData>
  <mergeCells count="4">
    <mergeCell ref="A1:B2"/>
    <mergeCell ref="C1:E1"/>
    <mergeCell ref="A26:D26"/>
    <mergeCell ref="B27:D2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8</v>
      </c>
      <c r="C1" s="2" t="s">
        <v>1</v>
      </c>
    </row>
    <row r="2" spans="1:5">
      <c r="C2" s="2" t="s">
        <v>2</v>
      </c>
      <c r="D2" s="2" t="s">
        <v>21</v>
      </c>
      <c r="E2" s="2" t="s">
        <v>68</v>
      </c>
    </row>
    <row r="3" spans="1:5">
      <c r="A3" s="3" t="s">
        <v>861</v>
      </c>
    </row>
    <row r="4" spans="1:5">
      <c r="A4" s="4" t="s">
        <v>73</v>
      </c>
      <c r="C4" s="5" t="n">
        <v>12935230</v>
      </c>
      <c r="D4" s="5" t="n">
        <v>17684386</v>
      </c>
      <c r="E4" s="5" t="n">
        <v>16222246</v>
      </c>
    </row>
    <row r="5" spans="1:5">
      <c r="A5" s="4" t="s">
        <v>869</v>
      </c>
    </row>
    <row r="6" spans="1:5">
      <c r="A6" s="3" t="s">
        <v>861</v>
      </c>
    </row>
    <row r="7" spans="1:5">
      <c r="A7" s="4" t="s">
        <v>73</v>
      </c>
      <c r="C7" s="5" t="n">
        <v>18213</v>
      </c>
      <c r="D7" s="5" t="n">
        <v>484416</v>
      </c>
    </row>
    <row r="8" spans="1:5">
      <c r="A8" s="4" t="s">
        <v>127</v>
      </c>
    </row>
    <row r="9" spans="1:5">
      <c r="A9" s="3" t="s">
        <v>861</v>
      </c>
    </row>
    <row r="10" spans="1:5">
      <c r="A10" s="4" t="s">
        <v>870</v>
      </c>
      <c r="B10" s="4" t="s">
        <v>134</v>
      </c>
      <c r="D10" s="5" t="n">
        <v>-208278</v>
      </c>
      <c r="E10" s="5" t="n">
        <v>-1121838</v>
      </c>
    </row>
    <row r="11" spans="1:5">
      <c r="A11" s="4" t="s">
        <v>871</v>
      </c>
      <c r="B11" s="4" t="s">
        <v>134</v>
      </c>
      <c r="C11" s="5" t="n">
        <v>466203</v>
      </c>
      <c r="D11" s="5" t="n">
        <v>467121</v>
      </c>
      <c r="E11" s="5" t="n">
        <v>378579</v>
      </c>
    </row>
    <row r="12" spans="1:5">
      <c r="A12" s="4" t="s">
        <v>872</v>
      </c>
    </row>
    <row r="13" spans="1:5">
      <c r="A13" s="3" t="s">
        <v>861</v>
      </c>
    </row>
    <row r="14" spans="1:5">
      <c r="A14" s="4" t="s">
        <v>870</v>
      </c>
      <c r="C14" s="5" t="n">
        <v>0</v>
      </c>
      <c r="D14" s="5" t="n">
        <v>208278</v>
      </c>
      <c r="E14" s="5" t="n">
        <v>1121838</v>
      </c>
    </row>
    <row r="15" spans="1:5">
      <c r="A15" s="4" t="s">
        <v>871</v>
      </c>
      <c r="C15" s="5" t="n">
        <v>466203</v>
      </c>
      <c r="D15" s="5" t="n">
        <v>467121</v>
      </c>
      <c r="E15" s="5" t="n">
        <v>378579</v>
      </c>
    </row>
    <row r="16" spans="1:5">
      <c r="A16" s="4" t="s">
        <v>873</v>
      </c>
      <c r="D16" s="7" t="n">
        <v>8.26</v>
      </c>
      <c r="E16" s="7" t="n">
        <v>7.82</v>
      </c>
    </row>
    <row r="17" spans="1:5">
      <c r="A17" s="4" t="s">
        <v>874</v>
      </c>
    </row>
    <row r="18" spans="1:5">
      <c r="A18" s="3" t="s">
        <v>861</v>
      </c>
    </row>
    <row r="19" spans="1:5">
      <c r="A19" s="4" t="s">
        <v>870</v>
      </c>
      <c r="D19" s="5" t="n">
        <v>69426</v>
      </c>
      <c r="E19" s="5" t="n">
        <v>373946</v>
      </c>
    </row>
    <row r="20" spans="1:5">
      <c r="A20" s="4" t="s">
        <v>873</v>
      </c>
      <c r="D20" s="7" t="n">
        <v>24.79</v>
      </c>
      <c r="E20" s="7" t="n">
        <v>23.45</v>
      </c>
    </row>
    <row r="21" spans="1:5"/>
    <row r="22" spans="1:5">
      <c r="A22" s="4" t="s">
        <v>134</v>
      </c>
      <c r="B22" s="4" t="s">
        <v>161</v>
      </c>
    </row>
  </sheetData>
  <mergeCells count="4">
    <mergeCell ref="A1:B2"/>
    <mergeCell ref="C1:E1"/>
    <mergeCell ref="A21:D21"/>
    <mergeCell ref="B22:D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875</v>
      </c>
      <c r="C1" s="2" t="s">
        <v>1</v>
      </c>
    </row>
    <row r="2" spans="1:7">
      <c r="C2" s="2" t="s">
        <v>2</v>
      </c>
      <c r="D2" s="2" t="s">
        <v>21</v>
      </c>
      <c r="E2" s="2" t="s">
        <v>876</v>
      </c>
      <c r="F2" s="2" t="s">
        <v>877</v>
      </c>
      <c r="G2" s="2" t="s">
        <v>68</v>
      </c>
    </row>
    <row r="3" spans="1:7">
      <c r="A3" s="3" t="s">
        <v>861</v>
      </c>
    </row>
    <row r="4" spans="1:7">
      <c r="A4" s="4" t="s">
        <v>878</v>
      </c>
      <c r="D4" s="6" t="n">
        <v>300495000</v>
      </c>
    </row>
    <row r="5" spans="1:7">
      <c r="A5" s="4" t="s">
        <v>73</v>
      </c>
      <c r="C5" s="5" t="n">
        <v>12935230</v>
      </c>
      <c r="D5" s="5" t="n">
        <v>17684386</v>
      </c>
      <c r="G5" s="5" t="n">
        <v>16222246</v>
      </c>
    </row>
    <row r="6" spans="1:7">
      <c r="A6" s="4" t="s">
        <v>72</v>
      </c>
      <c r="C6" s="5" t="n">
        <v>1630924523</v>
      </c>
      <c r="D6" s="5" t="n">
        <v>1633701920</v>
      </c>
      <c r="G6" s="5" t="n">
        <v>1666633448</v>
      </c>
    </row>
    <row r="7" spans="1:7">
      <c r="A7" s="4" t="s">
        <v>879</v>
      </c>
      <c r="C7" s="5" t="n">
        <v>1617989293</v>
      </c>
      <c r="D7" s="5" t="n">
        <v>1616017534</v>
      </c>
      <c r="G7" s="5" t="n">
        <v>1650411202</v>
      </c>
    </row>
    <row r="8" spans="1:7">
      <c r="A8" s="4" t="s">
        <v>880</v>
      </c>
    </row>
    <row r="9" spans="1:7">
      <c r="A9" s="3" t="s">
        <v>861</v>
      </c>
    </row>
    <row r="10" spans="1:7">
      <c r="A10" s="4" t="s">
        <v>73</v>
      </c>
      <c r="C10" s="5" t="n">
        <v>0</v>
      </c>
      <c r="D10" s="5" t="n">
        <v>3717816</v>
      </c>
    </row>
    <row r="11" spans="1:7">
      <c r="A11" s="4" t="s">
        <v>127</v>
      </c>
    </row>
    <row r="12" spans="1:7">
      <c r="A12" s="3" t="s">
        <v>861</v>
      </c>
    </row>
    <row r="13" spans="1:7">
      <c r="A13" s="4" t="s">
        <v>881</v>
      </c>
      <c r="B13" s="4" t="s">
        <v>134</v>
      </c>
      <c r="D13" s="5" t="n">
        <v>-36649344</v>
      </c>
    </row>
    <row r="14" spans="1:7">
      <c r="A14" s="4" t="s">
        <v>882</v>
      </c>
      <c r="B14" s="4" t="s">
        <v>134</v>
      </c>
      <c r="C14" s="5" t="n">
        <v>3717816</v>
      </c>
      <c r="D14" s="5" t="n">
        <v>32931528</v>
      </c>
    </row>
    <row r="15" spans="1:7">
      <c r="A15" s="4" t="s">
        <v>878</v>
      </c>
      <c r="D15" s="6" t="n">
        <v>300495000</v>
      </c>
    </row>
    <row r="16" spans="1:7">
      <c r="A16" s="4" t="s">
        <v>883</v>
      </c>
    </row>
    <row r="17" spans="1:7">
      <c r="A17" s="3" t="s">
        <v>861</v>
      </c>
    </row>
    <row r="18" spans="1:7">
      <c r="A18" s="4" t="s">
        <v>884</v>
      </c>
      <c r="F18" s="6" t="n">
        <v>500000000</v>
      </c>
    </row>
    <row r="19" spans="1:7">
      <c r="A19" s="4" t="s">
        <v>881</v>
      </c>
      <c r="C19" s="5" t="n">
        <v>0</v>
      </c>
      <c r="D19" s="5" t="n">
        <v>36649344</v>
      </c>
    </row>
    <row r="20" spans="1:7">
      <c r="A20" s="4" t="s">
        <v>882</v>
      </c>
      <c r="C20" s="5" t="n">
        <v>3717816</v>
      </c>
      <c r="D20" s="5" t="n">
        <v>32931528</v>
      </c>
    </row>
    <row r="21" spans="1:7">
      <c r="A21" s="4" t="s">
        <v>885</v>
      </c>
      <c r="D21" s="7" t="n">
        <v>8.199999999999999</v>
      </c>
    </row>
    <row r="22" spans="1:7">
      <c r="A22" s="4" t="s">
        <v>878</v>
      </c>
      <c r="D22" s="6" t="n">
        <v>300495000</v>
      </c>
    </row>
    <row r="23" spans="1:7">
      <c r="A23" s="4" t="s">
        <v>886</v>
      </c>
    </row>
    <row r="24" spans="1:7">
      <c r="A24" s="3" t="s">
        <v>861</v>
      </c>
    </row>
    <row r="25" spans="1:7">
      <c r="A25" s="4" t="s">
        <v>881</v>
      </c>
      <c r="D25" s="5" t="n">
        <v>12216448</v>
      </c>
    </row>
    <row r="26" spans="1:7">
      <c r="A26" s="4" t="s">
        <v>885</v>
      </c>
      <c r="D26" s="7" t="n">
        <v>24.6</v>
      </c>
    </row>
    <row r="27" spans="1:7">
      <c r="A27" s="4" t="s">
        <v>887</v>
      </c>
    </row>
    <row r="28" spans="1:7">
      <c r="A28" s="3" t="s">
        <v>861</v>
      </c>
    </row>
    <row r="29" spans="1:7">
      <c r="A29" s="4" t="s">
        <v>884</v>
      </c>
      <c r="E29" s="6" t="n">
        <v>500000000</v>
      </c>
    </row>
    <row r="30" spans="1:7">
      <c r="A30" s="4" t="s">
        <v>881</v>
      </c>
      <c r="C30" s="5" t="n">
        <v>0</v>
      </c>
    </row>
    <row r="31" spans="1:7">
      <c r="A31" s="4" t="s">
        <v>126</v>
      </c>
    </row>
    <row r="32" spans="1:7">
      <c r="A32" s="3" t="s">
        <v>861</v>
      </c>
    </row>
    <row r="33" spans="1:7">
      <c r="A33" s="4" t="s">
        <v>881</v>
      </c>
      <c r="D33" s="5" t="n">
        <v>0</v>
      </c>
    </row>
    <row r="34" spans="1:7">
      <c r="A34" s="4" t="s">
        <v>882</v>
      </c>
      <c r="C34" s="5" t="n">
        <v>-3717816</v>
      </c>
      <c r="D34" s="5" t="n">
        <v>-32931528</v>
      </c>
    </row>
    <row r="35" spans="1:7">
      <c r="A35" s="4" t="s">
        <v>878</v>
      </c>
      <c r="D35" s="6" t="n">
        <v>0</v>
      </c>
    </row>
    <row r="36" spans="1:7">
      <c r="A36" s="4" t="s">
        <v>888</v>
      </c>
    </row>
    <row r="37" spans="1:7">
      <c r="A37" s="3" t="s">
        <v>861</v>
      </c>
    </row>
    <row r="38" spans="1:7">
      <c r="A38" s="4" t="s">
        <v>882</v>
      </c>
      <c r="C38" s="5" t="n">
        <v>3717816</v>
      </c>
      <c r="D38" s="5" t="n">
        <v>32931528</v>
      </c>
    </row>
    <row r="39" spans="1:7"/>
    <row r="40" spans="1:7">
      <c r="A40" s="4" t="s">
        <v>134</v>
      </c>
      <c r="B40" s="4" t="s">
        <v>161</v>
      </c>
    </row>
  </sheetData>
  <mergeCells count="4">
    <mergeCell ref="A1:B2"/>
    <mergeCell ref="C1:D1"/>
    <mergeCell ref="A39:F39"/>
    <mergeCell ref="B40:F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21</v>
      </c>
      <c r="D2" s="2" t="s">
        <v>68</v>
      </c>
    </row>
    <row r="3" spans="1:4">
      <c r="A3" s="3" t="s">
        <v>890</v>
      </c>
    </row>
    <row r="4" spans="1:4">
      <c r="A4" s="4" t="s">
        <v>891</v>
      </c>
      <c r="B4" s="6" t="n">
        <v>-59777</v>
      </c>
      <c r="C4" s="6" t="n">
        <v>530422</v>
      </c>
      <c r="D4" s="6" t="n">
        <v>580454</v>
      </c>
    </row>
    <row r="5" spans="1:4">
      <c r="A5" s="4" t="s">
        <v>892</v>
      </c>
    </row>
    <row r="6" spans="1:4">
      <c r="A6" s="3" t="s">
        <v>890</v>
      </c>
    </row>
    <row r="7" spans="1:4">
      <c r="A7" s="4" t="s">
        <v>891</v>
      </c>
      <c r="B7" s="5" t="n">
        <v>277764</v>
      </c>
      <c r="C7" s="5" t="n">
        <v>775790</v>
      </c>
      <c r="D7" s="5" t="n">
        <v>865911</v>
      </c>
    </row>
    <row r="8" spans="1:4">
      <c r="A8" s="4" t="s">
        <v>893</v>
      </c>
    </row>
    <row r="9" spans="1:4">
      <c r="A9" s="3" t="s">
        <v>890</v>
      </c>
    </row>
    <row r="10" spans="1:4">
      <c r="A10" s="4" t="s">
        <v>891</v>
      </c>
      <c r="B10" s="5" t="n">
        <v>-54778</v>
      </c>
      <c r="C10" s="5" t="n">
        <v>-10062</v>
      </c>
      <c r="D10" s="5" t="n">
        <v>-21241</v>
      </c>
    </row>
    <row r="11" spans="1:4">
      <c r="A11" s="4" t="s">
        <v>894</v>
      </c>
    </row>
    <row r="12" spans="1:4">
      <c r="A12" s="3" t="s">
        <v>890</v>
      </c>
    </row>
    <row r="13" spans="1:4">
      <c r="A13" s="4" t="s">
        <v>891</v>
      </c>
      <c r="B13" s="6" t="n">
        <v>-282763</v>
      </c>
      <c r="C13" s="6" t="n">
        <v>-235306</v>
      </c>
      <c r="D13" s="6" t="n">
        <v>-2642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5</v>
      </c>
      <c r="B1" s="2" t="s">
        <v>1</v>
      </c>
    </row>
    <row r="2" spans="1:4">
      <c r="B2" s="2" t="s">
        <v>2</v>
      </c>
      <c r="C2" s="2" t="s">
        <v>21</v>
      </c>
      <c r="D2" s="2" t="s">
        <v>68</v>
      </c>
    </row>
    <row r="3" spans="1:4">
      <c r="A3" s="3" t="s">
        <v>896</v>
      </c>
    </row>
    <row r="4" spans="1:4">
      <c r="A4" s="4" t="s">
        <v>897</v>
      </c>
      <c r="B4" s="6" t="n">
        <v>4286</v>
      </c>
      <c r="C4" s="6" t="n">
        <v>7349</v>
      </c>
      <c r="D4" s="6" t="n">
        <v>6384</v>
      </c>
    </row>
    <row r="5" spans="1:4">
      <c r="A5" s="3" t="s">
        <v>898</v>
      </c>
    </row>
    <row r="6" spans="1:4">
      <c r="A6" s="4" t="s">
        <v>899</v>
      </c>
      <c r="B6" s="5" t="n">
        <v>-442</v>
      </c>
      <c r="C6" s="5" t="n">
        <v>158</v>
      </c>
      <c r="D6" s="5" t="n">
        <v>-411</v>
      </c>
    </row>
    <row r="7" spans="1:4">
      <c r="A7" s="3" t="s">
        <v>900</v>
      </c>
    </row>
    <row r="8" spans="1:4">
      <c r="A8" s="4" t="s">
        <v>901</v>
      </c>
      <c r="B8" s="5" t="n">
        <v>-2813</v>
      </c>
      <c r="C8" s="5" t="n">
        <v>-4471</v>
      </c>
      <c r="D8" s="5" t="n">
        <v>-3532</v>
      </c>
    </row>
    <row r="9" spans="1:4">
      <c r="A9" s="4" t="s">
        <v>902</v>
      </c>
      <c r="B9" s="5" t="n">
        <v>1031</v>
      </c>
      <c r="C9" s="5" t="n">
        <v>3036</v>
      </c>
      <c r="D9" s="5" t="n">
        <v>2441</v>
      </c>
    </row>
    <row r="10" spans="1:4">
      <c r="A10" s="4" t="s">
        <v>892</v>
      </c>
    </row>
    <row r="11" spans="1:4">
      <c r="A11" s="3" t="s">
        <v>896</v>
      </c>
    </row>
    <row r="12" spans="1:4">
      <c r="A12" s="4" t="s">
        <v>897</v>
      </c>
      <c r="B12" s="5" t="n">
        <v>408</v>
      </c>
      <c r="C12" s="5" t="n">
        <v>2761</v>
      </c>
      <c r="D12" s="5" t="n">
        <v>41</v>
      </c>
    </row>
    <row r="13" spans="1:4">
      <c r="A13" s="3" t="s">
        <v>898</v>
      </c>
    </row>
    <row r="14" spans="1:4">
      <c r="A14" s="4" t="s">
        <v>899</v>
      </c>
      <c r="B14" s="5" t="n">
        <v>-423</v>
      </c>
      <c r="C14" s="5" t="n">
        <v>-57</v>
      </c>
      <c r="D14" s="5" t="n">
        <v>-417</v>
      </c>
    </row>
    <row r="15" spans="1:4">
      <c r="A15" s="3" t="s">
        <v>900</v>
      </c>
    </row>
    <row r="16" spans="1:4">
      <c r="A16" s="4" t="s">
        <v>901</v>
      </c>
      <c r="B16" s="5" t="n">
        <v>-3351</v>
      </c>
      <c r="C16" s="5" t="n">
        <v>-3917</v>
      </c>
      <c r="D16" s="5" t="n">
        <v>-3543</v>
      </c>
    </row>
    <row r="17" spans="1:4">
      <c r="A17" s="4" t="s">
        <v>903</v>
      </c>
    </row>
    <row r="18" spans="1:4">
      <c r="A18" s="3" t="s">
        <v>896</v>
      </c>
    </row>
    <row r="19" spans="1:4">
      <c r="A19" s="4" t="s">
        <v>897</v>
      </c>
      <c r="B19" s="5" t="n">
        <v>2795</v>
      </c>
      <c r="C19" s="5" t="n">
        <v>2795</v>
      </c>
      <c r="D19" s="5" t="n">
        <v>5590</v>
      </c>
    </row>
    <row r="20" spans="1:4">
      <c r="A20" s="4" t="s">
        <v>893</v>
      </c>
    </row>
    <row r="21" spans="1:4">
      <c r="A21" s="3" t="s">
        <v>896</v>
      </c>
    </row>
    <row r="22" spans="1:4">
      <c r="A22" s="4" t="s">
        <v>897</v>
      </c>
      <c r="B22" s="5" t="n">
        <v>800</v>
      </c>
      <c r="C22" s="5" t="n">
        <v>1171</v>
      </c>
      <c r="D22" s="5" t="n">
        <v>654</v>
      </c>
    </row>
    <row r="23" spans="1:4">
      <c r="A23" s="3" t="s">
        <v>898</v>
      </c>
    </row>
    <row r="24" spans="1:4">
      <c r="A24" s="4" t="s">
        <v>899</v>
      </c>
      <c r="B24" s="5" t="n">
        <v>-14</v>
      </c>
      <c r="C24" s="5" t="n">
        <v>124</v>
      </c>
      <c r="D24" s="5" t="n">
        <v>-2</v>
      </c>
    </row>
    <row r="25" spans="1:4">
      <c r="A25" s="3" t="s">
        <v>900</v>
      </c>
    </row>
    <row r="26" spans="1:4">
      <c r="A26" s="4" t="s">
        <v>901</v>
      </c>
      <c r="B26" s="5" t="n">
        <v>32</v>
      </c>
      <c r="C26" s="5" t="n">
        <v>-22</v>
      </c>
      <c r="D26" s="5" t="n">
        <v>12</v>
      </c>
    </row>
    <row r="27" spans="1:4">
      <c r="A27" s="4" t="s">
        <v>894</v>
      </c>
    </row>
    <row r="28" spans="1:4">
      <c r="A28" s="3" t="s">
        <v>896</v>
      </c>
    </row>
    <row r="29" spans="1:4">
      <c r="A29" s="4" t="s">
        <v>897</v>
      </c>
      <c r="B29" s="5" t="n">
        <v>283</v>
      </c>
      <c r="C29" s="5" t="n">
        <v>622</v>
      </c>
      <c r="D29" s="5" t="n">
        <v>99</v>
      </c>
    </row>
    <row r="30" spans="1:4">
      <c r="A30" s="3" t="s">
        <v>898</v>
      </c>
    </row>
    <row r="31" spans="1:4">
      <c r="A31" s="4" t="s">
        <v>899</v>
      </c>
      <c r="B31" s="5" t="n">
        <v>-5</v>
      </c>
      <c r="C31" s="5" t="n">
        <v>91</v>
      </c>
      <c r="D31" s="5" t="n">
        <v>8</v>
      </c>
    </row>
    <row r="32" spans="1:4">
      <c r="A32" s="3" t="s">
        <v>900</v>
      </c>
    </row>
    <row r="33" spans="1:4">
      <c r="A33" s="4" t="s">
        <v>901</v>
      </c>
      <c r="B33" s="6" t="n">
        <v>506</v>
      </c>
      <c r="C33" s="6" t="n">
        <v>-532</v>
      </c>
      <c r="D33"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21</v>
      </c>
      <c r="D2" s="2" t="s">
        <v>68</v>
      </c>
    </row>
    <row r="3" spans="1:4">
      <c r="A3" s="3" t="s">
        <v>281</v>
      </c>
    </row>
    <row r="4" spans="1:4">
      <c r="A4" s="4" t="s">
        <v>905</v>
      </c>
      <c r="B4" s="6" t="n">
        <v>-59777</v>
      </c>
      <c r="C4" s="6" t="n">
        <v>530422</v>
      </c>
      <c r="D4" s="6" t="n">
        <v>580454</v>
      </c>
    </row>
    <row r="5" spans="1:4">
      <c r="A5" s="4" t="s">
        <v>906</v>
      </c>
      <c r="B5" s="4" t="s">
        <v>907</v>
      </c>
      <c r="C5" s="4" t="s">
        <v>907</v>
      </c>
      <c r="D5" s="4" t="s">
        <v>907</v>
      </c>
    </row>
    <row r="6" spans="1:4">
      <c r="A6" s="4" t="s">
        <v>908</v>
      </c>
      <c r="B6" s="6" t="n">
        <v>-7173</v>
      </c>
      <c r="C6" s="6" t="n">
        <v>63651</v>
      </c>
      <c r="D6" s="6" t="n">
        <v>69654</v>
      </c>
    </row>
    <row r="7" spans="1:4">
      <c r="A7" s="4" t="s">
        <v>909</v>
      </c>
      <c r="B7" s="5" t="n">
        <v>2795</v>
      </c>
      <c r="C7" s="5" t="n">
        <v>2795</v>
      </c>
      <c r="D7" s="5" t="n">
        <v>5590</v>
      </c>
    </row>
    <row r="8" spans="1:4">
      <c r="A8" s="4" t="s">
        <v>910</v>
      </c>
      <c r="B8" s="5" t="n">
        <v>-37422</v>
      </c>
      <c r="C8" s="5" t="n">
        <v>-25416</v>
      </c>
      <c r="D8" s="5" t="n">
        <v>-9642</v>
      </c>
    </row>
    <row r="9" spans="1:4">
      <c r="A9" s="4" t="s">
        <v>911</v>
      </c>
      <c r="B9" s="5" t="n">
        <v>-442</v>
      </c>
      <c r="C9" s="5" t="n">
        <v>158</v>
      </c>
      <c r="D9" s="5" t="n">
        <v>-411</v>
      </c>
    </row>
    <row r="10" spans="1:4">
      <c r="A10" s="4" t="s">
        <v>912</v>
      </c>
      <c r="B10" s="5" t="n">
        <v>-1850</v>
      </c>
      <c r="C10" s="5" t="n">
        <v>-2272</v>
      </c>
      <c r="D10" s="5" t="n">
        <v>-395</v>
      </c>
    </row>
    <row r="11" spans="1:4">
      <c r="A11" s="4" t="s">
        <v>913</v>
      </c>
      <c r="B11" s="5" t="n">
        <v>18824</v>
      </c>
      <c r="C11" s="5" t="n">
        <v>12441</v>
      </c>
      <c r="D11" s="5" t="n">
        <v>26557</v>
      </c>
    </row>
    <row r="12" spans="1:4">
      <c r="A12" s="4" t="s">
        <v>914</v>
      </c>
      <c r="B12" s="5" t="n">
        <v>-64437</v>
      </c>
      <c r="C12" s="5" t="n">
        <v>-109189</v>
      </c>
      <c r="D12" s="5" t="n">
        <v>-125702</v>
      </c>
    </row>
    <row r="13" spans="1:4">
      <c r="A13" s="4" t="s">
        <v>915</v>
      </c>
      <c r="B13" s="5" t="n">
        <v>979</v>
      </c>
      <c r="C13" s="5" t="n">
        <v>0</v>
      </c>
      <c r="D13" s="5" t="n">
        <v>0</v>
      </c>
    </row>
    <row r="14" spans="1:4">
      <c r="A14" s="4" t="s">
        <v>916</v>
      </c>
      <c r="B14" s="5" t="n">
        <v>89757</v>
      </c>
      <c r="C14" s="5" t="n">
        <v>60868</v>
      </c>
      <c r="D14" s="5" t="n">
        <v>36790</v>
      </c>
    </row>
    <row r="15" spans="1:4">
      <c r="A15" s="4" t="s">
        <v>902</v>
      </c>
      <c r="B15" s="6" t="n">
        <v>1031</v>
      </c>
      <c r="C15" s="6" t="n">
        <v>3036</v>
      </c>
      <c r="D15" s="6" t="n">
        <v>24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17"/>
  </cols>
  <sheetData>
    <row r="1" spans="1:5">
      <c r="A1" s="1" t="s">
        <v>917</v>
      </c>
      <c r="B1" s="2" t="s">
        <v>1</v>
      </c>
    </row>
    <row r="2" spans="1:5">
      <c r="B2" s="2" t="s">
        <v>918</v>
      </c>
      <c r="C2" s="2" t="s">
        <v>919</v>
      </c>
      <c r="D2" s="2" t="s">
        <v>920</v>
      </c>
      <c r="E2" s="2" t="s">
        <v>921</v>
      </c>
    </row>
    <row r="3" spans="1:5">
      <c r="A3" s="3" t="s">
        <v>890</v>
      </c>
    </row>
    <row r="4" spans="1:5">
      <c r="A4" s="4" t="s">
        <v>922</v>
      </c>
      <c r="B4" s="4" t="s">
        <v>907</v>
      </c>
      <c r="C4" s="4" t="s">
        <v>907</v>
      </c>
      <c r="D4" s="4" t="s">
        <v>907</v>
      </c>
    </row>
    <row r="5" spans="1:5">
      <c r="A5" s="4" t="s">
        <v>923</v>
      </c>
      <c r="B5" s="6" t="n">
        <v>4286000</v>
      </c>
      <c r="C5" s="6" t="n">
        <v>7349000</v>
      </c>
      <c r="D5" s="6" t="n">
        <v>6384000</v>
      </c>
    </row>
    <row r="6" spans="1:5">
      <c r="A6" s="4" t="s">
        <v>924</v>
      </c>
      <c r="B6" s="6" t="n">
        <v>-64437000</v>
      </c>
      <c r="C6" s="6" t="n">
        <v>-109189000</v>
      </c>
      <c r="D6" s="6" t="n">
        <v>-125702000</v>
      </c>
    </row>
    <row r="7" spans="1:5">
      <c r="A7" s="4" t="s">
        <v>925</v>
      </c>
      <c r="B7" s="4" t="s">
        <v>926</v>
      </c>
      <c r="C7" s="4" t="s">
        <v>927</v>
      </c>
      <c r="D7" s="4" t="s">
        <v>928</v>
      </c>
    </row>
    <row r="8" spans="1:5">
      <c r="A8" s="4" t="s">
        <v>929</v>
      </c>
      <c r="B8" s="6" t="n">
        <v>192200000</v>
      </c>
      <c r="C8" s="6" t="n">
        <v>127927000</v>
      </c>
    </row>
    <row r="9" spans="1:5">
      <c r="A9" s="4" t="s">
        <v>930</v>
      </c>
      <c r="B9" s="5" t="n">
        <v>152118000</v>
      </c>
    </row>
    <row r="10" spans="1:5">
      <c r="A10" s="4" t="s">
        <v>931</v>
      </c>
      <c r="B10" s="5" t="n">
        <v>6630000</v>
      </c>
      <c r="C10" s="5" t="n">
        <v>11447000</v>
      </c>
    </row>
    <row r="11" spans="1:5">
      <c r="A11" s="4" t="s">
        <v>932</v>
      </c>
      <c r="B11" s="5" t="n">
        <v>0</v>
      </c>
      <c r="C11" s="5" t="n">
        <v>0</v>
      </c>
    </row>
    <row r="12" spans="1:5">
      <c r="A12" s="4" t="s">
        <v>933</v>
      </c>
      <c r="B12" s="5" t="n">
        <v>994000</v>
      </c>
      <c r="C12" s="5" t="n">
        <v>1717000</v>
      </c>
    </row>
    <row r="13" spans="1:5">
      <c r="A13" s="4" t="s">
        <v>934</v>
      </c>
      <c r="B13" s="5" t="n">
        <v>0</v>
      </c>
      <c r="C13" s="5" t="n">
        <v>0</v>
      </c>
    </row>
    <row r="14" spans="1:5">
      <c r="A14" s="4" t="s">
        <v>935</v>
      </c>
    </row>
    <row r="15" spans="1:5">
      <c r="A15" s="3" t="s">
        <v>890</v>
      </c>
    </row>
    <row r="16" spans="1:5">
      <c r="A16" s="4" t="s">
        <v>936</v>
      </c>
      <c r="B16" s="5" t="n">
        <v>175986000</v>
      </c>
    </row>
    <row r="17" spans="1:5">
      <c r="A17" s="4" t="s">
        <v>937</v>
      </c>
    </row>
    <row r="18" spans="1:5">
      <c r="A18" s="3" t="s">
        <v>890</v>
      </c>
    </row>
    <row r="19" spans="1:5">
      <c r="A19" s="4" t="s">
        <v>936</v>
      </c>
      <c r="B19" s="5" t="n">
        <v>228760000</v>
      </c>
    </row>
    <row r="20" spans="1:5">
      <c r="A20" s="4" t="s">
        <v>938</v>
      </c>
    </row>
    <row r="21" spans="1:5">
      <c r="A21" s="3" t="s">
        <v>890</v>
      </c>
    </row>
    <row r="22" spans="1:5">
      <c r="A22" s="4" t="s">
        <v>936</v>
      </c>
      <c r="B22" s="6" t="n">
        <v>429924000</v>
      </c>
    </row>
    <row r="23" spans="1:5">
      <c r="A23" s="4" t="s">
        <v>939</v>
      </c>
    </row>
    <row r="24" spans="1:5">
      <c r="A24" s="3" t="s">
        <v>890</v>
      </c>
    </row>
    <row r="25" spans="1:5">
      <c r="A25" s="4" t="s">
        <v>940</v>
      </c>
      <c r="B25" s="4" t="s">
        <v>472</v>
      </c>
    </row>
    <row r="26" spans="1:5">
      <c r="A26" s="4" t="s">
        <v>903</v>
      </c>
    </row>
    <row r="27" spans="1:5">
      <c r="A27" s="3" t="s">
        <v>890</v>
      </c>
    </row>
    <row r="28" spans="1:5">
      <c r="A28" s="4" t="s">
        <v>923</v>
      </c>
      <c r="B28" s="6" t="n">
        <v>2795000</v>
      </c>
      <c r="C28" s="6" t="n">
        <v>2795000</v>
      </c>
      <c r="D28" s="6" t="n">
        <v>5590000</v>
      </c>
    </row>
    <row r="29" spans="1:5">
      <c r="A29" s="4" t="s">
        <v>941</v>
      </c>
      <c r="D29" s="6" t="n">
        <v>2795000</v>
      </c>
      <c r="E29" s="14" t="n">
        <v>22400000</v>
      </c>
    </row>
    <row r="30" spans="1:5">
      <c r="A30" s="4" t="s">
        <v>892</v>
      </c>
    </row>
    <row r="31" spans="1:5">
      <c r="A31" s="3" t="s">
        <v>890</v>
      </c>
    </row>
    <row r="32" spans="1:5">
      <c r="A32" s="4" t="s">
        <v>922</v>
      </c>
      <c r="B32" s="4" t="s">
        <v>907</v>
      </c>
      <c r="C32" s="4" t="s">
        <v>907</v>
      </c>
      <c r="D32" s="4" t="s">
        <v>907</v>
      </c>
    </row>
    <row r="33" spans="1:5">
      <c r="A33" s="4" t="s">
        <v>923</v>
      </c>
      <c r="B33" s="6" t="n">
        <v>408000</v>
      </c>
      <c r="C33" s="6" t="n">
        <v>2761000</v>
      </c>
      <c r="D33" s="6" t="n">
        <v>41000</v>
      </c>
    </row>
    <row r="34" spans="1:5">
      <c r="A34" s="4" t="s">
        <v>942</v>
      </c>
    </row>
    <row r="35" spans="1:5">
      <c r="A35" s="3" t="s">
        <v>890</v>
      </c>
    </row>
    <row r="36" spans="1:5">
      <c r="A36" s="4" t="s">
        <v>943</v>
      </c>
      <c r="B36" s="8" t="n">
        <v>0.04</v>
      </c>
      <c r="C36" s="8" t="n">
        <v>0.066</v>
      </c>
      <c r="D36" s="8" t="n">
        <v>0.076</v>
      </c>
    </row>
    <row r="37" spans="1:5">
      <c r="A37" s="4" t="s">
        <v>944</v>
      </c>
    </row>
    <row r="38" spans="1:5">
      <c r="A38" s="3" t="s">
        <v>890</v>
      </c>
    </row>
    <row r="39" spans="1:5">
      <c r="A39" s="4" t="s">
        <v>943</v>
      </c>
      <c r="B39" s="8" t="n">
        <v>0.04</v>
      </c>
      <c r="C39" s="8" t="n">
        <v>0.066</v>
      </c>
      <c r="D39" s="8" t="n">
        <v>0.076</v>
      </c>
    </row>
    <row r="40" spans="1:5">
      <c r="A40" s="4" t="s">
        <v>893</v>
      </c>
    </row>
    <row r="41" spans="1:5">
      <c r="A41" s="3" t="s">
        <v>890</v>
      </c>
    </row>
    <row r="42" spans="1:5">
      <c r="A42" s="4" t="s">
        <v>922</v>
      </c>
      <c r="B42" s="4" t="s">
        <v>945</v>
      </c>
      <c r="C42" s="4" t="s">
        <v>945</v>
      </c>
      <c r="D42" s="4" t="s">
        <v>945</v>
      </c>
    </row>
    <row r="43" spans="1:5">
      <c r="A43" s="4" t="s">
        <v>923</v>
      </c>
      <c r="B43" s="6" t="n">
        <v>800000</v>
      </c>
      <c r="C43" s="6" t="n">
        <v>1171000</v>
      </c>
      <c r="D43" s="6" t="n">
        <v>654000</v>
      </c>
    </row>
    <row r="44" spans="1:5">
      <c r="A44" s="4" t="s">
        <v>940</v>
      </c>
      <c r="B44" s="4" t="s">
        <v>946</v>
      </c>
    </row>
    <row r="45" spans="1:5">
      <c r="A45" s="4" t="s">
        <v>947</v>
      </c>
    </row>
    <row r="46" spans="1:5">
      <c r="A46" s="3" t="s">
        <v>890</v>
      </c>
    </row>
    <row r="47" spans="1:5">
      <c r="A47" s="4" t="s">
        <v>923</v>
      </c>
      <c r="D47" s="6" t="n">
        <v>0</v>
      </c>
    </row>
    <row r="48" spans="1:5">
      <c r="A48" s="4" t="s">
        <v>940</v>
      </c>
      <c r="B48" s="4" t="s">
        <v>482</v>
      </c>
    </row>
    <row r="49" spans="1:5">
      <c r="A49" s="4" t="s">
        <v>948</v>
      </c>
    </row>
    <row r="50" spans="1:5">
      <c r="A50" s="3" t="s">
        <v>890</v>
      </c>
    </row>
    <row r="51" spans="1:5">
      <c r="A51" s="4" t="s">
        <v>922</v>
      </c>
      <c r="B51" s="4" t="s">
        <v>949</v>
      </c>
      <c r="C51" s="4" t="s">
        <v>949</v>
      </c>
      <c r="D51" s="4" t="s">
        <v>949</v>
      </c>
    </row>
    <row r="52" spans="1:5">
      <c r="A52" s="4" t="s">
        <v>940</v>
      </c>
      <c r="B52" s="4" t="s">
        <v>4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21</v>
      </c>
    </row>
    <row r="2" spans="1:3">
      <c r="A2" s="3" t="s">
        <v>188</v>
      </c>
    </row>
    <row r="3" spans="1:3">
      <c r="A3" s="4" t="s">
        <v>951</v>
      </c>
      <c r="B3" s="6" t="n">
        <v>149616</v>
      </c>
      <c r="C3" s="6" t="n">
        <v>94280</v>
      </c>
    </row>
    <row r="4" spans="1:3">
      <c r="A4" s="4" t="s">
        <v>90</v>
      </c>
      <c r="B4" s="5" t="n">
        <v>15644</v>
      </c>
      <c r="C4" s="5" t="n">
        <v>13377</v>
      </c>
    </row>
    <row r="5" spans="1:3">
      <c r="A5" s="4" t="s">
        <v>952</v>
      </c>
      <c r="B5" s="5" t="n">
        <v>3994</v>
      </c>
      <c r="C5" s="5" t="n">
        <v>4402</v>
      </c>
    </row>
    <row r="6" spans="1:3">
      <c r="A6" s="4" t="s">
        <v>953</v>
      </c>
      <c r="B6" s="5" t="n">
        <v>21243</v>
      </c>
      <c r="C6" s="5" t="n">
        <v>12896</v>
      </c>
    </row>
    <row r="7" spans="1:3">
      <c r="A7" s="4" t="s">
        <v>954</v>
      </c>
      <c r="B7" s="5" t="n">
        <v>7219</v>
      </c>
      <c r="C7" s="5" t="n">
        <v>9527</v>
      </c>
    </row>
    <row r="8" spans="1:3">
      <c r="A8" s="4" t="s">
        <v>955</v>
      </c>
      <c r="B8" s="5" t="n">
        <v>197716</v>
      </c>
      <c r="C8" s="5" t="n">
        <v>134482</v>
      </c>
    </row>
    <row r="9" spans="1:3">
      <c r="A9" s="3" t="s">
        <v>929</v>
      </c>
    </row>
    <row r="10" spans="1:3">
      <c r="A10" s="4" t="s">
        <v>956</v>
      </c>
      <c r="B10" s="5" t="n">
        <v>-26617</v>
      </c>
      <c r="C10" s="5" t="n">
        <v>-18626</v>
      </c>
    </row>
    <row r="11" spans="1:3">
      <c r="A11" s="4" t="s">
        <v>957</v>
      </c>
      <c r="B11" s="5" t="n">
        <v>-165583</v>
      </c>
      <c r="C11" s="5" t="n">
        <v>-109301</v>
      </c>
    </row>
    <row r="12" spans="1:3">
      <c r="A12" s="4" t="s">
        <v>955</v>
      </c>
      <c r="B12" s="5" t="n">
        <v>-192200</v>
      </c>
      <c r="C12" s="5" t="n">
        <v>-127927</v>
      </c>
    </row>
    <row r="13" spans="1:3">
      <c r="A13" s="4" t="s">
        <v>958</v>
      </c>
      <c r="B13" s="5" t="n">
        <v>5516</v>
      </c>
      <c r="C13" s="5" t="n">
        <v>6555</v>
      </c>
    </row>
    <row r="14" spans="1:3">
      <c r="A14" s="3" t="s">
        <v>193</v>
      </c>
    </row>
    <row r="15" spans="1:3">
      <c r="A15" s="4" t="s">
        <v>959</v>
      </c>
      <c r="B15" s="5" t="n">
        <v>-52032</v>
      </c>
      <c r="C15" s="5" t="n">
        <v>-55683</v>
      </c>
    </row>
    <row r="16" spans="1:3">
      <c r="A16" s="4" t="s">
        <v>960</v>
      </c>
      <c r="B16" s="5" t="n">
        <v>-505</v>
      </c>
      <c r="C16" s="5" t="n">
        <v>-505</v>
      </c>
    </row>
    <row r="17" spans="1:3">
      <c r="A17" s="4" t="s">
        <v>961</v>
      </c>
      <c r="B17" s="5" t="n">
        <v>-3061</v>
      </c>
      <c r="C17" s="5" t="n">
        <v>-2821</v>
      </c>
    </row>
    <row r="18" spans="1:3">
      <c r="A18" s="4" t="s">
        <v>954</v>
      </c>
      <c r="B18" s="5" t="n">
        <v>-5414</v>
      </c>
      <c r="C18" s="5" t="n">
        <v>-5848</v>
      </c>
    </row>
    <row r="19" spans="1:3">
      <c r="A19" s="4" t="s">
        <v>962</v>
      </c>
      <c r="B19" s="5" t="n">
        <v>-61012</v>
      </c>
      <c r="C19" s="5" t="n">
        <v>-64857</v>
      </c>
    </row>
    <row r="20" spans="1:3">
      <c r="A20" s="4" t="s">
        <v>963</v>
      </c>
      <c r="B20" s="6" t="n">
        <v>-55496</v>
      </c>
      <c r="C20" s="6" t="n">
        <v>-5830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7:11:35Z</dcterms:created>
  <dcterms:modified xmlns:dcterms="http://purl.org/dc/terms/" xmlns:xsi="http://www.w3.org/2001/XMLSchema-instance" xsi:type="dcterms:W3CDTF">2016-12-14T17:11:35Z</dcterms:modified>
</cp:coreProperties>
</file>